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iquidity and Operations" sheetId="11" state="visible" r:id="rId11"/>
    <sheet xmlns:r="http://schemas.openxmlformats.org/officeDocument/2006/relationships" name="Intangible Assets" sheetId="12" state="visible" r:id="rId12"/>
    <sheet xmlns:r="http://schemas.openxmlformats.org/officeDocument/2006/relationships" name="Credit Facilities" sheetId="13" state="visible" r:id="rId13"/>
    <sheet xmlns:r="http://schemas.openxmlformats.org/officeDocument/2006/relationships" name="Convertible Notes Payable" sheetId="14" state="visible" r:id="rId14"/>
    <sheet xmlns:r="http://schemas.openxmlformats.org/officeDocument/2006/relationships" name="Notes Payable" sheetId="15" state="visible" r:id="rId15"/>
    <sheet xmlns:r="http://schemas.openxmlformats.org/officeDocument/2006/relationships" name="Derivative Liabilities" sheetId="16" state="visible" r:id="rId16"/>
    <sheet xmlns:r="http://schemas.openxmlformats.org/officeDocument/2006/relationships" name="Capital Stock" sheetId="17" state="visible" r:id="rId17"/>
    <sheet xmlns:r="http://schemas.openxmlformats.org/officeDocument/2006/relationships" name="Stock Options and Warrants" sheetId="18" state="visible" r:id="rId18"/>
    <sheet xmlns:r="http://schemas.openxmlformats.org/officeDocument/2006/relationships" name="Related Parties" sheetId="19" state="visible" r:id="rId19"/>
    <sheet xmlns:r="http://schemas.openxmlformats.org/officeDocument/2006/relationships" name="Concentrations" sheetId="20" state="visible" r:id="rId20"/>
    <sheet xmlns:r="http://schemas.openxmlformats.org/officeDocument/2006/relationships" name="Commitments and Contingencies" sheetId="21" state="visible" r:id="rId21"/>
    <sheet xmlns:r="http://schemas.openxmlformats.org/officeDocument/2006/relationships" name="Supplemental Statement of Cash " sheetId="22" state="visible" r:id="rId22"/>
    <sheet xmlns:r="http://schemas.openxmlformats.org/officeDocument/2006/relationships" name="Subsequent Events" sheetId="23" state="visible" r:id="rId23"/>
    <sheet xmlns:r="http://schemas.openxmlformats.org/officeDocument/2006/relationships" name="Business Acquisitions" sheetId="24" state="visible" r:id="rId24"/>
    <sheet xmlns:r="http://schemas.openxmlformats.org/officeDocument/2006/relationships" name="Income Taxe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Revenue Recognition (Tables)" sheetId="28" state="visible" r:id="rId28"/>
    <sheet xmlns:r="http://schemas.openxmlformats.org/officeDocument/2006/relationships" name="Intangible Assets (Tables)" sheetId="29" state="visible" r:id="rId29"/>
    <sheet xmlns:r="http://schemas.openxmlformats.org/officeDocument/2006/relationships" name="Notes Payable (Tables)" sheetId="30" state="visible" r:id="rId30"/>
    <sheet xmlns:r="http://schemas.openxmlformats.org/officeDocument/2006/relationships" name="Stock Options and Warrants (Tab"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Basis of Presentation (Detail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Revenue Recognition (Details)" sheetId="40" state="visible" r:id="rId40"/>
    <sheet xmlns:r="http://schemas.openxmlformats.org/officeDocument/2006/relationships" name="Revenue Recognition (Details) -" sheetId="41" state="visible" r:id="rId41"/>
    <sheet xmlns:r="http://schemas.openxmlformats.org/officeDocument/2006/relationships" name="Liquidity and Operations (Detai" sheetId="42" state="visible" r:id="rId42"/>
    <sheet xmlns:r="http://schemas.openxmlformats.org/officeDocument/2006/relationships" name="Intangible Assets (Details)" sheetId="43" state="visible" r:id="rId43"/>
    <sheet xmlns:r="http://schemas.openxmlformats.org/officeDocument/2006/relationships" name="Intangible Assets (Details) - S" sheetId="44" state="visible" r:id="rId44"/>
    <sheet xmlns:r="http://schemas.openxmlformats.org/officeDocument/2006/relationships" name="Credit Facilities (Details)" sheetId="45" state="visible" r:id="rId45"/>
    <sheet xmlns:r="http://schemas.openxmlformats.org/officeDocument/2006/relationships" name="Convertible Notes Payable (Deta" sheetId="46" state="visible" r:id="rId46"/>
    <sheet xmlns:r="http://schemas.openxmlformats.org/officeDocument/2006/relationships" name="Notes Payable (Details)" sheetId="47" state="visible" r:id="rId47"/>
    <sheet xmlns:r="http://schemas.openxmlformats.org/officeDocument/2006/relationships" name="Derivative Liabilities (Details" sheetId="48" state="visible" r:id="rId48"/>
    <sheet xmlns:r="http://schemas.openxmlformats.org/officeDocument/2006/relationships" name="Capital Stock (Details)" sheetId="49" state="visible" r:id="rId49"/>
    <sheet xmlns:r="http://schemas.openxmlformats.org/officeDocument/2006/relationships" name="Stock Options and Warrants (Det" sheetId="50" state="visible" r:id="rId50"/>
    <sheet xmlns:r="http://schemas.openxmlformats.org/officeDocument/2006/relationships" name="Stock Options and Warrants (D_2" sheetId="51" state="visible" r:id="rId51"/>
    <sheet xmlns:r="http://schemas.openxmlformats.org/officeDocument/2006/relationships" name="Stock Options and Warrants (D_3" sheetId="52" state="visible" r:id="rId52"/>
    <sheet xmlns:r="http://schemas.openxmlformats.org/officeDocument/2006/relationships" name="Stock Options and Warrants (D_4" sheetId="53" state="visible" r:id="rId53"/>
    <sheet xmlns:r="http://schemas.openxmlformats.org/officeDocument/2006/relationships" name="Stock Options and Warrants (D_5" sheetId="54" state="visible" r:id="rId54"/>
    <sheet xmlns:r="http://schemas.openxmlformats.org/officeDocument/2006/relationships" name="Stock Options and Warrants (D_6" sheetId="55" state="visible" r:id="rId55"/>
    <sheet xmlns:r="http://schemas.openxmlformats.org/officeDocument/2006/relationships" name="Related Parties (Details)" sheetId="56" state="visible" r:id="rId56"/>
    <sheet xmlns:r="http://schemas.openxmlformats.org/officeDocument/2006/relationships" name="Concentrations (Details)"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Commitments and Contingencies_5" sheetId="61" state="visible" r:id="rId61"/>
    <sheet xmlns:r="http://schemas.openxmlformats.org/officeDocument/2006/relationships" name="Commitments and Contingencies_6" sheetId="62" state="visible" r:id="rId62"/>
    <sheet xmlns:r="http://schemas.openxmlformats.org/officeDocument/2006/relationships" name="Supplemental Statement of Cas_2" sheetId="63" state="visible" r:id="rId63"/>
    <sheet xmlns:r="http://schemas.openxmlformats.org/officeDocument/2006/relationships" name="Subsequent Events (Details)" sheetId="64" state="visible" r:id="rId64"/>
    <sheet xmlns:r="http://schemas.openxmlformats.org/officeDocument/2006/relationships" name="Summary of Significant Accoun_8" sheetId="65" state="visible" r:id="rId65"/>
    <sheet xmlns:r="http://schemas.openxmlformats.org/officeDocument/2006/relationships" name="Summary of Significant Accoun_9" sheetId="66" state="visible" r:id="rId66"/>
    <sheet xmlns:r="http://schemas.openxmlformats.org/officeDocument/2006/relationships" name="Summary of Significant Accou_10" sheetId="67" state="visible" r:id="rId67"/>
    <sheet xmlns:r="http://schemas.openxmlformats.org/officeDocument/2006/relationships" name="Summary of Significant Accou_11" sheetId="68" state="visible" r:id="rId68"/>
    <sheet xmlns:r="http://schemas.openxmlformats.org/officeDocument/2006/relationships" name="Summary of Significant Accou_12" sheetId="69" state="visible" r:id="rId69"/>
    <sheet xmlns:r="http://schemas.openxmlformats.org/officeDocument/2006/relationships" name="Revenue Recognition (Details)_2" sheetId="70" state="visible" r:id="rId70"/>
    <sheet xmlns:r="http://schemas.openxmlformats.org/officeDocument/2006/relationships" name="Intangible Assets (Details) -_2" sheetId="71" state="visible" r:id="rId71"/>
    <sheet xmlns:r="http://schemas.openxmlformats.org/officeDocument/2006/relationships" name="Notes Payable (Details) - Sched" sheetId="72" state="visible" r:id="rId72"/>
    <sheet xmlns:r="http://schemas.openxmlformats.org/officeDocument/2006/relationships" name="Stock Options and Warrants (D_7" sheetId="73" state="visible" r:id="rId73"/>
    <sheet xmlns:r="http://schemas.openxmlformats.org/officeDocument/2006/relationships" name="Stock Options and Warrants (D_8" sheetId="74" state="visible" r:id="rId74"/>
    <sheet xmlns:r="http://schemas.openxmlformats.org/officeDocument/2006/relationships" name="Stock Options and Warrants (D_9" sheetId="75" state="visible" r:id="rId75"/>
    <sheet xmlns:r="http://schemas.openxmlformats.org/officeDocument/2006/relationships" name="Stock Options and Warrants (_10" sheetId="76" state="visible" r:id="rId76"/>
    <sheet xmlns:r="http://schemas.openxmlformats.org/officeDocument/2006/relationships" name="Stock Options and Warrants (_11" sheetId="77" state="visible" r:id="rId77"/>
    <sheet xmlns:r="http://schemas.openxmlformats.org/officeDocument/2006/relationships" name="Stock Options and Warrants (_12" sheetId="78" state="visible" r:id="rId78"/>
    <sheet xmlns:r="http://schemas.openxmlformats.org/officeDocument/2006/relationships" name="Commitments and Contingencies_7" sheetId="79" state="visible" r:id="rId79"/>
    <sheet xmlns:r="http://schemas.openxmlformats.org/officeDocument/2006/relationships" name="Commitments and Contingencies_8" sheetId="80" state="visible" r:id="rId80"/>
    <sheet xmlns:r="http://schemas.openxmlformats.org/officeDocument/2006/relationships" name="Commitments and Contingencies_9" sheetId="81" state="visible" r:id="rId81"/>
    <sheet xmlns:r="http://schemas.openxmlformats.org/officeDocument/2006/relationships" name="Commitments and Contingencie_10" sheetId="82" state="visible" r:id="rId82"/>
    <sheet xmlns:r="http://schemas.openxmlformats.org/officeDocument/2006/relationships" name="Income Taxes (Details)" sheetId="83" state="visible" r:id="rId83"/>
    <sheet xmlns:r="http://schemas.openxmlformats.org/officeDocument/2006/relationships" name="Income Taxes (Details) - Schedu"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AIADVERTISING,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074375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or Country Code</t>
        </is>
      </c>
      <c r="B11" s="4" t="inlineStr">
        <is>
          <t>NV</t>
        </is>
      </c>
    </row>
    <row r="12">
      <c r="A12" s="4" t="inlineStr">
        <is>
          <t>Entity Tax Identification Number</t>
        </is>
      </c>
      <c r="B12" s="4" t="inlineStr">
        <is>
          <t>30-00504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RECOGNITION</t>
        </is>
      </c>
      <c r="B4" s="4" t="inlineStr">
        <is>
          <t xml:space="preserve">3. REVENUE RECOGNITION On January 1, 2018,
the Company adopted ASU 2014-09 Revenue from Contracts with Customers The core principles
of revenue recognition under ASC 606 includes the following five criteria: 1. Identify the contract with
the customer Contract with our customers may be oral,
written, or implied. A written and signed contract stating the terms and conditions is the preferred method and is consistent with
most customers. The terms of a written contract may be contained within the body of an email, during which proposals are made and
campaign plans are outlined, or it may be a stand-alone document signed by both parties. Contracts that are oral in nature are consummated
in status and pitch meetings and may be later followed up with an email detailing the terms of the arrangement, along with a proposal
document. No work is commenced without an understanding between the Company and our customers,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 proposal to the customer. Based on the obligation presented, third-party service pricing
is established, and time and labor are estimated, to determine the most accurate transaction pricing for our customer. Price is
subject to change upon agreement of the parties, and could be fixed or variable, milestone focused or time and materials. 4. Allocate the transaction
price to the performance obligations in the contract If a contract involves multiple obligations,
the transaction pricing is allocated accordingly, during the performance obligation phase (criteria 2 above). 5. Recognize revenue when (or
as) we satisfy a performance obligation The Company uses several means to satisfy
the performance obligations:
a. Billable Hours – The Company employs a time tracking
system where employees record their time by project. This method of satisfaction is used for time and material projects, change
orders, website edits, revisions to designs, and any other project that is hours-based. The hours satisfy the performance obligation
as the hours are incurred.
b. Ad Spend - To satisfy ad spend, the Company generates analytical
reports monthly or as required to show how the ad dollars were spent and how the targeting resulted in click-throughs. The ad spend
satisfies the performance obligation, regardless of the outcome or effectiveness of the campaign. In addition, the Company utilizes
third party invoices after the ad dollars are spent, in order to satisfy the obligation.
c. Milestones – If the contract requires milestones
to be hit, then the Company satisfies the performance obligation when that milestone is completed and presented to the customer for review.
As each phase of a project is complete, we consider it as a performance obligation being satisfied and transferred to the customer. At
this point, the customer is invoiced the amount due based on the transaction pricing for that specific phase and/or we apply the customer
deposit to recognize revenue.
d. Monthly Retainer – If the contract is a retainer
for work performed, then the customer is paying the Company for its expertise and accessibility, not for a pre-defined amount of output.
In this case, the obligation is satisfied at the end of the period, regardless of the amount of work effort required.
e. Hosting – Monthly recurring fees for hosting are
recognized on a monthly basis, at a fixed rate. Hosting contracts are typically one-year and reviewed annually for renewal. Prices
are subject to change at management discretion. During the year ended December 31, 2021 web hosting services was discontinued from our
operating revenue streams. Historically, the Company generates
income from four main revenue streams: data science, creative design, web development, and digital marketing. Each revenue stream
is unique, and includes the following features: Data Science We analyze big
data (large volume of information) to reveal patterns and trends associated with human behavior and interactions that can lead to better
decisions and strategic business moves. As a result of our data science work, our clients are able to make informed and valuable
decisions to positively impact their bottom lines. We classify revenue as data science that includes polling, research, modeling, data
fees, consulting and reporting. Contracts are generated to assure both the Company and the client are committed to partnership and both
agree to the defined terms and conditions and are typically less than one year. Transaction pricing is usually a lump sum, which is estimated
by specific project requirements. The Company recognizes revenue when performance obligations are met, including, when the data
sciences service is performed, polling is conducted, or support hours are expended. If the data sciences service is a fixed fee
retainer, then the obligation is earned at the end of the period, regardless of how much service is performed. Creative Design
We provide branding
and creative design services, which we believe set apart our clients from their competitors and establish them in their specific markets.
We believe in showcasing our clients’ brands uniquely and creatively to infuse the public with curiosity to learn more. We
classify revenue as creative design that includes branding, photography, copyrighting, printing, signs and interior design. Contracts
are generated to assure both the Company and the client are committed to partnership and both agree to the defined terms and conditions
and are typically less than one year. The Company recognizes revenue when performance obligations are met, usually when creative
design services obligations are complete, when the hours are recorded, designs are presented, website themes are complete, or any other
criteria as mutually agreed. Web Development We develop websites
that attract high levels of traffic for our clients. We offer our clients the expertise to manage and protect their website, and
the agility to adjust their online marketing strategy as their business expands. We classify revenue as web development that includes
website coding, website patch installs, ongoing development support and fixing inoperable sites. Contracts are generated to assure both
the company and the client are committed to the partnership and both agree to the defined terms and conditions. Although most projects
are long-term (6-8 months) in scope, we do welcome short-term projects which are invoiced as the work is completed at a specified hourly
rate. In addition, we offer monthly hosting support packages, which ensures websites are functioning properly. The Company
records web development revenue as earned, when the developer hours are recorded (if time and materials arrangements) or when the milestones
are achieved (if a milestone arrangement) . Digital Marketing We have a reputation
for providing digital marketing services that get results. We classify revenue as digital marketing that includes ad spend, SEO
management and digital ad support. Billable hours and advertising spending are estimated based on client specific needs and subject to
change with client concurrence. Revenue is recognized when ads are run on one of the third-party platforms or when the hours are
recorded by the digital marketing specialist, if the obligation relates to support or services. Included in creative
design and digital marketing revenues are costs that are reimbursed by our clients, including third party services, such as photographers
and stylists, furniture, supplies, and the largest component, digital advertising. We have determined, based on our review, that
the amounts classified as reimbursable costs should be recorded as gross (principal), due to the following factors:
- The Company is the primary obligor in the arrangement;
- We have latitude in establishing price;
- We have discretion in supplier selection; and
- The Company has credit risk During the six
months ended June 30, 2022 and 2021, we included $893,476 and $989,886 respectively, in revenue, related to reimbursable costs. The deferred revenue
and customer deposits as of June 30, 2022 and December 31, 2021 were $710,391 and $491,635, respectively. For the six months ended June 30, 2022
and 2021 (unaudited), revenue was disaggregated into the four categories as follows:
Six months ended June 30, Six months ended June 30,
Third Related Parties Total Third Related Parties Total
Design 727,670 - 727,670 1,053,706 - 1,053,706
Development 20,119 - 20,119 103,457 - 103,457
Digital Advertising 1,802,124 - 1,802,124 2,360,265 - 2,360,265
Platform License 268,375 - 268,375 30,372 - 30,372
Total $ 2,818,288 $ - $ 2,818,288 $ 3,547,800 $ - $ 3,547,800 </t>
        </is>
      </c>
      <c r="C4" s="4" t="inlineStr">
        <is>
          <t xml:space="preserve">3. REVENUE RECOGNITION On January 1, 2018, the Company adopted
ASU 2014-09 Revenue from Contracts with Customers The core principles
of revenue recognition under ASC 606 includes the following five criteria: 1. Identify the contract
with the customer Contract with our customers may be oral,
written, or implied. A written and signed contract stating the terms and conditions is the preferred method and is consistent with
most customers. The terms of a written contract may be contained within the body of an email, during which proposals are made and
campaign plans are outlined, or it may be a stand-alone document signed by both parties. Contracts that are oral in nature are consummated
in status and pitch meetings and may be later followed up with email detail of the terms of the arrangement, along with a proposal document.
No work is commenced without an understanding between the Company and our customers,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 proposal to the customer. Based on the obligation presented, third-party service pricing
is established, and time and labor is estimated, to determine the most accurate transaction pricing for our customer. Price is subject
to change upon agreed parties, and could be fixed or variable, milestone focused or T&amp;M. 4. Allocate the transaction
price to the performance obligations in the contract If a contract involves multiple obligations,
the transaction pricing is allocated accordingly, during the performance obligation phase (criteria 2 above). 5. Recognize revenue when (or
as) we satisfy a performance obligation The Company uses several means to satisfy
the performance obligations:
a. Billable Hours – The company employs a time tracking
system where employees record their time by project. This method of satisfaction is used for time and material projects, change
orders, website edits, revisions to designs, and any other project that is hours-based. The hours satisfy the performance obligation
as the hours are incurred.
b. Media activation/Ad Spend – To satisfy ad spend,
the company generates analytical reports monthly or as required to show how the ad dollars were spent and how the targeting resulted
in click-throughs. The ad spend satisfies the performance obligation, regardless of the outcome or effectiveness of the campaign.
In addition, the Company utilizes third party invoices after the ad dollars are spent, in order to satisfy the obligation.
c. Milestones – If the contract requires milestones
to be hit, then the Company satisfies the performance obligation when that milestone is completed and presented to the customer for review.
As each phase of a project is complete, we consider it as a performance obligation being satisfied and transferred to the customer. At
this point, the customer is invoiced the amount due based on the transaction pricing for that specific phase and/or we apply the customer
deposit to recognize revenue.
d. Monthly Retainer – If the contract is a retainer
for work performed, then the customer is paying the Company for its expertise and accessibility, not for a pre-defines amount of output.
In this case, the obligation is satisfied at the end of the period, regardless of the amount of work effort required.
e. Hosting – Monthly recurring fees for hosting are
recognized on a monthly basis, at a fixed rate. Hosting contracts are typically one-year and reviewed annually for renewal. Prices
are subject to change at management discretion. During the year ended December 31, 2021 web hosting services was discontinued from
our operating revenue streams. Historically,
the Company generates income from four main revenue streams: data science, creative design, web development, and digital marketing. Each
revenue stream is unique, and includes the following features: Data Science We analyze big
data (large volume of information) to reveal patterns and trends associated with human behavior and interactions that can lead to better
decisions and strategic business moves. As a result of our data science work, our clients are able to make informed and valuable
decisions to positively impact their bottom lines. We classify revenue as data science that includes polling, research, modeling, data
fees, consulting and reporting. Contracts are generated to assure both the Company and the client are committed to partnership and both
agree to the defined terms and conditions and are typically less than one year. Transaction pricing is usually a lump sum, which is estimated
by specific project requirements. The Company recognizes revenue when performance obligations are met, including, when the data
sciences service is performed, polling is conducted, or support hours are expended. If the data sciences service is a fixed fee
retainer, then the obligation is earned at the end of the period, regardless of how much service is performed. Creative Design
We provide branding
and creative design services, which we believe, set apart our clients from their competitors and establish them in their specific markets.
We believe in showcasing our clients’ brands uniquely and creatively to infuse the public with curiosity to learn more. We
classify revenue as creative design that includes branding, photography, copyrighting, printing, signs and interior design. Contracts
are generated to assure both the Company and the client are committed to partnership and both agree to the defined terms and conditions
and are typically less than one year. The Company recognizes revenue when performance obligations are met, usually when creative
design services obligations are complete, when the hours are recorded, designs are presented, website themes are complete, or any other
criteria as mutually agreed. Web Development We develop websites
that attract high levels of traffic for our clients. We offer our clients the expertise to manage and protect their website, and
the agility to adjust their online marketing strategy as their business expands. We classify revenue as web development that includes
website coding, website patch installs, ongoing development support and fixing inoperable sites. Contracts are generated to assure both
the Company and the client are committed to the partnership and both agree to the defined terms and conditions. Although most projects
are long-term (6-8 months) in scope, we do welcome short-term projects which are invoiced as the work is completed at a specified hourly
rate. In addition, we offer monthly hosting support packages, which ensures websites are functioning properly. The Company
records web development revenue as earned, when the developer hours are recorded (if time and materials arrangements) or when the milestones
are achieved (if a milestone arrangement). Digital Marketing We have a reputation
for providing digital marketing services that get results. We classify revenue as digital marketing that includes ad spend, SEO
management and digital ad support. Billable hours and advertising spending are estimated based on client specific needs and subject to
change with client concurrence. Revenue is recognized when ads are run on one of the third-party platforms or when the hours are
recorded by the digital marketing specialist, if the obligation relates to support or services. Included in creative
design and digital marketing revenues are costs that are reimbursed by our clients, including third party services, such as photographers
and stylists, furniture, supplies, and the largest component, digital advertising. We have determined, based on our review, that
the amounts classified as reimbursable costs should be recorded as gross (principal), due to the following factors:
- The Company is the primary obligor in the arrangement;
- We have latitude in establishing price;
- We have discretion in supplier selection; and The Company has
credit risk included in creative design and digital marketing revenues are costs that are reimbursed by our clients, including third party
services, such as photographers and stylists, furniture, supplies, and the largest component, digital advertising. We have determined,
based on our review, that the amounts classified as reimbursable costs should be recorded as gross (principal), due to the following factors:
- The Company is the primary obligor in the arrangement;
- We have latitude in establishing price;
- We have discretion in supplier selection; and
- The Company has credit risk During the year
ended December 31, 2021 and 2020, we included $3,448,153 and $5,155,079 respectively, in revenue related to reimbursable costs. The
deferred revenue and customer deposits as of December 31, 2021 and December 31, 2020 were $491,635 and $841,290, respectively. For the year ended December 31, 2021
and 2020, revenue was disaggregated into the five categories as follows:
Year ended December 31, 2021 Year ended December 31, 2020
Third Parties Related Parties Total Third Parties Related Parties Total
Data Sciences $ - $ - $ - $ 596,446 $ - $ 596,446
Design 2,027,152 - 2,027,152 2,390,676 - 2,390,676
Development 225,049 - 225,049 330,404 - 330,404
Digital Advertising 4,525,688 - 4,525,688 6,085,038 3,640 6,088,678
The Platform 90,372 - 90,372 - - -
Total $ 6,868,261 $ - $ 6,868,261 $ 9,402,564 $ 3,640 $ 9,406,2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quidity and Operations</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LIQUIDITY AND OPERATIONS</t>
        </is>
      </c>
      <c r="B4" s="4" t="inlineStr">
        <is>
          <t xml:space="preserve">4. LIQUIDITY AND
OPERATIONS The Company had
a net loss of $4,616,135 for the six months ended June 30, 2022, which includes net income from discontinued operations of zero, a net
loss of $6,917,441 for the six months ended June 30, 2021, which includes net income from discontinued operations of $71,695, and net
cash used in operating activities of $(2,923,954) and $(4,047,679), in the same periods, respectively. As of June 30,
2022, the Company had a short-term borrowing relationship with two lenders. The lenders provided short-term and long-term financing under
a secured borrowing arrangement, using our accounts receivable as collateral, disclosed in footnote 6, as well as convertible notes disclosed
in footnote 7. As of June 30, 2022, there were no unused sources of liquidity, nor were there any commitments of material capital expenditures. While the Company
expects that its capital needs in the foreseeable future may be met by cash-on-hand and projected positive cash-flow, there is no assurance
that the Company will be able to generate enough positive cash flow to finance its growth and business operations in which event, the
Company may need to seek outside sources of capital. There can be no assurance that such capital will be available on terms that are favorable
to the Company or at all. </t>
        </is>
      </c>
      <c r="C4" s="4" t="inlineStr">
        <is>
          <t>4. LIQUIDITY AND OPERATIONS The Company had
a net loss of $8,482,771 for the year ended December 31, 2021, which includes net income from discontinued operations of $73,614, and
$1,270,650 for the year ended December 31, 2020, which includes net income from discontinued operations of $205,713 and net cash used
in operating activities of $(4,958,822) and used in operating activities of $(1,812,623), in the same periods, respectively. As of December
31, 2021, the Company had a short-term borrowing relationship with two lenders. The lenders provided short-term and long-term financing
under a secured borrowing arrangement, using our accounts receivable as collateral or uncollateralized term loans, disclosed in footnote
7, as well as convertible notes disclosed in footnote 8. As of December 31, 2021, there were no unused sources of liquidity, nor were
there any commitments of material capital expenditures. While the Company
expects that its capital needs in the foreseeable future may be met by cash-on-hand and projected positive cash-flow, there is no assurance
that the Company will be able to generate enough positive cash flow or have sufficient capital to finance its growth and business operations,
or that such capital will be available on terms that are favorable to the Company or at all. It could become difficult for the Company
to obtain working capital and other business financing. There is no assurance that the Company would be able to obtain additional
working capital through the sale of its securities or from any other sour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5. INTANGIBLE ASSETS Domain Name On June 26, 2015,
the Company purchased the rights to the domain “CLOUDCOMMERCE.COM”, from a private party at a purchase price of $20,000, plus
transaction costs of $202. This domain was used as the main landing page for the Company. The total recorded cost of this domain
of $20,202 has been included in other assets on the balance sheet. As of June 30, 2022, we determined that this domain has an indefinite
useful life, and as such, is not included in depreciation and amortization expense. The Company will assess this intangible asset
annually for impairment, in addition to it being classified with indefinite useful life. Trademark On September 22,
2015, the Company purchased the trademark rights to “CLOUDCOMMERCE”, from a private party at a purchase price of $10,000.
The total recorded cost of this trademark of $10,000 has been included in other assets on the balance sheet. The trademark
expired in 2021 and the Company submitted a renewal application for an additional 10 years. As of September 30, 2015, we determined
that this intangible asset has a definite useful life of 174 months, and as such, will be included in depreciation and amortization expense.
For the six months ended June 30, 2022 and 2021, the Company included zero and $346, respectively, in depreciation and amortization
expense related to this trademark. During the year ended December 31, 2021, the Company did not renew the trademark and recorded the remaining
intangible asset balance to depreciation and amortization. As of December 31, 2021, the balance on this intangible asset was zero. The Company will
assess this intangible asset for impairment, if an event occurs that may affect the fair value, or at least annually. The Company’s intangible assets consist of the following:
June 30, 2022 December 31, 2021
Gross Accumulated Amortization Net Gross Accumulated Amortization Net
Domain name 20,202 - 20,202 20,202 - 20,202
Total $ 20,202 $ - $ 20,202 $ 20,202 $ - $ 20,202 Total amortization
expense charged to operations for the six months ended June 30, 2022, and 2021 were zero and $346, respectively.</t>
        </is>
      </c>
      <c r="C4" s="4" t="inlineStr">
        <is>
          <t>6. INTANGIBLE ASSETS Domain Name On June 26, 2015,
the Company purchased the rights to the domain “CLOUDCOMMERCE.COM”, from a private party at a purchase price of $20,000, plus
transaction costs of $202 which will be kept to protect the immediate history of the Company. The total recorded cost of this domain
of $20,202 has been included in other assets on the balance sheet. As of December 31, 2021, we have determined that this domain
has an indefinite useful life, and as such, is not included in depreciation and amortization expense. The Company will assess this
intangible asset annually for impairment, in addition to it being classified with indefinite useful life. Trademark On September 22,
2015, the Company purchased the trademark rights to “CLOUDCOMMERCE”, from a private party at a purchase price of $10,000.
The total recorded cost of this trademark of $10,000 has been included in other assets on the balance sheet. The trademark
expired in 2021 and could be renewed for an additional 10 years. As of September 30, 2015, we determined that this intangible asset
has a definite useful life of 174 months, and as such, will be included in depreciation and amortization expense. For the year ended
December 31, 2021 and 2020, the Company included $6,380 and $690, respectively, in depreciation and amortization expense related to this
trademark. During the year ended December 31, 2021, the Company did not renew the trademark and recorded the remaining intangible asset
balance to depreciation and amortization. As of December 31, 2021, the balance on this intangible asset was $zero. Customer List On November 15,
2017, the Company acquired WebTegrity, and we have calculated the value of the customer list acquired at $280,000, with a useful life
of 3 years. During the year ended December 31, 2020, the Company performed our annual impairment analysis and we determined that the intangible
assets of WebTegrity were impaired. Therefore, as of December 31, 2020, the remaining balance of this intangible asset of $7,161 was written
off and included in loss on impairment of goodwill and intangible assets on the income statement. As of December 31, 2021 and December
31, 2020, the balance on this intangible asset was zero. Brand Name On November 15,
2017, the Company acquired WebTegrity, and we have calculated the value of the brand name at $130,000, which is included in other assets
on the balance sheet. As of September 30, 2018, we have determined that this brand name has an indefinite useful life, and as such,
is not included in depreciation and amortization expense. The Company will assess this intangible asset annually for impairment,
in addition to it being classified with an indefinite useful life. In evaluating whether this brand had an indefinite useful life,
the Company considered the following criteria:
o Expected use – We expected to retain the name
and brand, leveraging the good reputation and client following. Within the WordPress industry, the WebTegrity name was well known,
and the founder of the company has been asked to speak at various conferences.
o Expected useful life of related group – The WebTegrity
name does not relate to another intangible asset or group of intangible assets. Therefore, this criterion was not considered.
o Limits to useful life – There was no legal, regulatory,
or contractual limitation to this intangible asset’s life.
o Historical experience – This asset does not require
an extension or renewal, in order for it to remain on our balance sheet.
o Effects of other factors – We considered this
criterion in determining useful life, especially since WebTegrity was in a highly competitive industry, mostly relying on the WordPress
platform. We considered whether there was a chance of obsolescence or decline due to competition. We concluded that there was not
a chance of obsolescence or decline due to competition. Even though there is much competition, WebTegrity produced a quality product
with a great team, resulting in long term clients.
o Maintenance required – There is no maintenance
expenditure to obtain future cash flows. Therefore, this criterion was not taken into consideration. During the year
ended December 31, 2020, the Company performed our annual impairment analysis and we determined that the intangible assets of WebTegrity
were impaired. Therefore, as of December 31, 2020, the remaining balance of this intangible asset of $130,000 was written off and
included in loss on impairment of goodwill and intangible assets on the income statement. As of December 31, 2021 and December 31,
2020, the balance on this intangible asset was zero. Goodwill On November 15,
2017, the Company acquired WebTegrity, and we have calculated the value of the goodwill at $430,000, which is included in other assets
on the balance sheet. During the year ended December 31, 2020, the Company performed our annual impairment analysis and we determined
that the goodwill and intangible assets of WebTegrity were impaired. Therefore, as of December 31, 2020, the balance of this goodwill
of $430,000 was written off and included in loss on impairment of goodwill and intangible assets on the income statement. As of
December 31, 2021 and December 31, 2020, the balance on this intangible asset was zero. The Company’s intangible
assets consist of the following:
December 31, 2021 December 31, 2020
Gross Accumulated Net Gross Accumulated Net
Domain name and Trade Mark 20,202 - 20,202 30,201 (3,619 ) 26,582
Total $ 20,202 $ - $ 20,202 $ 30,201 $ (3,619 ) $ 26,582 Total amortization
expense charged to operations for the year ended December 31, 2021, and 2020 were $6,380 and $72,294, respectively. As of December
31, 2021, the balance of intangible assets is ze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26" customWidth="1" min="2" max="2"/>
    <col width="80" customWidth="1" min="3" max="3"/>
  </cols>
  <sheetData>
    <row r="1">
      <c r="A1" s="1" t="inlineStr">
        <is>
          <t>Credit Facilities</t>
        </is>
      </c>
      <c r="B1" s="2" t="inlineStr">
        <is>
          <t>6 Months Ended</t>
        </is>
      </c>
      <c r="C1" s="2" t="inlineStr">
        <is>
          <t>12 Months Ended</t>
        </is>
      </c>
    </row>
    <row r="2">
      <c r="B2" s="2" t="inlineStr">
        <is>
          <t>Jun. 30, 2022</t>
        </is>
      </c>
      <c r="C2" s="2" t="inlineStr">
        <is>
          <t>Dec. 31, 2021</t>
        </is>
      </c>
    </row>
    <row r="3">
      <c r="A3" s="3" t="inlineStr">
        <is>
          <t>Convertible Notes Payable [Abstract]</t>
        </is>
      </c>
      <c r="B3" s="4" t="inlineStr">
        <is>
          <t xml:space="preserve"> </t>
        </is>
      </c>
      <c r="C3" s="4" t="inlineStr">
        <is>
          <t xml:space="preserve"> </t>
        </is>
      </c>
    </row>
    <row r="4">
      <c r="A4" s="4" t="inlineStr">
        <is>
          <t>CREDIT FACILITIES</t>
        </is>
      </c>
      <c r="B4" s="4" t="inlineStr">
        <is>
          <t>6. CREDIT FACILITIES None</t>
        </is>
      </c>
      <c r="C4" s="4" t="inlineStr">
        <is>
          <t>7. CREDIT FACILITIES Lines of Credit On November 30, 2016, CLWD Operations
entered into a 12-month agreement wherein amounts due from our customers were pledged to a third party, in exchange for a borrowing facility
in amounts up to a total of $400,000. The agreement was amended on March 23, 2017, which increased the allowable borrowing amount
by $100,000, to a maximum of $500,000. On November 30, 2017, the agreement auto renewed for another twelve months. The proceeds
from the facility are determined by the amounts we invoice our customers. We record the amounts due from customers in accounts receivable
and the amount due to the third party as a liability, presented under “Lines of credit” on the Balance Sheet. The cost of
this secured borrowing facility is 0.05% of the daily balance. During the year ended December 31, 2021 and 2020, the Company included
$13,785 and $34,921, respectively, in interest expense, related to this secured borrowing facility, and as of December 31, 2021 and December
31, 2020, the outstanding balances were zero and $379,797, respectively. This borrowing facility had an expiration date of January 14,
2021 and was not renewed. On October 19,
2017, Parscale Digital entered into a 12 month agreement with a third party to pledge the rights to amounts due from our customers, in
exchange for a borrowing facility in amounts up to a total of $500,000. The agreement was amended on April 12, 2018, which increased the
allowable borrowing amount by $250,000, to a maximum of $750,000. The proceeds from the facility are determined by the amounts we
invoice our customers. We evaluated this facility in accordance with ASC 860, classifying it as a secured borrowing arrangement. As
such, we record the amounts due from customers in accounts receivable and the amount due to the third party as a liability, presented
under “Lines of credit” on the Balance Sheet . On August 2, 2018,
Giles Design Bureau, WebTegrity, and Data Propria entered into 12 month agreements with a third party to pledge the rights to amounts
due from our customers, in exchange for borrowing facilities in amounts up to a total of $150,000, $150,000 and $600,000, respectively.
The proceeds from the facility are determined by the amounts we invoice our customers. We evaluated these facilities in accordance
with ASC 860, classifying as secured borrowing arrangements. As such, we record the amounts due from customers in accounts receivable
and the amount due to the third party as a liability, presented under “Lines of credit” on the Balance Sheet. The cost of
these secured borrowing facilities are 0.056%, 0.056% and 0.049%, respectively, of the daily balance. During the year ended December
31, 2021 and 2020, the Company included zero and $73,054, respectively, in interest expense, related to these secured borrowing
facilities, and as of year ended December 31, 2021 and December 31, 2020, the combined outstanding balances were zero and zero, respectively.
These three borrowing facilities had an expiration date of August 22, 2020 and were not renewed. These three borrowing facilities
had an expiration date of August 22, 2020 and were not renew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nvertible Notes Payable</t>
        </is>
      </c>
      <c r="B1" s="2" t="inlineStr">
        <is>
          <t>6 Months Ended</t>
        </is>
      </c>
      <c r="C1" s="2" t="inlineStr">
        <is>
          <t>12 Months Ended</t>
        </is>
      </c>
    </row>
    <row r="2">
      <c r="B2" s="2" t="inlineStr">
        <is>
          <t>Jun. 30, 2022</t>
        </is>
      </c>
      <c r="C2" s="2" t="inlineStr">
        <is>
          <t>Dec. 31, 2021</t>
        </is>
      </c>
    </row>
    <row r="3">
      <c r="A3" s="3" t="inlineStr">
        <is>
          <t>Convertible Notes Payable [Abstract]</t>
        </is>
      </c>
      <c r="B3" s="4" t="inlineStr">
        <is>
          <t xml:space="preserve"> </t>
        </is>
      </c>
      <c r="C3" s="4" t="inlineStr">
        <is>
          <t xml:space="preserve"> </t>
        </is>
      </c>
    </row>
    <row r="4">
      <c r="A4" s="4" t="inlineStr">
        <is>
          <t>CONVERTIBLE NOTES PAYABLE</t>
        </is>
      </c>
      <c r="B4" s="4" t="inlineStr">
        <is>
          <t>7. CONVERTIBLE NOTES PAYABLE
During fiscal
year 2019, the Company issued convertible promissory notes with variable conversion prices, as outlined below. The conversion prices for
each of the notes was tied to the trading price of the Company’s common stock. Because of the fluctuation in stock price, the Company
is required to report derivative gains and losses each quarter, which was included in earnings, and an overall derivative liability balance
on the balance sheet. The Company also records a discount related to the convertible notes, which reduces the outstanding balance of the
total amount due and presented as a net outstanding balance on the balance sheet. During the quarter ended June 30, 2020, all convertible
notes that contained embedded derivative instruments were converted, leaving a derivative liability balance of zero. On April 20, 2018,
the Company issued a convertible promissory note (the “April 2018 Note”) in the amount of up to $200,000, at which time we
received an initial advance of $200,000 to cover operational expenses. The terms of the April 2018 Note, as amended, allowed the lender,
a related party, to convert all or part of the outstanding balance plus accrued interest, at any time after the effective date, at a conversion
price of $0.01 per share. The April 2018 Note bore interest at a rate of 5% per year and had a maturity date of April 20, 2021. During
the year ended December 31, 2018, we determined that the April 2018 Note offered a conversion price which was lower than the market price,
and therefore included a beneficial conversion feature. The Company included the amortization of this beneficial conversion feature in
interest expense in the amount of $139,726 during the year ended December 31, 2018, and $60,274 during the year ended December 31, 2019.
During the year ended December 31, 2019, we determined that the conversion feature of the April 2018 Note was considered a derivative
in accordance with current accounting guidelines because of the reset conversion features of the April 2018 Note. The fair value of the
April 2018 Notes has been determined by using the Binomial lattice formula from the effective date of the note. On June 23, 2020, the
lender converted $38,894 of the outstanding balance and accrued interest of $4,236 into 4,313,014 shares of common stock. On January 13,
2021, the lender converted $161,106 of the outstanding balance and accrued interest of $22,025 into 18,313,074 shares of common stock.
The balance of the April 2018 Note, as of June 30, 2022 and 2021 was zero. This note was converted within the terms of
the agreement.</t>
        </is>
      </c>
      <c r="C4" s="4" t="inlineStr">
        <is>
          <t xml:space="preserve">8. CONVERTIBLE NOTES PAYABLE During fiscal
year 2019, the Company issued convertible promissory notes with variable conversion prices, as outlined below. The conversion prices for
each of the notes was tied to the trading price of the Company’s common stock. Because of the fluctuation in stock price, the Company
is required to report derivative gains and losses each quarter, which was included in earnings, and an overall derivative liability balance
on the balance sheet. The Company also records a discount related to the convertible notes, which reduces the outstanding balance of the
total amount due and presented as a net outstanding balance on the balance sheet. During the year ended December 31, 2020, all convertible
notes that contained embedded derivative instruments were converted, leaving a derivative liability balance of zero. On March 25, 2013,
the Company issued a convertible promissory note (the “March 2013 Note”) in the amount of up to $100,000, at which time we
received an initial advance of $50,000 to cover operational expenses. The lender, a related party, advanced an additional $20,000 on April
16, 2013, $15,000 on May 1, 2013 and $15,000 on May 16, 2013, for a total draw of $100,000. The terms of the March 2013 Note, as amended,
allowed the lender to convert all or part of the outstanding balance plus accrued interest, at any time after the effective date, at a
conversion price of $0.004 per share. The March 2013 Note bore interest at a rate of 10% per year and matured on March 25, 2018. On May
23, 2014, the lender converted $17,000 of the outstanding balance and accrued interest of $1,975 into 4,743,699 shares of common stock.
On October 14, 2014, the lender converted $17,000of the outstanding balance and accrued interest of $2,645 into 4,911,370 shares of common
stock. On April 17, 2018, the lender converted $16,000 of the outstanding balance and accrued interest of $8,106 into 6,026,301 shares
of common stock. On June 23, 2020, the lender converted $50,000 of the outstanding balance and accrued interest of $36,260 into
21,565,068 shares of common stock. The balance of the March 2013 Note, as of December 31, 2021 was zero. This note
was converted within the terms of the agreement. On April 20, 2018,
the Company issued a convertible promissory note (the “April 2018 Note”) in the amount of up to $200,000, at which time we
received an initial advance of $200,000 to cover operational expenses. The terms of the April 2018 Note, as amended, allow the lender,
a related party, to convert all or part of the outstanding balance plus accrued interest, at any time after the effective date, at a conversion
price of $0.01 per share. The April 2018 Note bore interest at a rate of 5% per year and had a maturity date of April 20, 2021. During
the year ended December 31, 2018, it was determined that the April 2018 Note offered a conversion price which was lower than the market
price, and therefore included a beneficial conversion feature. The Company included the amortization of this beneficial conversion feature
in interest expense in the amount of $139,726 during the year ended December 31, 2018, and $60,274 during the year ended December 31,
2020. During the year ended December 31, 2020, it was determined that the conversion feature of the April 2018 Note was considered a derivative
in accordance with current accounting guidelines because of the reset conversion features of the April 2018 Note. The fair value of the
April 2018 Notes has been determined by using the Binomial lattice formula from the effective date of the note. On June 23, 2020, the
lender converted $38,894 of the outstanding balance and accrued interest of $4,236 into 4,313,014 shares of common stock. On January 13,
2021, the lender converted $161,106 of the outstanding balance and accrued interest of $22,025 into 18,313,074 shares of common stock.
The balance of the April 2018 Note, as of December 31, 2021, was zero. This note was converted within the terms of the
agreement. On January 31,
2019 the Company issued a promissory note (the “January 31, 2019 Note”) in the amount of $53,500 at which time the Company
received $50,000, and the remaining $3,500 was retained by the lender to cover legal and administrative cost. The proceeds were used to
cover operational expenses. The January 31, 2019 Note bore interest at a rate of 10% per year, had a maturity date of January 31, 2020,
and was convertible into common stock 180 days after issuance. The conversion price was calculated as a 39% discount to the lowest trading
prices during the 15 trading days prior to conversion. During the year ended December 31, 2020, the lender converted the entire balance
of $53,500, plus $3,165 interest and fee into 56,483,670 shares. During the year ended December 31, 2021, the lender converted $3,935
accrued interest and fees into 4,300,327 shares, leaving a balance of zero. Because the Company records the value of convertible notes
at fair value, no gain or loss is recorded upon conversion. This note was converted within the terms of the agreement. As of December
31, 2021, the balance of the January 31, 2019 Note was zero. On February 21,
2019 the Company issued a promissory note (the “February 21, 2019 Note”) in the amount of $53,000 at which time the Company
received $50,000, and the remaining $3,000 was retained by the lender to cover legal and administrative cost. The proceeds were used to
cover operational expenses. The February 21, 2019 Note bore interest at a rate of 10% per year, had a maturity date of February 21, 2020,
and was convertible into common stock 180 days after issuance. The conversion price was calculated as a 39% discount to the average of
the two lowest trading prices during the 20 trading days prior to conversion. During the year ended December 31, 2020, the lender converted
the entire balance of $53,000, plus $2,650 interest into 62,281,512 shares, leaving a balance of zero. Because the Company records the
value of convertible notes at fair value, no gain or loss is recorded upon conversion. This note was converted within the terms of the
agreement. As of December 31, 2021, the balance of the February 21, 2019 Note was zero. On May 2, 2019 the
Company issued a convertible promissory note (the “May 2, 2019 Note”) in the amount of $48,500 at which time the Company received
$45,000, and the remaining $3,500 was retained by the lender to cover legal and administrative cost. The proceeds were used to cover operational
expenses. The May 2, 2019 Note bore interest at a rate of 10% per year, had a maturity date of May 2, 2020, and was convertible into common
stock 180 days after issuance. The conversion price was calculated as a 39% discount to the lowest trading price during the 15 trading
days prior to conversion. The conversion feature of the May 2, 2019 Note was considered a derivative in accordance with current accounting
guidelines because of the reset conversion features of the May 2, 2019 Note. The fair value of the May 2, 2019 Notes has been determined
by using the Binomial lattice formula from the effective date of the note. During the year ended December 31, 2020, the lender converted
$40,772 principal and fees into 39,200,000 shares, and $13,578 principal, interest and fees into 22,258,360 shares, leaving a balance
of zero. This note was converted within the terms of the agreement. On July 16, 2019 the
Company issued a convertible promissory note (the “July 16, 2019 Note”) in the amount of $43,000 at which time the Company
received $40,000, and the remaining $3,000 was retained by the lender to cover legal and administrative cost. The proceeds were used to
cover operational expenses. The July 16, 2019 Note bore interest at a rate of 10% per year, had a maturity date of July 10, 2020, and
was convertible into common stock 180 days after issuance. The conversion price was calculated as a 39% discount to the lowest trading
price during the 15 trading days prior to conversion. Because the conversion feature of the July 16, 2019 Note was not available to the
lender, as of September 30, 2020, the July 16, 2019 Note was not considered a derivative. The Company included the July 16, 2019 Note
in the valuation and accounting for derivatives once the 180 days conversion restriction period expired. During the year ended December
31, 2020, the lender converted $52,300 principal, interest, and fees into 91,500,000 shares, leaving a balance of zero. This note
was converted within the terms of the agreement. On September 4, 2019
the Company issued a convertible promissory note (the “September 4, 2019 Note”) in the amount of $53,000 at which time the
Company received $50,000, and the remaining $3,000 was retained by the lender to cover legal and administrative cost. The proceeds were
used to cover operational expenses. The September 4, 2019 Note bore interest at a rate of 10% per year, had a maturity date of September
4, 2020, and was convertible into common stock 180 days after issuance. The conversion price was calculated as a 39% discount to the average
of the two lowest trading prices during the 20 trading days prior to conversion. Because the conversion feature of the September 4, 2019
Note was not available to the lender, as of December 31, 2020, the September 4, 2019 Note was not considered a derivative. The Company
included the September 4, 2019 Note in the valuation and accounting for derivatives once the 180 days conversion restriction period expired.
During the year ended December 31, 2020, the lender converted $48,000 principal into 35,357,143 shares and $7,650 principal and interest
into 7,806,122 shares, leaving a balance of zero. This note was converted within the terms of the agreement. On December 2, 2019
the Company issued a convertible promissory note (the “December 2, 2019 Note”) in the amount of $38,000 at which time the
Company received of $35,000, and the remaining $3,000 was retained by the lender to cover legal and administrative cost. The proceeds
were used to cover operational expenses. The December 2, 2019 Note bore interest at a rate of 10% per year, had a maturity date of December
2, 2020, and was convertible into common stock 180 days after issuance. The conversion price was calculated as a 39% discount to the average
of the two lowest trading prices during the 20 trading days prior to conversion. Because the conversion feature of the December 2, 2019
Note was not available to the lender, as of December 31, 2020, the December 2, 2019 Note was not considered a derivative. On June 1, 2020,
the Company repaid the remaining balance of the December 2, 2019 note, of $55,824, which includes principal, interest and prepayment penalty,
leaving a balance of zero. The prepayment penalty of $16,528 was included in interest expense for the year ended June 30, 2020. On December 5, 2019
the Company issued a convertible promissory note (the “December 5, 2019 Note”) in the amount of $53,000 at which time the
Company received of $50,000, and the remaining $3,000 was retained by the lender to cover legal and administrative cost. The proceeds
were used to cover operational expenses. The December 5, 2019 Note bore interest at a rate of 10% per year, had a maturity date of December
5, 2020, and was convertible into common stock 180 days after issuance. The conversion price was calculated as a 39% discount to the average
of the two lowest trading prices during the 20 trading days prior to conversion. Because the conversion feature of the December 5, 2019
Note was not available to the lender, as of December 31, 2020, the December 5, 2019 Note was not considered a derivative. On June 3, 2020,
the Company repaid the remaining balance of the December 2, 2019 note, of $77,859, which includes principal, interest and prepayment penalty,
leaving a balance of zer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2</t>
        </is>
      </c>
      <c r="C2" s="2" t="inlineStr">
        <is>
          <t>Dec. 31, 2021</t>
        </is>
      </c>
    </row>
    <row r="3">
      <c r="A3" s="3" t="inlineStr">
        <is>
          <t>Notes Payable Disclosure [Abstract]</t>
        </is>
      </c>
      <c r="B3" s="4" t="inlineStr">
        <is>
          <t xml:space="preserve"> </t>
        </is>
      </c>
      <c r="C3" s="4" t="inlineStr">
        <is>
          <t xml:space="preserve"> </t>
        </is>
      </c>
    </row>
    <row r="4">
      <c r="A4" s="4" t="inlineStr">
        <is>
          <t>NOTES PAYABLE</t>
        </is>
      </c>
      <c r="B4" s="4" t="inlineStr">
        <is>
          <t>8. NOTES PAYABLE Related Party Notes Payable On August 3, 2017,
the Company issued a promissory note (the “August 3, 2017 Note”) in the amount of $25,000, at which time the entire balance
of $25,000 was received to cover operational expenses. The August 3, 2017 Note bore interest at a rate of 5% per year and was payable
upon demand, but in no event later than 36 months from the effective date. The balance of the August 3, 2017 Note, as of June 30, 2022
is zero. On February 17, 2021, the related party note payable was refinanced and consolidated into one note payable. See the “February
17, 2021 Note”. On August 15,
2017, the Company issued a promissory note (the “August 15, 2017 Note”) in the amount of $34,000, at which time the entire
balance of $34,000 was received to cover operational expenses. The August 15, 2017 Note bore interest at a rate of 5% per year and
was payable upon demand, but in no event later than 36 months from the effective date. The balance of the August 15, 2017 Note, as of
June 30, 2022 is zero. On February 17, 2021, the related party note payable was refinanced and consolidated into one note payable.
See the “February 17, 2021 Note”. On August 28,
2017, the Company issued a promissory note (the “August 28, 2017 Note”) in the amount of $92,000, at which time the entire
balance of $92,000 was received to cover operational expenses. The August 28, 2017 Note bore interest at a rate of 5% per year and
was payable upon demand, but in no event later than 36 months from the effective date. The balance of the August 28, 2017 Note, as of
June 30, 2022 is zero. On February 17, 2021, the related party note payable was refinanced and consolidated into one note payable.
See the “February 17, 2021 Note”. On September 28,
2017, the Company issued a promissory note (the “September 28, 2017 Note”) in the amount of $63,600, at which time the entire
balance of $63,600 was received to cover operational expenses. The September 28, 2017 Note bore interest at a rate of 5% per year
and was payable upon demand, but in no event later than 36 months from the effective date. The balance of the September 28, 2017 Note,
as of June 30, 2022 is zero. On February 17, 2021, the related party note payable was refinanced and consolidated into one note
payable. See the “February 17, 2021 Note”. On October 11,
2017, the Company issued a promissory note (the “October 11, 2017 Note”) in the amount of $103,500, at which time the entire
balance of $103,500 was received to cover operational expenses. The October 11, 2017 Note bore interest at a rate of 5% per year
and was payable upon demand, but in no event later than 36 months from the effective date. The balance of the October 11, 2017 Note, as
of June 30, 2022 is zero. On February 17, 2021, the related party note payable was refinanced and consolidated into one note payable.
See the “February 17, 2021 Note”. On October 27,
2017, the Company issued a promissory note (the “October 27, 2017 Note”) in the amount of $106,000, at which time the entire
balance of $106,000 was received to cover operational expenses. The October 27, 2017 Note bore interest at a rate of 5% per year
and was payable upon demand, but in no event later than 36 months from the effective date. The balance of the October 27, 2017 Note, as
of June 30, 2022 is zero. On February 17, 2021, the related party note payable was refinanced and consolidated into one note payable.
See the “February 17, 2021 Note”. On November 15,
2017, the Company issued a promissory note (the “November 15, 2017 Note”) in the amount of $62,000, at which time the entire
balance of $62,000 was received to cover operational expenses. The November 15, 2017 Note bore interest at a rate of 5% per year
and was payable upon demand, but in no event later than 36 months from the effective date. The balance of the November 15, 2017 Note,
as of June 30, 2022 is zero. On February 17, 2021, the related party note payable was refinanced and consolidated into one note
payable. See the “February 17, 2021 Note”. On November 27,
2017, the Company issued a promissory note (the “November 27, 2017 Note”) in the amount of $106,000, at which time the entire
balance of $106,000 was received to cover operational expenses. The November 27, 2017 Note bore interest at a rate of 5% per year
and was payable upon demand, but in no event later than 36 months from the effective date. The balance of the November 27, 2017 Note,
as of June 30, 2022 is zero. On February 17, 2021, the related party note payable was refinanced and consolidated into one note
payable. See the “February 17, 2021 Note”. On December 19,
2017, the Company issued a promissory note (the “December 19, 2017 Note”) in the amount of $42,000, at which time the entire
balance of $42,000 was received to cover operational expenses. The December 19, 2017 Note bore interest at a rate of 5% per year
and was payable upon demand, but in no event later than 36 months from the effective date. The balance of the December 19, 2017 Note,
as of June 30, 2022 was zero. On February 17, 2021, the related party note payable was refinanced and consolidated into one note
payable. See the “February 17, 2021 Note”. On January 3,
2018, the Company issued a promissory note (the “January 3, 2018 Note”) in the amount of $49,000, at which time the entire
balance of $49,000 was received to cover operational expenses. The January 3, 2018 Note bore interest at a rate of 5% per year and
was payable upon demand, but in no event later than 36 months from the effective date. The balance of the January 3, 2018 Note, as of
June 30, 2022 is zero. On February 17, 2021, the related party note payable was refinanced and consolidated into one note payable.
See the “February 17, 2021 Note”. On January 28,
2021, the Company entered into an Unsecured Promissory Note (the “January 28, 2021 Note”), in the aggregate principal amount
of $840,000, with Bountiful Capital, LLC for gross proceeds of $840,000. The investor is a related party. The then-chief financial officer
of the Company, Greg Boden, is also the president of Bountiful Capital, LLC. The note bore interest at a rate of 5% per year and was not
convertible into shares of common stock of the Company. The note had a maturity date of January 28, 2022, and a prepayment of the note
was permitted. On March 4, 2021, the Company paid off the note in full in the amount of $840,000. On February 17,
2021, the Company issued a promissory note (the “February 17, 2021 Note”) in the amount of $683,100, at which time the entire
balance of $683,100 was received to refinance all outstanding promissory notes. The February 17, 2021 Note bore interest at a rate
of 5% per year and was payable upon demand, but in no event later than August 31, 2021. The balance of the February 17, 2017 Note, as
of September 30, 2021 was $817,781, which includes $134,680 of accrued interest. Upon executing the February 17, 2021 Note, the Company
issued 25,000,000 shares of restricted common stock to Bountiful Capital at a price equal to $0.1128 per share which the Company
valued at $2,820,000 at the time of issuance and recorded as interest expense. As of June 30,
2022, and December 31, 2021, the notes payable due to related parties totaled zero and zero, respectively. Third Party Notes Payable On October 21, 2020, the Company issued
a promissory note (the “October 2020 Note”) in the amount of $600,000, at which time $548,250 was received after subtracting
lender costs. The October 2020 Note bore interest at a rate of 12% per year, with 12 months of interest guaranteed. The Company
issued 32,232,333 shares of our common stock in connection with this borrowing, which required the recording of a discount in the amount
of $299,761 against the balance, amortized over the term of the note. During the nine months ended September 30, 2021, the Company
paid off the balance owed on the October 2020 Note of $672,000 and amortized the debt discount of $242,274. As of June 30, 2022,
the balance owed on the October 2020 Note was zero. On December 10, 2020, the Company issued
a promissory note (the “December 2020 Note”) in the amount of $150,000, at which time $130,875 was received after subtracting
lender costs. The December 2020 Note bore interest at a rate of 12% per year, with 12 months of interest guaranteed. The Company
issued 5,769,230 shares of our common stock in connection with this borrowing, which required the recording of a discount in the amount
of $34,615 against the balance, amortized over the term of the note. During the nine months ended September 30, 2021, the Company
paid off the balance owed on the December 2020 Note of $152,614 and amortized the debt discount of $32,718. As of June 30, 2022,
the balance owed on the December 2020 Note was zero. On February 4,
2021, the Company received loan proceeds of $780,680 under the Second Draw of the Paycheck Protection Program (“PPP2”).
The PPP2 is evidenced by a promissory note between the Company and the Cache Valley Bank. The note had a five-year term, bore
interest at the rate of 1.0% per year, and could have been prepaid at any time without payment of any premium. No payments of
principal or interest were due during the six-month period beginning on the date of the Note (the “Deferral Period”). The
principal and accrued interest under the note was forgivable after eight weeks if the Company used the PPP2 Loan proceeds for eligible
purposes, including payroll, benefits, rent and utilities, and otherwise complied with PPP2 requirements. In order to obtain forgiveness
of the PPP2 Loan, the Company submitted a request and provided satisfactory documentation regarding its compliance with applicable requirements.
On March 23, 2021, the company was notified by a representative of Cache Valley Bank that the PPP2 loan was forgiven in full, in the amount
of $780,680. On August 3, 2021 we were notified by the bank that the PPP2 Loan was still due and that the March 23, 2021 notification
of forgiveness was sent in error. On December 17, 2021 we were notified by the bank that the PPP2 loan was forgiven in full, in the
amount of $787,554, which includes $6,874 of interest. As of December 31, 2021, the balance of the PPP2 loan was zero</t>
        </is>
      </c>
      <c r="C4" s="4" t="inlineStr">
        <is>
          <t>9. NOTES PAYABLE Related Party Notes Payable On August 3, 2017,
the Company issued a promissory note (the “August 3, 2017 Note”) in the amount of $25,000, at which time the entire balance
of $25,000 was received to cover operational expenses. The August 3, 2017 Note bore interest at a rate of 5% per year and was payable
upon demand, but in no event later than 36 months from the effective date. The balance of the August 3, 2017 Note, as of December 31,
2021 is zero. On February 17, 2021, the related party note payable was refinanced and consolidated into one note payable. See the
“February 17, 2021 Note”. On August 15, 2017,
the Company issued a promissory note (the “August 15, 2017 Note”) in the amount of $34,000, at which time the entire balance
of $34,000 was received to cover operational expenses. The August 15, 2017 Note bore interest at a rate of 5% per year and was payable
upon demand, but in no event later than 36 months from the effective date. The balance of the August 15, 2017 Note, as of December 31,
2021 is zero. On February 17, 2021, the related party note payable was refinanced and consolidated into one note payable. See the
“February 17, 2021 Note”. On August 28, 2017,
the Company issued a promissory note (the “August 28, 2017 Note”) in the amount of $92,000, at which time the entire balance
of $92,000 was received to cover operational expenses. The August 28, 2017 Note bore interest at a rate of 5% per year and was payable
upon demand, but in no event later than 36 months from the effective date. The balance of the August 28, 2017 Note, as of December 31,
2021 is zero. On February 17, 2021, the related party note payable was refinanced and consolidated into one note payable. See the
“February 17, 2021 Note”. On September 28, 2017,
the Company issued a promissory note (the “September 28, 2017 Note”) in the amount of $63,600, at which time the entire balance
of $63,600 was received to cover operational expenses. The September 28, 2017 Note bore interest at a rate of 5% per year and was
payable upon demand, but in no event later than 36 months from the effective date. The balance of the September 28, 2017 Note, as of December
31, 2021 is zero. On February 17, 2021, the related party note payable was refinanced and consolidated into one note payable. See
the “February 17, 2021 Note”. On October 11, 2017,
the Company issued a promissory note (the “October 11, 2017 Note”) in the amount of $103,500, at which time the entire balance
of $103,500 was received to cover operational expenses. The October 11, 2017 Note bore interest at a rate of 5% per year and was
payable upon demand, but in no event later than 36 months from the effective date. The balance of the October 11, 2017 Note, as of December
31, 2021 is zero. On February 17, 2021, the related party note payable was refinanced and consolidated into one note payable. See
the “February 17, 2021 Note”. On October 27, 2017,
the Company issued a promissory note (the “October 27, 2017 Note”) in the amount of $106,000, at which time the entire balance
of $106,000 was received to cover operational expenses. The October 27, 2017 Note bore interest at a rate of 5% per year and was
payable upon demand, but in no event later than 36 months from the effective date. The balance of the October 27, 2017 Note, as of December
31, 2021 is zero. On February 17, 2021, the related party note payable was refinanced and consolidated into one note payable. See
the “February 17, 2021 Note”. On November 15, 2017,
the Company issued a promissory note (the “November 15, 2017 Note”) in the amount of $62,000, at which time the entire balance
of $62,000 was received to cover operational expenses. The November 15, 2017 Note bore interest at a rate of 5% per year and was
payable upon demand, but in no event later than 36 months from the effective date. The balance of the November 15, 2017 Note, as of December
31, 2021 is zero. On February 17, 2021, the related party note payable was refinanced and consolidated into one note payable. See
the “February 17, 2021 Note”. On November 27, 2017,
the Company issued a promissory note (the “November 27, 2017 Note”) in the amount of $106,000, at which time the entire balance
of $106,000 was received to cover operational expenses. The November 27, 2017 Note bore interest at a rate of 5% per year and was
payable upon demand, but in no event later than 36 months from the effective date The balance of the November 27, 2017 Note, as
of December 31, 2021 is zero. On February 17, 2021, the related party note payable was refinanced and consolidated into one note
payable. See the “February 17, 2021 Note”. On December 19, 2017,
the Company issued a promissory note (the “December 19, 2017 Note”) in the amount of $42,000, at which time the entire balance
of $42,000 was received to cover operational expenses. The December 19, 2017 Note bore interest at a rate of 5% per year and was
payable upon demand, but in no event later than 36 months from the effective date. The balance of the December 19, 2017 Note, as of December
31, 2021 was zero. On February 17, 2021, the related party note payable was refinanced and consolidated into one note payable. See
the “February 17, 2021 Note”. On January 3, 2018,
the Company issued a promissory note (the “January 3, 2018 Note”) in the amount of $49,000, at which time the entire balance
of $49,000 was received to cover operational expenses. The January 3, 2018 Note bore interest at a rate of 5% per year and was payable
upon demand, but in no event later than 36 months from the effective date. The balance of the January 3, 2018 Note, as of December 31,
2021 is zero. On February 17, 2021, the related party note payable was refinanced and consolidated into one note payable. See the
“February 17, 2021 Note”. On January 17, 2020,
the Company exchanged the below related party notes payable for 2,597 shares of Series G preferred stock. The table includes the
balances of each note, on the date of the exchange. During the year ended December 31, 2020, the Company included $560 in interest
expense, related to the exchanged notes. As of December 31, 2020, the
balances of the exchanged notes were zero.
Note Date Principal Accrued Total Due Gain on Series G
November 30, 2017 $ 30,000 $ 3,197 $ 33,197 $ 70 331
January 30, 2018 72,000 7,072 79,072 168 789
February 1, 2018 85,000 8,314 93,314 198 931
July 23, 2019 25,000 610 25,610 58 256
August 20, 2019 10,000 205 10,205 23 102
August 28, 2019 18,500 360 18,860 43 188
Total $ 240,500 $ 19,758 $ 260,258 $ 560 2,597 On January 28, 2021,
the Company entered into an Unsecured Promissory Note (the “January 28, 2021 Note”), in the aggregate principal amount of
$840,000, with Bountiful Capital, LLC for gross proceeds of $840,000. The investor is a related party. The then-Chief Financial Officer
of the Company, Greg Boden, is also the president of Bountiful Capital, LLC. The note bears interest at a rate of 5% per year and is not
convertible into shares of common stock of the Company. The note had a maturity date of January 28, 2022, and a prepayment of the note
was permitted. On March 4, 2021, the Company paid off the note in full in the amount of $840,000. On February 17, 2021,
the Company issued a promissory note (the “February 17, 2021 Note”) in the amount of $683,100, at which time the entire balance
of $683,100 was received to refinance all outstanding promissory notes. The February 17, 2021 Note bears interest at a rate of 5%
per year and is payable upon demand, but in no event later than August 31, 2021. The balance of the February 17, 2017 Note, at year end
December 31, 2021 was $817,781, which includes $134,680 of accrued interest. Upon executing the February 17, 2021 Note, the Company issued
25,000,000 shares of restricted common stock to Bountiful Capital at a price equal to $0.1128 cents per share which the Company valued
at $2,820,000 at the time of issuance and recorded as interest expense. On November 29, 2021, the Company issued 26,316,264 shares
of common stock and $428,652 in cash in exchange for the cancellation of “February 17, 2021” Note. As of December 31,
2021, and December 31, 2020, the notes payable due to related parties totaled zero and $792,235, respectively. Third Party Notes Payable On June 29, 2018,
the Company issued a promissory note (the “June 2018 Note”), in the amount of $750,000, at which time the Company received
$735,000. The remaining $15,000 was retained by the lender as an origination fee. On February 28, 2019 the promissory note was refinanced,
and the balance increased to $1,000,000(the “February 28, 2019 Note”). As of the date of closing the lender withheld $25,443
from the $375,000balance increase as an origination fee, netting $349,557 to the Company, and on April 3, 2019 the Company received the
remaining $250,000. The February 28, 2019 Note bore interest at a rate of 18% per year and is amortized over 12 months. During the year
ended December 31, 2020, the Company made payments totaling $506,919 and included $64,326 in interest expense related to this note. As
of December 31, 2021 and December 31, 2020, the outstanding balance on the February 28, 2019 Note was zero. On May 5, 2020, the Company issued a
promissory note (the “May 2020 Note”) in the amount of $780,680, at which time the entire balance of $780,680 was received
to cover payroll and other operating expenses. This May 2020 Note was issued through the Small Business Administration Paycheck Protection
Program (the “PPP Program”), and bears interest at a rate of 1% per year. The PPP Program loans allow a deferment period of
6 months, which would require payments to be made starting November 5, 2020. On November 13, 2020, the May 2020 Note was forgiven in full.
As of December 31, 2021 and December 31, 2020, the balance on the May 2020 Note was zero, and the Company recorded a gain in the amount
of $780,680. On October 21, 2020,
the Company issued a promissory note (the “October 2020 Note”) in the amount of $600,000, at which time $548,250 was received
after subtracting lender costs. The October 2020 Note bore interest at a rate of 12% per year, with 12 months of interest guaranteed.
The Company issued 32,232,333 shares of our common stock in connection with this borrowing, which required the recording of a discount
in the amount of $299,761 against the balance, amortized over the term of the note. On September 30, 2021, the Company paid off
the balance owed on the October 2020 Note of $672,000 and amortized the debt discount of $242,274. As of December 31, 2021, the
balance owed on the October 2020 Note was zero. On December 10, 2020, the Company issued
a promissory note (the “December 2020 Note”) in the amount of $150,000, at which time $130,875 was received after subtracting
lender costs. The December 2020 Note bore interest at a rate of 12% per year, with 12 months of interest guaranteed. The Company
issued 5,769,230 shares of our common stock in connection with this borrowing, which required the recording of a discount in the amount
of $34,615 against the balance, amortized over the term of the note. On September 30, 2021, the Company paid off the balance owed
on the December 2020 Note of $152,614 and amortized the debt discount of $32,718. As of December 31, 2021, the balance owed on the
December 2020 Note was zero. On February 4, 2021, the Company received
loan proceeds of $780,680 under the Second Draw of the Paycheck Protection Program (“PPP2”). The PPP2 is evidenced by a promissory
note between the Company and the Cache Valley Bank. The note had a five-year term, bore interest at the rate of 1.0% per year, and could
have been prepaid at any time without payment of any premium. No payments of principal or interest were due during the six-month period
beginning on the date of the Note (the “Deferral Period”). The principal and accrued interest under the note was
forgivable after eight weeks if the Company used the PPP2 Loan proceeds for eligible purposes, including payroll, benefits, rent and utilities,
and otherwise complies with PPP2 requirements. In order to obtain forgiveness of the PPP2 Loan, the Company submitted a request and provided
satisfactory documentation regarding its compliance with applicable requirements. On March 23, 2021, the company was notified by a representative
of Cache Valley Bank that the PPP2 loan was forgiven in full, in the amount of $780,680. On August 3, 2021 we were notified by the
bank that the PPP2 Loan is still due and that the March 23, 2021 notification of forgiveness was sent in error. On December 17, 2021 we
were notified by the bank that the PPP2 loan was forgiven in full, in the amount of $787,554, which includes $6,874 of interest. As of
December 31, 2021, the balance of the PPP2 loan was zer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32" customWidth="1" min="2" max="2"/>
    <col width="80" customWidth="1" min="3" max="3"/>
  </cols>
  <sheetData>
    <row r="1">
      <c r="A1" s="1" t="inlineStr">
        <is>
          <t>Derivative Liabilities</t>
        </is>
      </c>
      <c r="B1" s="2" t="inlineStr">
        <is>
          <t>6 Months Ended</t>
        </is>
      </c>
      <c r="C1" s="2" t="inlineStr">
        <is>
          <t>12 Months Ended</t>
        </is>
      </c>
    </row>
    <row r="2">
      <c r="B2" s="2" t="inlineStr">
        <is>
          <t>Jun. 30,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Derivative Liabilities</t>
        </is>
      </c>
      <c r="B4" s="4" t="inlineStr">
        <is>
          <t xml:space="preserve">9. DERIVATIVE
LIABILITIES None </t>
        </is>
      </c>
      <c r="C4" s="4" t="inlineStr">
        <is>
          <t>10. DERIVATIVE LIABILITIES During the prior year,
the Company determined that the convertible notes outstanding as of December 31, 2021 contained embedded derivative instruments as the
conversion price was based on a variable that was not an input to the fair value of a “fixed-for-fixed” option as defined
under FASB ASC Topic No. 815 – 40. During the quarter ended September 30, 2020, all convertible notes that contained
embedded derivative instruments were converted, leaving a derivative liability balance of zero. As of December 31, 2021 and 2020
the derivative balance is zero. During the year ended
December 31, 2021 and 2020, the Company incurred losses of $0 and $0, respectively, on the conversion of convertible notes. In connection
with the convertible notes, for the year ended December 31, 2021 and 2020, the Company recorded $329 and $37,787, respectively, of interest
expense and zero and $270,607 respectively, of debt discount amortization expense. As of December 31, 2021, and 2020, the Company had
approximately zero and zero, respectively, of accrued interest related to the convertible notes that contained embedded deriva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pital Stock</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CAPITAL STOCK</t>
        </is>
      </c>
      <c r="B4" s="4" t="inlineStr">
        <is>
          <t>10. CAPITAL STOCK At June 30, 2022
and December 31, 2021, the Company’s authorized stock consists of 10,000,000,000 shares of common stock, par value $0.001 per share,
and 5,000,000 shares of preferred stock, par value of $0.001 per share. The rights, preferences and privileges of the holders
of the preferred stock will be determined by the Board of Directors prior to issuance of such shares. The conversion of certain
outstanding preferred stock could have a significant impact on our common stockholders. As of the date of this report, the Board has designated
Series A, Series B, Series C, Series D, Series E, Series F, Series G and Series H Preferred Stock. Series A Preferred The Company has
designated 10,000 shares of its preferred stock as Series A Preferred Stock. Each share of Series A Preferred Stock is convertible
into 10,000 shares of the Company’s common stock. The holders of outstanding shares of Series A Preferred Stock are entitled to
receive dividends, payable quarterly, out of any assets of the Company legally available therefor, at the rate of $8 per share annually,
payable in preference and priority to any payment of any dividend on the common stock. During the six months ended June 30, 2022
and 2021, we paid dividends of $0 and $148,705, respectively, to the holders of Series A Preferred stock. As of June 30, 2022, the
Company had zero shares of Series A Preferred Stock outstanding. During the year ended December 31, 2021, the holders of the 10,000
shares of Series A Preferred Stock converted all outstanding shares of Series A Preferred into 100,000,000 shares of common stock, which
ceased any further accruals of dividends on the shares of Series A Preferred. As of December 31, 2021, the balance owed on the Series
A Preferred stock dividend was zero. As of June 30, 2022, the Company has zero shares of Series A Preferred Stock outstanding. Series B Preferred The Company has
designated 25,000 shares of its preferred stock as Series B Preferred Stock. Each share of Series B Preferred Stock has a stated
value of $100. The Series B Preferred Stock is convertible into shares of the Company’s common stock in amount determined by dividing
the stated value by a conversion price of $0.004 per share. The Series B Preferred Stock does not have voting rights except as required
by law and with respect to certain protective provisions set forth in the Certificate of Designation of Series B Preferred Stock. As
of June 30, 2022, the Company has 18,025 shares of Series B Preferred Stock outstanding. Series C Preferred The Company has
designated 25,000 shares of its preferred stock as Series C Preferred Stock. Each share of Series C Preferred Stock has a stated
value of $100. The Series C Preferred Stock is convertible into shares of the Company’s common stock in the amount determined by dividing
the stated value by a conversion price of $0.01 per share. The Series C Preferred Stock does not have voting rights except as required
by law and with respect to certain protective provisions set forth in the Certificate of Designation of Series C Preferred Stock. As
of June 30, 2022, the Company has 14,425 shares of Series C Preferred Stock outstanding. Series D Preferred The Company has
designated 90,000 shares of its preferred stock as Series D Preferred Stock. Each share of Series D Preferred Stock has a stated
value of $100. The Series D Preferred Stock is convertible into common stock at a ratio of 2,500 shares of common stock per share of preferred
stock, and pays a quarterly dividend, calculated as (1/90,000) x (5% of the Adjusted Gross Revenue) of the Company’s subsidiary
Parscale Digital. Adjusted Gross Revenue means the top line gross revenue of Parscale Digital, as calculated under GAAP (generally accepted
accounting principles) less any reselling revenue attributed to third party advertising products or service, such as, but not limited
to, search engine keyword campaign fees, social media campaign fees, radio or television advertising fees, and the like. The Series D
Preferred Stock does not have voting rights except as required by law and with respect to certain protective provisions set forth in the
Certificate of Designation of Series D Preferred Stock. During the year ended December 31, 2021, the holder of the 90,000 shares
of Series D Preferred Stock converted 3,979 shares of Series D Preferred into 9,947,500 shares of common stock. As of June 30, 2022, the
Company had 86,021 shares of Series D Preferred Stock outstanding. During the six months ended June 30, 2022, and 2021, we paid
dividends of $0, and $257,609 respectively, to the holders of Series D Preferred stock. As of June 30, 2022, the balance owed on
the Series D Preferred stock dividend was zero. Series E Preferred The Company has
designated 10,000 shares of its preferred stock as Series E Preferred Stock. Each share of Series E Preferred Stock has a stated
value of $100. The Series E Preferred Stock is convertible into shares of the Company’s common stock in an amount determined by dividing
the stated value by a conversion price of $0.05 per share. The Series E Preferred Stock does not have voting rights except as required
by law and with respect to certain protective provisions set forth in the Certificate of Designation of Series E Preferred Stock. As of
June 30, 2022, the Company has 10,000 shares of Series E Preferred Stock outstanding. Series F Preferred The Company has
designated 800,000 shares of its preferred stock as Series F Preferred Stock. Each share of Series F Preferred Stock has a stated
value of $25. The Series F Preferred Stock is not convertible into common stock. The holders of outstanding shares of Series
F Preferred Stock are entitled to receive dividends, at the annual rate of 10%, payable monthly, payable in preference and priority to
any payment of any dividend on the Company’s common stock. The Series F Preferred Stock does not have voting rights, except as required
by law and with respect to certain protective provisions set forth in the Certificate of Designation. To the extent it may lawfully do
so, the Company may, in its sole discretion, after the first anniversary of the original issuance date of the Series F Preferred Stock,
redeem any or all of the then outstanding shares of Series F Preferred Stock at a redemption price of $25 per share plus any accrued but
unpaid dividends. The Series F Preferred Stock was offered in connection with the Company’s offering under Regulation A under
the Securities Act of 1933, as amended. During the year ended December 31, 2021 the Company redeemed all outstanding shares of Series
F Preferred Stock. The Company returned the original investment amount to each Series F holder plus accrued dividends due through June
30, 2021, totaling $62,246, comprised of $61,325 stated value and $921 of accrued dividends. For the year ended December
31, 2021, the Company paid dividends on shares of the Series F Preferred stock of $2,491. As of June 30, 2022, the Company had zero shares
of Series F Preferred Stock outstanding, and the balance on stock dividend was zero. Series G Preferred On February 6,
2020, the Company designated 2,600 shares of its preferred stock as Series G Preferred Stock. Each share of Series G Preferred Stock
has a stated value of $100. The Series G Preferred Stock is convertible into shares of the Company’s common stock in an amount determined
by dividing the stated value by a conversion price of $0.0019 per share. The Series G Preferred Stock does not have voting rights
except as required by law and with respect to certain protective provisions set forth in the Certificate of Designation of Series G Preferred
Stock. As of June 30, 2022, the Company had 2,597 shares of Series G Preferred Stock outstanding. Series H Preferred On March 18, 2021,
the Company issued 1,000 shares of its Series H Preferred Stock to the then-Chief Executive Officer of the Company, Andrew Van Noy. The
Series H Preferred Stock is not convertible into shares of the Company’s common stock and entitles the holder to 51% of the voting power
of the Company’s shareholders, as set forth in the Certificate of Designation. The 1,000 shares of Series H Preferred stock
provided for automatic redemption by the Company at the par value of $0.001 per share on the sooner of: 1) sixty days (60) from the effective
date of the Certificate of Designation, 2) on the date Andrew Van Noy ceases to serve as an officer, director or consultant of the Company,
or 3) on the date that the Company’s shares of common stock first trade on any national securities exchange. On May 18, 2021, the
Company redeemed all shares of Series H Preferred stock. On September 29,
2021, the Company filed a certificate of withdrawal with the Secretary of State of Nevada, to withdraw the Company’s existing certificate
of designation of Series H Preferred Stock, filed a certificate of designation for a new series of Series H Preferred Stock with the Secretary
of State of Nevada, and issued 1,000 shares of Series H Preferred Stock to Andrew Van Noy, the Company’s then-chief executive officer,
for services rendered. On November 29, 2021, sixty days after
the issuance of the shares of Series H Preferred stock, the Company redeemed all outstanding shares of Series H Preferred stock in accordance
with the terms thereof. As of December 31, 2021, there was zero shares of Series H Preferred stock outstanding . Registered Direct Offering On February 23, 2021, the Company closed
a registered direct offering pursuant to which the Company issued and sold 85,000,000 shares of common stock, 57,857,143 prefunded warrants
to purchase shares of common stock (at an exercise price of $0.001), and 142,857,143 warrants to purchase shares of common stock for gross
proceeds of $10,000,000 ($8,500,493 net of which was received February 23, 2021 and $57,857 was received upon exercise of the prefunded
warrants), On March 5, 2021, we entered into an amendment with the purchaser for the registered direct offering to reduce the exercise
price of the warrants from $0.07 to $0.0454 per share of common stock. On the date of the amendment the closing price of the common stock
was $0.0454 therefore no discount was offered nor was recorded. We also issued an additional 28,571,429 warrants to the purchaser. The
Company also issued 10,714,286 warrants (at an exercise price of $0.0875) to the designees of the placement agent in connection with this
transaction. After transaction costs, the Company received net proceeds of $8,558,350, which is being used for operations. On March
28, 2022, the Company entered into a purchase agreement with an accredited investor to purchase up to $10,000,000 of shares (“Purchase
Shares”) of the Company’s common stock. The Company has the right, in its sole discretion, subject to the conditions and limitations
in the Purchase Agreement, to direct the investor, by delivery of a purchase notice from time to time (a “Purchase Notice”)
to purchase (each, a “Purchase”) over the one-year term of the Purchase Agreement, a minimum of $10,000 and up to a maximum
of the lower of: (1) one hundred percent (100%) of the average daily trading dollar volume of the Company’s common stock during
the ten trading days preceding the Purchase Date; or (2) one million dollars ($1,000,000), provided that the parties may agree to waive
such limitations. The aggregate value of Purchase Shares sold to the investor may not exceed $10,000,000. Each Purchase Notice will set
forth the Purchase Price and number of Purchase Shares in accordance with the terms of the Purchase Agreement. The number of Purchase
Shares the Company issue under each Purchase will be equal to 112.5% of the Purchase Amount sold under such Purchase, divided by the Purchase
Price per share (as defined under the Purchase Agreement). The Purchase Price was defined as the lower of (a) 90% of the lowest volume
weighted average price during the Valuation Period; or (b) the closing price for the Company’s common stock on the trading day preceding
the date of the Purchase Notice. The Purchase Price was subject to a floor of $0.01 per share, at or below which the Company could not
deliver a Purchase Notice. The Valuation Period is the ten consecutive business days immediately preceding, but not including the date
a Purchase Notice is delivered. As of June 30, 2022, the Investor purchased 77,420,000 shares of common stock and the Company received
net proceeds of $940,159, which is being used for operations. On April 13, 2022,
the Company retained the services of two independent consultants and the Board agreed to issue each consultant 97,543 shares for a total
of 195,086 shares of common stock at a cost basis of $0.0173 per share amounting to $3,374.</t>
        </is>
      </c>
      <c r="C4" s="4" t="inlineStr">
        <is>
          <t>11. CAPITAL STOCK At December 31, 2021 and 2020, the Company’s
authorized common stock consists of 10,000,000,000 and 2,000,000,000 shares of common stock, par value $0.001 per share. The Company is
also authorized to issue 5,000,000 shares of preferred stock, par value of $0.001 per share. The rights, preferences and privileges
of the holders of the preferred stock will be determined by the Board of Directors prior to issuance of such shares. The conversion
of certain outstanding preferred stock could have a significant impact on our common stockholders. As of the date of this report, the
Board has designated Series A, Series B, Series C, Series D, Series E, Series F Series G and Series H Preferred Stock. Series A Preferred The Company has designated
10,000 shares of its preferred stock as Series A Preferred Stock. Each share of Series A Preferred Stock is convertible into 10,000
shares of the Company’s common stock. The holders of outstanding shares of Series A Preferred Stock are entitled to receive dividends,
payable quarterly, out of any assets of the Company legally available therefor, at the rate of $8 per share annually, payable in preference
and priority to any payment of any dividend on the common stock. During the year ended December 31, 2021 and 2020, we paid
dividends of $148,705 and $20,000, respectively, to the holders of Series A Preferred stock. During the year ended December 31,
2021, the holders of the 10,000 shares of Series A Preferred Stock converted all outstanding shares of Series A Preferred into 100,000,000
shares of common stock, which ceased any further accruals of dividends on the shares of Series A Preferred. As of December 31, 2021,
the balance owed on the Series A Preferred stock dividend was zero. Series B Preferred The Company has designated
25,000 shares of its preferred stock as Series B Preferred Stock. Each share of Series B Preferred Stock has a stated value of $100.
The Series B Preferred Stock is convertible into shares of the Company’s common stock in an amount determined by dividing the stated value
by a conversion price of $0.004 per share. The Series B Preferred Stock does not have voting rights except as required by law and
with respect to certain protective provisions set forth in the Certificate of Designation of Series B Preferred Stock. As of December
31, 2021, the Company has 18,025 shares of Series B Preferred Stock outstanding. Series C Preferred The Company has designated
25,000 shares of its preferred stock as Series C Preferred Stock. Each share of Series C Preferred Stock has a stated value of $100.
The Series C Preferred Stock is convertible into shares of the Company’s common stock in an amount determined by dividing the stated value
by a conversion price of $0.01 per share. The Series C Preferred Stock does not have voting rights except as required by law and
with respect to certain protective provisions set forth in the Certificate of Designation of Series C Preferred Stock. As of December
31, 2021, the Company has 14,425 shares of Series C Preferred Stock outstanding. Series D Preferred The Company has designated
90,000 shares of its preferred stock as Series D Preferred Stock. Each share of Series D Preferred Stock has a stated value of $100.
The Series D Preferred Stock is convertible into common stock at a ratio of 2,500 shares of common stock per share of preferred stock,
and pays a quarterly dividend, calculated as (1/90,000) x (5% of the Adjusted Gross Revenue) of the Company’s subsidiary Parscale
Digital. Adjusted Gross Revenue means the top line gross revenue of Parscale Digital, as calculated under GAAP (generally accepted accounting
principles) less any reselling revenue attributed to third party advertising products or service, such as, but not limited to, search
engine keyword campaign fees, social media campaign fees, radio or television advertising fees, and the like. The Series D Preferred Stock
does not have voting rights, except as required by law and with respect to certain protective provisions set forth in the Certificate
of Designation of Series D Preferred Stock. During the year ended December 31, 2021, the holder of the 90,000 shares of Series D Preferred
Stock converted 3,979 shares of Series D Preferred into 9,947,500 shares of common stock. As of December 31, 2021, the Company had 86,021
shares of Series D Preferred Stock outstanding. During the year ended December 31, 2021, and 2020, we paid dividends of $257,609,
and zero respectively, to the holders of Series D Preferred stock. As of December 31, 2021, the balance owed on the Series D Preferred
stock dividend was zero. Series E Preferred The Company has designated
10,000 shares of its preferred stock as Series E Preferred Stock. Each share of Series E Preferred Stock has a stated value of $100.
The Series E Preferred Stock is convertible into shares of the Company’s common stock in an amount determined by dividing the stated value
by a conversion price of $0.05 per share. Series E Preferred Stock shall not be entitled to vote, as a separate class or otherwise,
on any matter presented to the stockholders of the Company for their action or consideration at any meeting of stockholders of the Company.
As of December 31, 2021, the Company had 10,000 shares of Series E Preferred Stock outstanding. Series F Preferred The Company has designated
800,000 shares of its preferred stock as Series F Preferred Stock. Each share of Series F Preferred Stock has a stated value of
$25. The Series F Preferred Stock is not convertible into common stock. The holders of outstanding shares of Series F Preferred
Stock are entitled to receive dividends, at the annual rate of 10%, payable monthly, payable in preference and priority to any payment
of any dividend on the Company’s common stock. The Series F Preferred Stock does not have voting rights, except as required
by law and with respect to certain protective provisions set forth in the Certificate of Designation. To the extent it may lawfully do
so, the Company may, in its sole discretion, after the first anniversary of the original issuance date of the Series F Preferred Stock,
redeem any or all of the then outstanding shares of Series F Preferred Stock at a redemption price of $25 per share plus any accrued but
unpaid dividends. During the year ended December 31, 2021 the Company redeemed all outstanding shares of Series F Preferred Stock. The
Company returned the original investment amount to each Series F holder plus accrued dividends due through June 30, 2021, totaling $62,246,
comprised of $61,325 stated value and $921 of accrued dividends. For the year ended December 31, 2021, the Company paid dividends
on shares of the Series F Preferred stock of $2,491. As of December 31, 2021, the Company had zero shares of Series F Preferred
Stock outstanding, and an accrued dividend balance of zero. Series G Preferred The Company designated
2,600 shares of its preferred stock as Series G Preferred Stock. Each share of Series G Preferred Stock has a stated value of $100.
The Series G Preferred Stock is convertible into shares of the Company’s common stock in an amount determined by dividing the stated value
by a conversion price of $0.0019 per share. The Series G Preferred Stock does not have voting rights except as required by law and
with respect to certain protective provisions set forth in the Certificate of Designation of Series G Preferred Stock. As
of December 31, 2021, the Company had 2,597 shares of Series G Preferred Stock outstanding. Series H Preferred On March 18, 2021,
the Company designated 1,000 shares of its preferred stock as Series H Preferred Stock. The Series H Preferred Stock is not convertible
into shares of the Company’s common stock and entitles the holder to 51% of the voting power of the Company’s shareholders, as set
forth in the Certificate of Designation. As of March 31, 2021, the Company had 1,000 shares of Series H Preferred Stock outstanding
and held by Andrew Van Noy, the Chief Executive Officer of the Company. The 1,000 shares of Series H Preferred stock provided for
automatic redemption by the Company at the par value of $0.001 per share on the sooner of: 1) sixty days (60) from the effective date
of the Certificate of Designation, 2) on the date Andrew Van Noy ceases to serve as an officer, director or consultant of the Company,
or 3) on the date that the Company’s shares of common stock first trade on any national securities exchange. For the quarter
ended March 31, 2021, the Company estimated the value of the Series H Preferred shares to be $5,000,000, which was included in SG&amp;A
expenses on the Income Statement and in cash flows from operating activities on the statement of cash flows. During the six months
ended June 30, 2021 the Series H Preferred stock was revalued at $369,596, and the Company recorded a reduction to the value by $4,630,404.
On May 18, 2021, sixty days after the issuance of the shares of Series H Preferred stock, the Company redeemed all outstanding shares
of Series H Preferred stock in accordance with the terms thereof. On September 29, 2021, the Company filed a certificate of withdrawal
with the Secretary of State of Nevada, to withdraw the Company’s existing certificate of designation of Series H Preferred Stock,
filed a certificate of designation for a new series of Series H Preferred Stock with the Secretary of State of Nevada, and issued 1,000
shares of Series H Preferred Stock to Andrew Van Noy, the Company’s chief executive officer, for services rendered. The Series H
Preferred Stock is not convertible into shares of the Company’s common stock and entitles the holder to 51% of the voting power of the
Company’s shareholders, as set forth in the Certificate of Designation. As of September 30, 2021 the Company had 1,000 shares
of Series H Preferred Stock outstanding and held by Andrew Van Noy, the Chief Executive Officer of the Company. The 1,000 shares
of Series H Preferred stock provide for automatic redemption by the Company at the par value of $0.001 per share on the sooner of: 1)
sixty days (60) from the effective date of the Certificate of Designation, 2) on the date Andrew Van Noy ceases to serve as an officer,
director or consultant of the Company, or 3) on the date that the Company’s shares of common stock first trade on any national securities
exchange. During the year ended December 31, 2021 the Series H preferred was valued at $511,363, which was included in SG&amp;A
expenses on the Income Statement and in cash flows from operating activities on the statement of cash flows. On November 29, 2021, sixty
days after the issuance of the shares of Series H Preferred stock, the Company redeemed all outstanding shares of Series H Preferred stock
in accordance with the terms thereof. At December 31, 2021, there were zero shares of Series H Preferred stock outstanding . Registered Direct Offering On February 23, 2021, the Company closed
a registered direct offering pursuant to which the Company issued and sold 85,000,000 shares of common stock, 57,857,143 prefunded warrants
to purchase common stock (at an exercise price of $0.001), and 142,857,143 warrants to purchase common stock for gross proceeds of $10,000,000
($8,500,493 net proceeds of which was received February 23, 2021 and $57,857 was received upon exercise of the prefunded warrants), On
March 5, 2021, we entered into an amendment agreement with the purchaser for the registered direct offering to reduce the exercise price
of the warrants from $0.07 to $0.0454 per share of common stock. On the date of the amendment the closing price of the common stock was
$0.0454, so no discount was offered nor was recorded. We also issued an additional 28,571,429 warrants to the purchaser. The Company also
issued 10,714,286 warrants (at an exercise price of $0.0875) to the designees of the placement agent in connection with this transaction.
After transaction costs, the Company received net proceeds of $8,558,350, which is being used for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tock Options and Warrants</t>
        </is>
      </c>
      <c r="B1" s="2" t="inlineStr">
        <is>
          <t>6 Months Ended</t>
        </is>
      </c>
      <c r="C1" s="2" t="inlineStr">
        <is>
          <t>12 Months Ended</t>
        </is>
      </c>
    </row>
    <row r="2">
      <c r="B2" s="2" t="inlineStr">
        <is>
          <t>Jun. 30, 2022</t>
        </is>
      </c>
      <c r="C2" s="2" t="inlineStr">
        <is>
          <t>Dec. 31, 2021</t>
        </is>
      </c>
    </row>
    <row r="3">
      <c r="A3" s="3" t="inlineStr">
        <is>
          <t>Disclosure Text Block Supplement [Abstract]</t>
        </is>
      </c>
      <c r="B3" s="4" t="inlineStr">
        <is>
          <t xml:space="preserve"> </t>
        </is>
      </c>
      <c r="C3" s="4" t="inlineStr">
        <is>
          <t xml:space="preserve"> </t>
        </is>
      </c>
    </row>
    <row r="4">
      <c r="A4" s="4" t="inlineStr">
        <is>
          <t>STOCK OPTIONS AND WARRANTS</t>
        </is>
      </c>
      <c r="B4" s="4" t="inlineStr">
        <is>
          <t xml:space="preserve">11. STOCK OPTIONS AND WARRANTS
Stock Options On August 1, 2017,
we granted non-qualified stock options to purchase up to 10,000,000 shares of our common stock to a key employee, at a price of $0.01
per share. The stock options vest equally over a period of 36 months and expire August 1, 2022. These options may be exercised
on a cashless basis, resulting in no cash payment to the company upon exercise. If the optionee exercises on a cashless basis, then the
above water value (difference between the option price and the fair market price at the time of exercise) is used to purchase shares of
common stock. Under this method, the number of shares of common stock issued will be less than the number of options exercised. On
September 30, 2018, the employee exercised, on a cashless basis, 3,324,201 options, resulting in the issuance of 1,233,509 shares of common
stock. During the quarter ended March 30, 2021, the employee exercised, on a cashless basis, 6,675,799 options, resulting in the issuance
of 5,439,540 shares of common stock. As of December 31, 2021, all stock options issued on August 1, 2017 were fully exercised. On September 18, 2017, we granted non-qualified
stock options to purchase up to 1,800,000 shares of our common stock to three key employees, at a price of $0.05 per share. The
stock options vest equally over a period of 36 months and expire September 18, 2022. These options were exercisable on a cashless basis.
During the year ended December 31, 2020, two of the employees who held 1,200,000 options, collectively, left the company and the
options were forfeited, and during the period ended June 30, 2020, a key employee who held 600,000 options left the Company and the options
were forfeited. On January 3,
2018, we granted non-qualified stock options to purchase up to 20,000,000 shares of our common stock to a key employee, at a price of
$0.04 per share. During the year ended December 31, 2021, the key employee left the Company and the options were forfeited. On January 17,
2020, we granted non-qualified stock options to purchase up to 283,000,000 shares of our common stock to ten key employees and three directors,
at an exercise price of $0.0019 per share. The stock options vest equally over a period of 36 months and expire January 17, 2025.
These options were exercisable on a cashless basis, any time after January 17, 2021. During the year ended December 31, 2021, 3,766,668
options were exercised on a cashless basis, resulting in the issuance of 3,366,714 shares of common stock. During the year ended December
31, 2021, a key employee who held 20,000,000 options left the Company, and the options were forfeited. During the quarter ended
June 30, 2022, 1,000,000 options were exercised on a cashless basis, resulting in the issuance of 912,442 shares of common stock. On June 2, 2020,
we granted non-qualified stock options to purchase up to 17,000,000 shares of our common stock to a director, at an exercise price of
$0.0018 per share. The stock options vest equally over a period of 36 months and expire June 2, 2025. These options are exercisable
on a cashless basis, any time after June 2, 2021. On January 5,
2021, we granted non-qualified stock options to purchase up to 368,000,000 shares of our common stock to six key employees and three directors,
at an exercise price of $0.0068 per share. The stock options vest equally over a period of 36 months and expire January 5, 2026.
These options were exercisable on a cashless basis, any time after January 5, 2022. During the year ended December 31, 2021, a key
employee who held 1,000,000 options left the Company, and the options were forfeited. On August 18,
2021, we granted non-qualified stock options to purchase up to 5,000,000 shares of our common stock to a key employee, at an exercise
price of $0.0017 per share. The stock options vest equally over a period of 36 months and expire August 18, 2026. These options
are exercisable on a cashless basis, any time after August 18, 2022. On February
1, 2022, we granted non-qualified stock options to purchase up to 122,500,000 shares of our common stock to five board members,
three of which are independent, and one employee, at an exercise price of $0.0295 per share. The stock options vest equally
over a period of 36 months and expire February 1, 2025. These options are exercisable on a cashless basis, anytime
after March 1, 2022. The Company used the historical industry
index to calculate volatility, since the Company’s stock history did not represent the expected future volatility of the Company’s
common stock. The fair value of options granted during
the six months ending June 30, 2022 and 2021, were determined using the Black Scholes method with the following assumptions:
Six months ended Six months ended
Risk free interest rate 1.29 % 0.40 %
Stock volatility factor 229 % 337 %
Weighted average expected option life 3 years 5 years
Expected dividend yield 0 % 0 % A summary of the Company’s stock option activity and
related information follows:
Six months ended Six months ended
June 30, 2022 June 30, 2021
Options Weighted average exercise Options Weighted average exercise
Outstanding - beginning of year 768,233,332 $ 0.0052 429,675,799 $ 0.0052
Granted 122,500,000 0.0068 368,000,000 0.0068
Exercised (1,000,000 ) 0.0019 (11,442,467 ) 0.0075
Forfeited - - - -
Outstanding - end of year 889,733,332 $ 0.0092 786,233,332 $ 0.0058
Exercisable at the end of year 575,827,396 $ 0.0068 321,460,729 $ 0.0069
Weighted average fair value of options granted during the year $ 2,580,600 $ 2,502,400 As of June 30, 2022, and December 31,
2021, the intrinsic value of the stock options was approximately $3,419,267 and $5,256,720, respectively. Stock option expense for
the six months ended June 30, 2022, and 2021 were $894,117 and $491,473, respectively. The Black Scholes option 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weighted average
remaining contractual life of options outstanding, as of June 30, 2022 was as follows:
Exercise prices Number of options outstanding Weighted Average remaining
$ 0.015 35,000,000 0.15
$ 0.0131 60,000,000 0
$ 0.013 15,000,000 0
$ 0.0068 367,000,000 3.52
$ 0.0053 10,000,000 0.12
$ 0.0019 258,233,332 2.55
$ 0.0018 17,000,000 2.93
$ 0.017 5,000,000 4.14
$ 0.0295 122,500,000 2.59
889,733,332 Warrants As of June 30,
2022 and December 31, 2021, there were 162,703,869 and 162,703,869 warrants outstanding, respectively. The fair value
of warrants issued during the six months ended June 30, 2022 and 2021, were determined using the Black Scholes method with the following
assumptions:
Six months ended Six months ended
June 30, June 30,
Risk free interest rate 0 % 0.40 %
Stock volatility factor 0 % 337 %
Weighted average expected warrant life 0 years 5 years
Expected dividend yield 0 % 0 % A summary of the Company’s warrant activity and related
information follows:
Six months ended Six months ended
June 30, 2022 June 30, 2021
Warrants Weighted average Warrants Weighted average
Outstanding - beginning of period 162,703,869 $ 0.007 20,912,852 $ 0.007
Issued - - 240,000,001 0.037
Exercised - - (76,280,412 ) 0.007
Forfeited - - - -
Outstanding - end of period 162,703,869 $ 0.048 184,632,441 $ 0.047
Exercisable at the end of period 162,703,869 $ 0.048 184,632,441 $ 0.047
Weighted average fair value of warrants granted during the period $ 7,792,900 $ 8,720,357 Warrant expense for the six months
ended June 30, 2022, and 2021 were $0 and $983,571, respectively. </t>
        </is>
      </c>
      <c r="C4" s="4" t="inlineStr">
        <is>
          <t xml:space="preserve">12. STOCK OPTIONS AND WARRANTS Stock Options On August 1, 2017,
we granted non-qualified stock options to purchase up to 10,000,000 shares of our common stock to a key employee, at a price of $0.01
per share. The stock options vest equally over a period of 36 months and expire August 1, 2022. These options allow the optionee
to exercise on a cashless basis, resulting in no cash payment to the company upon exercise. If the optionee exercises on a cashless basis,
then the above water value (difference between the option price and the fair market price at the time of exercise) is used to purchase
shares of common stock. Under this method, the number of shares of common stock issued will be less than the number of options used to
obtain those shares of common stock. On September 30, 2018, the employee exercised, on a cashless basis, 3,324,201 options, resulting
in the issuance of 1,233,509 shares of common stock. During the quarter ended March 30, 2021, the employee exercised, on a cashless basis,
6,675,799 options, resulting in the issuance of 5,439,540 shares of common stock. As of December 31, 2021, all stock options issued
on August 1, 2017 were fully exercised. On September 18, 2017, we granted non-qualified
stock options to purchase up to 1,800,000 shares of our common stock to three key employees, at a price of $0.05 per share. The
stock options vest equally over a period of 36 months and expire September 18, 2022. These options allow the optionee to exercise on a
cashless basis, resulting in no cash payment to the company upon exercise. During the year ended December 31, 2020, two of the employees
who held 1,200,000 options, collectively, left the company and the options were forfeited, and during the period ended June 30, 2020,
a key employee who held 600,000 options left the Company and the options were forfeited. On January 3, 2018,
we granted non-qualified stock options to purchase up to 20,000,000 shares of our common stock to a key employee, at a price of $0.04
per share. During the year ended December 31, 2021, the key employee left the Company and the options were forfeited. On January 17, 2020,
we granted non-qualified stock options to purchase up to 283,000,000 shares of our common stock to ten key employees and three directors,
at an exercise price of $0.0019 per share. The stock options vest equally over a period of 36 months and expire January 17, 2025.
These options allow the optionee to exercise on a cashless basis, any time after January 17, 2021. During the year ended December
31, 2021, 3,766,668 options were exercised on a cashless basis, resulting in the issuance of 3,366,714 shares of common stock. During
the year ended December 31, 2021, a key employee who held 20,000,000 options left the Company, and the options were forfeited. On June 2, 2020, we
granted non-qualified stock options to purchase up to 17,000,000 shares of our common stock to a director, at an exercise price of $0.0018
per share. The stock options vest equally over a period of 36 months and expire June 2, 2025. These options are exercisable on a
cashless basis, any time after June 2, 2021. On January 5, 2021,
we granted non-qualified stock options to purchase up to 368,000,000 shares of our common stock to six key employees and three directors,
at an exercise price of $0.0068 per share. The stock options vest equally over a period of 36 months and expire January 5, 2026.
These options are exercisable on a cashless basis, resulting in no cash payment to the Company upon exercise, any time after January 5,
2022. During the year ended December 31, 2021, a key employee who held 1,000,000 options left the Company, and the options were
forfeited. On August 18, 2021,
we granted non-qualified stock options to purchase up to 5,000,000 shares of our common stock to a key employee, at an exercise price
of $0.0017 per share. The stock options vest equally over a period of 36 months and expire August 18, 2026. These options are exercisable
on a cashless basis, any time after August 18, 2022. The Company used the historical industry
index to calculate volatility, since the Company’s stock history did not represent the expected future volatility of the Company’s
common stock. The fair value of options granted during
the year ended December 31, 2021 and 2020, were determined using the Black Scholes method with the following assumptions:
Year Ended Year Ended
Risk free interest rate 1.86 % 1.86 %
Stock volatility factor 272 % 272 %
Weighted average expected option life 5 years 5 years
Expected dividend yield 0 % 0 % A summary of the Company’s
stock option activity and related information follows:
Year Ended December 31, Year Ended December 31,
Options Weighted Options Weighted
Outstanding - beginning of year 429,675,799 $ 0.0051 150,275,799 $ 0.0160
Granted 373,000,000 0.0068 300,000,000 0.0018
Exercised (13,442,467 ) 0.0066 - -
Forfeited (21,000,000 ) 0.0021 (20,600,000 ) 0.0400
Outstanding - end of year 768,233,332 $ 0.0060 429,675,799 $ 0.0051
Exercisable at the end of year 471,914,611 $ 0.0063 223,165,297 $ 0.0081
Weighted average fair value of options granted during the year $ 2,580,600 $ 568,300 As of December 31, 2021, and December
31, 2020, the intrinsic value of the stock options was approximately $5,256,720 and 1,366,650, respectively. Stock option expense
for the year ended December 31, 2021, and 2020 were $1,247,048 and $390,035, respectively. The Black Scholes option 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weighted average remaining contractual life of options
outstanding, as of December 31, 2021 was as follows:
Exercise prices Number of options outstanding Weighted Average remaining contractual life (years)
$ 0.0150 35,000,000 0.65
$ 0.0131 60,000,000 0.09
$ 0.0130 15,000,000 0.22
$ 0.0068 367,000,000 4.02
$ 0.0053 10,000,000 0.62
$ 0.0019 259,233,332 3.05
$ 0.0018 17,000,000 3.42
$ 0.0170 5,000,000 4.63
768,233,332 Warrants During the fiscal year ended December
31, 2021 the Company issued 240,000,001 warrants through four agreements, which are exercisable immediately on a cashless basis at prices
ranging from $0.005 to $0.0454 per share. As of December 31, 2021, and 2020, there were 162,703,869 and 20,912,852 warrants outstanding,
respectively. The fair value of warrants granted during
the year ended December 31, 2021 and 2020, were determined using the Black Scholes method with the following assumptions:
Year Ended Year Ended
Risk free interest rate 0.40 – 0.42 % 0.40 – 0.42 %
Stock volatility factor 335.7 - 337.1 % 335.7 - 337.1 %
Weighted average expected warrant life 5 years 5 years
Expected dividend yield 0 % 0 % A summary of the Company’s
warrant activity and related information follows:
Year Ended Year Ended
Warrants Weighted average exercise price Warrants Weighted average exercise price
Outstanding - beginning of period 20,912,852 $ 0.007 10,000,000 $ 0.007
Issued 240,000,001 0.037 10,912,852 0.007
Exercised (98,208,984 ) 0.007 - -
Forfeited - - - -
Outstanding - end of period 162,703,869 $ 0.048 20,912,852 $ 0.007
Exercisable at the end of period 162,703,869 $ 0.048 20,912,852 $ 0.007
Weighted average fair value of warrants granted during the period $ 7,792,900 $ 98,343 Warrant expense for the year ended December
31, 2021, and 2020 were $983,571 and $98,343, respectively. The weighted average remaining contractual life of warrants
outstanding, as of December 31, 2021 was as follows:
Exercise prices Number of warrants outstanding Weighted Average remaining contractual life (years)
$ 0.0875 10,714,286 4.14
$ 0.0454 151,000,000 4.14
$ 0.0072 989,583 3.95
162,703,8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IES</t>
        </is>
      </c>
      <c r="B4" s="4" t="inlineStr">
        <is>
          <t xml:space="preserve">12. RELATED PARTIES Our former Chief
Financial Officer is also the President of Bountiful Capital, LLC. On January 17, 2020, notes payable owed to Bountiful Capital amounting
to $240,500 and accrued interest of $19,758 were converted into 2,597 shares of Series G preferred stock. On February 17, 2021, the Company
entered into an Unsecured Promissory Note (the “February 17, 2021 Term Note”), in the aggregate principal amount of $840,000,
with Bountiful Capital, LLC for gross proceeds of $840,000. The investor is a related party. The note bore interest at a rate of 5% per
year and was not convertible into shares of common stock of the Company. Principal and interest under the note were due and payable upon
maturity on January 28, 2022, and a prepayment of the note was permitted. On March 4, 2021, the Company paid off the February 17, 2021
Term Note in full in the amount of $840,000. Also on February 17, 2021, the Company entered into an Unsecured Promissory Note (the “February
17, 2021 Refinance Note”) with Bountiful Capital to refinance ten Unsecured Promissory Notes dated between August 3, 2017 and January
3, 2018, with a total principal balance of $683,100 and accrued interest of $113,626. The February 17, 2021 Refinance Note bore
interest of 5% per year and was not convertible into shares of common stock of the Company. Principal and interest under the note
were due and payable upon maturity on August 31, 2021, and a prepayment of the note was permitted. On February 17, 2021, the Company issued
Bountiful Capital 25,000,000 shares of common stock in connection with the issuances of the February 17, 2021 Term Note and the February
17, 2021 Refinance Note, which the Company valued at $2,820,000. We included $2,820,000 in interest expense related to the 25,000,000
shares. On November 29, 2021, the Company entered into an exchange agreement with Bountiful Capital. Pursuant to the exchange agreement,
the Company extinguished the principal amount of $683,100, plus accrued interest of $140,295, on an unsecured promissory note issued to
Bountiful Capital on February 27, 2021 by repaying $428,652 in cash and issuing 26,316,264 shares of common stock of the Company in full
satisfaction of the note. At June 30, 2022
and December 31, 2021, principal on the Bountiful Notes and accrued interest totaled $0 and $0. On August 1, 2017,
the Company signed a lease with Bureau, Inc., a related party, to provide a workplace for our employees. Bureau, Inc., is wholly owned
by Jill Giles, an employee of the Company. During the year ended December 31, 2021 Jill Giles resigned from her position with Company.
Details on this lease are included in Note 15. On August 1, 2017,
Parscale Digital signed a lease with Parscale Strategy for computer equipment and office furniture. Parscale Strategy is wholly
owned by Brad Parscale. Details of this lease are included in Note 14. On March 18, 2021,
the Company issued 1,000 shares of its Series H Preferred Stock to the then-Chief Executive Officer of the Company, Andrew Van Noy. The
Series H Preferred Stock not convertible into shares of the Company’s common stock and entitles the holder to 51% of the voting power
of the Company’s shareholders, as set forth in the Certificate of Designation. The 1,000 shares of Series H Preferred stock
provided for automatic redemption by the Company at the par value of $0.001 per share on the sooner of: 1) sixty days (60) from the effective
date of the Certificate of Designation, 2) on the date Andrew Van Noy ceases to serve as an officer, director or consultant of the Company,
or 3) on the date that the Company’s shares of common stock first trade on any national securities exchange. On May 18, 2021, the
Company redeemed all shares of Series H Preferred stock. On September 29,
2021, the Company filed a certificate of withdrawal with the Secretary of State of Nevada, to withdraw the Company’s existing certificate
of designation of Series H Preferred Stock, filed a certificate of designation for a new series of Series H Preferred Stock with the Secretary
of State of Nevada, and issued 1,000 shares of Series H Preferred Stock to Andrew Van Noy, the Company’s chief executive officer,
for services rendered. On November 29, 2021, sixty days after the issuance of the
shares of Series H Preferred stock, the Company redeemed all outstanding shares of Series H Preferred stock in accordance with the terms
thereof. As of December 31, 2021, there was zero shares of Series H Preferred stock outstanding . </t>
        </is>
      </c>
      <c r="C4" s="4" t="inlineStr">
        <is>
          <t>13. RELATED PARTIES Our former Chief Financial
Officer is also the President of Bountiful Capital, LLC. On January 17, 2020, notes payable owed to Bountiful Capital amounting
to $240,500 and accrued interest of $19,758 were converted into 2,597 shares of Series G preferred stock. On February 17, 2021, the Company
entered into an Unsecured Promissory Note (the “February 17, 2021 Term Note”), in the aggregate principal amount of $840,000,
with Bountiful Capital, LLC for gross proceeds of $840,000. The investor is a related party. The note bore interest at a rate of 5% per
year and was not convertible into shares of common stock of the Company. Principal and interest under the note were due and payable upon
maturity on January 28, 2022, and a prepayment of the note was permitted. On March 4, 2021, the Company paid off the February 17, 2021
Term Note in full in the amount of $840,000. Also on February 17, 2021, the Company entered into an Unsecured Promissory Note (the “February
17, 2021 Refinance Note”) with Bountiful Capital to refinance ten Unsecured Promissory Notes dated between August 3, 2017 and January
3, 2018, with a total principal balance of $683,100 and accrued interest of $113,626. The February 17, 2021 Refinance Note bore
interest of 5% per year and was not convertible into shares of common stock of the Company. Principal and interest under the note
are due and payable upon maturity on August 31, 2021, and a prepayment of the note is permitted. On February 17, 2021, the Company
issued Bountiful Capital 25,000,000 shares of common stock in connection with the issuances of the February 17, 2021 Term Note and the
February 17, 2021 Refinance Note, which the Company valued at $2,820,000. We included $2,820,000 in interest expense related to
the 25,000,000 shares. On November 29, 2021, the Company entered into an exchange agreement with Bountiful Capital. Pursuant to the exchange
agreement, the Company extinguished the principal amount of $683,100, plus accrued interest of $140,295, on an unsecured promissory note
issued to Bountiful Capital on February 27, 2021 by repaying $428,652 in cash and issuing 26,316,264 shares of common stock of the Company
in full satisfaction of the note. As of December 31,
2021, and December 31, 2020, the notes payable due to related parties totaled zero and $792,235, respectively. Brad Parscale served
on the board of directors of the Company from the acquisition of Parscale Creative on August 1, 2017 until his resignation on December
10, 2019. Mr. Parscale is also the owner of Parscale Strategy, LLC. During the year ended December 31, 2021 and 2020, the Company
earned zero and $3,640, respectively, in revenue from providing services to Parscale Strategy, and as of December 31, 2021 and December
31, 2020, Parscale Strategy had an outstanding accounts receivable of zero and zero, respectively. On August 1, 2017,
Parscale Digital signed a lease with Bureau, Inc., a related party, to provide a workplace for the employees of Parscale Digital. Bureau,
Inc., is wholly owned by Jill Giles, an employee of the Company. During the year ended December 31, 2021, Jill Giles resigned from
her position with Company. Details on this lease are included in Note 15. On August 1, 2017,
Parscale Digital signed a lease with Parscale Strategy for computer equipment and office furniture. Parscale Strategy is wholly
owned by Brad Parscale. Details of this lease are included in Note 15. On March 18, 2021,
the Company issued 1,000 shares of its Series H Preferred Stock to the Chief Executive Officer of the Company, Andrew Van Noy. The
Series H Preferred Stock is not convertible into shares of the Company’s common stock and entitles the holder to 51% of the voting power
of the Company’s shareholders, as set forth in the Certificate of Designation. The 1,000 shares of Series H Preferred stock
provided for automatic redemption by the Company at the par value of $0.001 per share on the sooner of: 1) sixty days (60) from the effective
date of the Certificate of Designation, 2) on the date Andrew Van Noy ceases to serve as an officer, director or consultant of the Company,
or 3) on the date that the Company’s shares of common stock first trade on any national securities exchange. On May 18, 2021,
the Company redeemed all shares of Series H Preferred stock. On September 29, 2021, the Company filed a certificate of withdrawal with
the Secretary of State of Nevada, to withdraw the Company’s existing certificate of designation of Series H Preferred Stock, filed
a certificate of designation for a new series of Series H Preferred Stock with the Secretary of State of Nevada, and issued 1,000 shares
of Series H Preferred Stock to Andrew Van Noy, the Company’s Chief Executive Officer, for services rendered. See Note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densed Consolidated Balance Sheets - USD ($)</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1449648</v>
      </c>
      <c r="C3" s="5" t="n">
        <v>3431455</v>
      </c>
      <c r="D3" s="5" t="n">
        <v>10538</v>
      </c>
    </row>
    <row r="4">
      <c r="A4" s="4" t="inlineStr">
        <is>
          <t>Accounts receivable, net</t>
        </is>
      </c>
      <c r="B4" s="6" t="n">
        <v>511000</v>
      </c>
      <c r="C4" s="6" t="n">
        <v>497422</v>
      </c>
      <c r="D4" s="6" t="n">
        <v>343359</v>
      </c>
    </row>
    <row r="5">
      <c r="A5" s="4" t="inlineStr">
        <is>
          <t>Costs in excess of billings</t>
        </is>
      </c>
      <c r="B5" s="6" t="n">
        <v>23837</v>
      </c>
      <c r="C5" s="6" t="n">
        <v>27779</v>
      </c>
      <c r="D5" s="4" t="inlineStr">
        <is>
          <t xml:space="preserve"> </t>
        </is>
      </c>
    </row>
    <row r="6">
      <c r="A6" s="4" t="inlineStr">
        <is>
          <t>Prepaid and other current Assets</t>
        </is>
      </c>
      <c r="B6" s="6" t="n">
        <v>181364</v>
      </c>
      <c r="C6" s="6" t="n">
        <v>182427</v>
      </c>
      <c r="D6" s="6" t="n">
        <v>30430</v>
      </c>
    </row>
    <row r="7">
      <c r="A7" s="4" t="inlineStr">
        <is>
          <t>TOTAL CURRENT ASSETS</t>
        </is>
      </c>
      <c r="B7" s="6" t="n">
        <v>2165849</v>
      </c>
      <c r="C7" s="6" t="n">
        <v>4139083</v>
      </c>
      <c r="D7" s="6" t="n">
        <v>384327</v>
      </c>
    </row>
    <row r="8">
      <c r="A8" s="4" t="inlineStr">
        <is>
          <t>PROPERTY &amp; EQUIPMENT, net</t>
        </is>
      </c>
      <c r="B8" s="6" t="n">
        <v>119024</v>
      </c>
      <c r="C8" s="6" t="n">
        <v>114249</v>
      </c>
      <c r="D8" s="6" t="n">
        <v>55682</v>
      </c>
    </row>
    <row r="9">
      <c r="A9" s="4" t="inlineStr">
        <is>
          <t>RIGHT-OF-USE ASSETS</t>
        </is>
      </c>
      <c r="B9" s="6" t="n">
        <v>9719</v>
      </c>
      <c r="C9" s="6" t="n">
        <v>66369</v>
      </c>
      <c r="D9" s="6" t="n">
        <v>171549</v>
      </c>
    </row>
    <row r="10">
      <c r="A10" s="3" t="inlineStr">
        <is>
          <t>OTHER ASSETS</t>
        </is>
      </c>
      <c r="B10" s="4" t="inlineStr">
        <is>
          <t xml:space="preserve"> </t>
        </is>
      </c>
      <c r="C10" s="4" t="inlineStr">
        <is>
          <t xml:space="preserve"> </t>
        </is>
      </c>
      <c r="D10" s="4" t="inlineStr">
        <is>
          <t xml:space="preserve"> </t>
        </is>
      </c>
    </row>
    <row r="11">
      <c r="A11" s="4" t="inlineStr">
        <is>
          <t>Lease deposit</t>
        </is>
      </c>
      <c r="B11" s="6" t="n">
        <v>5439</v>
      </c>
      <c r="C11" s="6" t="n">
        <v>9800</v>
      </c>
      <c r="D11" s="6" t="n">
        <v>9800</v>
      </c>
    </row>
    <row r="12">
      <c r="A12" s="4" t="inlineStr">
        <is>
          <t>Goodwill and other intangible assets, net</t>
        </is>
      </c>
      <c r="B12" s="6" t="n">
        <v>20202</v>
      </c>
      <c r="C12" s="6" t="n">
        <v>20202</v>
      </c>
      <c r="D12" s="6" t="n">
        <v>26582</v>
      </c>
    </row>
    <row r="13">
      <c r="A13" s="4" t="inlineStr">
        <is>
          <t>TOTAL OTHER ASSETS</t>
        </is>
      </c>
      <c r="B13" s="6" t="n">
        <v>25641</v>
      </c>
      <c r="C13" s="6" t="n">
        <v>30002</v>
      </c>
      <c r="D13" s="6" t="n">
        <v>36382</v>
      </c>
    </row>
    <row r="14">
      <c r="A14" s="4" t="inlineStr">
        <is>
          <t>TOTAL ASSETS</t>
        </is>
      </c>
      <c r="B14" s="6" t="n">
        <v>2320233</v>
      </c>
      <c r="C14" s="6" t="n">
        <v>4349703</v>
      </c>
      <c r="D14" s="6" t="n">
        <v>647940</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6" t="n">
        <v>1385316</v>
      </c>
      <c r="C16" s="6" t="n">
        <v>791727</v>
      </c>
      <c r="D16" s="6" t="n">
        <v>1575880</v>
      </c>
    </row>
    <row r="17">
      <c r="A17" s="4" t="inlineStr">
        <is>
          <t>Accounts payable, related party</t>
        </is>
      </c>
      <c r="B17" s="6" t="n">
        <v>10817</v>
      </c>
      <c r="C17" s="6" t="n">
        <v>10817</v>
      </c>
      <c r="D17" s="6" t="n">
        <v>10517</v>
      </c>
    </row>
    <row r="18">
      <c r="A18" s="4" t="inlineStr">
        <is>
          <t>Accrued expenses</t>
        </is>
      </c>
      <c r="B18" s="6" t="n">
        <v>65478</v>
      </c>
      <c r="C18" s="6" t="n">
        <v>72158</v>
      </c>
      <c r="D18" s="6" t="n">
        <v>648273</v>
      </c>
    </row>
    <row r="19">
      <c r="A19" s="4" t="inlineStr">
        <is>
          <t>Operating lease liability</t>
        </is>
      </c>
      <c r="B19" s="6" t="n">
        <v>9719</v>
      </c>
      <c r="C19" s="6" t="n">
        <v>66369</v>
      </c>
      <c r="D19" s="6" t="n">
        <v>171548</v>
      </c>
    </row>
    <row r="20">
      <c r="A20" s="4" t="inlineStr">
        <is>
          <t>Lines of credit</t>
        </is>
      </c>
      <c r="B20" s="4" t="inlineStr">
        <is>
          <t xml:space="preserve"> </t>
        </is>
      </c>
      <c r="C20" s="4" t="inlineStr">
        <is>
          <t xml:space="preserve"> </t>
        </is>
      </c>
      <c r="D20" s="6" t="n">
        <v>379797</v>
      </c>
    </row>
    <row r="21">
      <c r="A21" s="4" t="inlineStr">
        <is>
          <t>Deferred revenue and customer deposit</t>
        </is>
      </c>
      <c r="B21" s="6" t="n">
        <v>710391</v>
      </c>
      <c r="C21" s="6" t="n">
        <v>491635</v>
      </c>
      <c r="D21" s="6" t="n">
        <v>841290</v>
      </c>
    </row>
    <row r="22">
      <c r="A22" s="4" t="inlineStr">
        <is>
          <t>Convertible notes and interest payable, current, net</t>
        </is>
      </c>
      <c r="B22" s="4" t="inlineStr">
        <is>
          <t xml:space="preserve"> </t>
        </is>
      </c>
      <c r="C22" s="4" t="inlineStr">
        <is>
          <t xml:space="preserve"> </t>
        </is>
      </c>
      <c r="D22" s="6" t="n">
        <v>183884</v>
      </c>
    </row>
    <row r="23">
      <c r="A23" s="4" t="inlineStr">
        <is>
          <t>Notes payable</t>
        </is>
      </c>
      <c r="B23" s="4" t="inlineStr">
        <is>
          <t xml:space="preserve"> </t>
        </is>
      </c>
      <c r="C23" s="4" t="inlineStr">
        <is>
          <t xml:space="preserve"> </t>
        </is>
      </c>
      <c r="D23" s="6" t="n">
        <v>565008</v>
      </c>
    </row>
    <row r="24">
      <c r="A24" s="4" t="inlineStr">
        <is>
          <t>Notes payable, related parties</t>
        </is>
      </c>
      <c r="B24" s="6" t="n">
        <v>0</v>
      </c>
      <c r="C24" s="4" t="inlineStr">
        <is>
          <t xml:space="preserve"> </t>
        </is>
      </c>
      <c r="D24" s="6" t="n">
        <v>792235</v>
      </c>
    </row>
    <row r="25">
      <c r="A25" s="4" t="inlineStr">
        <is>
          <t>TOTAL CURRENT LIABILITIES</t>
        </is>
      </c>
      <c r="B25" s="6" t="n">
        <v>2181721</v>
      </c>
      <c r="C25" s="6" t="n">
        <v>1432706</v>
      </c>
      <c r="D25" s="6" t="n">
        <v>5168432</v>
      </c>
    </row>
    <row r="26">
      <c r="A26" s="3" t="inlineStr">
        <is>
          <t>LONG TERM LIABILITIES</t>
        </is>
      </c>
      <c r="B26" s="4" t="inlineStr">
        <is>
          <t xml:space="preserve"> </t>
        </is>
      </c>
      <c r="C26" s="4" t="inlineStr">
        <is>
          <t xml:space="preserve"> </t>
        </is>
      </c>
      <c r="D26" s="4" t="inlineStr">
        <is>
          <t xml:space="preserve"> </t>
        </is>
      </c>
    </row>
    <row r="27">
      <c r="A27" s="4" t="inlineStr">
        <is>
          <t>Accrued expenses, long term</t>
        </is>
      </c>
      <c r="B27" s="4" t="inlineStr">
        <is>
          <t xml:space="preserve"> </t>
        </is>
      </c>
      <c r="C27" s="4" t="inlineStr">
        <is>
          <t xml:space="preserve"> </t>
        </is>
      </c>
      <c r="D27" s="6" t="n">
        <v>195553</v>
      </c>
    </row>
    <row r="28">
      <c r="A28" s="4" t="inlineStr">
        <is>
          <t>TOTAL LONG TERM LIABILITIES</t>
        </is>
      </c>
      <c r="B28" s="4" t="inlineStr">
        <is>
          <t xml:space="preserve"> </t>
        </is>
      </c>
      <c r="C28" s="4" t="inlineStr">
        <is>
          <t xml:space="preserve"> </t>
        </is>
      </c>
      <c r="D28" s="6" t="n">
        <v>195553</v>
      </c>
    </row>
    <row r="29">
      <c r="A29" s="4" t="inlineStr">
        <is>
          <t>TOTAL LIABILITIES</t>
        </is>
      </c>
      <c r="B29" s="6" t="n">
        <v>2181721</v>
      </c>
      <c r="C29" s="6" t="n">
        <v>1432706</v>
      </c>
      <c r="D29" s="6" t="n">
        <v>5363985</v>
      </c>
    </row>
    <row r="30">
      <c r="A30" s="4" t="inlineStr">
        <is>
          <t>COMMITMENTS AND CONTINGENCIES (see Note 14)</t>
        </is>
      </c>
      <c r="B30" s="4" t="inlineStr">
        <is>
          <t xml:space="preserve"> </t>
        </is>
      </c>
      <c r="C30" s="4" t="inlineStr">
        <is>
          <t xml:space="preserve"> </t>
        </is>
      </c>
      <c r="D30" s="4" t="inlineStr">
        <is>
          <t xml:space="preserve"> </t>
        </is>
      </c>
    </row>
    <row r="31">
      <c r="A31" s="3" t="inlineStr">
        <is>
          <t>SHAREHOLDERS’ EQUITY (DEFICIT)</t>
        </is>
      </c>
      <c r="B31" s="4" t="inlineStr">
        <is>
          <t xml:space="preserve"> </t>
        </is>
      </c>
      <c r="C31" s="4" t="inlineStr">
        <is>
          <t xml:space="preserve"> </t>
        </is>
      </c>
      <c r="D31" s="4" t="inlineStr">
        <is>
          <t xml:space="preserve"> </t>
        </is>
      </c>
    </row>
    <row r="32">
      <c r="A32" s="4" t="inlineStr">
        <is>
          <t>Preferred stock, value issued</t>
        </is>
      </c>
      <c r="B32" s="4" t="inlineStr">
        <is>
          <t xml:space="preserve"> </t>
        </is>
      </c>
      <c r="C32" s="4" t="inlineStr">
        <is>
          <t xml:space="preserve"> </t>
        </is>
      </c>
      <c r="D32" s="4" t="inlineStr">
        <is>
          <t xml:space="preserve"> </t>
        </is>
      </c>
    </row>
    <row r="33">
      <c r="A33" s="4" t="inlineStr">
        <is>
          <t>Common stock, value issued</t>
        </is>
      </c>
      <c r="B33" s="6" t="n">
        <v>1134093</v>
      </c>
      <c r="C33" s="6" t="n">
        <v>1055566</v>
      </c>
      <c r="D33" s="6" t="n">
        <v>683949</v>
      </c>
    </row>
    <row r="34">
      <c r="A34" s="4" t="inlineStr">
        <is>
          <t>Additional paid in capital</t>
        </is>
      </c>
      <c r="B34" s="6" t="n">
        <v>48426172</v>
      </c>
      <c r="C34" s="6" t="n">
        <v>46667049</v>
      </c>
      <c r="D34" s="6" t="n">
        <v>31486837</v>
      </c>
    </row>
    <row r="35">
      <c r="A35" s="4" t="inlineStr">
        <is>
          <t>Common stock payable, consisting of 5,000,000 shares valued at $0.1128</t>
        </is>
      </c>
      <c r="B35" s="6" t="n">
        <v>564000</v>
      </c>
      <c r="C35" s="6" t="n">
        <v>564000</v>
      </c>
      <c r="D35" s="4" t="inlineStr">
        <is>
          <t xml:space="preserve"> </t>
        </is>
      </c>
    </row>
    <row r="36">
      <c r="A36" s="4" t="inlineStr">
        <is>
          <t>Accumulated deficit</t>
        </is>
      </c>
      <c r="B36" s="6" t="n">
        <v>-49985884</v>
      </c>
      <c r="C36" s="6" t="n">
        <v>-45369749</v>
      </c>
      <c r="D36" s="6" t="n">
        <v>-36886978</v>
      </c>
    </row>
    <row r="37">
      <c r="A37" s="4" t="inlineStr">
        <is>
          <t>TOTAL SHAREHOLDERS’ EQUITY</t>
        </is>
      </c>
      <c r="B37" s="6" t="n">
        <v>138512</v>
      </c>
      <c r="C37" s="6" t="n">
        <v>2916997</v>
      </c>
      <c r="D37" s="6" t="n">
        <v>-4716045</v>
      </c>
    </row>
    <row r="38">
      <c r="A38" s="4" t="inlineStr">
        <is>
          <t>TOTAL LIABILITIES AND SHAREHOLDERS’ EQUITY</t>
        </is>
      </c>
      <c r="B38" s="6" t="n">
        <v>2320233</v>
      </c>
      <c r="C38" s="6" t="n">
        <v>4349703</v>
      </c>
      <c r="D38" s="6" t="n">
        <v>647940</v>
      </c>
    </row>
    <row r="39">
      <c r="A39" s="4" t="inlineStr">
        <is>
          <t>Series B Preferred Stock</t>
        </is>
      </c>
      <c r="B39" s="4" t="inlineStr">
        <is>
          <t xml:space="preserve"> </t>
        </is>
      </c>
      <c r="C39" s="4" t="inlineStr">
        <is>
          <t xml:space="preserve"> </t>
        </is>
      </c>
      <c r="D39" s="4" t="inlineStr">
        <is>
          <t xml:space="preserve"> </t>
        </is>
      </c>
    </row>
    <row r="40">
      <c r="A40" s="3" t="inlineStr">
        <is>
          <t>SHAREHOLDERS’ EQUITY (DEFICIT)</t>
        </is>
      </c>
      <c r="B40" s="4" t="inlineStr">
        <is>
          <t xml:space="preserve"> </t>
        </is>
      </c>
      <c r="C40" s="4" t="inlineStr">
        <is>
          <t xml:space="preserve"> </t>
        </is>
      </c>
      <c r="D40" s="4" t="inlineStr">
        <is>
          <t xml:space="preserve"> </t>
        </is>
      </c>
    </row>
    <row r="41">
      <c r="A41" s="4" t="inlineStr">
        <is>
          <t>Preferred stock, value issued</t>
        </is>
      </c>
      <c r="B41" s="6" t="n">
        <v>18</v>
      </c>
      <c r="C41" s="6" t="n">
        <v>18</v>
      </c>
      <c r="D41" s="4" t="inlineStr">
        <is>
          <t xml:space="preserve"> </t>
        </is>
      </c>
    </row>
    <row r="42">
      <c r="A42" s="4" t="inlineStr">
        <is>
          <t>Series B Preferred Stock | Previously Reported [Member]</t>
        </is>
      </c>
      <c r="B42" s="4" t="inlineStr">
        <is>
          <t xml:space="preserve"> </t>
        </is>
      </c>
      <c r="C42" s="4" t="inlineStr">
        <is>
          <t xml:space="preserve"> </t>
        </is>
      </c>
      <c r="D42" s="4" t="inlineStr">
        <is>
          <t xml:space="preserve"> </t>
        </is>
      </c>
    </row>
    <row r="43">
      <c r="A43" s="3" t="inlineStr">
        <is>
          <t>SHAREHOLDERS’ EQUITY (DEFICIT)</t>
        </is>
      </c>
      <c r="B43" s="4" t="inlineStr">
        <is>
          <t xml:space="preserve"> </t>
        </is>
      </c>
      <c r="C43" s="4" t="inlineStr">
        <is>
          <t xml:space="preserve"> </t>
        </is>
      </c>
      <c r="D43" s="4" t="inlineStr">
        <is>
          <t xml:space="preserve"> </t>
        </is>
      </c>
    </row>
    <row r="44">
      <c r="A44" s="4" t="inlineStr">
        <is>
          <t>Preferred stock, value issued</t>
        </is>
      </c>
      <c r="B44" s="4" t="inlineStr">
        <is>
          <t xml:space="preserve"> </t>
        </is>
      </c>
      <c r="C44" s="6" t="n">
        <v>18</v>
      </c>
      <c r="D44" s="6" t="n">
        <v>18</v>
      </c>
    </row>
    <row r="45">
      <c r="A45" s="4" t="inlineStr">
        <is>
          <t>Series C Preferred Stock</t>
        </is>
      </c>
      <c r="B45" s="4" t="inlineStr">
        <is>
          <t xml:space="preserve"> </t>
        </is>
      </c>
      <c r="C45" s="4" t="inlineStr">
        <is>
          <t xml:space="preserve"> </t>
        </is>
      </c>
      <c r="D45" s="4" t="inlineStr">
        <is>
          <t xml:space="preserve"> </t>
        </is>
      </c>
    </row>
    <row r="46">
      <c r="A46" s="3" t="inlineStr">
        <is>
          <t>SHAREHOLDERS’ EQUITY (DEFICIT)</t>
        </is>
      </c>
      <c r="B46" s="4" t="inlineStr">
        <is>
          <t xml:space="preserve"> </t>
        </is>
      </c>
      <c r="C46" s="4" t="inlineStr">
        <is>
          <t xml:space="preserve"> </t>
        </is>
      </c>
      <c r="D46" s="4" t="inlineStr">
        <is>
          <t xml:space="preserve"> </t>
        </is>
      </c>
    </row>
    <row r="47">
      <c r="A47" s="4" t="inlineStr">
        <is>
          <t>Preferred stock, value issued</t>
        </is>
      </c>
      <c r="B47" s="6" t="n">
        <v>14</v>
      </c>
      <c r="C47" s="6" t="n">
        <v>14</v>
      </c>
      <c r="D47" s="6" t="n">
        <v>14</v>
      </c>
    </row>
    <row r="48">
      <c r="A48" s="4" t="inlineStr">
        <is>
          <t>Series D Preferred Stock</t>
        </is>
      </c>
      <c r="B48" s="4" t="inlineStr">
        <is>
          <t xml:space="preserve"> </t>
        </is>
      </c>
      <c r="C48" s="4" t="inlineStr">
        <is>
          <t xml:space="preserve"> </t>
        </is>
      </c>
      <c r="D48" s="4" t="inlineStr">
        <is>
          <t xml:space="preserve"> </t>
        </is>
      </c>
    </row>
    <row r="49">
      <c r="A49" s="3" t="inlineStr">
        <is>
          <t>SHAREHOLDERS’ EQUITY (DEFICIT)</t>
        </is>
      </c>
      <c r="B49" s="4" t="inlineStr">
        <is>
          <t xml:space="preserve"> </t>
        </is>
      </c>
      <c r="C49" s="4" t="inlineStr">
        <is>
          <t xml:space="preserve"> </t>
        </is>
      </c>
      <c r="D49" s="4" t="inlineStr">
        <is>
          <t xml:space="preserve"> </t>
        </is>
      </c>
    </row>
    <row r="50">
      <c r="A50" s="4" t="inlineStr">
        <is>
          <t>Preferred stock, value issued</t>
        </is>
      </c>
      <c r="B50" s="6" t="n">
        <v>86</v>
      </c>
      <c r="C50" s="6" t="n">
        <v>86</v>
      </c>
      <c r="D50" s="6" t="n">
        <v>90</v>
      </c>
    </row>
    <row r="51">
      <c r="A51" s="4" t="inlineStr">
        <is>
          <t>Series E Preferred Stock</t>
        </is>
      </c>
      <c r="B51" s="4" t="inlineStr">
        <is>
          <t xml:space="preserve"> </t>
        </is>
      </c>
      <c r="C51" s="4" t="inlineStr">
        <is>
          <t xml:space="preserve"> </t>
        </is>
      </c>
      <c r="D51" s="4" t="inlineStr">
        <is>
          <t xml:space="preserve"> </t>
        </is>
      </c>
    </row>
    <row r="52">
      <c r="A52" s="3" t="inlineStr">
        <is>
          <t>SHAREHOLDERS’ EQUITY (DEFICIT)</t>
        </is>
      </c>
      <c r="B52" s="4" t="inlineStr">
        <is>
          <t xml:space="preserve"> </t>
        </is>
      </c>
      <c r="C52" s="4" t="inlineStr">
        <is>
          <t xml:space="preserve"> </t>
        </is>
      </c>
      <c r="D52" s="4" t="inlineStr">
        <is>
          <t xml:space="preserve"> </t>
        </is>
      </c>
    </row>
    <row r="53">
      <c r="A53" s="4" t="inlineStr">
        <is>
          <t>Preferred stock, value issued</t>
        </is>
      </c>
      <c r="B53" s="6" t="n">
        <v>10</v>
      </c>
      <c r="C53" s="6" t="n">
        <v>10</v>
      </c>
      <c r="D53" s="6" t="n">
        <v>10</v>
      </c>
    </row>
    <row r="54">
      <c r="A54" s="4" t="inlineStr">
        <is>
          <t>Series F Preferred Stock</t>
        </is>
      </c>
      <c r="B54" s="4" t="inlineStr">
        <is>
          <t xml:space="preserve"> </t>
        </is>
      </c>
      <c r="C54" s="4" t="inlineStr">
        <is>
          <t xml:space="preserve"> </t>
        </is>
      </c>
      <c r="D54" s="4" t="inlineStr">
        <is>
          <t xml:space="preserve"> </t>
        </is>
      </c>
    </row>
    <row r="55">
      <c r="A55" s="3" t="inlineStr">
        <is>
          <t>SHAREHOLDERS’ EQUITY (DEFICIT)</t>
        </is>
      </c>
      <c r="B55" s="4" t="inlineStr">
        <is>
          <t xml:space="preserve"> </t>
        </is>
      </c>
      <c r="C55" s="4" t="inlineStr">
        <is>
          <t xml:space="preserve"> </t>
        </is>
      </c>
      <c r="D55" s="4" t="inlineStr">
        <is>
          <t xml:space="preserve"> </t>
        </is>
      </c>
    </row>
    <row r="56">
      <c r="A56" s="4" t="inlineStr">
        <is>
          <t>Preferred stock, value issued</t>
        </is>
      </c>
      <c r="B56" s="4" t="inlineStr">
        <is>
          <t xml:space="preserve"> </t>
        </is>
      </c>
      <c r="C56" s="4" t="inlineStr">
        <is>
          <t xml:space="preserve"> </t>
        </is>
      </c>
      <c r="D56" s="6" t="n">
        <v>2</v>
      </c>
    </row>
    <row r="57">
      <c r="A57" s="4" t="inlineStr">
        <is>
          <t>Series G Preferred Stock</t>
        </is>
      </c>
      <c r="B57" s="4" t="inlineStr">
        <is>
          <t xml:space="preserve"> </t>
        </is>
      </c>
      <c r="C57" s="4" t="inlineStr">
        <is>
          <t xml:space="preserve"> </t>
        </is>
      </c>
      <c r="D57" s="4" t="inlineStr">
        <is>
          <t xml:space="preserve"> </t>
        </is>
      </c>
    </row>
    <row r="58">
      <c r="A58" s="3" t="inlineStr">
        <is>
          <t>SHAREHOLDERS’ EQUITY (DEFICIT)</t>
        </is>
      </c>
      <c r="B58" s="4" t="inlineStr">
        <is>
          <t xml:space="preserve"> </t>
        </is>
      </c>
      <c r="C58" s="4" t="inlineStr">
        <is>
          <t xml:space="preserve"> </t>
        </is>
      </c>
      <c r="D58" s="4" t="inlineStr">
        <is>
          <t xml:space="preserve"> </t>
        </is>
      </c>
    </row>
    <row r="59">
      <c r="A59" s="4" t="inlineStr">
        <is>
          <t>Preferred stock, value issued</t>
        </is>
      </c>
      <c r="B59" s="5" t="n">
        <v>3</v>
      </c>
      <c r="C59" s="6" t="n">
        <v>3</v>
      </c>
      <c r="D59" s="6" t="n">
        <v>3</v>
      </c>
    </row>
    <row r="60">
      <c r="A60" s="4" t="inlineStr">
        <is>
          <t>Series A Preferred Stock</t>
        </is>
      </c>
      <c r="B60" s="4" t="inlineStr">
        <is>
          <t xml:space="preserve"> </t>
        </is>
      </c>
      <c r="C60" s="4" t="inlineStr">
        <is>
          <t xml:space="preserve"> </t>
        </is>
      </c>
      <c r="D60" s="4" t="inlineStr">
        <is>
          <t xml:space="preserve"> </t>
        </is>
      </c>
    </row>
    <row r="61">
      <c r="A61" s="3" t="inlineStr">
        <is>
          <t>SHAREHOLDERS’ EQUITY (DEFICIT)</t>
        </is>
      </c>
      <c r="B61" s="4" t="inlineStr">
        <is>
          <t xml:space="preserve"> </t>
        </is>
      </c>
      <c r="C61" s="4" t="inlineStr">
        <is>
          <t xml:space="preserve"> </t>
        </is>
      </c>
      <c r="D61" s="4" t="inlineStr">
        <is>
          <t xml:space="preserve"> </t>
        </is>
      </c>
    </row>
    <row r="62">
      <c r="A62" s="4" t="inlineStr">
        <is>
          <t>Preferred stock, value issued</t>
        </is>
      </c>
      <c r="B62" s="4" t="inlineStr">
        <is>
          <t xml:space="preserve"> </t>
        </is>
      </c>
      <c r="C62" s="4" t="inlineStr">
        <is>
          <t xml:space="preserve"> </t>
        </is>
      </c>
      <c r="D62" s="6" t="n">
        <v>10</v>
      </c>
    </row>
    <row r="63">
      <c r="A63" s="4" t="inlineStr">
        <is>
          <t>Series H Preferred Stock</t>
        </is>
      </c>
      <c r="B63" s="4" t="inlineStr">
        <is>
          <t xml:space="preserve"> </t>
        </is>
      </c>
      <c r="C63" s="4" t="inlineStr">
        <is>
          <t xml:space="preserve"> </t>
        </is>
      </c>
      <c r="D63" s="4" t="inlineStr">
        <is>
          <t xml:space="preserve"> </t>
        </is>
      </c>
    </row>
    <row r="64">
      <c r="A64" s="3" t="inlineStr">
        <is>
          <t>SHAREHOLDERS’ EQUITY (DEFICIT)</t>
        </is>
      </c>
      <c r="B64" s="4" t="inlineStr">
        <is>
          <t xml:space="preserve"> </t>
        </is>
      </c>
      <c r="C64" s="4" t="inlineStr">
        <is>
          <t xml:space="preserve"> </t>
        </is>
      </c>
      <c r="D64" s="4" t="inlineStr">
        <is>
          <t xml:space="preserve"> </t>
        </is>
      </c>
    </row>
    <row r="65">
      <c r="A65" s="4" t="inlineStr">
        <is>
          <t>Preferred stock, value issued</t>
        </is>
      </c>
      <c r="B65" s="4" t="inlineStr">
        <is>
          <t xml:space="preserve"> </t>
        </is>
      </c>
      <c r="C65" s="4" t="inlineStr">
        <is>
          <t xml:space="preserve"> </t>
        </is>
      </c>
      <c r="D6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oncentrations</t>
        </is>
      </c>
      <c r="B1" s="2" t="inlineStr">
        <is>
          <t>6 Months Ended</t>
        </is>
      </c>
      <c r="C1" s="2" t="inlineStr">
        <is>
          <t>12 Months Ended</t>
        </is>
      </c>
    </row>
    <row r="2">
      <c r="B2" s="2" t="inlineStr">
        <is>
          <t>Jun. 30, 2022</t>
        </is>
      </c>
      <c r="C2" s="2" t="inlineStr">
        <is>
          <t>Dec. 31, 2021</t>
        </is>
      </c>
    </row>
    <row r="3">
      <c r="A3" s="3" t="inlineStr">
        <is>
          <t>Concentrations [Abstract]</t>
        </is>
      </c>
      <c r="B3" s="4" t="inlineStr">
        <is>
          <t xml:space="preserve"> </t>
        </is>
      </c>
      <c r="C3" s="4" t="inlineStr">
        <is>
          <t xml:space="preserve"> </t>
        </is>
      </c>
    </row>
    <row r="4">
      <c r="A4" s="4" t="inlineStr">
        <is>
          <t>CONCENTRATIONS</t>
        </is>
      </c>
      <c r="B4" s="4" t="inlineStr">
        <is>
          <t>13. CONCENTRATIONS
For the six months
ended June 30, 2022 and 2021, the Company had four major customers who represented approximately 45% and 54% of total revenue, respectively.
At June 30, 2022 and December 31, 2021, accounts receivable from five and four customers, represented approximately 64% and 58%
of total accounts receivable, respectively. The customers comprising the concentrations within the accounts receivable are not the
same customers that comprise the concentrations with the revenues discussed above.</t>
        </is>
      </c>
      <c r="C4" s="4" t="inlineStr">
        <is>
          <t>14. CONCENTRATIONS For the year ended
December 31, 2021 and 2020, the Company had three and two major customers that represented approximately 49% and 34% of total revenue,
respectively. At December 31, 2021 and December 31, 2020, accounts receivable from three and two customers, represented approximately
57% and 32% of total accounts receivable, respectively. The customers comprising the concentrations within the accounts receivable
are not the same customers that comprise the concentrations with the revenues discuss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14. COMMITMENTS AND
CONTINGENCIES Leases In February 2016, the FASB issued ASU
2016-02, “Leases” Topic 842, which amends the guidance in former ASC Topic 840, Leas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The Company has elected the practical expedient to combine lease and non-lease components as a single
component.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As of June 30, 2022, the company recognized ROU assets
of $9,719 and lease liabilities of $9,719. The interest rate
implicit in lease contracts is typically not readily determinable. As such, the Company utilizes its incremental borrowing rate of 10%,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 terms may
include options to extend or terminate the lease when it is reasonably certain that we will exercise that option. Our leases have remaining
lease terms of 1 year to 3 years, some of which include options to extend the lease term for up to an undetermined number of years. Operating Leases On August 1, 2017,
the Company signed a lease agreement with Bureau Inc., a related party, which commenced on August 1, 2017, for approximately 8,290 square
feet, at 321 Sixth Street, San Antonio, TX 78215, for $9,800 per month, plus a pro rata share of the common building expenses. The
lease expires on July 31, 2022. As of June 30, 2022, it is unclear whether we will attempt to extend this lease beyond the July
31, 2022 expiration date. However, because the lease expiration is greater than twelve months, the lease liability is included on the
Balance Sheet as Right-of-use lease. This lease does not include a residual value guarantee, nor do we expect any material exit costs.
As of January 1, 2019, we determined that this lease meets the criterion to be classified as a ROU Asset and is included on the
balance sheet as Right-Of-Use Assets. As of June 30, 2022, the ROU asset and liability balances of this lease were $9,719 and $9,719,
respectively. Total operating
lease expense for the six months ended June 30, 2022 and 2021 was $56,650 and $51,281, respectively. The Company is also required
to pay its pro rata share of taxes, building maintenance costs, and insurance in according to the lease agreement. On May 21, 2014, the Company entered
into a settlement agreement with the landlord of our previous location at 6500 Hollister Ave., Goleta, CA, to make monthly payments on
past due rent totaling $227,052. Under the terms of the agreement, the Company will make monthly payments of $350 on a reduced balance
of $40,250. Upon payment of $40,250, the Company will record a gain on extinguishment of debt of $186,802. During the quarter ended
June 30, 2021, the Company paid off the remainder of the reduced balance of $10,500 and recorded a gain on extinguishment of debt of $186,802
per the agreed terms. As of June 30, 2022, and December 31, 2021, the outstanding balance was zero and zero, respectively. Finance Leases On August 1, 2017, Parscale Digital
signed a lease agreement with Parscale Strategy, a related party, for the use of office equipment and furniture. The lease had a
term of thirty-six (36) months, at a monthly payment of $3,000, and an option to purchase all items at the end of the lease for one dollar.
This lease expired on July 31, 2020 and has a remaining balance owed of $10,817, included in Related Party Accounts Payable. It
is certain that the Company will exercise this purchase option. We have evaluated this lease in accordance with ASC 842-20 and determined
that it meets the definition of a finance lease. The following is a schedule of the net book value of the
finance lease.
Assets June 30, December 31,
Leased equipment under finance lease, $ 100,097 $ 100,097
less accumulated amortization (100,097 ) (100,097 )
Net $ - $ - Below is a reconciliation of leases to the financial
statements.
ROU Operating Leases Finance
Leased asset balance $ 9,719 $ -
Liability balance 9,719 -
Cash flow (non-cash) - -
Interest expense $ 81 $ - The following is a schedule,
by years, of future minimum lease payments required under the operating and finance leases.
Years Ending December 31, ROU Operating Leases Finance
2022 9,800 -
2023 - -
Thereafter - -
Total $ 9,800 $ -
Less imputed interest (81 ) -
Total liability $ 9,719 $ - Other information related
to leases is as follows:
Lease Type Weighted Average Weighted Average
Operating Leases 1 months 10 %
Finance Leases 0 months 10 %
(1) This discount rate is consistent with our borrowing rates
from various lenders. Legal Matters The Company may
be involved in legal actions and claims arising in the ordinary course of business, from time to time, none of which at this time the
Company considers to be material to the Company’s business or financial condition.</t>
        </is>
      </c>
      <c r="C4" s="4" t="inlineStr">
        <is>
          <t xml:space="preserve">15. COMMITMENTS AND CONTINGENCIES Leases In February 2016, the FASB issued ASU
2016-02, “Leases” Topic 842, which amends the guidance in former ASC Topic 840, Leas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The Company has elected the practical expedient to combine lease and non-lease components as a single
component.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As of December 31, 2021, the company recognized ROU assets
of $66,369 and operating lease liabilities of $66,369. The interest rate
implicit in lease contracts is typically not readily determinable. As such, the Company utilizes its incremental borrowing rate of 10%,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 terms may include options to extend or terminate the lease when it is reasonably certain that
we will exercise that option. Our leases have remaining lease terms of 1 year to 3 years, some of which include options to extend the
lease term for up to an undetermined number of years. Operating Leases On August 1, 2017,
Parscale Digital signed a lease agreement with Bureau, Inc., a related party, which commenced on August 1, 2017, for approximately 8,290
square feet, at 321 Sixth Street, San Antonio, TX 78215, for $9,800 per month, plus a pro rata share of the common building expenses.
The lease expires on July 31, 2022. As of December 31, 2021, it is unclear whether we will attempt to extend this lease beyond
the July 31, 2022 expiration date. The lease expires in less than twelve months, however, the lease liability remains on the Balance Sheet
as Right-of-use lease. This lease does not include a residual value guarantee, nor do we expect any material exit costs. As
of January 1, 2019, we determined that this lease meets the criterion to be classified as a ROU Asset and is included on the balance sheet
as Right-Of-Use Assets. On November 18, 2021 the lease agreement with Bureau Inc. was terminated and transferred to the new landlord Irish
Flats Investment. The terms of the lease agreement remained the same. As of December 31, 2021, the ROU asset and liability balances of
this lease were $66,369 and $66,369, respectively. Total operating lease
expense for the year ended December 31, 2021 and 2020 was $178,880 and $155,119, respectively. The Company is also required to pay
its pro rata share of taxes, building maintenance costs, and insurance in according to the lease agreement. On May 21, 2014, the Company entered
into a settlement agreement with the landlord of our previous location at 6500 Hollister Ave., Goleta, CA, to make monthly payments on
past due rent totaling $227,052. Under the terms of the agreement, the Company will make monthly payments of $350 on a reduced balance
of $40,250. Upon payment of $40,250, the Company will record a gain on extinguishment of debt of $186,802. During the quarter ended
September 30, 2021, the Company paid off the remainder of the reduced balance $10,500 and recorded a gain on extinguishment of debt of
$186,802 per the agreed terms. As of December 31, 2021, and December 31, 2020, the outstanding balance was zero and $12,600, respectively.
Finance Leases On August 1,
2017, Parscale Digital signed a lease agreement with Parscale Strategy, a related party, for the use of office equipment and
furniture. The lease provides for a term of thirty-six (36) months, at a monthly payment of $3,000, and an option to purchase all
items at the end of the lease for one dollar. It is certain that the Company will exercise this purchase option. We have
evaluated this lease in accordance with ASC 840-30 and determined that it meets the definition of a finance lease. The following is a schedule
of the net book value of the finance lease.
Assets December 31, December 31,
Leased equipment under finance lease, $ 100,097 $ 100,097
less accumulated amortization (100,097 ) (84,837 )
Net $ - $ 15,260 Below is a reconciliation of leases to the financial statements.
ROU Finance
Leased asset balance $ 66,369 $ -
Liability balance 66,369 -
Cash flow (non-cash) - -
Interest expense $ 2,231 $ - The following is a schedule,
by years, of future minimum lease payments required under the operating and finance leases.
Years Ending December 31, ROU Finance
2021 68,600 -
2022 - -
2023 - -
Thereafter - -
Total $ 68,600 $ -
Less imputed interest (2,231 ) -
Total liability $ 66,369 $ - Other information related to
leases is as follows:
Lease Type Weighted Weighted
Operating Leases 7 months 10 %
Finance Leases 0 months 10 %
(1) This discount rate is consistent with our borrowing rates from various lenders. Legal Matters The Company may be
involved in legal actions and claims arising in the ordinary course of business, from time to time, none of which at the time are considered
to be material to the Company’s business or financial cond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upplemental Statement of Cash Flows Information</t>
        </is>
      </c>
      <c r="B1" s="2" t="inlineStr">
        <is>
          <t>6 Months Ended</t>
        </is>
      </c>
      <c r="C1" s="2" t="inlineStr">
        <is>
          <t>12 Months Ended</t>
        </is>
      </c>
    </row>
    <row r="2">
      <c r="B2" s="2" t="inlineStr">
        <is>
          <t>Jun. 30, 2022</t>
        </is>
      </c>
      <c r="C2" s="2" t="inlineStr">
        <is>
          <t>Dec. 31, 2021</t>
        </is>
      </c>
    </row>
    <row r="3">
      <c r="A3" s="3" t="inlineStr">
        <is>
          <t>Supplemental Cash Flow Elements [Abstract]</t>
        </is>
      </c>
      <c r="B3" s="4" t="inlineStr">
        <is>
          <t xml:space="preserve"> </t>
        </is>
      </c>
      <c r="C3" s="4" t="inlineStr">
        <is>
          <t xml:space="preserve"> </t>
        </is>
      </c>
    </row>
    <row r="4">
      <c r="A4" s="4" t="inlineStr">
        <is>
          <t>SUPPLEMENTAL STATEMENT OF CASH FLOWS INFORMATION</t>
        </is>
      </c>
      <c r="B4" s="4" t="inlineStr">
        <is>
          <t>15. SUPPLEMENTAL STATEMENT OF CASH
FLOWS INFORMATION During the six months ended
June 30, 2022, there were the following non-cash activities .
- The
values of the ROU operating lease assets and liabilities each declined $56,650, netting to zero on the statement of cash flows.
- The
holder of 1,000,000 stock options exercised their options into 912,442 shares of common stock in the amount of $912. During the six months ended
June 30, 2021, there were the following non-cash activities.
- Certain
lenders converted a total of $183,131 of principal, interest, and fees, into 18,313,074 common shares.
- The
values of the ROU operating lease assets and liabilities each declined $51,281, netting to zero on the statement of cash flows.
- The
holders of 10,000 shares of Series A Preferred stock converted all shares into 100,000,000 shares of common stock.
- The
holders of 3,979 shares of Series D Preferred stock converted into 9,947,500 shares of common stock.
- The
holders of 11,442,467 stock options exercised their options into 8,831,939 shares of common stock.
- The
holders of 76,280,412 warrants exercised their warrants into 73,867,536 shares of common stock.</t>
        </is>
      </c>
      <c r="C4" s="4" t="inlineStr">
        <is>
          <t>16. SUPPLEMENTAL STATEMENT OF CASH FLOWS INFORMATION During the year ended December
31, 2021, there were the following non-cash activities.
- Certain
related party converted a total of $183,131 of principal, interest and fees, into 18,313,074 common shares and the Company issued 25,000,000
shares in connection with the issuance of February17, 2021 Term Note and February 17, 2021 Refinance Note, which the Company valued at
$2,820,000 and included in interest expense.
- The
values of the ROU operating leases assets and liabilities each declined $105,180, netting to zero on the statement of cash flows.
- The
holders of 10,000 shares of Series A Preferred stock converted all shares into 100,000,000 shares of common stock in the amount of $100,000.
- The
holders of 3,979 shares of Series D Preferred stock converted into 9,947,500 shares of common stock in the amount of $9,948.
- The
holders of 13,109,133 stock options exercised their options into 11,107,503 shares of common stock in the amount of $11,108.
- The
holders of 19,923,269 warrants exercised their warrants into 17,313,024 shares of common stock in the amount of $17,314.
- The
Company issued 26,316,264 shares of common stock to a related party the value of the common shares recorded was $394,743. During the year ended December
31, 2020, there were the following non-cash activities.
- Certain
lenders converted a total of $291,940 of principal, interest and fees, into 226,300,034 common shares. As a result of these conversions,
we recorded a reduction to the derivative liability of $339,105.
- The
values of the ROU operating leases assets and liabilities each declined $95,209, netting to zero on the statement of cash flows
- Recorded
an initial derivative discount for notes that became convertible during the period, in the amount of $127,273.
- A
related party lender exchanged $259,698 of principal and interest for 2,597 shares of Series G Preferred Stock.
- Recorded
the value of shares issued to lenders in the amount of $334,3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16. SUBSEQUENT EVENTS Management has
evaluated subsequent events according to ASC TOPIC 855 as of the date of the financial statements and has determined that the following
subsequent events are reportable.
- On
July 21, 2022 Andrew Van Noy resigned as Chief Executive Officer of the Company and will continue to serve as Chairman of the Board of
the Company.
- Only
July 21, 2022 Gerald Hug was appointed as Director and Chief Executive Officer of the Company. On July 28,
2022, the “Company” entered into an amendment to the Company’s purchase agreement, dated March 28, 2022 (the
“Purchase Agreement”) with GHS Investments, LLC (“GHS”). As previously disclosed, the Purchase Agreement
provides that, subject to the conditions and limitations set forth therein, the Company may sell to GHS, in its discretion, up to
$10,000,000 of shares of the Company’s common stock. Under the amendment, the “Purchase Price” under the Purchase
Agreement is no longer subject to a floor and is defined as the lower of (a) 90% of the lowest traded price during the Valuation
Period (as defined under the Purchase Agreement) or (b) the closing price for the Company’s common stock on the trading day
preceding the date of the purchase notice provided under the Purchase Agreement.</t>
        </is>
      </c>
      <c r="C4" s="4" t="inlineStr">
        <is>
          <t>18. SUBSEQUENT EVENTS. On February 1, 2022,
we granted non-qualified stock options to purchase up to 122,500,000 shares of our common stock to five board members, three of which
are independent, and one employee, at an exercise price of $0.0295 per share. The stock options vest equally over a period of 36
months and expire February 1, 2025. These options allow the optionee to exercise on a cashless basis, resulting in no cash payment to
the Company upon exercise, anytime after March 1, 2022. On March 28, 2022,
the Company entered into a purchase agreement with an accredited investor to purchase up to $10,000,000 shares (“Purchase Shares”)
of the Company’s Common Stock. The Company has the right, in its sole discretion, subject to the conditions and limitations in the
Purchase Agreement, to direct the Investor, by delivery of a purchase notice from time to time (a “Purchase Notice”) to purchase
(each, a “Purchase”) over the one-year term of the Purchase Agreement, a minimum of $10,000 and up to a maximum of the lower
of: (1) one hundred percent (100%) of the average daily trading dollar volume of the Company’s common stock during the ten trading
days preceding the Purchase Date; or (2) one million dollars ($1,000,000), provided that the parties may agree to waive such limitations.
The aggregate value of Purchase Shares sold to the Investor may not exceed $10,000,000. Each Purchase Notice will set forth the Purchase
Price and number of Purchase Shares in accordance with the terms of the Purchase Agreement. The number of Purchase Shares the Company
issue under each Purchase will be equal to 112.5% of the Purchase Amount sold under such Purchase, divided by the Purchase Price per share
(as defined under the Purchase Agreement). The Purchase Price is defined as the lower of (a) 90% of the lowest volume weighted average
price during the Valuation Period; or (b) the closing price for the Company’s common stock on the trading day preceding the date
of the Purchase Notice. The Purchase Price will be subject to a floor of $.01 per share, at or below which the Company will not deliver
a Purchase Notice. The Valuation Period is the ten consecutive business days immediately preceding, but not including the date a Purchase
Notice is delive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31" customWidth="1" min="2" max="2"/>
  </cols>
  <sheetData>
    <row r="1">
      <c r="A1" s="1" t="inlineStr">
        <is>
          <t>Business Acquisitions</t>
        </is>
      </c>
      <c r="B1" s="2" t="inlineStr">
        <is>
          <t>12 Months Ended</t>
        </is>
      </c>
    </row>
    <row r="2">
      <c r="B2" s="2" t="inlineStr">
        <is>
          <t>Dec. 31, 2021</t>
        </is>
      </c>
    </row>
    <row r="3">
      <c r="A3" s="3" t="inlineStr">
        <is>
          <t>Business Combinations [Abstract]</t>
        </is>
      </c>
      <c r="B3" s="4" t="inlineStr">
        <is>
          <t xml:space="preserve"> </t>
        </is>
      </c>
    </row>
    <row r="4">
      <c r="A4" s="4" t="inlineStr">
        <is>
          <t>BUSINESS ACQUISITIONS</t>
        </is>
      </c>
      <c r="B4" s="4" t="inlineStr">
        <is>
          <t xml:space="preserve">5. BUSINESS ACQUISITIONS Non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17. INCOME TAXES The provision (benefit) for income taxes
for the years ended December 31, 2021 and 2020 were as follows, assuming a 21% and 21% effective tax rate, respectively:
For the years ended
2021 2020
Deferred tax provision:
Federal
Deferred tax asset $ 4,029,359 $ 3,427,761
Valuation allowance (4,029,359 ) (3,427,761 )
Total deferred tax provision $ - $ - As of December 31,
2021, the Company had approximately $19,187,423 in tax loss carryforwards that can be utilized in future periods to reduce taxable income
through 2040. The deferred tax liability balances as of December 31, 2021 and 2020 were zero and zero, respectively. During
the year ended December 31, 2018, it was determined that, due to the Company never having paid federal income taxes and having a large
net operating loss (NOL), it is unlikely we will pay federal income taxes in the foreseeable future. The Company provided
a valuation allowance equal to the deferred income tax assets for the period from June 30, 2011 to December 31, 2021 because it is not
presently known whether future taxable income will be sufficient to utilize the tax loss carryforwards. The Company has no uncertain tax pos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Reclassifications</t>
        </is>
      </c>
      <c r="B4" s="4" t="inlineStr">
        <is>
          <t xml:space="preserve">Reclassifications During the quarter ended June 30, 2022
we recognized cost of revenue in the statement of operations. Certain prior periods have been reclassified to reflect current period presentation. </t>
        </is>
      </c>
      <c r="C4" s="4" t="inlineStr">
        <is>
          <t xml:space="preserve">Reclassifications During the year
ended December 31, 2021 we recognized cost of revenue in the statement of operations. Certain prior periods have been reclassified to
reflect current period presentation. </t>
        </is>
      </c>
    </row>
    <row r="5">
      <c r="A5" s="4" t="inlineStr">
        <is>
          <t>Accounts Receivable</t>
        </is>
      </c>
      <c r="B5" s="4" t="inlineStr">
        <is>
          <t xml:space="preserve">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ual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s of the allowance account at June 30, 2022 and December 31, 2021 are $5,619 and $4,469 respectively. </t>
        </is>
      </c>
      <c r="C5" s="4" t="inlineStr">
        <is>
          <t xml:space="preserve">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ed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December 31, 2021 and 2020 are $4,469 and $742, respectively. During the years ended December 31, 2021 and 2020,
we included $2,274 and $16,868, respectively, in expense related to balances that were written off as bad debt. On November 30,
2016, CLWD Operations entered into a 12-month agreement wherein amounts due from our customers were pledged to a third party, in exchange
for a borrowing facility of up to $400,000. The agreement was amended on March 23, 2017, which increased the allowable borrowing
amount by $100,000, to $500,000. On November 30, 2017, the agreement renewed automatically for another twelve months. The proceeds
from the facility were determined by the amounts we invoiced our customers. We recorded the amounts due from customers in accounts
receivable and the amount due to the third party as a liability, presented under “Lines of credit” on the Balance Sheet. During
the term of this facility, the third-party lender had a first priority security interest in CLWD Operations’ assets, and therefore,
we would have needed to obtain such third-party lender’s written consent to obligate CLWD Operations’ further or pledge its
assets against additional borrowing facilities. The cost of this secured borrowing facility was 0.05% of the daily balance. This
borrowing facility had an expiration date of January 14, 2021 and was not renewed. As of December 31, 2021, the balance due from
this arrangement was zero. On October 19,
2017, Parscale Digital entered into a 12-month agreement wherein amounts due from our customers were pledged to a third party, in exchange
for a borrowing facility of up to $500,000. The proceeds from the facility were determined by the amounts we invoiced our customers. The
Company evaluated this facility in accordance with ASC 860, classifying it as a secured borrowing arrangement. We recorded the amounts
due from customers in accounts receivable and the amount due to the third party as a liability, presented as a “Lines of credit”
on the Balance Sheet. During the term of this facility, the third-party lender had a first priority security interest in Parscale
Digital, and therefore, we would have needed to obtain such third-party lender’s written consent to obligate Parscale Digital further
or pledge its assets against additional borrowing facilities. The cost of this secured borrowing facility was 0.05% of the daily
balance. On April 12, 2018, the Company amended the secured borrowing arrangement, which increased the maximum allowable balance by $250,000,
to $750,000 . This borrowing facility had an expiration date of November 11, 2020 and was not renewed. As of December 31,
2021, the balance due from this arrangement was zero. On August 2, 2018,
Giles Design Bureau, WebTegrity, and Data Propria entered into 12-month agreements wherein amounts due from our customers were pledged
to a third-party, in exchange for borrowing facilities of up to $150,000, $150,000 and $600,000, respectively. The proceeds from
the facility were determined by the amounts we invoiced our customers. We evaluated these facilities in accordance with ASC 860,
classifying as secured borrowing arrangements. We recorded the amounts due from customers in accounts receivable and the amount due to
the third party as a liability, presented under “Lines of credit” on the Balance Sheet. During the term of these facilities,
the third-party lender had a first priority security interest in the respective entities, and, therefore, we would have needed to obtain
such third-party lender’s written consent to obligate the entities further or pledge our assets against additional borrowing facilities.
The cost of this secured borrowing facilities was 0.056%, 0.056% and 0.049%, respectively, of the daily balance. These three borrowing
facilities had an expiration date of August 22, 2020 and were not renewed. As of December 31, 2021, the combined balance due from
these arrangement was zero. </t>
        </is>
      </c>
    </row>
    <row r="6">
      <c r="A6" s="4" t="inlineStr">
        <is>
          <t>Use of Estimates</t>
        </is>
      </c>
      <c r="B6" s="4" t="inlineStr">
        <is>
          <t xml:space="preserve">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the allowance for doubtful account receivable, fair value assumptions in accounting for business combinations and analyzing goodwill,
intangible assets and long-lived asset impairments and adjustments, the deferred tax valuation allowance, and the fair value of stock
options and warrants. </t>
        </is>
      </c>
      <c r="C6" s="4" t="inlineStr">
        <is>
          <t xml:space="preserve">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the allowance for doubtful account receivable, fair value assumptions in accounting for business combinations
and analyzing goodwill, intangible assets and long-lived asset impairments and adjustments, the deferred tax valuation allowance, and
the fair value of stock options and warrants. </t>
        </is>
      </c>
    </row>
    <row r="7">
      <c r="A7" s="4" t="inlineStr">
        <is>
          <t>Cash and Cash Equivalents</t>
        </is>
      </c>
      <c r="B7" s="4" t="inlineStr">
        <is>
          <t xml:space="preserve">Cash and Cash Equivalents The Company considers all highly liquid
investments with an original maturity of three months or less to be cash equivalents. As of June 30, 2022, the Company held cash and cash
equivalents in the amount of $1,449,648, which was held in the Company’s operating bank accounts. This amount is held in a
bank account exceeding the FDIC insured limit of $250,000. </t>
        </is>
      </c>
      <c r="C7" s="4" t="inlineStr">
        <is>
          <t xml:space="preserve">Cash and Cash Equivalents The Company considers all highly liquid
investments with an original maturity of three months or less to be cash equivalents. As of December 31, 2021, the Company held cash and
cash equivalents in the amount of $3,431,455 which was held in the Company’s operating bank accounts. This amount is held
in a bank account exceeding the FDIC insured limit of $250,000. </t>
        </is>
      </c>
    </row>
    <row r="8">
      <c r="A8" s="4" t="inlineStr">
        <is>
          <t>Property and Equipment</t>
        </is>
      </c>
      <c r="B8" s="4" t="inlineStr">
        <is>
          <t xml:space="preserve">Property and Equipment Property and equipment
are stated at cost, and are depreciated or amortized using the straight-line method over the following estimated useful lives:
Furniture, fixtures &amp; equipment 7 Years
Computer equipment 5 Years
Commerce server 5 Years
Computer software 3 - 5 Years
Leasehold improvements Length of the lease Depreciation expenses
were $18,434 and $22,025 for the six months ended June 30, 2022 and 2021, respectively. </t>
        </is>
      </c>
      <c r="C8" s="4" t="inlineStr">
        <is>
          <t xml:space="preserve">Property and Equipment Property and equipment are stated at
cost, and are depreciated or amortized using the straight-line method over the following estimated useful lives:
As of December 31,
Years 2021 2020
Equipment 5-7 $ 239,641 $ 169,003
Office furniture 7 51,653 23,569
Leasehold improvements Length of lease - -
Less accumulated depreciation (177,045 ) (136,890 )
Net property and equipment $ 114,249 $ 55,682 The following table discloses fixed
asset transactions and recordings during the years ended December 31, 2021 and December 31, 2020:
Year ended Year ended
Depreciation expense $ 40,155 $ 40,993
Gain/(loss) on disposals - -
Cash paid for fixed asset additions 98,722 5,253 </t>
        </is>
      </c>
    </row>
    <row r="9">
      <c r="A9" s="4" t="inlineStr">
        <is>
          <t>Revenue Recognition</t>
        </is>
      </c>
      <c r="B9" s="4" t="inlineStr">
        <is>
          <t xml:space="preserve">Revenue Recognition The Company recognizes
income when the service is provided or when product is delivered. We present revenue, net of customer incentives. Most of our income is
generated from professional services and site development fees. We provide online marketing services that we purchase from third parties.
The gross revenue presented in our statement of operations includes digital advertising revenue. We also offer professional services such
as development services. The fees for development services with multiple deliverables constitute a separate unit of accounting in
accordance with ASC 606, which are recognized as the work is performed. Upfront fees for development services or other customer services
are deferred until certain implementation or contractual milestones have been achieved. If we have performed work for our clients, but
have not invoiced clients for that work, then we record the value of the work on the balance sheet as costs in excess of billings. The
terms of services contracts generally are for periods of less than one year. The deferred revenue and customer deposits as of June 30,
2022, and December 31, 2021 were $710,391 and $491,635, respectively. The costs in excess of billings as of June 30, 2022 and December
31, 2021 was $23,837 and $27,779, respectively. We always strive to
satisfy our customers by providing superior quality and service. Since we typically bill based on a Time and Materials basis, there are
no returns for work delivered. When discrepancies or disagreements arise, we do our best to reconcile them by assessing the situation
on a case-by-case basis and determining if any discounts can be given. Historically, we have not granted any significant discounts. Included in revenue
are costs that are reimbursed by our clients, including third party services, such as photographers and stylists, furniture, supplies,
and the largest component, digital advertising. We have determined, based on our review of ASC 606-10-55-39, that the amounts classified
as reimbursable costs should be recorded as gross revenue, due to the following factors:
● The
Company is primarily in control of the inputs of the project and responsible for the completion of the client contract;
● We
have discretion in establishing price; and
● We
have discretion in supplier selection. </t>
        </is>
      </c>
      <c r="C9" s="4" t="inlineStr">
        <is>
          <t xml:space="preserve">Revenue Recognition The Company recognizes
income when the service is provided or when product is delivered. We present revenue, net of customer incentives. Most of
the income is generated from professional services and site development fees. We provide online marketing services that we purchase
from third parties. The gross revenue presented in our statement of operations includes digital advertising revenue. We also
offer professional services such as development services. The fees for development services with multiple deliverables constitute
a separate unit of accounting in accordance with ASC 606, which are recognized as the work is performed. Upfront fees for
development services or other customer services are deferred until certain implementation or contractual milestones have been achieved.
If we have performed work for our clients, but have not invoiced clients for that work, then we record the value of the work in
an asset in costs in excess of billings. The terms of services contracts generally are for periods of less than one year. The deferred
revenue and customer deposits as of December 31, 2021 and 2020 was $491,635 and $841,290, respectively. The costs in excess of billings
as of December 31, 2021 and 2020 was $27,779 and zero, respectively. See footnote 3 for a disclosure of our use of estimates and judgement,
as it relates to revenue recognition. We always strive
to satisfy our customers by providing superior quality and service. Since we typically bill based on a Time and Materials basis,
there are no returns for work delivered. When discrepancies or disagreements arise, we do our best to reconcile those by assessing the
situation on a case-by-case basis and determining if any discounts can be given. Historically, no significant discounts have been
granted. Included in revenue
are costs that are reimbursed by our clients, including third party services, such as photographers and stylists, furniture, supplies,
and the largest component, digital advertising. We have determined, based on our review, that the amounts classified as reimbursable
costs should be recorded as gross, due to the following factors:
● The
Company is primarily in control of the inputs of the project and responsible for the completion of the client contract;
● We
have discretion in establishing price; and
● We
have discretion in supplier selection. During the years
ended December 31, 2021 and 2020, we included $3,448,153 and $5,155,079, respectively, in revenue, related to reimbursable costs. The Company records revenue
into the following five categories:
● Data
Sciences – Includes polling, research, modeling, data fees, consulting and reporting.
● Design
– Includes branding, photography, copyrighting, printing, signs and interior design.
● Development
– Includes website coding.
● Digital
Advertising – Includes ad spend, SEO management and digital ad support.
● The
Platform - Includes our existing clients creative assets and intelligently recommends enhancements to optimize performance by using artificial
intelligence. For the years ended
December 31, 2021 and December 31, 2020, revenue was disaggregated into the five categories as follows:
Year ended December 31, 2021 Year ended December 31, 2020
Third Related Total Third Related Total
Data Sciences $ - $ - $ - $ 596,446 $ - $ 596,446
Design 2,027,152 - 2,027,152 2,390,676 - 2,390,676
Development 225,049 - 225,049 330,404 - 330,404
Digital Advertising 4,525,688 - 4,525,688 6,085,038 3,640 6,088,678
The Platform 90,372 - 90,372 - - -
Total $ 6,868,261 $ - $ 6,868,261 $ 9,402,564 $ 3,640 $ 9,406,204 </t>
        </is>
      </c>
    </row>
    <row r="10">
      <c r="A10" s="4" t="inlineStr">
        <is>
          <t>Research and Development</t>
        </is>
      </c>
      <c r="B10" s="4" t="inlineStr">
        <is>
          <t xml:space="preserve">Research and Development Research and development costs are expensed
as incurred. Total research and development costs were $461,038 and zero </t>
        </is>
      </c>
      <c r="C10" s="4" t="inlineStr">
        <is>
          <t xml:space="preserve">Research and Development Research and development costs are
expensed as incurred. Total research and development costs were $ 549,628 and zero for the years ended December 31, 2021 and December
31, 2020, respectively. </t>
        </is>
      </c>
    </row>
    <row r="11">
      <c r="A11" s="4" t="inlineStr">
        <is>
          <t>Advertising Costs</t>
        </is>
      </c>
      <c r="B11" s="4" t="inlineStr">
        <is>
          <t xml:space="preserve">Advertising Costs The Company expenses the cost of advertising
and promotional materials when incurred. Total advertising costs were $88,705 and $52,963 for the six months ended June 30, 2022
and 2021, respectively. </t>
        </is>
      </c>
      <c r="C11" s="4" t="inlineStr">
        <is>
          <t xml:space="preserve">Advertising Costs The Company expenses the cost of advertising
and promotional materials when incurred. Total advertising costs were $145,375 and $119,332, for the years ended December 31, 2021
and December 31, 2020, respectively. </t>
        </is>
      </c>
    </row>
    <row r="12">
      <c r="A12" s="4" t="inlineStr">
        <is>
          <t>Fair Value of Financial Instruments</t>
        </is>
      </c>
      <c r="B12" s="4" t="inlineStr">
        <is>
          <t xml:space="preserve">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June 30, 2022 and December 31, 2021, the Company’s
notes payable have stated borrowing rates that are consistent with those currently available to the Company and, accordingly, the Company
believes the carrying value of these debt instruments approximates their fair value. Fair value is defined as the price to
sell an asset or transfer a liability, between market participants at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SC Topic 820 established
a nin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c r="C12" s="4" t="inlineStr">
        <is>
          <t xml:space="preserve">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December 31, 2021 and December 31, 2020, the
Company’s notes payable have stated borrowing rates that are consistent with those currently available to the Company and, accordingly,
the Company believes the carrying value of these debt instruments approximates their fair value. Fair value is defined as the price
to sell an asset or transfer a liability, between market participants at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3">
      <c r="A13" s="4" t="inlineStr">
        <is>
          <t>Impairment of Long-Lived Assets</t>
        </is>
      </c>
      <c r="B13" s="4" t="inlineStr">
        <is>
          <t xml:space="preserve">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t>
        </is>
      </c>
      <c r="C13" s="4" t="inlineStr">
        <is>
          <t xml:space="preserve">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During the year ended December 31, 2020, management reviewed the intangible assets and goodwill of WebTegrity, and determined that
there were indications of impairment. </t>
        </is>
      </c>
    </row>
    <row r="14">
      <c r="A14" s="4" t="inlineStr">
        <is>
          <t>Indefinite Lived Intangibles and Goodwill Assets</t>
        </is>
      </c>
      <c r="B14" s="4" t="inlineStr">
        <is>
          <t xml:space="preserve">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we believe to be reasonable, but which are inherently
uncertain and unpredictable and, as a result, actual results may differ from estimat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The impairment
test conducted by the Company includes a two-step approach to determine whether it is more likely than not that impairment exists. If
it is determined, after step one, that it is not more likely than not, that impairment exists, then no further analysis is conducted.
The steps are as follows:
1. Based on the totality of qualitative factors, determine whether the carrying amount of the intangible asset may not be recoverable. Qualitative factors and key assumptions reviewed include the following:
● Increases in costs, such as labor, materials or other costs that could negatively affect future cash flows. The Company assumed that costs associated with labor, materials, and other costs should be consistent with fair market levels. If the costs were materially higher than fair market levels, then such costs may adversely affect the future cash flows of the Company or reporting units.
● Financial performance, such as negative or declining cash flows, or reductions in revenue may adversely affect recoverability of the recorded value of the intangible assets. During our analysis, the Company assumes that revenues should remain relatively consistent or show gradual growth month-to-month and quarter-to-quarter. If revenue declines, instead of increases or flat levels, then such condition may adversely affect the future cash flows of the Company or reporting units.
● Legal, regulatory, contractual, political, business or other factors that could affect future cash flows. During our analysis, the Company assumes that the legal, regulatory, political or business conditions should remain consistent, without placing material pressure on the Company or any of its reporting units. If such conditions were to become materially different than what has been experienced historically, then such conditions may adversely affect the future cash flows of the Company or reporting units.
● Entity-specific events such as losses of management, key personnel, or customers, may adversely affect future cash flows. During our analysis, the Company assumes that members of management, key personnel, and customers will remain consistent period-over-period. If not effectively replaced, the loss of members of management and key employees could adversely affect operations, culture, morale and overall success of the company. In addition, if material revenue from key customers is lost and not replaced, then future cash flows will be adversely affected.
● Industry or market considerations, such as competition, changes in the market, changes in customer dependence on our service offerings, or obsolescence could adversely affect the Company or its reporting units. We understand that the markets we serve are constantly changing, requiring us to change with them. During our analysis, we assume that we will address new opportunities in service offering and industries served. If we do not make such changes, then we may experience declines in revenue and cash flow, making it difficult to re-capture market share.
● Macroeconomic conditions such as deterioration in general economic conditions or limitations on accessing capital could adversely affect the Company. During our analysis, we acknowledge that macroeconomic factors, such as the economy, may affect our business plan because our customers may reduce budgets for our services. If there are material worsening in economic conditions, which lead to reductions in revenue then such conditions may adversely affect the Company.
2. Compare the carrying amount of the intangible asset to the fair value.
3. If the carrying amount is greater than the fair value, then the carrying amount is reduced to reflect fair value. Goodwill and Intangible
assets are comprised of the following, presented as net of amortization:
June 30, 2022
AiAdvertising Total
Domain name 20,202 20,202
Total $ 20,202 $ 20,202
December 31, 2021
AiAdvertising Total
Domain name 20,202 20,202
Total $ 20,202 $ 20,202 </t>
        </is>
      </c>
      <c r="C14" s="4" t="inlineStr">
        <is>
          <t xml:space="preserve">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at December
31, 2020 the Company performed a qualitative assessment of indefinite lived intangibles and goodwill related to WebTegrity and determined
there was impairment of indefinite lived intangibles and goodwill. Therefore, an impairment of indefinite lived intangibles and goodwill
was recognized. The impairment
test conducted by the Company includes an assessment of whether events occurred that may have resulted in impairment of goodwill and intangible
assets. Because it was determined that events had occurred which effected the fair value of goodwill and intangible assets, the
Company conducted the two-step approach to determine the fair value and required adjustment. The steps are as follows:
1. Based on the totality of qualitative factors, determine whether the carrying amount of the intangible asset may not be recoverable. Qualitative factors and key assumptions reviewed include the following:
● Increases in costs, such as labor, materials or other costs that could negatively affect future cash flows. The Company assumed that costs associated with labor, materials, and other costs should be consistent with fair market levels. If the costs were materially higher than fair market levels, then such costs may adversely affect the future cash flows of the Company or reporting units.
● Financial performance, such as negative or declining cash flows, or reductions in revenue may adversely affect recoverability of the recorded value of the intangible assets. During our analysis, the Company assumes that revenues should remain relatively consistent or show gradual growth month-to-month and quarter-to-quarter. If we report revenue declines, instead of increases or flat levels, then such condition may adversely affect the future cash flows of the Company or reporting units.
● Legal, regulatory, contractual, political, business or other factors that could affect future cash flows. During our analysis, the Company assumes that the legal, regulatory, political or business conditions should remain consistent, without placing material pressure on the Company or any of its reporting units. If such conditions were to become materially different than what has been experienced historically, then such conditions may adversely affect the future cash flows of the Company or reporting units.
● Entity-specific events such as losses of management, key personnel, or customers, may adversely affect future cash flows. During our analysis, the Company assumes that members of management, key personnel, and customers will remain consistent period-over-period. If not effectively replaced, the loss of members of management and key employees could adversely affect operations, culture, morale and overall success of the company. In addition, if material revenue from key customers is lost and not replaced, then future cash flows will be adversely affected.
● Industry or market considerations, such as competition, changes in the market, changes in customer dependence on our service offering, or obsolescence could adversely affect the Company or its reporting units. We understand that the markets we serve are constantly changing, requiring us to change with it. During our analysis, we assume that we will address new opportunities in service offering and industries served. If we do not make such changes, then we may experience declines in revenue and cash flow, making it difficult to re-capture market share.
● Macroeconomic conditions such as deterioration in general economic conditions or limitations on accessing capital could adversely affect the Company. During our analysis, we acknowledge that macroeconomic factors, such as the economy, may affect our business plan because our customers may reduce budgets for our services. If there are material declines in the economy, which lead to reductions in revenue then such conditions may adversely affect the Company.
2. Compare the carrying amount of the intangible asset to the fair value.
3. If the carrying amount is greater than the fair value, then the carrying amount is reduced to reflect fair value. In accordance
with its policies, the Company conducted an impairment assessment during the year ended December 31, 2020 related to the WebTegrity acquisition
and determined that impairment of indefinite lived intangibles and goodwill was necessary. Accordingly, all intangible assets and goodwill
related to the WebTegrity acquisition have been written off, amounting to $560,000. This amount reduced the consolidated balances of WebTegrity,
as outlined below. This amount is included in Operating Expenses on the Income Statement, for the year ended December 31, 2020.
At the time of the impairment analysis, the remaining prior year balance of the Customer List ($71,606) had already been expensed
throughout the year ended December 31, 2020. Goodwill and
Intangible assets are comprised of the following, presented as net of amortization:
December 31, 2021
AiAdvertising Total
Domain name 20,202 20,202
Total $ 20,202 $ 20,202
December 31, 2020
AiAdvertising Total
Domain name 26,582 26,582
Total $ 26,582 $ 26,582 </t>
        </is>
      </c>
    </row>
    <row r="15">
      <c r="A15" s="4" t="inlineStr">
        <is>
          <t>Business Combinations</t>
        </is>
      </c>
      <c r="B15" s="4" t="inlineStr">
        <is>
          <t xml:space="preserve">Business Combinations The acquisition of
subsidiaries is accounted for using the purchase method. The cost of the acquisition is measured at the aggregate of the fair value,
at the acquisition date, of assets received, liabilities incurred or assumed, and equity instruments issued by the Company in exchange
for control of the acquiree. Any costs directly attributable to the business combination are expensed in the period incurred. The
acquiree’s identifiable assets and liabilities are recognized at their fair values at the acquisition date. Goodwill arising on
acquisition is recognized as an asset and initially measured at cost, being the excess of the cost of the business combination over the
Company’s interest in the net fair value of the identifiable assets, liabilities and contingent liabilities recognized. </t>
        </is>
      </c>
      <c r="C15" s="4" t="inlineStr">
        <is>
          <t xml:space="preserve">Business Combinations The acquisition of subsidiaries is
accounted for using the purchase method. The cost of the acquisition is measured at the aggregate of the fair value, at the acquisition
date, of assets received, liabilities incurred or assumed, and equity instruments issued by the Company in exchange for control of the
acquiree. Any costs directly attributable to the business combination are expensed in the period incurred. The acquiree’s
identifiable assets and liabilities are recognized at their fair values at the acquisition date. Goodwill arising
on acquisition is recognized as an asset and initially measured at cost, being the excess of the cost of the business combination over
the Company’s interest in the net fair value of the identifiable assets, liabilities and contingent liabilities recognized. </t>
        </is>
      </c>
    </row>
    <row r="16">
      <c r="A16" s="4" t="inlineStr">
        <is>
          <t>Concentrations of Business and Credit Risk</t>
        </is>
      </c>
      <c r="B16" s="4" t="inlineStr">
        <is>
          <t xml:space="preserve">Concentrations of Business and Credit
Risk The Company operates in a single industry
segment. The Company markets its services to companies and individuals in many industries and geographic locations. The Company’s
operations are subject to rapid technological advancement and intense competition. Accounts receivable represent financial instruments
with potential credit risk. The Company typically offers its customers credit terms. The Company makes periodic evaluations
of the credit worthiness of its enterprise customers and other than obtaining deposits pursuant to its policies, it generally does not
require collateral. In the event of nonpayment, the Company has the ability to terminate services. As of June 30, 2022, the Company
held cash and cash equivalents in the amount of $1,449,648, which was held in the operating bank accounts. Of this amount, none
was held in any one account, in amounts exceeding the FDIC insured limit of $250,000. For further discussion on concentrations see
footnote 13. </t>
        </is>
      </c>
      <c r="C16" s="4" t="inlineStr">
        <is>
          <t xml:space="preserve">Concentrations of Business and Credit
Risk The Company operates in a single industry
segment. The Company markets its services to companies and individuals in many industries and geographic locations. The Company’s
operations are subject to rapid technological advancement and intense competition. Accounts receivable represent financial instruments
with potential credit risk. The Company typically offers its customers credit terms. The Company makes periodic evaluations
of the credit worthiness of its enterprise customers and other than obtaining deposits pursuant to its policies, it generally does not
require collateral. In the event of nonpayment, the Company has the ability to terminate services. As of December 31, 2021, the
Company held cash and cash equivalents in the amount of $3,431,455, which was held in the operating bank accounts. Of this amount,
none was held in any one account, in amounts exceeding the FDIC insured limit of $250,000. For further discussion on concentrations
see footnote 14. </t>
        </is>
      </c>
    </row>
    <row r="17">
      <c r="A17" s="4" t="inlineStr">
        <is>
          <t>Stock-Based Compensation</t>
        </is>
      </c>
      <c r="B17" s="4" t="inlineStr">
        <is>
          <t xml:space="preserve">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operations. Stock-based compensation
expense recognized during the period is based on the value of the portion of stock-based payment awards that is ultimately expected to
vest. Stock-based compensation expense recognized in the consolidated statement of operations during the six months ended June 30,
2022, included compensation expense for the stock-based payment awards granted prior to, but not yet vested, as of June 30, 2022 based
on the grant date fair value estimated. Stock-based compensation expense recognized in the consolidated statement of operations
for the six months ended June 30, 2022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solidated statements of operations during the six months ended June 30,
2022 and 2021 were $894,117 and $491,473, respectively. </t>
        </is>
      </c>
      <c r="C17" s="4" t="inlineStr">
        <is>
          <t xml:space="preserve">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operations. Stock-based compensation expense recognized
during the period is based on the value of the portion of stock-based payment awards that is ultimately expected to vest. Stock-based
compensation expense recognized in the consolidated statement of operations during the year ended December 31, 2021, included compensation
expense for the stock-based payment awards granted prior to, but not yet vested, as of December 31, 2021 based on the grant date fair
value estimated. Stock-based compensation expense recognized in the consolidated statement of operations for the year ended December
31, 2021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solidated statements of operations during the year ended December 31, 2021 and 2020 were $987,433
and $390,035, respectively. </t>
        </is>
      </c>
    </row>
    <row r="18">
      <c r="A18" s="4" t="inlineStr">
        <is>
          <t>Basic and Diluted Net Income (Loss) per Share Calculations</t>
        </is>
      </c>
      <c r="B18" s="4" t="inlineStr">
        <is>
          <t xml:space="preserve">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six months
ended June 30, 2022, the Company has excluded 258,424,694 shares of common stock underlying options, 18,025 Series B Preferred shares
convertible into 450,625,000 shares of common stock, 14,425 Series C Preferred shares convertible into 144,250,000 shares of common stock,
86,021 Series D Preferred shares convertible into 215,052,500 shares of common stock, 10,000 Series E Preferred shares convertible into
20,000,000 shares of common stock, 2,597 Series G Preferred shares convertible into 136,684,211 shares of common stock and 162,703,869
shares of common stock underlying warrants, because their impact on the loss per share is anti-dilutive. During the six months ended
June 30, 2022, the above mentioned shares are included in the calculation for diluted earnings per share, resulting in 1,387,740,274 shares
being added to the weighted average common and common equivalent shares outstanding. For the six months
ended June 30, 2021, the Company has excluded 226,701,174 shares of common stock underlying options, 18,025 Series B Preferred shares
convertible into 450,625,000 shares of common stock, 14,425 Series C Preferred shares convertible into 144,250,000 shares of common stock,
86,021 Series D Preferred shares convertible into 215,052,500 shares of common stock, 10,000 Series E Preferred shares convertible into
20,000,000 shares of common stock, 2,597 Series G Preferred shares convertible into 136,684,211 shares of common stock and 184,632,441
shares of common stock underlying warrants, because their impact on the loss per share is anti-dilutive. During the six months ended
June 30, 2021, the above mentioned shares are included in the calculation for diluted earnings per share, resulting in 1,377,945,326 shares
being added to the weighted average common and common equivalent shares outstanding. Dilutive per share amounts are computed
using the weighted-average number of common shares outstanding and potentially dilutive securities, using the treasury stock method if
their effect would be dilutive. </t>
        </is>
      </c>
      <c r="C18" s="4" t="inlineStr">
        <is>
          <t xml:space="preserve">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year ended December 31, 2021,
the Company has excluded 246,618,441 shares of common stock underlying options, 162,703,869 shares of common stock underlying warrants,
18,025 Series B Preferred shares convertible into 450,625,000 shares of common stock, 14,425 Series C Preferred shares convertible into
144,250,000 shares of common stock, 86,021 Series D Preferred shares convertible into 215,052,500 shares of common stock, 10,000 Series
E Preferred shares convertible into 20,000,000 shares of common stock, and 2,597 Series G Preferred shares convertible into 136,684,211
shares of common stock, because their impact on the loss per share is anti-dilutive. For the year ended
December 31, 2020, the Company has excluded 106,489,498 shares of common stock underlying options, 20,912,852 shares of common stock underlying
warrants, 10,000 Series A Preferred shares convertible into 100,000,000 shares of common stock, 18,025 Series B Preferred shares convertible
into 450,625,000 shares of common stock, 14,425 Series C Preferred shares convertible into 144,250,000 shares of common stock, 90,000
Series D Preferred shares convertible into 225,000,000 shares of common stock, 10,000 Series E Preferred shares convertible into 20,000,000
shares of common stock, 2,597 Series G Preferred shares convertible into 136,684,211 shares of common stock and 18,388,400 shares of common
stock underlying $183,884 in convertible notes, because their impact on the loss per share is anti-dilutive. Dilutive per share
amounts are computed using the weighted-average number of common shares outstanding and potentially dilutive securities, using the treasury
stock method if their effect would be dilutive. </t>
        </is>
      </c>
    </row>
    <row r="19">
      <c r="A19" s="4" t="inlineStr">
        <is>
          <t>Recently Adopted Accounting Pronouncements</t>
        </is>
      </c>
      <c r="B19" s="4" t="inlineStr">
        <is>
          <t xml:space="preserve">Recently Adopted Accounting Pronouncements The Company does not
elect to delay complying with any new or revised accounting standards, but to apply all standards required of public companies, according
to those required application dates. Management reviewed
accounting pronouncements issued during the quarter ended June 30, 2022, and no pronouncements were adopted during the period. Management reviewed accounting pronouncements
issued during the year ended December 31, 2021, and the following pronouncements were adopted during the period. In January 2017, the
FASB issued 2017-04, Intangibles - Goodwill and Other Recently Issued Accounting Pronouncements
Not Yet Adopted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22. We are currently in the process of evaluating the impact of the adoption of ASU 2016-13
on our consolidated financial statements. </t>
        </is>
      </c>
      <c r="C19" s="4" t="inlineStr">
        <is>
          <t xml:space="preserve">Recently Adopted Accounting Pronouncements The Company does not elect to delay
complying with any new or revised accounting standards, but to apply all standards required of public companies, according to those required
application dates. Management reviewed
accounting pronouncements issued during the year ended December 31, 2021, and no pronouncements were adopted during the period. Management reviewed
accounting pronouncements issued during the year ended December 31, 2020, and the following pronouncement was adopted during the period. In January 2017,
the FASB issued 2017-04, Intangibles - Goodwill and Other </t>
        </is>
      </c>
    </row>
    <row r="20">
      <c r="A20" s="4" t="inlineStr">
        <is>
          <t>Recently Issued Accounting Pronouncements Not Yet Adopted</t>
        </is>
      </c>
      <c r="B20" s="4" t="inlineStr">
        <is>
          <t xml:space="preserve">Recently Issued Accounting Pronouncements
Not Yet Adopted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22. We are currently in the process of evaluating the impact of the adoption of ASU 2016-13
on our consolidated financial statements. In August 2020, the
FASB issued Accounting Standards Update (ASU) 2020-06, Debt – Debt with Conversion and Other Options (Subtopic 470-20) and
Derivatives and Hedging – Contracts in Entity’s Own Equity (Subtopic 815-40). The intention of ASU 2020-06 update
is to address the complexity of accounting for certain financial instruments with characteristics of liabilities and equity, including
convertible instruments and contracts in an entity’s own equity. Under ASU 2020-06, the number of accounting models for convertible
notes will be reduced and entities that issue convertible debt will be required to use the if-converted method for computing diluted Earnings
Per Share. ASU 2020-06 is effective for fiscal years and interim periods beginning after December 15, 2021 and may be adopted through
either a modified or fully retrospective transition. Early adoption is permitted. The Company is currently evaluating the impact of this
ASU on its consolidated financial statements and related disclosures. </t>
        </is>
      </c>
      <c r="C20" s="4" t="inlineStr">
        <is>
          <t xml:space="preserve">Recently Issued Accounting
Pronouncements Not Yet Adopted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22. We are currently in the process of evaluating the impact of the adoption of ASU 2016-13
on our consolidated financial statements. In August 2020,
the FASB issued Accounting Standards Update (ASU) 2020-06, Debt – Debt with Conversion and Other Options (Subtopic 470-20)
and Derivatives and Hedging – Contracts in Entity’s Own Equity (Subtopic 815-40). The intention of ASU 2020-06
update is to address the complexity of accounting for certain financial instruments with characteristics of liabilities and equity, including
convertible instruments and contracts in an entity’s own equity. Under ASU 2020-06, the number of accounting models for convertible
notes will be reduced and entities that issue convertible debt will be required to use the if-converted method for computing diluted Earnings
Per Share. ASU 2020-06 is effective for fiscal years and interim periods beginning after December 15, 2023 and may be adopted through
either a modified or fully retrospective transition. Early adoption is permitted. The Company is currently evaluating the impact of this
ASU on its consolidated financial statements and related disclosures. </t>
        </is>
      </c>
    </row>
    <row r="21">
      <c r="A21" s="4" t="inlineStr">
        <is>
          <t>Discontinued Operations</t>
        </is>
      </c>
      <c r="B21" s="4" t="inlineStr">
        <is>
          <t xml:space="preserve">Discontinued Operations On June 11, 2021,
the Company entered into and closed an asset purchase agreement (the “Asset Purchase Agreement”) with Liquid Web, LLC (“Buyer”)
under which it sold the web hosting and maintenance revenue stream (the “Asset Sale”) to the Buyer for a Purchase Price of
$251,966 which included the “Indemnity Holdback” amount of $25,197. The Buyer agreed to pay the Company the “Indemnity
Holdback” amount within 45 days following the six-month anniversary of the closing date (June 11, 2021) in accordance with the Asset
Purchase Agreement. As of June 30, 2022 the “Indemnity Holdback” amount was paid by the Buyer and is recorded as a Gain on
Sale of Discontinued Operations in our statement of operations. The Company did not
classify any assets or liabilities specific to the Purchased Assets. Therefore, the purchase price from the Purchased Assets is
recorded as a Gain on Sale of Discontinued Operations in our statement of operations for the year ended December 31, 2021. As a
result of the Company entering into the Asset Purchase Agreement, the Company’s web hosting revenue stream has been characterized
as discontinued operations in its financial statements as disclosed within the disaggregated revenue schedule in footnote 3. Pursuant to the Asset
Purchase Agreement, the Company agreed to continue to maintain, support, and deliver on all customer services during the transition period
of 90 days following the closing date. The Company agreed to continue to invoice the hosting customers in the ordinary course of
business. Any payments received from the customers, on or after the closing date are the property of Liquid Web. The Company
agreed to remit the payment for collected revenue less taxes collected and net of hosting expenses to the Buyer no later than the 15 th The following table summarizes the results
of operations for the three months ended June 30, 2022 and 2021.
Three months ended June 30, 2022 Three months ended June 30, 2021
Third Related Total Third Related Total
Hosting Revenue - - - $ 55,014 - $ 55,014
Cost of Sales - - - 27,256 - 27,256
Net Income from Discontinued Operations $ - $ - $ - $ 27,758 $ - $ 27,758 The following table
summarizes the results of operations for the six months ended June 30, 2022 and 2021.
Six months ended June 30, 2022 Six months ended June 30, 2021
Third Related Total Third Related Total
Hosting Revenue - - - $ 128,336 - $ 128,336
Cost of Sales - - - 56,641 - 56,641
Net Income from Discontinued Operations $ - $ - $ - $ 71,695 $ - $ 71,695 </t>
        </is>
      </c>
      <c r="C21" s="4" t="inlineStr">
        <is>
          <t xml:space="preserve">Discontinued Operations On June 11, 2021,
the Company entered into and closed an asset purchase agreement (the “Asset Purchase Agreement”) with Liquid Web, LLC (“Buyer”)
under which it sold the web hosting and maintenance revenue stream (the “Asset Sale”) to the Buyer for a Purchase Price of,
$251,966 which included the “Indemnity Holdback” amount of $25,197. The Buyer agreed to pay the Company the “Indemnity
Holdback” amount within 45 days following the six-month anniversary of the closing date (June 11, 2021) in accordance with the Asset
Purchase Agreement. As of December 31, 2021 the “Indemnity Holdback” amount has not been paid by the Buyer. The Company did
not classify any assets or liabilities specific to the Purchased Assets. Therefore, the purchase price from the Purchased Assets
are recorded as a Gain on Sale of Discontinued Operations in our statement of operations for the year ended December 31, 2021. As
a result of the Company entering into the Asset Purchase Agreement, the Company’s web hosting revenue stream has been characterized
as discontinued operations in its financial statements as disclosed within the disaggregated revenue schedule in footnote 3. Pursuant to the
Asset Purchase Agreement, the Company will continue to maintain, support, and deliver on all customer services during the transition period
of 90 days following the Closing Date. The Company will continue to invoice the hosting customers in the ordinary course of business.
Any payments received from the customers, on or after the Closing Date are the property of Liquid Web. The Company will remit
the payment for collected revenue less taxes collected and net of hosting expenses to the Buyer no later than the 15 th The following
table summarizes the results of operations for the year ended December 31, 2021 and 2020.
December 31, 2021 December 31, 2020
Third Parties Related Parties Total Third Parties Related Parties Total
Hosting Revenue $ 129,934 $ - $ 129,934 $ 336,074 $ - $ 336,074
Cost of Sales (56,320 ) - (56,320 ) 130,361 - 130,361
Net Income from Discontinued Operations $ 73,614 $ - $ 73,614 $ 205,713 $ - $ 205,713 </t>
        </is>
      </c>
    </row>
    <row r="22">
      <c r="A22" s="4" t="inlineStr">
        <is>
          <t>Income Taxes</t>
        </is>
      </c>
      <c r="B22" s="4" t="inlineStr">
        <is>
          <t xml:space="preserve">Income Taxes The Company uses the
asset and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the Company does not expect to realize. For the six months
ended June 30, 2022, we used the federal tax rate of 21% in our determination of the deferred tax assets and liabilities balances.
For the
Current tax provision:
Federal
Taxable income $ -
Total current tax provision $ -
Deferred tax provision:
Federal
Loss carryforwards $ 4,810,516
Change in valuation allowance (4,810,516 )
Total deferred tax provision $ - </t>
        </is>
      </c>
      <c r="C22" s="4" t="inlineStr">
        <is>
          <t>Income Taxes The Company uses
the asset and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 For the year ended December 31, 2021, we used
the federal tax rate of 21% in our determination of the deferred tax assets and liabilities balances.</t>
        </is>
      </c>
    </row>
    <row r="23">
      <c r="A23" s="4" t="inlineStr">
        <is>
          <t>Accounting for Derivatives</t>
        </is>
      </c>
      <c r="B23" s="4" t="inlineStr">
        <is>
          <t xml:space="preserve"> </t>
        </is>
      </c>
      <c r="C23" s="4" t="inlineStr">
        <is>
          <t xml:space="preserve">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21, the Company had no derivative liabil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chedule of Property and equipment</t>
        </is>
      </c>
      <c r="B4" s="4" t="inlineStr">
        <is>
          <t xml:space="preserve">Furniture, fixtures &amp; equipment 7 Years
Computer equipment 5 Years
Commerce server 5 Years
Computer software 3 - 5 Years
Leasehold improvements Length of the lease </t>
        </is>
      </c>
      <c r="C4" s="4" t="inlineStr">
        <is>
          <t xml:space="preserve">As of December 31,
Years 2021 2020
Equipment 5-7 $ 239,641 $ 169,003
Office furniture 7 51,653 23,569
Leasehold improvements Length of lease - -
Less accumulated depreciation (177,045 ) (136,890 )
Net property and equipment $ 114,249 $ 55,682 </t>
        </is>
      </c>
    </row>
    <row r="5">
      <c r="A5" s="4" t="inlineStr">
        <is>
          <t>Schedule of Goodwill and Intangible assets</t>
        </is>
      </c>
      <c r="B5" s="4" t="inlineStr">
        <is>
          <t xml:space="preserve">June 30, 2022
AiAdvertising Total
Domain name 20,202 20,202
Total $ 20,202 $ 20,202
December 31, 2021
AiAdvertising Total
Domain name 20,202 20,202
Total $ 20,202 $ 20,202 </t>
        </is>
      </c>
      <c r="C5" s="4" t="inlineStr">
        <is>
          <t xml:space="preserve">December 31, 2021
AiAdvertising Total
Domain name 20,202 20,202
Total $ 20,202 $ 20,202
December 31, 2020
AiAdvertising Total
Domain name 26,582 26,582
Total $ 26,582 $ 26,582 </t>
        </is>
      </c>
    </row>
    <row r="6">
      <c r="A6" s="4" t="inlineStr">
        <is>
          <t>Shedule of summarizes the results of operations</t>
        </is>
      </c>
      <c r="B6" s="4" t="inlineStr">
        <is>
          <t xml:space="preserve">Three months ended June 30, 2022 Three months ended June 30, 2021
Third Related Total Third Related Total
Hosting Revenue - - - $ 55,014 - $ 55,014
Cost of Sales - - - 27,256 - 27,256
Net Income from Discontinued Operations $ - $ - $ - $ 27,758 $ - $ 27,758
Six months ended June 30, 2022 Six months ended June 30, 2021
Third Related Total Third Related Total
Hosting Revenue - - - $ 128,336 - $ 128,336
Cost of Sales - - - 56,641 - 56,641
Net Income from Discontinued Operations $ - $ - $ - $ 71,695 $ - $ 71,695 </t>
        </is>
      </c>
      <c r="C6" s="4" t="inlineStr">
        <is>
          <t xml:space="preserve"> </t>
        </is>
      </c>
    </row>
    <row r="7">
      <c r="A7" s="4" t="inlineStr">
        <is>
          <t>Schedule of deferred tax assets and liabilities balances</t>
        </is>
      </c>
      <c r="B7" s="4" t="inlineStr">
        <is>
          <t xml:space="preserve">For the
Current tax provision:
Federal
Taxable income $ -
Total current tax provision $ -
Deferred tax provision:
Federal
Loss carryforwards $ 4,810,516
Change in valuation allowance (4,810,516 )
Total deferred tax provision $ - </t>
        </is>
      </c>
      <c r="C7" s="4" t="inlineStr">
        <is>
          <t xml:space="preserve"> </t>
        </is>
      </c>
    </row>
    <row r="8">
      <c r="A8" s="4" t="inlineStr">
        <is>
          <t>Schedule of revenue disaggregated</t>
        </is>
      </c>
      <c r="B8" s="4" t="inlineStr">
        <is>
          <t xml:space="preserve"> </t>
        </is>
      </c>
      <c r="C8" s="4" t="inlineStr">
        <is>
          <t xml:space="preserve">Year ended December 31, 2021 Year ended December 31, 2020
Third Related Total Third Related Total
Data Sciences $ - $ - $ - $ 596,446 $ - $ 596,446
Design 2,027,152 - 2,027,152 2,390,676 - 2,390,676
Development 225,049 - 225,049 330,404 - 330,404
Digital Advertising 4,525,688 - 4,525,688 6,085,038 3,640 6,088,678
The Platform 90,372 - 90,372 - - -
Total $ 6,868,261 $ - $ 6,868,261 $ 9,402,564 $ 3,640 $ 9,406,204 </t>
        </is>
      </c>
    </row>
    <row r="9">
      <c r="A9" s="4" t="inlineStr">
        <is>
          <t>Schedule of fixed asset transactions</t>
        </is>
      </c>
      <c r="B9" s="4" t="inlineStr">
        <is>
          <t xml:space="preserve"> </t>
        </is>
      </c>
      <c r="C9" s="4" t="inlineStr">
        <is>
          <t xml:space="preserve">Year ended Year ended
Depreciation expense $ 40,155 $ 40,993
Gain/(loss) on disposals - -
Cash paid for fixed asset additions 98,722 5,253 </t>
        </is>
      </c>
    </row>
    <row r="10">
      <c r="A10" s="4" t="inlineStr">
        <is>
          <t>Shedule of summarizes the results of operations</t>
        </is>
      </c>
      <c r="B10" s="4" t="inlineStr">
        <is>
          <t xml:space="preserve"> </t>
        </is>
      </c>
      <c r="C10" s="4" t="inlineStr">
        <is>
          <t xml:space="preserve">December 31, 2021 December 31, 2020
Third Parties Related Parties Total Third Parties Related Parties Total
Hosting Revenue $ 129,934 $ - $ 129,934 $ 336,074 $ - $ 336,074
Cost of Sales (56,320 ) - (56,320 ) 130,361 - 130,361
Net Income from Discontinued Operations $ 73,614 $ - $ 73,614 $ 205,713 $ - $ 205,7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 (Tables)</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Schedule of disaggregated revenue</t>
        </is>
      </c>
      <c r="B4" s="4" t="inlineStr">
        <is>
          <t xml:space="preserve">Six months ended June 30, Six months ended June 30,
Third Related Parties Total Third Related Parties Total
Design 727,670 - 727,670 1,053,706 - 1,053,706
Development 20,119 - 20,119 103,457 - 103,457
Digital Advertising 1,802,124 - 1,802,124 2,360,265 - 2,360,265
Platform License 268,375 - 268,375 30,372 - 30,372
Total $ 2,818,288 $ - $ 2,818,288 $ 3,547,800 $ - $ 3,547,800 </t>
        </is>
      </c>
      <c r="C4" s="4" t="inlineStr">
        <is>
          <t xml:space="preserve">Year ended December 31, 2021 Year ended December 31, 2020
Third Parties Related Parties Total Third Parties Related Parties Total
Data Sciences $ - $ - $ - $ 596,446 $ - $ 596,446
Design 2,027,152 - 2,027,152 2,390,676 - 2,390,676
Development 225,049 - 225,049 330,404 - 330,404
Digital Advertising 4,525,688 - 4,525,688 6,085,038 3,640 6,088,678
The Platform 90,372 - 90,372 - - -
Total $ 6,868,261 $ - $ 6,868,261 $ 9,402,564 $ 3,640 $ 9,406,2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June 30, 2022 December 31, 2021
Gross Accumulated Amortization Net Gross Accumulated Amortization Net
Domain name 20,202 - 20,202 20,202 - 20,202
Total $ 20,202 $ - $ 20,202 $ 20,202 $ - $ 20,202 </t>
        </is>
      </c>
      <c r="C4" s="4" t="inlineStr">
        <is>
          <t xml:space="preserve">December 31, 2021 December 31, 2020
Gross Accumulated Net Gross Accumulated Net
Domain name and Trade Mark 20,202 - 20,202 30,201 (3,619 ) 26,582
Total $ 20,202 $ - $ 20,202 $ 30,201 $ (3,619 ) $ 26,5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Jun. 30, 2022</t>
        </is>
      </c>
      <c r="C1" s="2" t="inlineStr">
        <is>
          <t>Dec. 31, 2021</t>
        </is>
      </c>
      <c r="D1" s="2" t="inlineStr">
        <is>
          <t>Dec. 31, 2020</t>
        </is>
      </c>
    </row>
    <row r="2">
      <c r="A2" s="4" t="inlineStr">
        <is>
          <t>Preferred stock, par value (in Dollars per share)</t>
        </is>
      </c>
      <c r="B2" s="7" t="n">
        <v>0.001</v>
      </c>
      <c r="C2" s="7" t="n">
        <v>0.001</v>
      </c>
      <c r="D2" s="7" t="n">
        <v>0.001</v>
      </c>
    </row>
    <row r="3">
      <c r="A3" s="4" t="inlineStr">
        <is>
          <t>Preferred stock, shares authorized</t>
        </is>
      </c>
      <c r="B3" s="6" t="n">
        <v>5000000</v>
      </c>
      <c r="C3" s="6" t="n">
        <v>5000000</v>
      </c>
      <c r="D3" s="6" t="n">
        <v>5000000</v>
      </c>
    </row>
    <row r="4">
      <c r="A4" s="4" t="inlineStr">
        <is>
          <t>Common stock par value (in Dollars per share)</t>
        </is>
      </c>
      <c r="B4" s="7" t="n">
        <v>0.001</v>
      </c>
      <c r="C4" s="7" t="n">
        <v>0.001</v>
      </c>
      <c r="D4" s="7" t="n">
        <v>0.001</v>
      </c>
    </row>
    <row r="5">
      <c r="A5" s="4" t="inlineStr">
        <is>
          <t>Common stock, shares authorized</t>
        </is>
      </c>
      <c r="B5" s="6" t="n">
        <v>10000000000</v>
      </c>
      <c r="C5" s="6" t="n">
        <v>10000000000</v>
      </c>
      <c r="D5" s="6" t="n">
        <v>2000000000</v>
      </c>
    </row>
    <row r="6">
      <c r="A6" s="4" t="inlineStr">
        <is>
          <t>Common stock, shares issued</t>
        </is>
      </c>
      <c r="B6" s="6" t="n">
        <v>1134084046</v>
      </c>
      <c r="C6" s="6" t="n">
        <v>1055556518</v>
      </c>
      <c r="D6" s="6" t="n">
        <v>683940104</v>
      </c>
    </row>
    <row r="7">
      <c r="A7" s="4" t="inlineStr">
        <is>
          <t>Common stock, shares outstanding</t>
        </is>
      </c>
      <c r="B7" s="6" t="n">
        <v>1134084046</v>
      </c>
      <c r="C7" s="6" t="n">
        <v>1055556518</v>
      </c>
      <c r="D7" s="6" t="n">
        <v>683940104</v>
      </c>
    </row>
    <row r="8">
      <c r="A8" s="4" t="inlineStr">
        <is>
          <t>Common stock, payable shares</t>
        </is>
      </c>
      <c r="B8" s="6" t="n">
        <v>5000000</v>
      </c>
      <c r="C8" s="6" t="n">
        <v>5000000</v>
      </c>
      <c r="D8" s="6" t="n">
        <v>5000000</v>
      </c>
    </row>
    <row r="9">
      <c r="A9" s="4" t="inlineStr">
        <is>
          <t>Common stock, payable per share (in Dollars per share)</t>
        </is>
      </c>
      <c r="B9" s="8" t="n">
        <v>0.1128</v>
      </c>
      <c r="C9" s="8" t="n">
        <v>0.1128</v>
      </c>
      <c r="D9" s="8" t="n">
        <v>0.1128</v>
      </c>
    </row>
    <row r="10">
      <c r="A10" s="4" t="inlineStr">
        <is>
          <t>Series B Preferred Stock</t>
        </is>
      </c>
      <c r="B10" s="4" t="inlineStr">
        <is>
          <t xml:space="preserve"> </t>
        </is>
      </c>
      <c r="C10" s="4" t="inlineStr">
        <is>
          <t xml:space="preserve"> </t>
        </is>
      </c>
      <c r="D10" s="4" t="inlineStr">
        <is>
          <t xml:space="preserve"> </t>
        </is>
      </c>
    </row>
    <row r="11">
      <c r="A11" s="4" t="inlineStr">
        <is>
          <t>Preferred stock, shares authorized</t>
        </is>
      </c>
      <c r="B11" s="6" t="n">
        <v>25000</v>
      </c>
      <c r="C11" s="6" t="n">
        <v>25000</v>
      </c>
      <c r="D11" s="6" t="n">
        <v>25000</v>
      </c>
    </row>
    <row r="12">
      <c r="A12" s="4" t="inlineStr">
        <is>
          <t>Preferred stock, shares issued</t>
        </is>
      </c>
      <c r="B12" s="6" t="n">
        <v>18025</v>
      </c>
      <c r="C12" s="6" t="n">
        <v>18025</v>
      </c>
      <c r="D12" s="4" t="inlineStr">
        <is>
          <t xml:space="preserve"> </t>
        </is>
      </c>
    </row>
    <row r="13">
      <c r="A13" s="4" t="inlineStr">
        <is>
          <t>Preferred stock, shares outstanding</t>
        </is>
      </c>
      <c r="B13" s="6" t="n">
        <v>18025</v>
      </c>
      <c r="C13" s="6" t="n">
        <v>18025</v>
      </c>
      <c r="D13" s="4" t="inlineStr">
        <is>
          <t xml:space="preserve"> </t>
        </is>
      </c>
    </row>
    <row r="14">
      <c r="A14" s="4" t="inlineStr">
        <is>
          <t>Series B Preferred Stock | Previously Reported [Member]</t>
        </is>
      </c>
      <c r="B14" s="4" t="inlineStr">
        <is>
          <t xml:space="preserve"> </t>
        </is>
      </c>
      <c r="C14" s="4" t="inlineStr">
        <is>
          <t xml:space="preserve"> </t>
        </is>
      </c>
      <c r="D14" s="4" t="inlineStr">
        <is>
          <t xml:space="preserve"> </t>
        </is>
      </c>
    </row>
    <row r="15">
      <c r="A15" s="4" t="inlineStr">
        <is>
          <t>Preferred stock, shares issued</t>
        </is>
      </c>
      <c r="B15" s="4" t="inlineStr">
        <is>
          <t xml:space="preserve"> </t>
        </is>
      </c>
      <c r="C15" s="6" t="n">
        <v>18025</v>
      </c>
      <c r="D15" s="6" t="n">
        <v>18025</v>
      </c>
    </row>
    <row r="16">
      <c r="A16" s="4" t="inlineStr">
        <is>
          <t>Preferred stock, shares outstanding</t>
        </is>
      </c>
      <c r="B16" s="4" t="inlineStr">
        <is>
          <t xml:space="preserve"> </t>
        </is>
      </c>
      <c r="C16" s="6" t="n">
        <v>18025</v>
      </c>
      <c r="D16" s="6" t="n">
        <v>18025</v>
      </c>
    </row>
    <row r="17">
      <c r="A17" s="4" t="inlineStr">
        <is>
          <t>Series C Preferred Stock</t>
        </is>
      </c>
      <c r="B17" s="4" t="inlineStr">
        <is>
          <t xml:space="preserve"> </t>
        </is>
      </c>
      <c r="C17" s="4" t="inlineStr">
        <is>
          <t xml:space="preserve"> </t>
        </is>
      </c>
      <c r="D17" s="4" t="inlineStr">
        <is>
          <t xml:space="preserve"> </t>
        </is>
      </c>
    </row>
    <row r="18">
      <c r="A18" s="4" t="inlineStr">
        <is>
          <t>Preferred stock, shares authorized</t>
        </is>
      </c>
      <c r="B18" s="6" t="n">
        <v>25000</v>
      </c>
      <c r="C18" s="6" t="n">
        <v>25000</v>
      </c>
      <c r="D18" s="6" t="n">
        <v>25000</v>
      </c>
    </row>
    <row r="19">
      <c r="A19" s="4" t="inlineStr">
        <is>
          <t>Preferred stock, shares issued</t>
        </is>
      </c>
      <c r="B19" s="6" t="n">
        <v>14425</v>
      </c>
      <c r="C19" s="6" t="n">
        <v>14425</v>
      </c>
      <c r="D19" s="4" t="inlineStr">
        <is>
          <t xml:space="preserve"> </t>
        </is>
      </c>
    </row>
    <row r="20">
      <c r="A20" s="4" t="inlineStr">
        <is>
          <t>Preferred stock, shares outstanding</t>
        </is>
      </c>
      <c r="B20" s="6" t="n">
        <v>14425</v>
      </c>
      <c r="C20" s="6" t="n">
        <v>14425</v>
      </c>
      <c r="D20" s="4" t="inlineStr">
        <is>
          <t xml:space="preserve"> </t>
        </is>
      </c>
    </row>
    <row r="21">
      <c r="A21" s="4" t="inlineStr">
        <is>
          <t>Series C Preferred Stock | Previously Reported [Member]</t>
        </is>
      </c>
      <c r="B21" s="4" t="inlineStr">
        <is>
          <t xml:space="preserve"> </t>
        </is>
      </c>
      <c r="C21" s="4" t="inlineStr">
        <is>
          <t xml:space="preserve"> </t>
        </is>
      </c>
      <c r="D21" s="4" t="inlineStr">
        <is>
          <t xml:space="preserve"> </t>
        </is>
      </c>
    </row>
    <row r="22">
      <c r="A22" s="4" t="inlineStr">
        <is>
          <t>Preferred stock, shares issued</t>
        </is>
      </c>
      <c r="B22" s="4" t="inlineStr">
        <is>
          <t xml:space="preserve"> </t>
        </is>
      </c>
      <c r="C22" s="6" t="n">
        <v>14425</v>
      </c>
      <c r="D22" s="6" t="n">
        <v>14425</v>
      </c>
    </row>
    <row r="23">
      <c r="A23" s="4" t="inlineStr">
        <is>
          <t>Preferred stock, shares outstanding</t>
        </is>
      </c>
      <c r="B23" s="4" t="inlineStr">
        <is>
          <t xml:space="preserve"> </t>
        </is>
      </c>
      <c r="C23" s="6" t="n">
        <v>14425</v>
      </c>
      <c r="D23" s="6" t="n">
        <v>14425</v>
      </c>
    </row>
    <row r="24">
      <c r="A24" s="4" t="inlineStr">
        <is>
          <t>Series D Preferred Stock</t>
        </is>
      </c>
      <c r="B24" s="4" t="inlineStr">
        <is>
          <t xml:space="preserve"> </t>
        </is>
      </c>
      <c r="C24" s="4" t="inlineStr">
        <is>
          <t xml:space="preserve"> </t>
        </is>
      </c>
      <c r="D24" s="4" t="inlineStr">
        <is>
          <t xml:space="preserve"> </t>
        </is>
      </c>
    </row>
    <row r="25">
      <c r="A25" s="4" t="inlineStr">
        <is>
          <t>Preferred stock, shares authorized</t>
        </is>
      </c>
      <c r="B25" s="6" t="n">
        <v>90000</v>
      </c>
      <c r="C25" s="6" t="n">
        <v>90000</v>
      </c>
      <c r="D25" s="6" t="n">
        <v>90000</v>
      </c>
    </row>
    <row r="26">
      <c r="A26" s="4" t="inlineStr">
        <is>
          <t>Preferred stock, shares issued</t>
        </is>
      </c>
      <c r="B26" s="6" t="n">
        <v>86021</v>
      </c>
      <c r="C26" s="6" t="n">
        <v>90000</v>
      </c>
      <c r="D26" s="4" t="inlineStr">
        <is>
          <t xml:space="preserve"> </t>
        </is>
      </c>
    </row>
    <row r="27">
      <c r="A27" s="4" t="inlineStr">
        <is>
          <t>Preferred stock, shares outstanding</t>
        </is>
      </c>
      <c r="B27" s="6" t="n">
        <v>86021</v>
      </c>
      <c r="C27" s="6" t="n">
        <v>90000</v>
      </c>
      <c r="D27" s="4" t="inlineStr">
        <is>
          <t xml:space="preserve"> </t>
        </is>
      </c>
    </row>
    <row r="28">
      <c r="A28" s="4" t="inlineStr">
        <is>
          <t>Series D Preferred Stock | Previously Reported [Member]</t>
        </is>
      </c>
      <c r="B28" s="4" t="inlineStr">
        <is>
          <t xml:space="preserve"> </t>
        </is>
      </c>
      <c r="C28" s="4" t="inlineStr">
        <is>
          <t xml:space="preserve"> </t>
        </is>
      </c>
      <c r="D28" s="4" t="inlineStr">
        <is>
          <t xml:space="preserve"> </t>
        </is>
      </c>
    </row>
    <row r="29">
      <c r="A29" s="4" t="inlineStr">
        <is>
          <t>Preferred stock, shares issued</t>
        </is>
      </c>
      <c r="B29" s="4" t="inlineStr">
        <is>
          <t xml:space="preserve"> </t>
        </is>
      </c>
      <c r="C29" s="6" t="n">
        <v>86021</v>
      </c>
      <c r="D29" s="6" t="n">
        <v>90000</v>
      </c>
    </row>
    <row r="30">
      <c r="A30" s="4" t="inlineStr">
        <is>
          <t>Preferred stock, shares outstanding</t>
        </is>
      </c>
      <c r="B30" s="4" t="inlineStr">
        <is>
          <t xml:space="preserve"> </t>
        </is>
      </c>
      <c r="C30" s="6" t="n">
        <v>86021</v>
      </c>
      <c r="D30" s="6" t="n">
        <v>90000</v>
      </c>
    </row>
    <row r="31">
      <c r="A31" s="4" t="inlineStr">
        <is>
          <t>Series E Preferred Stock</t>
        </is>
      </c>
      <c r="B31" s="4" t="inlineStr">
        <is>
          <t xml:space="preserve"> </t>
        </is>
      </c>
      <c r="C31" s="4" t="inlineStr">
        <is>
          <t xml:space="preserve"> </t>
        </is>
      </c>
      <c r="D31" s="4" t="inlineStr">
        <is>
          <t xml:space="preserve"> </t>
        </is>
      </c>
    </row>
    <row r="32">
      <c r="A32" s="4" t="inlineStr">
        <is>
          <t>Preferred stock, shares authorized</t>
        </is>
      </c>
      <c r="B32" s="6" t="n">
        <v>10000</v>
      </c>
      <c r="C32" s="6" t="n">
        <v>10000</v>
      </c>
      <c r="D32" s="6" t="n">
        <v>10000</v>
      </c>
    </row>
    <row r="33">
      <c r="A33" s="4" t="inlineStr">
        <is>
          <t>Preferred stock, shares issued</t>
        </is>
      </c>
      <c r="B33" s="6" t="n">
        <v>10000</v>
      </c>
      <c r="C33" s="6" t="n">
        <v>10000</v>
      </c>
      <c r="D33" s="4" t="inlineStr">
        <is>
          <t xml:space="preserve"> </t>
        </is>
      </c>
    </row>
    <row r="34">
      <c r="A34" s="4" t="inlineStr">
        <is>
          <t>Preferred stock, shares outstanding</t>
        </is>
      </c>
      <c r="B34" s="6" t="n">
        <v>10000</v>
      </c>
      <c r="C34" s="6" t="n">
        <v>10000</v>
      </c>
      <c r="D34" s="4" t="inlineStr">
        <is>
          <t xml:space="preserve"> </t>
        </is>
      </c>
    </row>
    <row r="35">
      <c r="A35" s="4" t="inlineStr">
        <is>
          <t>Series E Preferred Stock | Previously Reported [Member]</t>
        </is>
      </c>
      <c r="B35" s="4" t="inlineStr">
        <is>
          <t xml:space="preserve"> </t>
        </is>
      </c>
      <c r="C35" s="4" t="inlineStr">
        <is>
          <t xml:space="preserve"> </t>
        </is>
      </c>
      <c r="D35" s="4" t="inlineStr">
        <is>
          <t xml:space="preserve"> </t>
        </is>
      </c>
    </row>
    <row r="36">
      <c r="A36" s="4" t="inlineStr">
        <is>
          <t>Preferred stock, shares issued</t>
        </is>
      </c>
      <c r="B36" s="4" t="inlineStr">
        <is>
          <t xml:space="preserve"> </t>
        </is>
      </c>
      <c r="C36" s="6" t="n">
        <v>10000</v>
      </c>
      <c r="D36" s="6" t="n">
        <v>10000</v>
      </c>
    </row>
    <row r="37">
      <c r="A37" s="4" t="inlineStr">
        <is>
          <t>Preferred stock, shares outstanding</t>
        </is>
      </c>
      <c r="B37" s="4" t="inlineStr">
        <is>
          <t xml:space="preserve"> </t>
        </is>
      </c>
      <c r="C37" s="6" t="n">
        <v>10000</v>
      </c>
      <c r="D37" s="6" t="n">
        <v>10000</v>
      </c>
    </row>
    <row r="38">
      <c r="A38" s="4" t="inlineStr">
        <is>
          <t>Series F Preferred Stock</t>
        </is>
      </c>
      <c r="B38" s="4" t="inlineStr">
        <is>
          <t xml:space="preserve"> </t>
        </is>
      </c>
      <c r="C38" s="4" t="inlineStr">
        <is>
          <t xml:space="preserve"> </t>
        </is>
      </c>
      <c r="D38" s="4" t="inlineStr">
        <is>
          <t xml:space="preserve"> </t>
        </is>
      </c>
    </row>
    <row r="39">
      <c r="A39" s="4" t="inlineStr">
        <is>
          <t>Preferred stock, shares authorized</t>
        </is>
      </c>
      <c r="B39" s="6" t="n">
        <v>800000</v>
      </c>
      <c r="C39" s="6" t="n">
        <v>800000</v>
      </c>
      <c r="D39" s="6" t="n">
        <v>800000</v>
      </c>
    </row>
    <row r="40">
      <c r="A40" s="4" t="inlineStr">
        <is>
          <t>Preferred stock, shares issued</t>
        </is>
      </c>
      <c r="B40" s="6" t="n">
        <v>0</v>
      </c>
      <c r="C40" s="6" t="n">
        <v>2413</v>
      </c>
      <c r="D40" s="4" t="inlineStr">
        <is>
          <t xml:space="preserve"> </t>
        </is>
      </c>
    </row>
    <row r="41">
      <c r="A41" s="4" t="inlineStr">
        <is>
          <t>Preferred stock, shares outstanding</t>
        </is>
      </c>
      <c r="B41" s="6" t="n">
        <v>0</v>
      </c>
      <c r="C41" s="6" t="n">
        <v>2413</v>
      </c>
      <c r="D41" s="4" t="inlineStr">
        <is>
          <t xml:space="preserve"> </t>
        </is>
      </c>
    </row>
    <row r="42">
      <c r="A42" s="4" t="inlineStr">
        <is>
          <t>Series F Preferred Stock | Previously Reported [Member]</t>
        </is>
      </c>
      <c r="B42" s="4" t="inlineStr">
        <is>
          <t xml:space="preserve"> </t>
        </is>
      </c>
      <c r="C42" s="4" t="inlineStr">
        <is>
          <t xml:space="preserve"> </t>
        </is>
      </c>
      <c r="D42" s="4" t="inlineStr">
        <is>
          <t xml:space="preserve"> </t>
        </is>
      </c>
    </row>
    <row r="43">
      <c r="A43" s="4" t="inlineStr">
        <is>
          <t>Preferred stock, shares issued</t>
        </is>
      </c>
      <c r="B43" s="4" t="inlineStr">
        <is>
          <t xml:space="preserve"> </t>
        </is>
      </c>
      <c r="C43" s="6" t="n">
        <v>0</v>
      </c>
      <c r="D43" s="6" t="n">
        <v>2413</v>
      </c>
    </row>
    <row r="44">
      <c r="A44" s="4" t="inlineStr">
        <is>
          <t>Preferred stock, shares outstanding</t>
        </is>
      </c>
      <c r="B44" s="4" t="inlineStr">
        <is>
          <t xml:space="preserve"> </t>
        </is>
      </c>
      <c r="C44" s="6" t="n">
        <v>0</v>
      </c>
      <c r="D44" s="6" t="n">
        <v>2413</v>
      </c>
    </row>
    <row r="45">
      <c r="A45" s="4" t="inlineStr">
        <is>
          <t>Series G Preferred Stock</t>
        </is>
      </c>
      <c r="B45" s="4" t="inlineStr">
        <is>
          <t xml:space="preserve"> </t>
        </is>
      </c>
      <c r="C45" s="4" t="inlineStr">
        <is>
          <t xml:space="preserve"> </t>
        </is>
      </c>
      <c r="D45" s="4" t="inlineStr">
        <is>
          <t xml:space="preserve"> </t>
        </is>
      </c>
    </row>
    <row r="46">
      <c r="A46" s="4" t="inlineStr">
        <is>
          <t>Preferred stock, shares authorized</t>
        </is>
      </c>
      <c r="B46" s="6" t="n">
        <v>2600</v>
      </c>
      <c r="C46" s="6" t="n">
        <v>2600</v>
      </c>
      <c r="D46" s="6" t="n">
        <v>2600</v>
      </c>
    </row>
    <row r="47">
      <c r="A47" s="4" t="inlineStr">
        <is>
          <t>Preferred stock, shares issued</t>
        </is>
      </c>
      <c r="B47" s="6" t="n">
        <v>2597</v>
      </c>
      <c r="C47" s="6" t="n">
        <v>2597</v>
      </c>
      <c r="D47" s="4" t="inlineStr">
        <is>
          <t xml:space="preserve"> </t>
        </is>
      </c>
    </row>
    <row r="48">
      <c r="A48" s="4" t="inlineStr">
        <is>
          <t>Preferred stock, shares outstanding</t>
        </is>
      </c>
      <c r="B48" s="6" t="n">
        <v>2597</v>
      </c>
      <c r="C48" s="6" t="n">
        <v>2597</v>
      </c>
      <c r="D48" s="4" t="inlineStr">
        <is>
          <t xml:space="preserve"> </t>
        </is>
      </c>
    </row>
    <row r="49">
      <c r="A49" s="4" t="inlineStr">
        <is>
          <t>Series G Preferred Stock | Previously Reported [Member]</t>
        </is>
      </c>
      <c r="B49" s="4" t="inlineStr">
        <is>
          <t xml:space="preserve"> </t>
        </is>
      </c>
      <c r="C49" s="4" t="inlineStr">
        <is>
          <t xml:space="preserve"> </t>
        </is>
      </c>
      <c r="D49" s="4" t="inlineStr">
        <is>
          <t xml:space="preserve"> </t>
        </is>
      </c>
    </row>
    <row r="50">
      <c r="A50" s="4" t="inlineStr">
        <is>
          <t>Preferred stock, shares issued</t>
        </is>
      </c>
      <c r="B50" s="4" t="inlineStr">
        <is>
          <t xml:space="preserve"> </t>
        </is>
      </c>
      <c r="C50" s="6" t="n">
        <v>2597</v>
      </c>
      <c r="D50" s="6" t="n">
        <v>2597</v>
      </c>
    </row>
    <row r="51">
      <c r="A51" s="4" t="inlineStr">
        <is>
          <t>Preferred stock, shares outstanding</t>
        </is>
      </c>
      <c r="B51" s="4" t="inlineStr">
        <is>
          <t xml:space="preserve"> </t>
        </is>
      </c>
      <c r="C51" s="6" t="n">
        <v>2597</v>
      </c>
      <c r="D51" s="6" t="n">
        <v>2597</v>
      </c>
    </row>
    <row r="52">
      <c r="A52" s="4" t="inlineStr">
        <is>
          <t>Series A Preferred Stock</t>
        </is>
      </c>
      <c r="B52" s="4" t="inlineStr">
        <is>
          <t xml:space="preserve"> </t>
        </is>
      </c>
      <c r="C52" s="4" t="inlineStr">
        <is>
          <t xml:space="preserve"> </t>
        </is>
      </c>
      <c r="D52" s="4" t="inlineStr">
        <is>
          <t xml:space="preserve"> </t>
        </is>
      </c>
    </row>
    <row r="53">
      <c r="A53" s="4" t="inlineStr">
        <is>
          <t>Preferred stock, shares authorized</t>
        </is>
      </c>
      <c r="B53" s="4" t="inlineStr">
        <is>
          <t xml:space="preserve"> </t>
        </is>
      </c>
      <c r="C53" s="6" t="n">
        <v>10000</v>
      </c>
      <c r="D53" s="6" t="n">
        <v>10000</v>
      </c>
    </row>
    <row r="54">
      <c r="A54" s="4" t="inlineStr">
        <is>
          <t>Preferred stock, shares outstanding</t>
        </is>
      </c>
      <c r="B54" s="6" t="n">
        <v>0</v>
      </c>
      <c r="C54" s="4" t="inlineStr">
        <is>
          <t xml:space="preserve"> </t>
        </is>
      </c>
      <c r="D54" s="4" t="inlineStr">
        <is>
          <t xml:space="preserve"> </t>
        </is>
      </c>
    </row>
    <row r="55">
      <c r="A55" s="4" t="inlineStr">
        <is>
          <t>Series A Preferred Stock | Previously Reported [Member]</t>
        </is>
      </c>
      <c r="B55" s="4" t="inlineStr">
        <is>
          <t xml:space="preserve"> </t>
        </is>
      </c>
      <c r="C55" s="4" t="inlineStr">
        <is>
          <t xml:space="preserve"> </t>
        </is>
      </c>
      <c r="D55" s="4" t="inlineStr">
        <is>
          <t xml:space="preserve"> </t>
        </is>
      </c>
    </row>
    <row r="56">
      <c r="A56" s="4" t="inlineStr">
        <is>
          <t>Preferred stock, shares issued</t>
        </is>
      </c>
      <c r="B56" s="4" t="inlineStr">
        <is>
          <t xml:space="preserve"> </t>
        </is>
      </c>
      <c r="C56" s="6" t="n">
        <v>0</v>
      </c>
      <c r="D56" s="6" t="n">
        <v>10000</v>
      </c>
    </row>
    <row r="57">
      <c r="A57" s="4" t="inlineStr">
        <is>
          <t>Preferred stock, shares outstanding</t>
        </is>
      </c>
      <c r="B57" s="4" t="inlineStr">
        <is>
          <t xml:space="preserve"> </t>
        </is>
      </c>
      <c r="C57" s="6" t="n">
        <v>0</v>
      </c>
      <c r="D57" s="6" t="n">
        <v>10000</v>
      </c>
    </row>
    <row r="58">
      <c r="A58" s="4" t="inlineStr">
        <is>
          <t>Series H Preferred Stock</t>
        </is>
      </c>
      <c r="B58" s="4" t="inlineStr">
        <is>
          <t xml:space="preserve"> </t>
        </is>
      </c>
      <c r="C58" s="4" t="inlineStr">
        <is>
          <t xml:space="preserve"> </t>
        </is>
      </c>
      <c r="D58" s="4" t="inlineStr">
        <is>
          <t xml:space="preserve"> </t>
        </is>
      </c>
    </row>
    <row r="59">
      <c r="A59" s="4" t="inlineStr">
        <is>
          <t>Preferred stock, shares authorized</t>
        </is>
      </c>
      <c r="B59" s="4" t="inlineStr">
        <is>
          <t xml:space="preserve"> </t>
        </is>
      </c>
      <c r="C59" s="6" t="n">
        <v>1000</v>
      </c>
      <c r="D59" s="6" t="n">
        <v>1000</v>
      </c>
    </row>
    <row r="60">
      <c r="A60" s="4" t="inlineStr">
        <is>
          <t>Preferred stock, shares outstanding</t>
        </is>
      </c>
      <c r="B60" s="6" t="n">
        <v>0</v>
      </c>
      <c r="C60" s="6" t="n">
        <v>0</v>
      </c>
      <c r="D60" s="4" t="inlineStr">
        <is>
          <t xml:space="preserve"> </t>
        </is>
      </c>
    </row>
    <row r="61">
      <c r="A61" s="4" t="inlineStr">
        <is>
          <t>Series H Preferred Stock | Previously Reported [Member]</t>
        </is>
      </c>
      <c r="B61" s="4" t="inlineStr">
        <is>
          <t xml:space="preserve"> </t>
        </is>
      </c>
      <c r="C61" s="4" t="inlineStr">
        <is>
          <t xml:space="preserve"> </t>
        </is>
      </c>
      <c r="D61" s="4" t="inlineStr">
        <is>
          <t xml:space="preserve"> </t>
        </is>
      </c>
    </row>
    <row r="62">
      <c r="A62" s="4" t="inlineStr">
        <is>
          <t>Preferred stock, shares issued</t>
        </is>
      </c>
      <c r="B62" s="4" t="inlineStr">
        <is>
          <t xml:space="preserve"> </t>
        </is>
      </c>
      <c r="C62" s="6" t="n">
        <v>0</v>
      </c>
      <c r="D62" s="6" t="n">
        <v>0</v>
      </c>
    </row>
    <row r="63">
      <c r="A63" s="4" t="inlineStr">
        <is>
          <t>Preferred stock, shares outstanding</t>
        </is>
      </c>
      <c r="B63" s="4" t="inlineStr">
        <is>
          <t xml:space="preserve"> </t>
        </is>
      </c>
      <c r="C63" s="6" t="n">
        <v>0</v>
      </c>
      <c r="D6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Tables)</t>
        </is>
      </c>
      <c r="B1" s="2" t="inlineStr">
        <is>
          <t>12 Months Ended</t>
        </is>
      </c>
    </row>
    <row r="2">
      <c r="B2" s="2" t="inlineStr">
        <is>
          <t>Dec. 31, 2021</t>
        </is>
      </c>
    </row>
    <row r="3">
      <c r="A3" s="3" t="inlineStr">
        <is>
          <t>Notes Payable [Abstract]</t>
        </is>
      </c>
      <c r="B3" s="4" t="inlineStr">
        <is>
          <t xml:space="preserve"> </t>
        </is>
      </c>
    </row>
    <row r="4">
      <c r="A4" s="4" t="inlineStr">
        <is>
          <t>Schedule of balances exchanged notes</t>
        </is>
      </c>
      <c r="B4" s="4" t="inlineStr">
        <is>
          <t xml:space="preserve">Note Date Principal Accrued Total Due Gain on Series G
November 30, 2017 $ 30,000 $ 3,197 $ 33,197 $ 70 331
January 30, 2018 72,000 7,072 79,072 168 789
February 1, 2018 85,000 8,314 93,314 198 931
July 23, 2019 25,000 610 25,610 58 256
August 20, 2019 10,000 205 10,205 23 102
August 28, 2019 18,500 360 18,860 43 188
Total $ 240,500 $ 19,758 $ 260,258 $ 560 2,5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Options and Warrants (Tables)</t>
        </is>
      </c>
      <c r="B1" s="2" t="inlineStr">
        <is>
          <t>6 Months Ended</t>
        </is>
      </c>
      <c r="C1" s="2" t="inlineStr">
        <is>
          <t>12 Months Ended</t>
        </is>
      </c>
    </row>
    <row r="2">
      <c r="B2" s="2" t="inlineStr">
        <is>
          <t>Jun. 30, 2022</t>
        </is>
      </c>
      <c r="C2" s="2" t="inlineStr">
        <is>
          <t>Dec. 31, 2021</t>
        </is>
      </c>
    </row>
    <row r="3">
      <c r="A3" s="3" t="inlineStr">
        <is>
          <t>Disclosure Text Block Supplement [Abstract]</t>
        </is>
      </c>
      <c r="B3" s="4" t="inlineStr">
        <is>
          <t xml:space="preserve"> </t>
        </is>
      </c>
      <c r="C3" s="4" t="inlineStr">
        <is>
          <t xml:space="preserve"> </t>
        </is>
      </c>
    </row>
    <row r="4">
      <c r="A4" s="4" t="inlineStr">
        <is>
          <t>Schedule of fair value of options granted</t>
        </is>
      </c>
      <c r="B4" s="4" t="inlineStr">
        <is>
          <t xml:space="preserve">Six months ended Six months ended
Risk free interest rate 1.29 % 0.40 %
Stock volatility factor 229 % 337 %
Weighted average expected option life 3 years 5 years
Expected dividend yield 0 % 0 % </t>
        </is>
      </c>
      <c r="C4" s="4" t="inlineStr">
        <is>
          <t xml:space="preserve">Year Ended Year Ended
Risk free interest rate 1.86 % 1.86 %
Stock volatility factor 272 % 272 %
Weighted average expected option life 5 years 5 years
Expected dividend yield 0 % 0 % </t>
        </is>
      </c>
    </row>
    <row r="5">
      <c r="A5" s="4" t="inlineStr">
        <is>
          <t>Schedule of the company’s stock option activity and related</t>
        </is>
      </c>
      <c r="B5" s="4" t="inlineStr">
        <is>
          <t xml:space="preserve">Six months ended Six months ended
June 30, 2022 June 30, 2021
Options Weighted average exercise Options Weighted average exercise
Outstanding - beginning of year 768,233,332 $ 0.0052 429,675,799 $ 0.0052
Granted 122,500,000 0.0068 368,000,000 0.0068
Exercised (1,000,000 ) 0.0019 (11,442,467 ) 0.0075
Forfeited - - - -
Outstanding - end of year 889,733,332 $ 0.0092 786,233,332 $ 0.0058
Exercisable at the end of year 575,827,396 $ 0.0068 321,460,729 $ 0.0069
Weighted average fair value of options granted during the year $ 2,580,600 $ 2,502,400 </t>
        </is>
      </c>
      <c r="C5" s="4" t="inlineStr">
        <is>
          <t xml:space="preserve"> </t>
        </is>
      </c>
    </row>
    <row r="6">
      <c r="A6" s="4" t="inlineStr">
        <is>
          <t>Schedule of the company’s warrant activity and related</t>
        </is>
      </c>
      <c r="B6" s="4" t="inlineStr">
        <is>
          <t xml:space="preserve">Exercise prices Number of options outstanding Weighted Average remaining
$ 0.015 35,000,000 0.15
$ 0.0131 60,000,000 0
$ 0.013 15,000,000 0
$ 0.0068 367,000,000 3.52
$ 0.0053 10,000,000 0.12
$ 0.0019 258,233,332 2.55
$ 0.0018 17,000,000 2.93
$ 0.017 5,000,000 4.14
$ 0.0295 122,500,000 2.59
889,733,332 </t>
        </is>
      </c>
      <c r="C6" s="4" t="inlineStr">
        <is>
          <t xml:space="preserve"> </t>
        </is>
      </c>
    </row>
    <row r="7">
      <c r="A7" s="4" t="inlineStr">
        <is>
          <t>Schedule of fair value of warrants issued</t>
        </is>
      </c>
      <c r="B7" s="4" t="inlineStr">
        <is>
          <t xml:space="preserve">Six months ended Six months ended
June 30, June 30,
Risk free interest rate 0 % 0.40 %
Stock volatility factor 0 % 337 %
Weighted average expected warrant life 0 years 5 years
Expected dividend yield 0 % 0 % </t>
        </is>
      </c>
      <c r="C7" s="4" t="inlineStr">
        <is>
          <t xml:space="preserve">Exercise prices Number of warrants outstanding Weighted Average remaining contractual life (years)
$ 0.0875 10,714,286 4.14
$ 0.0454 151,000,000 4.14
$ 0.0072 989,583 3.95
162,703,869 </t>
        </is>
      </c>
    </row>
    <row r="8">
      <c r="A8" s="4" t="inlineStr">
        <is>
          <t>Schedule of the company’s warrant activity and related</t>
        </is>
      </c>
      <c r="B8" s="4" t="inlineStr">
        <is>
          <t xml:space="preserve">Six months ended Six months ended
June 30, 2022 June 30, 2021
Warrants Weighted average Warrants Weighted average
Outstanding - beginning of period 162,703,869 $ 0.007 20,912,852 $ 0.007
Issued - - 240,000,001 0.037
Exercised - - (76,280,412 ) 0.007
Forfeited - - - -
Outstanding - end of period 162,703,869 $ 0.048 184,632,441 $ 0.047
Exercisable at the end of period 162,703,869 $ 0.048 184,632,441 $ 0.047
Weighted average fair value of warrants granted during the period $ 7,792,900 $ 8,720,357 </t>
        </is>
      </c>
      <c r="C8" s="4" t="inlineStr">
        <is>
          <t xml:space="preserve">Year Ended December 31, Year Ended December 31,
Options Weighted Options Weighted
Outstanding - beginning of year 429,675,799 $ 0.0051 150,275,799 $ 0.0160
Granted 373,000,000 0.0068 300,000,000 0.0018
Exercised (13,442,467 ) 0.0066 - -
Forfeited (21,000,000 ) 0.0021 (20,600,000 ) 0.0400
Outstanding - end of year 768,233,332 $ 0.0060 429,675,799 $ 0.0051
Exercisable at the end of year 471,914,611 $ 0.0063 223,165,297 $ 0.0081
Weighted average fair value of options granted during the year $ 2,580,600 $ 568,300 </t>
        </is>
      </c>
    </row>
    <row r="9">
      <c r="A9" s="4" t="inlineStr">
        <is>
          <t>Schedule of the weighted average remaining contractual life of options outstanding</t>
        </is>
      </c>
      <c r="B9" s="4" t="inlineStr">
        <is>
          <t xml:space="preserve"> </t>
        </is>
      </c>
      <c r="C9" s="4" t="inlineStr">
        <is>
          <t xml:space="preserve">Exercise prices Number of options outstanding Weighted Average remaining contractual life (years)
$ 0.0150 35,000,000 0.65
$ 0.0131 60,000,000 0.09
$ 0.0130 15,000,000 0.22
$ 0.0068 367,000,000 4.02
$ 0.0053 10,000,000 0.62
$ 0.0019 259,233,332 3.05
$ 0.0018 17,000,000 3.42
$ 0.0170 5,000,000 4.63
768,233,332 </t>
        </is>
      </c>
    </row>
    <row r="10">
      <c r="A10" s="4" t="inlineStr">
        <is>
          <t>Schedule of the fair value of warrants granted</t>
        </is>
      </c>
      <c r="B10" s="4" t="inlineStr">
        <is>
          <t xml:space="preserve"> </t>
        </is>
      </c>
      <c r="C10" s="4" t="inlineStr">
        <is>
          <t xml:space="preserve">Year Ended Year Ended
Risk free interest rate 0.40 – 0.42 % 0.40 – 0.42 %
Stock volatility factor 335.7 - 337.1 % 335.7 - 337.1 %
Weighted average expected warrant life 5 years 5 years
Expected dividend yield 0 % 0 % </t>
        </is>
      </c>
    </row>
    <row r="11">
      <c r="A11" s="4" t="inlineStr">
        <is>
          <t>Schedule of the warrant activity</t>
        </is>
      </c>
      <c r="B11" s="4" t="inlineStr">
        <is>
          <t xml:space="preserve"> </t>
        </is>
      </c>
      <c r="C11" s="4" t="inlineStr">
        <is>
          <t xml:space="preserve">Year Ended Year Ended
Warrants Weighted average exercise price Warrants Weighted average exercise price
Outstanding - beginning of period 20,912,852 $ 0.007 10,000,000 $ 0.007
Issued 240,000,001 0.037 10,912,852 0.007
Exercised (98,208,984 ) 0.007 - -
Forfeited - - - -
Outstanding - end of period 162,703,869 $ 0.048 20,912,852 $ 0.007
Exercisable at the end of period 162,703,869 $ 0.048 20,912,852 $ 0.007
Weighted average fair value of warrants granted during the period $ 7,792,900 $ 98,3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Schedule of the net book value of the finance lease</t>
        </is>
      </c>
      <c r="B4" s="4" t="inlineStr">
        <is>
          <t xml:space="preserve">Assets June 30, December 31,
Leased equipment under finance lease, $ 100,097 $ 100,097
less accumulated amortization (100,097 ) (100,097 )
Net $ - $ - </t>
        </is>
      </c>
      <c r="C4" s="4" t="inlineStr">
        <is>
          <t xml:space="preserve">Assets December 31, December 31,
Leased equipment under finance lease, $ 100,097 $ 100,097
less accumulated amortization (100,097 ) (84,837 )
Net $ - $ 15,260 </t>
        </is>
      </c>
    </row>
    <row r="5">
      <c r="A5" s="4" t="inlineStr">
        <is>
          <t>Schedule of reconciliation of leases to the financial statements</t>
        </is>
      </c>
      <c r="B5" s="4" t="inlineStr">
        <is>
          <t xml:space="preserve">ROU Operating Leases Finance
Leased asset balance $ 9,719 $ -
Liability balance 9,719 -
Cash flow (non-cash) - -
Interest expense $ 81 $ - </t>
        </is>
      </c>
      <c r="C5" s="4" t="inlineStr">
        <is>
          <t xml:space="preserve">ROU Finance
Leased asset balance $ 66,369 $ -
Liability balance 66,369 -
Cash flow (non-cash) - -
Interest expense $ 2,231 $ - </t>
        </is>
      </c>
    </row>
    <row r="6">
      <c r="A6" s="4" t="inlineStr">
        <is>
          <t>Schedule of future minimum lease payments for operating and finance leases</t>
        </is>
      </c>
      <c r="B6" s="4" t="inlineStr">
        <is>
          <t xml:space="preserve">Years Ending December 31, ROU Operating Leases Finance
2022 9,800 -
2023 - -
Thereafter - -
Total $ 9,800 $ -
Less imputed interest (81 ) -
Total liability $ 9,719 $ - </t>
        </is>
      </c>
      <c r="C6" s="4" t="inlineStr">
        <is>
          <t xml:space="preserve">Years Ending December 31, ROU Finance
2021 68,600 -
2022 - -
2023 - -
Thereafter - -
Total $ 68,600 $ -
Less imputed interest (2,231 ) -
Total liability $ 66,369 $ - </t>
        </is>
      </c>
    </row>
    <row r="7">
      <c r="A7" s="4" t="inlineStr">
        <is>
          <t>Schedule of other information related to leases</t>
        </is>
      </c>
      <c r="B7" s="4" t="inlineStr">
        <is>
          <t xml:space="preserve">Lease Type Weighted Average Weighted Average
Operating Leases 1 months 10 %
Finance Leases 0 months 10 %
(1) This discount rate is consistent with our borrowing rates
from various lenders. </t>
        </is>
      </c>
      <c r="C7" s="4" t="inlineStr">
        <is>
          <t xml:space="preserve">Lease Type Weighted Weighted
Operating Leases 7 months 10 %
Finance Leases 0 months 10 %
(1) This discount rate is consistent with our borrowing rates from various lende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provision (benefit) for income taxes</t>
        </is>
      </c>
      <c r="B4" s="4" t="inlineStr">
        <is>
          <t xml:space="preserve">For the years ended
2021 2020
Deferred tax provision:
Federal
Deferred tax asset $ 4,029,359 $ 3,427,761
Valuation allowance (4,029,359 ) (3,427,761 )
Total deferred tax provision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22" customWidth="1" min="2" max="2"/>
    <col width="25" customWidth="1" min="3" max="3"/>
  </cols>
  <sheetData>
    <row r="1">
      <c r="A1" s="1" t="inlineStr">
        <is>
          <t>Basis of Presentation (Details)</t>
        </is>
      </c>
      <c r="B1" s="2" t="inlineStr">
        <is>
          <t>6 Months Ended</t>
        </is>
      </c>
      <c r="C1" s="2" t="inlineStr">
        <is>
          <t>12 Months Ended</t>
        </is>
      </c>
    </row>
    <row r="2">
      <c r="B2" s="2" t="inlineStr">
        <is>
          <t>Jun. 30, 2022 USD ($)</t>
        </is>
      </c>
      <c r="C2" s="2" t="inlineStr">
        <is>
          <t>Dec. 31, 2021 USD ($) m²</t>
        </is>
      </c>
    </row>
    <row r="3">
      <c r="A3" s="3" t="inlineStr">
        <is>
          <t>Accounting Policies [Abstract]</t>
        </is>
      </c>
      <c r="B3" s="4" t="inlineStr">
        <is>
          <t xml:space="preserve"> </t>
        </is>
      </c>
      <c r="C3" s="4" t="inlineStr">
        <is>
          <t xml:space="preserve"> </t>
        </is>
      </c>
    </row>
    <row r="4">
      <c r="A4" s="4" t="inlineStr">
        <is>
          <t>Working capital | $</t>
        </is>
      </c>
      <c r="B4" s="5" t="n">
        <v>15872</v>
      </c>
      <c r="C4" s="5" t="n">
        <v>2706379</v>
      </c>
    </row>
    <row r="5">
      <c r="A5" s="4" t="inlineStr">
        <is>
          <t>Number of areas (in Square Meters) | m²</t>
        </is>
      </c>
      <c r="B5" s="4" t="inlineStr">
        <is>
          <t xml:space="preserve"> </t>
        </is>
      </c>
      <c r="C5" s="6" t="n">
        <v>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Details) - USD ($)</t>
        </is>
      </c>
      <c r="C1" s="2" t="inlineStr">
        <is>
          <t>1 Months Ended</t>
        </is>
      </c>
      <c r="E1" s="2" t="inlineStr">
        <is>
          <t>6 Months Ended</t>
        </is>
      </c>
      <c r="G1" s="2" t="inlineStr">
        <is>
          <t>12 Months Ended</t>
        </is>
      </c>
    </row>
    <row r="2">
      <c r="B2" s="2" t="inlineStr">
        <is>
          <t>Aug. 02, 2018</t>
        </is>
      </c>
      <c r="C2" s="2" t="inlineStr">
        <is>
          <t>Oct. 19, 2017</t>
        </is>
      </c>
      <c r="D2" s="2" t="inlineStr">
        <is>
          <t>Nov. 30, 2016</t>
        </is>
      </c>
      <c r="E2" s="2" t="inlineStr">
        <is>
          <t>Jun. 30, 2022</t>
        </is>
      </c>
      <c r="F2" s="2" t="inlineStr">
        <is>
          <t>Jun. 30, 2021</t>
        </is>
      </c>
      <c r="G2" s="2" t="inlineStr">
        <is>
          <t>Dec. 31, 2021</t>
        </is>
      </c>
      <c r="H2" s="2" t="inlineStr">
        <is>
          <t>Dec. 31, 2020</t>
        </is>
      </c>
      <c r="I2" s="2" t="inlineStr">
        <is>
          <t>Jul. 11, 2021</t>
        </is>
      </c>
      <c r="J2" s="2" t="inlineStr">
        <is>
          <t>Apr. 12, 2018</t>
        </is>
      </c>
      <c r="K2" s="2" t="inlineStr">
        <is>
          <t>Mar. 23, 2017</t>
        </is>
      </c>
      <c r="L2" s="2" t="inlineStr">
        <is>
          <t>Mar. 17, 2017</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s receivable, allowance for credit loss</t>
        </is>
      </c>
      <c r="B4" s="4" t="inlineStr">
        <is>
          <t xml:space="preserve"> </t>
        </is>
      </c>
      <c r="C4" s="4" t="inlineStr">
        <is>
          <t xml:space="preserve"> </t>
        </is>
      </c>
      <c r="D4" s="4" t="inlineStr">
        <is>
          <t xml:space="preserve"> </t>
        </is>
      </c>
      <c r="E4" s="5" t="n">
        <v>5619</v>
      </c>
      <c r="F4" s="4" t="inlineStr">
        <is>
          <t xml:space="preserve"> </t>
        </is>
      </c>
      <c r="G4" s="5" t="n">
        <v>4469</v>
      </c>
      <c r="H4" s="5" t="n">
        <v>742</v>
      </c>
      <c r="I4" s="4" t="inlineStr">
        <is>
          <t xml:space="preserve"> </t>
        </is>
      </c>
      <c r="J4" s="4" t="inlineStr">
        <is>
          <t xml:space="preserve"> </t>
        </is>
      </c>
      <c r="K4" s="4" t="inlineStr">
        <is>
          <t xml:space="preserve"> </t>
        </is>
      </c>
      <c r="L4" s="4" t="inlineStr">
        <is>
          <t xml:space="preserve"> </t>
        </is>
      </c>
    </row>
    <row r="5">
      <c r="A5" s="4" t="inlineStr">
        <is>
          <t>Cash and cash equivalent</t>
        </is>
      </c>
      <c r="B5" s="4" t="inlineStr">
        <is>
          <t xml:space="preserve"> </t>
        </is>
      </c>
      <c r="C5" s="4" t="inlineStr">
        <is>
          <t xml:space="preserve"> </t>
        </is>
      </c>
      <c r="D5" s="4" t="inlineStr">
        <is>
          <t xml:space="preserve"> </t>
        </is>
      </c>
      <c r="E5" s="6" t="n">
        <v>1449648</v>
      </c>
      <c r="F5" s="4" t="inlineStr">
        <is>
          <t xml:space="preserve"> </t>
        </is>
      </c>
      <c r="G5" s="6" t="n">
        <v>3431455</v>
      </c>
      <c r="H5" s="6" t="n">
        <v>10538</v>
      </c>
      <c r="I5" s="4" t="inlineStr">
        <is>
          <t xml:space="preserve"> </t>
        </is>
      </c>
      <c r="J5" s="4" t="inlineStr">
        <is>
          <t xml:space="preserve"> </t>
        </is>
      </c>
      <c r="K5" s="4" t="inlineStr">
        <is>
          <t xml:space="preserve"> </t>
        </is>
      </c>
      <c r="L5" s="4" t="inlineStr">
        <is>
          <t xml:space="preserve"> </t>
        </is>
      </c>
    </row>
    <row r="6">
      <c r="A6" s="4" t="inlineStr">
        <is>
          <t>FDIC insured</t>
        </is>
      </c>
      <c r="B6" s="4" t="inlineStr">
        <is>
          <t xml:space="preserve"> </t>
        </is>
      </c>
      <c r="C6" s="4" t="inlineStr">
        <is>
          <t xml:space="preserve"> </t>
        </is>
      </c>
      <c r="D6" s="4" t="inlineStr">
        <is>
          <t xml:space="preserve"> </t>
        </is>
      </c>
      <c r="E6" s="6" t="n">
        <v>250000</v>
      </c>
      <c r="F6" s="4" t="inlineStr">
        <is>
          <t xml:space="preserve"> </t>
        </is>
      </c>
      <c r="G6" s="6" t="n">
        <v>25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preciation</t>
        </is>
      </c>
      <c r="B7" s="4" t="inlineStr">
        <is>
          <t xml:space="preserve"> </t>
        </is>
      </c>
      <c r="C7" s="4" t="inlineStr">
        <is>
          <t xml:space="preserve"> </t>
        </is>
      </c>
      <c r="D7" s="4" t="inlineStr">
        <is>
          <t xml:space="preserve"> </t>
        </is>
      </c>
      <c r="E7" s="6" t="n">
        <v>18434</v>
      </c>
      <c r="F7" s="5" t="n">
        <v>22025</v>
      </c>
      <c r="G7" s="6" t="n">
        <v>40155</v>
      </c>
      <c r="H7" s="6" t="n">
        <v>40993</v>
      </c>
      <c r="I7" s="4" t="inlineStr">
        <is>
          <t xml:space="preserve"> </t>
        </is>
      </c>
      <c r="J7" s="4" t="inlineStr">
        <is>
          <t xml:space="preserve"> </t>
        </is>
      </c>
      <c r="K7" s="4" t="inlineStr">
        <is>
          <t xml:space="preserve"> </t>
        </is>
      </c>
      <c r="L7" s="4" t="inlineStr">
        <is>
          <t xml:space="preserve"> </t>
        </is>
      </c>
    </row>
    <row r="8">
      <c r="A8" s="4" t="inlineStr">
        <is>
          <t>Deferred revenue and customer deposits</t>
        </is>
      </c>
      <c r="B8" s="4" t="inlineStr">
        <is>
          <t xml:space="preserve"> </t>
        </is>
      </c>
      <c r="C8" s="4" t="inlineStr">
        <is>
          <t xml:space="preserve"> </t>
        </is>
      </c>
      <c r="D8" s="4" t="inlineStr">
        <is>
          <t xml:space="preserve"> </t>
        </is>
      </c>
      <c r="E8" s="6" t="n">
        <v>710391</v>
      </c>
      <c r="F8" s="4" t="inlineStr">
        <is>
          <t xml:space="preserve"> </t>
        </is>
      </c>
      <c r="G8" s="6" t="n">
        <v>491635</v>
      </c>
      <c r="H8" s="6" t="n">
        <v>841290</v>
      </c>
      <c r="I8" s="4" t="inlineStr">
        <is>
          <t xml:space="preserve"> </t>
        </is>
      </c>
      <c r="J8" s="4" t="inlineStr">
        <is>
          <t xml:space="preserve"> </t>
        </is>
      </c>
      <c r="K8" s="4" t="inlineStr">
        <is>
          <t xml:space="preserve"> </t>
        </is>
      </c>
      <c r="L8" s="4" t="inlineStr">
        <is>
          <t xml:space="preserve"> </t>
        </is>
      </c>
    </row>
    <row r="9">
      <c r="A9" s="4" t="inlineStr">
        <is>
          <t>Costs excess of billings</t>
        </is>
      </c>
      <c r="B9" s="4" t="inlineStr">
        <is>
          <t xml:space="preserve"> </t>
        </is>
      </c>
      <c r="C9" s="4" t="inlineStr">
        <is>
          <t xml:space="preserve"> </t>
        </is>
      </c>
      <c r="D9" s="4" t="inlineStr">
        <is>
          <t xml:space="preserve"> </t>
        </is>
      </c>
      <c r="E9" s="6" t="n">
        <v>23837</v>
      </c>
      <c r="F9" s="4" t="inlineStr">
        <is>
          <t xml:space="preserve"> </t>
        </is>
      </c>
      <c r="G9" s="6" t="n">
        <v>27779</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search and development costs</t>
        </is>
      </c>
      <c r="B10" s="4" t="inlineStr">
        <is>
          <t xml:space="preserve"> </t>
        </is>
      </c>
      <c r="C10" s="4" t="inlineStr">
        <is>
          <t xml:space="preserve"> </t>
        </is>
      </c>
      <c r="D10" s="4" t="inlineStr">
        <is>
          <t xml:space="preserve"> </t>
        </is>
      </c>
      <c r="E10" s="6" t="n">
        <v>461038</v>
      </c>
      <c r="F10" s="4" t="inlineStr">
        <is>
          <t xml:space="preserve"> </t>
        </is>
      </c>
      <c r="G10" s="6" t="n">
        <v>549628</v>
      </c>
      <c r="H10" s="6" t="n">
        <v>0</v>
      </c>
      <c r="I10" s="4" t="inlineStr">
        <is>
          <t xml:space="preserve"> </t>
        </is>
      </c>
      <c r="J10" s="4" t="inlineStr">
        <is>
          <t xml:space="preserve"> </t>
        </is>
      </c>
      <c r="K10" s="4" t="inlineStr">
        <is>
          <t xml:space="preserve"> </t>
        </is>
      </c>
      <c r="L10" s="4" t="inlineStr">
        <is>
          <t xml:space="preserve"> </t>
        </is>
      </c>
    </row>
    <row r="11">
      <c r="A11" s="4" t="inlineStr">
        <is>
          <t>Advertising costs</t>
        </is>
      </c>
      <c r="B11" s="4" t="inlineStr">
        <is>
          <t xml:space="preserve"> </t>
        </is>
      </c>
      <c r="C11" s="4" t="inlineStr">
        <is>
          <t xml:space="preserve"> </t>
        </is>
      </c>
      <c r="D11" s="4" t="inlineStr">
        <is>
          <t xml:space="preserve"> </t>
        </is>
      </c>
      <c r="E11" s="6" t="n">
        <v>88705</v>
      </c>
      <c r="F11" s="6" t="n">
        <v>52963</v>
      </c>
      <c r="G11" s="5" t="n">
        <v>145375</v>
      </c>
      <c r="H11" s="6" t="n">
        <v>119332</v>
      </c>
      <c r="I11" s="4" t="inlineStr">
        <is>
          <t xml:space="preserve"> </t>
        </is>
      </c>
      <c r="J11" s="4" t="inlineStr">
        <is>
          <t xml:space="preserve"> </t>
        </is>
      </c>
      <c r="K11" s="4" t="inlineStr">
        <is>
          <t xml:space="preserve"> </t>
        </is>
      </c>
      <c r="L11" s="4" t="inlineStr">
        <is>
          <t xml:space="preserve"> </t>
        </is>
      </c>
    </row>
    <row r="12">
      <c r="A12" s="4" t="inlineStr">
        <is>
          <t>Stock based compensation expenses</t>
        </is>
      </c>
      <c r="B12" s="4" t="inlineStr">
        <is>
          <t xml:space="preserve"> </t>
        </is>
      </c>
      <c r="C12" s="4" t="inlineStr">
        <is>
          <t xml:space="preserve"> </t>
        </is>
      </c>
      <c r="D12" s="4" t="inlineStr">
        <is>
          <t xml:space="preserve"> </t>
        </is>
      </c>
      <c r="E12" s="5" t="n">
        <v>894117</v>
      </c>
      <c r="F12" s="5" t="n">
        <v>49147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6316264</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issued (in Shares)</t>
        </is>
      </c>
      <c r="B14" s="4" t="inlineStr">
        <is>
          <t xml:space="preserve"> </t>
        </is>
      </c>
      <c r="C14" s="4" t="inlineStr">
        <is>
          <t xml:space="preserve"> </t>
        </is>
      </c>
      <c r="D14" s="4" t="inlineStr">
        <is>
          <t xml:space="preserve"> </t>
        </is>
      </c>
      <c r="E14" s="6" t="n">
        <v>1387740274</v>
      </c>
      <c r="F14" s="6" t="n">
        <v>137794532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sset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51966</v>
      </c>
      <c r="J15" s="4" t="inlineStr">
        <is>
          <t xml:space="preserve"> </t>
        </is>
      </c>
      <c r="K15" s="4" t="inlineStr">
        <is>
          <t xml:space="preserve"> </t>
        </is>
      </c>
      <c r="L15" s="4" t="inlineStr">
        <is>
          <t xml:space="preserve"> </t>
        </is>
      </c>
    </row>
    <row r="16">
      <c r="A16" s="4" t="inlineStr">
        <is>
          <t>Indemnity hold back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5197</v>
      </c>
      <c r="J16" s="4" t="inlineStr">
        <is>
          <t xml:space="preserve"> </t>
        </is>
      </c>
      <c r="K16" s="4" t="inlineStr">
        <is>
          <t xml:space="preserve"> </t>
        </is>
      </c>
      <c r="L16" s="4" t="inlineStr">
        <is>
          <t xml:space="preserve"> </t>
        </is>
      </c>
    </row>
    <row r="17">
      <c r="A17" s="4" t="inlineStr">
        <is>
          <t>Federal tax rate</t>
        </is>
      </c>
      <c r="B17" s="4" t="inlineStr">
        <is>
          <t xml:space="preserve"> </t>
        </is>
      </c>
      <c r="C17" s="4" t="inlineStr">
        <is>
          <t xml:space="preserve"> </t>
        </is>
      </c>
      <c r="D17" s="4" t="inlineStr">
        <is>
          <t xml:space="preserve"> </t>
        </is>
      </c>
      <c r="E17" s="12" t="n">
        <v>0.21</v>
      </c>
      <c r="F17" s="4" t="inlineStr">
        <is>
          <t xml:space="preserve"> </t>
        </is>
      </c>
      <c r="G17" s="12" t="n">
        <v>0.21</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llowance for written off as bad debt</t>
        </is>
      </c>
      <c r="B18" s="4" t="inlineStr">
        <is>
          <t xml:space="preserve"> </t>
        </is>
      </c>
      <c r="C18" s="4" t="inlineStr">
        <is>
          <t xml:space="preserve"> </t>
        </is>
      </c>
      <c r="D18" s="4" t="inlineStr">
        <is>
          <t xml:space="preserve"> </t>
        </is>
      </c>
      <c r="E18" s="4" t="inlineStr">
        <is>
          <t xml:space="preserve"> </t>
        </is>
      </c>
      <c r="F18" s="4" t="inlineStr">
        <is>
          <t xml:space="preserve"> </t>
        </is>
      </c>
      <c r="G18" s="5" t="n">
        <v>2274</v>
      </c>
      <c r="H18" s="6" t="n">
        <v>16868</v>
      </c>
      <c r="I18" s="4" t="inlineStr">
        <is>
          <t xml:space="preserve"> </t>
        </is>
      </c>
      <c r="J18" s="4" t="inlineStr">
        <is>
          <t xml:space="preserve"> </t>
        </is>
      </c>
      <c r="K18" s="4" t="inlineStr">
        <is>
          <t xml:space="preserve"> </t>
        </is>
      </c>
      <c r="L18" s="4" t="inlineStr">
        <is>
          <t xml:space="preserve"> </t>
        </is>
      </c>
    </row>
    <row r="19">
      <c r="A19" s="4" t="inlineStr">
        <is>
          <t>Increased allowable borrowing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00000</v>
      </c>
    </row>
    <row r="20">
      <c r="A20" s="4" t="inlineStr">
        <is>
          <t>Balance d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79797</v>
      </c>
      <c r="I20" s="4" t="inlineStr">
        <is>
          <t xml:space="preserve"> </t>
        </is>
      </c>
      <c r="J20" s="4" t="inlineStr">
        <is>
          <t xml:space="preserve"> </t>
        </is>
      </c>
      <c r="K20" s="4" t="inlineStr">
        <is>
          <t xml:space="preserve"> </t>
        </is>
      </c>
      <c r="L20" s="4" t="inlineStr">
        <is>
          <t xml:space="preserve"> </t>
        </is>
      </c>
    </row>
    <row r="21">
      <c r="A21" s="4" t="inlineStr">
        <is>
          <t>Costs excess of billings</t>
        </is>
      </c>
      <c r="B21" s="4" t="inlineStr">
        <is>
          <t xml:space="preserve"> </t>
        </is>
      </c>
      <c r="C21" s="4" t="inlineStr">
        <is>
          <t xml:space="preserve"> </t>
        </is>
      </c>
      <c r="D21" s="4" t="inlineStr">
        <is>
          <t xml:space="preserve"> </t>
        </is>
      </c>
      <c r="E21" s="4" t="inlineStr">
        <is>
          <t xml:space="preserve"> </t>
        </is>
      </c>
      <c r="F21" s="4" t="inlineStr">
        <is>
          <t xml:space="preserve"> </t>
        </is>
      </c>
      <c r="G21" s="6" t="n">
        <v>27779</v>
      </c>
      <c r="H21" s="6" t="n">
        <v>0</v>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6" t="n">
        <v>3448153</v>
      </c>
      <c r="H22" s="6" t="n">
        <v>5155079</v>
      </c>
      <c r="I22" s="4" t="inlineStr">
        <is>
          <t xml:space="preserve"> </t>
        </is>
      </c>
      <c r="J22" s="4" t="inlineStr">
        <is>
          <t xml:space="preserve"> </t>
        </is>
      </c>
      <c r="K22" s="4" t="inlineStr">
        <is>
          <t xml:space="preserve"> </t>
        </is>
      </c>
      <c r="L22" s="4" t="inlineStr">
        <is>
          <t xml:space="preserve"> </t>
        </is>
      </c>
    </row>
    <row r="23">
      <c r="A23" s="4" t="inlineStr">
        <is>
          <t>Intangible assets and 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30000</v>
      </c>
      <c r="I23" s="4" t="inlineStr">
        <is>
          <t xml:space="preserve"> </t>
        </is>
      </c>
      <c r="J23" s="4" t="inlineStr">
        <is>
          <t xml:space="preserve"> </t>
        </is>
      </c>
      <c r="K23" s="4" t="inlineStr">
        <is>
          <t xml:space="preserve"> </t>
        </is>
      </c>
      <c r="L23" s="4" t="inlineStr">
        <is>
          <t xml:space="preserve"> </t>
        </is>
      </c>
    </row>
    <row r="24">
      <c r="A24" s="4" t="inlineStr">
        <is>
          <t>Impairment analys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1606</v>
      </c>
      <c r="I24" s="4" t="inlineStr">
        <is>
          <t xml:space="preserve"> </t>
        </is>
      </c>
      <c r="J24" s="4" t="inlineStr">
        <is>
          <t xml:space="preserve"> </t>
        </is>
      </c>
      <c r="K24" s="4" t="inlineStr">
        <is>
          <t xml:space="preserve"> </t>
        </is>
      </c>
      <c r="L24" s="4" t="inlineStr">
        <is>
          <t xml:space="preserve"> </t>
        </is>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6" t="n">
        <v>987433</v>
      </c>
      <c r="H25" s="6" t="n">
        <v>390035</v>
      </c>
      <c r="I25" s="4" t="inlineStr">
        <is>
          <t xml:space="preserve"> </t>
        </is>
      </c>
      <c r="J25" s="4" t="inlineStr">
        <is>
          <t xml:space="preserve"> </t>
        </is>
      </c>
      <c r="K25" s="4" t="inlineStr">
        <is>
          <t xml:space="preserve"> </t>
        </is>
      </c>
      <c r="L25" s="4" t="inlineStr">
        <is>
          <t xml:space="preserve"> </t>
        </is>
      </c>
    </row>
    <row r="26">
      <c r="A26" s="4" t="inlineStr">
        <is>
          <t>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6" t="n">
        <v>329</v>
      </c>
      <c r="H26" s="5" t="n">
        <v>37787</v>
      </c>
      <c r="I26" s="4" t="inlineStr">
        <is>
          <t xml:space="preserve"> </t>
        </is>
      </c>
      <c r="J26" s="4" t="inlineStr">
        <is>
          <t xml:space="preserve"> </t>
        </is>
      </c>
      <c r="K26" s="4" t="inlineStr">
        <is>
          <t xml:space="preserve"> </t>
        </is>
      </c>
      <c r="L26" s="4" t="inlineStr">
        <is>
          <t xml:space="preserve"> </t>
        </is>
      </c>
    </row>
    <row r="27">
      <c r="A27" s="4" t="inlineStr">
        <is>
          <t>Goodwil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angible assets and goodwill</t>
        </is>
      </c>
      <c r="B29" s="4" t="inlineStr">
        <is>
          <t xml:space="preserve"> </t>
        </is>
      </c>
      <c r="C29" s="4" t="inlineStr">
        <is>
          <t xml:space="preserve"> </t>
        </is>
      </c>
      <c r="D29" s="4" t="inlineStr">
        <is>
          <t xml:space="preserve"> </t>
        </is>
      </c>
      <c r="E29" s="4" t="inlineStr">
        <is>
          <t xml:space="preserve"> </t>
        </is>
      </c>
      <c r="F29" s="4" t="inlineStr">
        <is>
          <t xml:space="preserve"> </t>
        </is>
      </c>
      <c r="G29" s="6" t="n">
        <v>56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shares (in Shares)</t>
        </is>
      </c>
      <c r="B32" s="4" t="inlineStr">
        <is>
          <t xml:space="preserve"> </t>
        </is>
      </c>
      <c r="C32" s="4" t="inlineStr">
        <is>
          <t xml:space="preserve"> </t>
        </is>
      </c>
      <c r="D32" s="4" t="inlineStr">
        <is>
          <t xml:space="preserve"> </t>
        </is>
      </c>
      <c r="E32" s="6" t="n">
        <v>162703869</v>
      </c>
      <c r="F32" s="6" t="n">
        <v>18463244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Op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shares (in Shares)</t>
        </is>
      </c>
      <c r="B35" s="4" t="inlineStr">
        <is>
          <t xml:space="preserve"> </t>
        </is>
      </c>
      <c r="C35" s="4" t="inlineStr">
        <is>
          <t xml:space="preserve"> </t>
        </is>
      </c>
      <c r="D35" s="4" t="inlineStr">
        <is>
          <t xml:space="preserve"> </t>
        </is>
      </c>
      <c r="E35" s="6" t="n">
        <v>25842469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shares (in Shares)</t>
        </is>
      </c>
      <c r="B38" s="4" t="inlineStr">
        <is>
          <t xml:space="preserve"> </t>
        </is>
      </c>
      <c r="C38" s="4" t="inlineStr">
        <is>
          <t xml:space="preserve"> </t>
        </is>
      </c>
      <c r="D38" s="4" t="inlineStr">
        <is>
          <t xml:space="preserve"> </t>
        </is>
      </c>
      <c r="E38" s="4" t="inlineStr">
        <is>
          <t xml:space="preserve"> </t>
        </is>
      </c>
      <c r="F38" s="6" t="n">
        <v>22670117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hird-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lance due</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iles Design Bureau [Member] | Third-par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orrowing facility</t>
        </is>
      </c>
      <c r="B44" s="5" t="n">
        <v>1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orrowing facility percentage</t>
        </is>
      </c>
      <c r="B45" s="13" t="n">
        <v>0.0005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ebTegr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mmary of 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creased allowable borrowing amount</t>
        </is>
      </c>
      <c r="B48" s="5" t="n">
        <v>1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ebTegrity [Member] | Third-pa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mmary of Significant Accounting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orrowing facility</t>
        </is>
      </c>
      <c r="B51" s="5" t="n">
        <v>1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orrowing facility percentage</t>
        </is>
      </c>
      <c r="B52" s="13" t="n">
        <v>0.0005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ata Propria [Member] | Third-par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ummary of Significant Accounting Poli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orrowing facility</t>
        </is>
      </c>
      <c r="B55" s="5" t="n">
        <v>6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orrowing facility percentage</t>
        </is>
      </c>
      <c r="B56" s="13" t="n">
        <v>0.0004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redit Ris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ummary of Significant Accounting Polic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ash and cash equivalent</t>
        </is>
      </c>
      <c r="B59" s="4" t="inlineStr">
        <is>
          <t xml:space="preserve"> </t>
        </is>
      </c>
      <c r="C59" s="4" t="inlineStr">
        <is>
          <t xml:space="preserve"> </t>
        </is>
      </c>
      <c r="D59" s="4" t="inlineStr">
        <is>
          <t xml:space="preserve"> </t>
        </is>
      </c>
      <c r="E59" s="5" t="n">
        <v>1449648</v>
      </c>
      <c r="F59" s="4" t="inlineStr">
        <is>
          <t xml:space="preserve"> </t>
        </is>
      </c>
      <c r="G59" s="6" t="n">
        <v>3431455</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FDIC insured</t>
        </is>
      </c>
      <c r="B60" s="4" t="inlineStr">
        <is>
          <t xml:space="preserve"> </t>
        </is>
      </c>
      <c r="C60" s="4" t="inlineStr">
        <is>
          <t xml:space="preserve"> </t>
        </is>
      </c>
      <c r="D60" s="4" t="inlineStr">
        <is>
          <t xml:space="preserve"> </t>
        </is>
      </c>
      <c r="E60" s="5" t="n">
        <v>250000</v>
      </c>
      <c r="F60" s="4" t="inlineStr">
        <is>
          <t xml:space="preserve"> </t>
        </is>
      </c>
      <c r="G60" s="5" t="n">
        <v>2500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eries B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ummary of Significant Accounting Poli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mon stock shares (in Shares)</t>
        </is>
      </c>
      <c r="B63" s="4" t="inlineStr">
        <is>
          <t xml:space="preserve"> </t>
        </is>
      </c>
      <c r="C63" s="4" t="inlineStr">
        <is>
          <t xml:space="preserve"> </t>
        </is>
      </c>
      <c r="D63" s="4" t="inlineStr">
        <is>
          <t xml:space="preserve"> </t>
        </is>
      </c>
      <c r="E63" s="6" t="n">
        <v>450625000</v>
      </c>
      <c r="F63" s="6" t="n">
        <v>450625000</v>
      </c>
      <c r="G63" s="6" t="n">
        <v>450625000</v>
      </c>
      <c r="H63" s="6" t="n">
        <v>450625000</v>
      </c>
      <c r="I63" s="4" t="inlineStr">
        <is>
          <t xml:space="preserve"> </t>
        </is>
      </c>
      <c r="J63" s="4" t="inlineStr">
        <is>
          <t xml:space="preserve"> </t>
        </is>
      </c>
      <c r="K63" s="4" t="inlineStr">
        <is>
          <t xml:space="preserve"> </t>
        </is>
      </c>
      <c r="L63" s="4" t="inlineStr">
        <is>
          <t xml:space="preserve"> </t>
        </is>
      </c>
    </row>
    <row r="64">
      <c r="A64" s="4" t="inlineStr">
        <is>
          <t>Antidilutive Securities Excluded from Computation of Earnings Per Share, Amount (in Shares)</t>
        </is>
      </c>
      <c r="B64" s="4" t="inlineStr">
        <is>
          <t xml:space="preserve"> </t>
        </is>
      </c>
      <c r="C64" s="4" t="inlineStr">
        <is>
          <t xml:space="preserve"> </t>
        </is>
      </c>
      <c r="D64" s="4" t="inlineStr">
        <is>
          <t xml:space="preserve"> </t>
        </is>
      </c>
      <c r="E64" s="6" t="n">
        <v>18025</v>
      </c>
      <c r="F64" s="6" t="n">
        <v>18025</v>
      </c>
      <c r="G64" s="6" t="n">
        <v>18025</v>
      </c>
      <c r="H64" s="6" t="n">
        <v>18025</v>
      </c>
      <c r="I64" s="4" t="inlineStr">
        <is>
          <t xml:space="preserve"> </t>
        </is>
      </c>
      <c r="J64" s="4" t="inlineStr">
        <is>
          <t xml:space="preserve"> </t>
        </is>
      </c>
      <c r="K64" s="4" t="inlineStr">
        <is>
          <t xml:space="preserve"> </t>
        </is>
      </c>
      <c r="L64" s="4" t="inlineStr">
        <is>
          <t xml:space="preserve"> </t>
        </is>
      </c>
    </row>
    <row r="65">
      <c r="A65" s="4" t="inlineStr">
        <is>
          <t>Series C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ummary of Significant Accounting Poli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on stock shares (in Shares)</t>
        </is>
      </c>
      <c r="B67" s="4" t="inlineStr">
        <is>
          <t xml:space="preserve"> </t>
        </is>
      </c>
      <c r="C67" s="4" t="inlineStr">
        <is>
          <t xml:space="preserve"> </t>
        </is>
      </c>
      <c r="D67" s="4" t="inlineStr">
        <is>
          <t xml:space="preserve"> </t>
        </is>
      </c>
      <c r="E67" s="6" t="n">
        <v>144250000</v>
      </c>
      <c r="F67" s="6" t="n">
        <v>144250000</v>
      </c>
      <c r="G67" s="6" t="n">
        <v>144250000</v>
      </c>
      <c r="H67" s="6" t="n">
        <v>144250000</v>
      </c>
      <c r="I67" s="4" t="inlineStr">
        <is>
          <t xml:space="preserve"> </t>
        </is>
      </c>
      <c r="J67" s="4" t="inlineStr">
        <is>
          <t xml:space="preserve"> </t>
        </is>
      </c>
      <c r="K67" s="4" t="inlineStr">
        <is>
          <t xml:space="preserve"> </t>
        </is>
      </c>
      <c r="L67" s="4" t="inlineStr">
        <is>
          <t xml:space="preserve"> </t>
        </is>
      </c>
    </row>
    <row r="68">
      <c r="A68" s="4" t="inlineStr">
        <is>
          <t>Antidilutive Securities Excluded from Computation of Earnings Per Share, Amount (in Shares)</t>
        </is>
      </c>
      <c r="B68" s="4" t="inlineStr">
        <is>
          <t xml:space="preserve"> </t>
        </is>
      </c>
      <c r="C68" s="4" t="inlineStr">
        <is>
          <t xml:space="preserve"> </t>
        </is>
      </c>
      <c r="D68" s="4" t="inlineStr">
        <is>
          <t xml:space="preserve"> </t>
        </is>
      </c>
      <c r="E68" s="6" t="n">
        <v>14425</v>
      </c>
      <c r="F68" s="6" t="n">
        <v>14425</v>
      </c>
      <c r="G68" s="6" t="n">
        <v>14425</v>
      </c>
      <c r="H68" s="6" t="n">
        <v>14425</v>
      </c>
      <c r="I68" s="4" t="inlineStr">
        <is>
          <t xml:space="preserve"> </t>
        </is>
      </c>
      <c r="J68" s="4" t="inlineStr">
        <is>
          <t xml:space="preserve"> </t>
        </is>
      </c>
      <c r="K68" s="4" t="inlineStr">
        <is>
          <t xml:space="preserve"> </t>
        </is>
      </c>
      <c r="L68" s="4" t="inlineStr">
        <is>
          <t xml:space="preserve"> </t>
        </is>
      </c>
    </row>
    <row r="69">
      <c r="A69" s="4" t="inlineStr">
        <is>
          <t>Series D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ummary of Significant Accounting Policie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mmon stock shares (in Shares)</t>
        </is>
      </c>
      <c r="B71" s="4" t="inlineStr">
        <is>
          <t xml:space="preserve"> </t>
        </is>
      </c>
      <c r="C71" s="4" t="inlineStr">
        <is>
          <t xml:space="preserve"> </t>
        </is>
      </c>
      <c r="D71" s="4" t="inlineStr">
        <is>
          <t xml:space="preserve"> </t>
        </is>
      </c>
      <c r="E71" s="6" t="n">
        <v>215052500</v>
      </c>
      <c r="F71" s="6" t="n">
        <v>215052500</v>
      </c>
      <c r="G71" s="6" t="n">
        <v>215052500</v>
      </c>
      <c r="H71" s="6" t="n">
        <v>225000000</v>
      </c>
      <c r="I71" s="4" t="inlineStr">
        <is>
          <t xml:space="preserve"> </t>
        </is>
      </c>
      <c r="J71" s="4" t="inlineStr">
        <is>
          <t xml:space="preserve"> </t>
        </is>
      </c>
      <c r="K71" s="4" t="inlineStr">
        <is>
          <t xml:space="preserve"> </t>
        </is>
      </c>
      <c r="L71" s="4" t="inlineStr">
        <is>
          <t xml:space="preserve"> </t>
        </is>
      </c>
    </row>
    <row r="72">
      <c r="A72" s="4" t="inlineStr">
        <is>
          <t>Antidilutive Securities Excluded from Computation of Earnings Per Share, Amount (in Shares)</t>
        </is>
      </c>
      <c r="B72" s="4" t="inlineStr">
        <is>
          <t xml:space="preserve"> </t>
        </is>
      </c>
      <c r="C72" s="4" t="inlineStr">
        <is>
          <t xml:space="preserve"> </t>
        </is>
      </c>
      <c r="D72" s="4" t="inlineStr">
        <is>
          <t xml:space="preserve"> </t>
        </is>
      </c>
      <c r="E72" s="6" t="n">
        <v>86021</v>
      </c>
      <c r="F72" s="6" t="n">
        <v>86021</v>
      </c>
      <c r="G72" s="4" t="inlineStr">
        <is>
          <t xml:space="preserve"> </t>
        </is>
      </c>
      <c r="H72" s="6" t="n">
        <v>90000</v>
      </c>
      <c r="I72" s="4" t="inlineStr">
        <is>
          <t xml:space="preserve"> </t>
        </is>
      </c>
      <c r="J72" s="4" t="inlineStr">
        <is>
          <t xml:space="preserve"> </t>
        </is>
      </c>
      <c r="K72" s="4" t="inlineStr">
        <is>
          <t xml:space="preserve"> </t>
        </is>
      </c>
      <c r="L72" s="4" t="inlineStr">
        <is>
          <t xml:space="preserve"> </t>
        </is>
      </c>
    </row>
    <row r="73">
      <c r="A73" s="4" t="inlineStr">
        <is>
          <t>Series D Preferred Stock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ummary of Significant Accounting Polici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ntidilutive Securities Excluded from Computation of Earnings Per Share, Amount (in Shares)</t>
        </is>
      </c>
      <c r="B75" s="4" t="inlineStr">
        <is>
          <t xml:space="preserve"> </t>
        </is>
      </c>
      <c r="C75" s="4" t="inlineStr">
        <is>
          <t xml:space="preserve"> </t>
        </is>
      </c>
      <c r="D75" s="4" t="inlineStr">
        <is>
          <t xml:space="preserve"> </t>
        </is>
      </c>
      <c r="E75" s="4" t="inlineStr">
        <is>
          <t xml:space="preserve"> </t>
        </is>
      </c>
      <c r="F75" s="4" t="inlineStr">
        <is>
          <t xml:space="preserve"> </t>
        </is>
      </c>
      <c r="G75" s="6" t="n">
        <v>86021</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eries E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ummary of Significant Accounting Polici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mmon stock shares (in Shares)</t>
        </is>
      </c>
      <c r="B78" s="4" t="inlineStr">
        <is>
          <t xml:space="preserve"> </t>
        </is>
      </c>
      <c r="C78" s="4" t="inlineStr">
        <is>
          <t xml:space="preserve"> </t>
        </is>
      </c>
      <c r="D78" s="4" t="inlineStr">
        <is>
          <t xml:space="preserve"> </t>
        </is>
      </c>
      <c r="E78" s="6" t="n">
        <v>20000000</v>
      </c>
      <c r="F78" s="6" t="n">
        <v>20000000</v>
      </c>
      <c r="G78" s="6" t="n">
        <v>20000000</v>
      </c>
      <c r="H78" s="6" t="n">
        <v>20000000</v>
      </c>
      <c r="I78" s="4" t="inlineStr">
        <is>
          <t xml:space="preserve"> </t>
        </is>
      </c>
      <c r="J78" s="4" t="inlineStr">
        <is>
          <t xml:space="preserve"> </t>
        </is>
      </c>
      <c r="K78" s="4" t="inlineStr">
        <is>
          <t xml:space="preserve"> </t>
        </is>
      </c>
      <c r="L78" s="4" t="inlineStr">
        <is>
          <t xml:space="preserve"> </t>
        </is>
      </c>
    </row>
    <row r="79">
      <c r="A79" s="4" t="inlineStr">
        <is>
          <t>Antidilutive Securities Excluded from Computation of Earnings Per Share, Amount (in Shares)</t>
        </is>
      </c>
      <c r="B79" s="4" t="inlineStr">
        <is>
          <t xml:space="preserve"> </t>
        </is>
      </c>
      <c r="C79" s="4" t="inlineStr">
        <is>
          <t xml:space="preserve"> </t>
        </is>
      </c>
      <c r="D79" s="4" t="inlineStr">
        <is>
          <t xml:space="preserve"> </t>
        </is>
      </c>
      <c r="E79" s="6" t="n">
        <v>10000</v>
      </c>
      <c r="F79" s="6" t="n">
        <v>10000</v>
      </c>
      <c r="G79" s="6" t="n">
        <v>10000</v>
      </c>
      <c r="H79" s="6" t="n">
        <v>10000</v>
      </c>
      <c r="I79" s="4" t="inlineStr">
        <is>
          <t xml:space="preserve"> </t>
        </is>
      </c>
      <c r="J79" s="4" t="inlineStr">
        <is>
          <t xml:space="preserve"> </t>
        </is>
      </c>
      <c r="K79" s="4" t="inlineStr">
        <is>
          <t xml:space="preserve"> </t>
        </is>
      </c>
      <c r="L79" s="4" t="inlineStr">
        <is>
          <t xml:space="preserve"> </t>
        </is>
      </c>
    </row>
    <row r="80">
      <c r="A80" s="4" t="inlineStr">
        <is>
          <t>Series G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ummary of Significant Accounting Policie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mmon stock shares (in Shares)</t>
        </is>
      </c>
      <c r="B82" s="4" t="inlineStr">
        <is>
          <t xml:space="preserve"> </t>
        </is>
      </c>
      <c r="C82" s="4" t="inlineStr">
        <is>
          <t xml:space="preserve"> </t>
        </is>
      </c>
      <c r="D82" s="4" t="inlineStr">
        <is>
          <t xml:space="preserve"> </t>
        </is>
      </c>
      <c r="E82" s="6" t="n">
        <v>136684211</v>
      </c>
      <c r="F82" s="6" t="n">
        <v>136684211</v>
      </c>
      <c r="G82" s="6" t="n">
        <v>136684211</v>
      </c>
      <c r="H82" s="6" t="n">
        <v>136684211</v>
      </c>
      <c r="I82" s="4" t="inlineStr">
        <is>
          <t xml:space="preserve"> </t>
        </is>
      </c>
      <c r="J82" s="4" t="inlineStr">
        <is>
          <t xml:space="preserve"> </t>
        </is>
      </c>
      <c r="K82" s="4" t="inlineStr">
        <is>
          <t xml:space="preserve"> </t>
        </is>
      </c>
      <c r="L82" s="4" t="inlineStr">
        <is>
          <t xml:space="preserve"> </t>
        </is>
      </c>
    </row>
    <row r="83">
      <c r="A83" s="4" t="inlineStr">
        <is>
          <t>Antidilutive Securities Excluded from Computation of Earnings Per Share, Amount (in Shares)</t>
        </is>
      </c>
      <c r="B83" s="4" t="inlineStr">
        <is>
          <t xml:space="preserve"> </t>
        </is>
      </c>
      <c r="C83" s="4" t="inlineStr">
        <is>
          <t xml:space="preserve"> </t>
        </is>
      </c>
      <c r="D83" s="4" t="inlineStr">
        <is>
          <t xml:space="preserve"> </t>
        </is>
      </c>
      <c r="E83" s="6" t="n">
        <v>2597</v>
      </c>
      <c r="F83" s="6" t="n">
        <v>2597</v>
      </c>
      <c r="G83" s="6" t="n">
        <v>2597</v>
      </c>
      <c r="H83" s="6" t="n">
        <v>2597</v>
      </c>
      <c r="I83" s="4" t="inlineStr">
        <is>
          <t xml:space="preserve"> </t>
        </is>
      </c>
      <c r="J83" s="4" t="inlineStr">
        <is>
          <t xml:space="preserve"> </t>
        </is>
      </c>
      <c r="K83" s="4" t="inlineStr">
        <is>
          <t xml:space="preserve"> </t>
        </is>
      </c>
      <c r="L83" s="4" t="inlineStr">
        <is>
          <t xml:space="preserve"> </t>
        </is>
      </c>
    </row>
    <row r="84">
      <c r="A84" s="4" t="inlineStr">
        <is>
          <t>Series A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ummary of Significant Accounting Policie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ommon stock share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00000000</v>
      </c>
      <c r="I86" s="4" t="inlineStr">
        <is>
          <t xml:space="preserve"> </t>
        </is>
      </c>
      <c r="J86" s="4" t="inlineStr">
        <is>
          <t xml:space="preserve"> </t>
        </is>
      </c>
      <c r="K86" s="4" t="inlineStr">
        <is>
          <t xml:space="preserve"> </t>
        </is>
      </c>
      <c r="L86" s="4" t="inlineStr">
        <is>
          <t xml:space="preserve"> </t>
        </is>
      </c>
    </row>
    <row r="87">
      <c r="A87" s="4" t="inlineStr">
        <is>
          <t>Antidilutive Securities Excluded from Computation of Earnings Per Share, Amount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0000</v>
      </c>
      <c r="I87" s="4" t="inlineStr">
        <is>
          <t xml:space="preserve"> </t>
        </is>
      </c>
      <c r="J87" s="4" t="inlineStr">
        <is>
          <t xml:space="preserve"> </t>
        </is>
      </c>
      <c r="K87" s="4" t="inlineStr">
        <is>
          <t xml:space="preserve"> </t>
        </is>
      </c>
      <c r="L87" s="4" t="inlineStr">
        <is>
          <t xml:space="preserve"> </t>
        </is>
      </c>
    </row>
    <row r="88">
      <c r="A88" s="4" t="inlineStr">
        <is>
          <t>Options Hel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ummary of Significant Accounting Policie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mmon stock shares (in Shares)</t>
        </is>
      </c>
      <c r="B90" s="4" t="inlineStr">
        <is>
          <t xml:space="preserve"> </t>
        </is>
      </c>
      <c r="C90" s="4" t="inlineStr">
        <is>
          <t xml:space="preserve"> </t>
        </is>
      </c>
      <c r="D90" s="4" t="inlineStr">
        <is>
          <t xml:space="preserve"> </t>
        </is>
      </c>
      <c r="E90" s="4" t="inlineStr">
        <is>
          <t xml:space="preserve"> </t>
        </is>
      </c>
      <c r="F90" s="4" t="inlineStr">
        <is>
          <t xml:space="preserve"> </t>
        </is>
      </c>
      <c r="G90" s="6" t="n">
        <v>246618441</v>
      </c>
      <c r="H90" s="6" t="n">
        <v>106489498</v>
      </c>
      <c r="I90" s="4" t="inlineStr">
        <is>
          <t xml:space="preserve"> </t>
        </is>
      </c>
      <c r="J90" s="4" t="inlineStr">
        <is>
          <t xml:space="preserve"> </t>
        </is>
      </c>
      <c r="K90" s="4" t="inlineStr">
        <is>
          <t xml:space="preserve"> </t>
        </is>
      </c>
      <c r="L90" s="4" t="inlineStr">
        <is>
          <t xml:space="preserve"> </t>
        </is>
      </c>
    </row>
    <row r="91">
      <c r="A91" s="4" t="inlineStr">
        <is>
          <t>Warra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ummary of Significant Accounting Policie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ommon stock shares (in Shares)</t>
        </is>
      </c>
      <c r="B93" s="4" t="inlineStr">
        <is>
          <t xml:space="preserve"> </t>
        </is>
      </c>
      <c r="C93" s="4" t="inlineStr">
        <is>
          <t xml:space="preserve"> </t>
        </is>
      </c>
      <c r="D93" s="4" t="inlineStr">
        <is>
          <t xml:space="preserve"> </t>
        </is>
      </c>
      <c r="E93" s="4" t="inlineStr">
        <is>
          <t xml:space="preserve"> </t>
        </is>
      </c>
      <c r="F93" s="4" t="inlineStr">
        <is>
          <t xml:space="preserve"> </t>
        </is>
      </c>
      <c r="G93" s="6" t="n">
        <v>162703869</v>
      </c>
      <c r="H93" s="6" t="n">
        <v>20912852</v>
      </c>
      <c r="I93" s="4" t="inlineStr">
        <is>
          <t xml:space="preserve"> </t>
        </is>
      </c>
      <c r="J93" s="4" t="inlineStr">
        <is>
          <t xml:space="preserve"> </t>
        </is>
      </c>
      <c r="K93" s="4" t="inlineStr">
        <is>
          <t xml:space="preserve"> </t>
        </is>
      </c>
      <c r="L93" s="4" t="inlineStr">
        <is>
          <t xml:space="preserve"> </t>
        </is>
      </c>
    </row>
    <row r="94">
      <c r="A94" s="4" t="inlineStr">
        <is>
          <t>CLWD Operations, In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ummary of Significant Accounting Policie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Borrowing facility</t>
        </is>
      </c>
      <c r="B96" s="4" t="inlineStr">
        <is>
          <t xml:space="preserve"> </t>
        </is>
      </c>
      <c r="C96" s="4" t="inlineStr">
        <is>
          <t xml:space="preserve"> </t>
        </is>
      </c>
      <c r="D96" s="5" t="n">
        <v>4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Borrowing facility percentage</t>
        </is>
      </c>
      <c r="B97" s="4" t="inlineStr">
        <is>
          <t xml:space="preserve"> </t>
        </is>
      </c>
      <c r="C97" s="4" t="inlineStr">
        <is>
          <t xml:space="preserve"> </t>
        </is>
      </c>
      <c r="D97" s="14" t="n">
        <v>0.000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Expiration date</t>
        </is>
      </c>
      <c r="B98" s="4" t="inlineStr">
        <is>
          <t xml:space="preserve"> </t>
        </is>
      </c>
      <c r="C98" s="4" t="inlineStr">
        <is>
          <t xml:space="preserve"> </t>
        </is>
      </c>
      <c r="D98" s="4" t="inlineStr">
        <is>
          <t>Jan. 14,  2021</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Balance due</t>
        </is>
      </c>
      <c r="B99" s="4" t="inlineStr">
        <is>
          <t xml:space="preserve"> </t>
        </is>
      </c>
      <c r="C99" s="4" t="inlineStr">
        <is>
          <t xml:space="preserve"> </t>
        </is>
      </c>
      <c r="D99" s="4" t="inlineStr">
        <is>
          <t xml:space="preserve"> </t>
        </is>
      </c>
      <c r="E99" s="4" t="inlineStr">
        <is>
          <t xml:space="preserve"> </t>
        </is>
      </c>
      <c r="F99" s="4" t="inlineStr">
        <is>
          <t xml:space="preserve"> </t>
        </is>
      </c>
      <c r="G99" s="5" t="n">
        <v>0</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CLWD Operations, Inc [Member] | Min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ummary of Significant Accounting Policie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Increased allowable borrowing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100000</v>
      </c>
      <c r="L102" s="4" t="inlineStr">
        <is>
          <t xml:space="preserve"> </t>
        </is>
      </c>
    </row>
    <row r="103">
      <c r="A103" s="4" t="inlineStr">
        <is>
          <t>CLWD Operations, Inc [Member] | Max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Summary of Significant Accounting Policie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Increased allowable borrowing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500000</v>
      </c>
      <c r="L105" s="4" t="inlineStr">
        <is>
          <t xml:space="preserve"> </t>
        </is>
      </c>
    </row>
    <row r="106">
      <c r="A106" s="4" t="inlineStr">
        <is>
          <t>Parscale Digital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Summary of Significant Accounting Policie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Borrowing facility</t>
        </is>
      </c>
      <c r="B108" s="4" t="inlineStr">
        <is>
          <t xml:space="preserve"> </t>
        </is>
      </c>
      <c r="C108" s="5" t="n">
        <v>5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Borrowing facility percentage</t>
        </is>
      </c>
      <c r="B109" s="4" t="inlineStr">
        <is>
          <t xml:space="preserve"> </t>
        </is>
      </c>
      <c r="C109" s="14" t="n">
        <v>0.000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Balance due</t>
        </is>
      </c>
      <c r="B110" s="4" t="inlineStr">
        <is>
          <t xml:space="preserve"> </t>
        </is>
      </c>
      <c r="C110" s="4" t="inlineStr">
        <is>
          <t xml:space="preserve"> </t>
        </is>
      </c>
      <c r="D110" s="4" t="inlineStr">
        <is>
          <t xml:space="preserve"> </t>
        </is>
      </c>
      <c r="E110" s="4" t="inlineStr">
        <is>
          <t xml:space="preserve"> </t>
        </is>
      </c>
      <c r="F110" s="4" t="inlineStr">
        <is>
          <t xml:space="preserve"> </t>
        </is>
      </c>
      <c r="G110" s="5" t="n">
        <v>0</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Parscale Digital [Member] | Min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Summary of Significant Accounting Policies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Increased allowable borrowing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250000</v>
      </c>
      <c r="K113" s="4" t="inlineStr">
        <is>
          <t xml:space="preserve"> </t>
        </is>
      </c>
      <c r="L113" s="4" t="inlineStr">
        <is>
          <t xml:space="preserve"> </t>
        </is>
      </c>
    </row>
    <row r="114">
      <c r="A114" s="4" t="inlineStr">
        <is>
          <t>Parscale Digital [Member] | Max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Summary of Significant Accounting Policies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Increased allowable borrowing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750000</v>
      </c>
      <c r="K116" s="4" t="inlineStr">
        <is>
          <t xml:space="preserve"> </t>
        </is>
      </c>
      <c r="L116" s="4" t="inlineStr">
        <is>
          <t xml:space="preserve"> </t>
        </is>
      </c>
    </row>
    <row r="117">
      <c r="A117" s="4" t="inlineStr">
        <is>
          <t>Convertible Notes Payabl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Summary of Significant Accounting Policies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Common stock shares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18388400</v>
      </c>
      <c r="I119" s="4" t="inlineStr">
        <is>
          <t xml:space="preserve"> </t>
        </is>
      </c>
      <c r="J119" s="4" t="inlineStr">
        <is>
          <t xml:space="preserve"> </t>
        </is>
      </c>
      <c r="K119" s="4" t="inlineStr">
        <is>
          <t xml:space="preserve"> </t>
        </is>
      </c>
      <c r="L119" s="4" t="inlineStr">
        <is>
          <t xml:space="preserve"> </t>
        </is>
      </c>
    </row>
    <row r="120">
      <c r="A120" s="4" t="inlineStr">
        <is>
          <t>Convertible not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183884</v>
      </c>
      <c r="I120" s="4" t="inlineStr">
        <is>
          <t xml:space="preserve"> </t>
        </is>
      </c>
      <c r="J120" s="4" t="inlineStr">
        <is>
          <t xml:space="preserve"> </t>
        </is>
      </c>
      <c r="K120" s="4" t="inlineStr">
        <is>
          <t xml:space="preserve"> </t>
        </is>
      </c>
      <c r="L120" s="4" t="inlineStr">
        <is>
          <t xml:space="preserve"> </t>
        </is>
      </c>
    </row>
  </sheetData>
  <mergeCells count="4">
    <mergeCell ref="A1:A2"/>
    <mergeCell ref="C1:D1"/>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Details) - Schedule of property and equipment</t>
        </is>
      </c>
      <c r="B1" s="2" t="inlineStr">
        <is>
          <t>6 Months Ended</t>
        </is>
      </c>
    </row>
    <row r="2">
      <c r="B2" s="2" t="inlineStr">
        <is>
          <t>Jun. 30, 2022</t>
        </is>
      </c>
    </row>
    <row r="3">
      <c r="A3" s="4" t="inlineStr">
        <is>
          <t>Furniture, fixtures &amp; equipmen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7 years</t>
        </is>
      </c>
    </row>
    <row r="6">
      <c r="A6" s="4" t="inlineStr">
        <is>
          <t>Computer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Commerce server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Computer software [Member] | Min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Computer software [Member] | Max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Leasehold improvements [Member]</t>
        </is>
      </c>
      <c r="B18" s="4" t="inlineStr">
        <is>
          <t xml:space="preserve"> </t>
        </is>
      </c>
    </row>
    <row r="19">
      <c r="A19" s="3" t="inlineStr">
        <is>
          <t>Property, Plant and Equipment [Line Items]</t>
        </is>
      </c>
      <c r="B19" s="4" t="inlineStr">
        <is>
          <t xml:space="preserve"> </t>
        </is>
      </c>
    </row>
    <row r="20">
      <c r="A20" s="4" t="inlineStr">
        <is>
          <t>Leasehold improvements</t>
        </is>
      </c>
      <c r="B20" s="4" t="inlineStr">
        <is>
          <t>Length of the lea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goodwill and Intangible assets - USD ($)</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oodwill and other intangible assets, net</t>
        </is>
      </c>
      <c r="B3" s="5" t="n">
        <v>20202</v>
      </c>
      <c r="C3" s="5" t="n">
        <v>20202</v>
      </c>
    </row>
    <row r="4">
      <c r="A4" s="4" t="inlineStr">
        <is>
          <t>Domain name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oodwill and other intangible assets, net</t>
        </is>
      </c>
      <c r="B6" s="5" t="n">
        <v>20202</v>
      </c>
      <c r="C6" s="5" t="n">
        <v>202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Details) - Schedule of summarizes the results of operations - USD ($)</t>
        </is>
      </c>
      <c r="B1" s="2" t="inlineStr">
        <is>
          <t>3 Months Ended</t>
        </is>
      </c>
      <c r="C1" s="2" t="inlineStr">
        <is>
          <t>6 Months Ended</t>
        </is>
      </c>
      <c r="D1" s="2" t="inlineStr">
        <is>
          <t>12 Months Ended</t>
        </is>
      </c>
    </row>
    <row r="2">
      <c r="B2" s="2" t="inlineStr">
        <is>
          <t>Jun. 30, 2021</t>
        </is>
      </c>
      <c r="C2" s="2" t="inlineStr">
        <is>
          <t>Jun. 30, 2021</t>
        </is>
      </c>
      <c r="D2" s="2" t="inlineStr">
        <is>
          <t>Dec. 31, 2021</t>
        </is>
      </c>
      <c r="E2" s="2" t="inlineStr">
        <is>
          <t>Dec. 31, 2020</t>
        </is>
      </c>
    </row>
    <row r="3">
      <c r="A3" s="3" t="inlineStr">
        <is>
          <t>Schedule Of Summarizes The Results Of Operations Abstract</t>
        </is>
      </c>
      <c r="B3" s="4" t="inlineStr">
        <is>
          <t xml:space="preserve"> </t>
        </is>
      </c>
      <c r="C3" s="4" t="inlineStr">
        <is>
          <t xml:space="preserve"> </t>
        </is>
      </c>
      <c r="D3" s="4" t="inlineStr">
        <is>
          <t xml:space="preserve"> </t>
        </is>
      </c>
      <c r="E3" s="4" t="inlineStr">
        <is>
          <t xml:space="preserve"> </t>
        </is>
      </c>
    </row>
    <row r="4">
      <c r="A4" s="4" t="inlineStr">
        <is>
          <t>Hosting Revenue</t>
        </is>
      </c>
      <c r="B4" s="5" t="n">
        <v>55014</v>
      </c>
      <c r="C4" s="5" t="n">
        <v>128336</v>
      </c>
      <c r="D4" s="5" t="n">
        <v>129934</v>
      </c>
      <c r="E4" s="5" t="n">
        <v>336074</v>
      </c>
    </row>
    <row r="5">
      <c r="A5" s="4" t="inlineStr">
        <is>
          <t>Cost of Sales</t>
        </is>
      </c>
      <c r="B5" s="6" t="n">
        <v>27256</v>
      </c>
      <c r="C5" s="6" t="n">
        <v>56641</v>
      </c>
      <c r="D5" s="4" t="inlineStr">
        <is>
          <t xml:space="preserve"> </t>
        </is>
      </c>
      <c r="E5" s="4" t="inlineStr">
        <is>
          <t xml:space="preserve"> </t>
        </is>
      </c>
    </row>
    <row r="6">
      <c r="A6" s="4" t="inlineStr">
        <is>
          <t>Net Income from Discontinued Operations</t>
        </is>
      </c>
      <c r="B6" s="5" t="n">
        <v>27758</v>
      </c>
      <c r="C6" s="5" t="n">
        <v>71695</v>
      </c>
      <c r="D6" s="5" t="n">
        <v>73614</v>
      </c>
      <c r="E6" s="5" t="n">
        <v>205713</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deferred tax assets and liabilities balances</t>
        </is>
      </c>
      <c r="B1" s="2" t="inlineStr">
        <is>
          <t>6 Months Ended</t>
        </is>
      </c>
    </row>
    <row r="2">
      <c r="B2" s="2" t="inlineStr">
        <is>
          <t>Jun. 30, 2022 USD ($)</t>
        </is>
      </c>
    </row>
    <row r="3">
      <c r="A3" s="3" t="inlineStr">
        <is>
          <t>Federal</t>
        </is>
      </c>
      <c r="B3" s="4" t="inlineStr">
        <is>
          <t xml:space="preserve"> </t>
        </is>
      </c>
    </row>
    <row r="4">
      <c r="A4" s="4" t="inlineStr">
        <is>
          <t>Taxable income</t>
        </is>
      </c>
      <c r="B4" s="4" t="inlineStr">
        <is>
          <t xml:space="preserve"> </t>
        </is>
      </c>
    </row>
    <row r="5">
      <c r="A5" s="4" t="inlineStr">
        <is>
          <t>Total current tax provision</t>
        </is>
      </c>
      <c r="B5" s="4" t="inlineStr">
        <is>
          <t xml:space="preserve"> </t>
        </is>
      </c>
    </row>
    <row r="6">
      <c r="A6" s="3" t="inlineStr">
        <is>
          <t>Federal</t>
        </is>
      </c>
      <c r="B6" s="4" t="inlineStr">
        <is>
          <t xml:space="preserve"> </t>
        </is>
      </c>
    </row>
    <row r="7">
      <c r="A7" s="4" t="inlineStr">
        <is>
          <t>Loss carryforwards</t>
        </is>
      </c>
      <c r="B7" s="6" t="n">
        <v>4810516</v>
      </c>
    </row>
    <row r="8">
      <c r="A8" s="4" t="inlineStr">
        <is>
          <t>Change in valuation allowance</t>
        </is>
      </c>
      <c r="B8" s="6" t="n">
        <v>-4810516</v>
      </c>
    </row>
    <row r="9">
      <c r="A9" s="4" t="inlineStr">
        <is>
          <t>Total deferred tax provision</t>
        </is>
      </c>
      <c r="B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618626</v>
      </c>
      <c r="C4" s="5" t="n">
        <v>1996602</v>
      </c>
      <c r="D4" s="5" t="n">
        <v>2818288</v>
      </c>
      <c r="E4" s="5" t="n">
        <v>3547800</v>
      </c>
      <c r="F4" s="5" t="n">
        <v>6868261</v>
      </c>
      <c r="G4" s="5" t="n">
        <v>9402564</v>
      </c>
    </row>
    <row r="5">
      <c r="A5" s="4" t="inlineStr">
        <is>
          <t>REVENUE - related party</t>
        </is>
      </c>
      <c r="B5" s="4" t="inlineStr">
        <is>
          <t xml:space="preserve"> </t>
        </is>
      </c>
      <c r="C5" s="4" t="inlineStr">
        <is>
          <t xml:space="preserve"> </t>
        </is>
      </c>
      <c r="D5" s="4" t="inlineStr">
        <is>
          <t xml:space="preserve"> </t>
        </is>
      </c>
      <c r="E5" s="4" t="inlineStr">
        <is>
          <t xml:space="preserve"> </t>
        </is>
      </c>
      <c r="F5" s="4" t="inlineStr">
        <is>
          <t xml:space="preserve"> </t>
        </is>
      </c>
      <c r="G5" s="6" t="n">
        <v>3640</v>
      </c>
    </row>
    <row r="6">
      <c r="A6" s="4" t="inlineStr">
        <is>
          <t>TOTAL REVENUE</t>
        </is>
      </c>
      <c r="B6" s="4" t="inlineStr">
        <is>
          <t xml:space="preserve"> </t>
        </is>
      </c>
      <c r="C6" s="4" t="inlineStr">
        <is>
          <t xml:space="preserve"> </t>
        </is>
      </c>
      <c r="D6" s="4" t="inlineStr">
        <is>
          <t xml:space="preserve"> </t>
        </is>
      </c>
      <c r="E6" s="4" t="inlineStr">
        <is>
          <t xml:space="preserve"> </t>
        </is>
      </c>
      <c r="F6" s="6" t="n">
        <v>6868261</v>
      </c>
      <c r="G6" s="6" t="n">
        <v>9406204</v>
      </c>
    </row>
    <row r="7">
      <c r="A7" s="4" t="inlineStr">
        <is>
          <t>COST OF REVENUE</t>
        </is>
      </c>
      <c r="B7" s="6" t="n">
        <v>1627788</v>
      </c>
      <c r="C7" s="6" t="n">
        <v>1338285</v>
      </c>
      <c r="D7" s="6" t="n">
        <v>3163620</v>
      </c>
      <c r="E7" s="6" t="n">
        <v>2279283</v>
      </c>
      <c r="F7" s="6" t="n">
        <v>4696317</v>
      </c>
      <c r="G7" s="6" t="n">
        <v>6252240</v>
      </c>
    </row>
    <row r="8">
      <c r="A8" s="4" t="inlineStr">
        <is>
          <t>Gross Profit</t>
        </is>
      </c>
      <c r="B8" s="6" t="n">
        <v>-9162</v>
      </c>
      <c r="C8" s="6" t="n">
        <v>658317</v>
      </c>
      <c r="D8" s="6" t="n">
        <v>-345332</v>
      </c>
      <c r="E8" s="6" t="n">
        <v>1268517</v>
      </c>
      <c r="F8" s="6" t="n">
        <v>2171944</v>
      </c>
      <c r="G8" s="6" t="n">
        <v>3153964</v>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aries and outside services</t>
        </is>
      </c>
      <c r="B10" s="6" t="n">
        <v>858804</v>
      </c>
      <c r="C10" s="6" t="n">
        <v>691571</v>
      </c>
      <c r="D10" s="6" t="n">
        <v>2123509</v>
      </c>
      <c r="E10" s="6" t="n">
        <v>2126241</v>
      </c>
      <c r="F10" s="6" t="n">
        <v>4048508</v>
      </c>
      <c r="G10" s="6" t="n">
        <v>2473716</v>
      </c>
    </row>
    <row r="11">
      <c r="A11" s="4" t="inlineStr">
        <is>
          <t>Selling, general and administrative expenses</t>
        </is>
      </c>
      <c r="B11" s="6" t="n">
        <v>1139493</v>
      </c>
      <c r="C11" s="6" t="n">
        <v>-4103469</v>
      </c>
      <c r="D11" s="6" t="n">
        <v>2154057</v>
      </c>
      <c r="E11" s="6" t="n">
        <v>2344930</v>
      </c>
      <c r="F11" s="6" t="n">
        <v>4767334</v>
      </c>
      <c r="G11" s="6" t="n">
        <v>1649425</v>
      </c>
    </row>
    <row r="12">
      <c r="A12" s="4" t="inlineStr">
        <is>
          <t>Loss on impairment of Goodwill and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6" t="n">
        <v>560000</v>
      </c>
    </row>
    <row r="13">
      <c r="A13" s="4" t="inlineStr">
        <is>
          <t>Depreciation and amortization</t>
        </is>
      </c>
      <c r="B13" s="6" t="n">
        <v>9321</v>
      </c>
      <c r="C13" s="6" t="n">
        <v>11620</v>
      </c>
      <c r="D13" s="6" t="n">
        <v>18434</v>
      </c>
      <c r="E13" s="6" t="n">
        <v>22369</v>
      </c>
      <c r="F13" s="6" t="n">
        <v>46535</v>
      </c>
      <c r="G13" s="6" t="n">
        <v>113287</v>
      </c>
    </row>
    <row r="14">
      <c r="A14" s="4" t="inlineStr">
        <is>
          <t>TOTAL OPERATING (INCOME) EXPENSES</t>
        </is>
      </c>
      <c r="B14" s="6" t="n">
        <v>2007618</v>
      </c>
      <c r="C14" s="6" t="n">
        <v>-3400278</v>
      </c>
      <c r="D14" s="6" t="n">
        <v>4296000</v>
      </c>
      <c r="E14" s="6" t="n">
        <v>4493540</v>
      </c>
      <c r="F14" s="6" t="n">
        <v>8862377</v>
      </c>
      <c r="G14" s="6" t="n">
        <v>4796428</v>
      </c>
    </row>
    <row r="15">
      <c r="A15" s="4" t="inlineStr">
        <is>
          <t>INCOME (LOSS) FROM OPERATIONS BEFORE OTHER INCOME AND TAXES</t>
        </is>
      </c>
      <c r="B15" s="6" t="n">
        <v>-2016780</v>
      </c>
      <c r="C15" s="6" t="n">
        <v>4058595</v>
      </c>
      <c r="D15" s="6" t="n">
        <v>-4641332</v>
      </c>
      <c r="E15" s="6" t="n">
        <v>-3225023</v>
      </c>
      <c r="F15" s="6" t="n">
        <v>-6690433</v>
      </c>
      <c r="G15" s="6" t="n">
        <v>-1642464</v>
      </c>
    </row>
    <row r="16">
      <c r="A16" s="3" t="inlineStr">
        <is>
          <t>OTHER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loss) on extinguishment of debt</t>
        </is>
      </c>
      <c r="B17" s="4" t="inlineStr">
        <is>
          <t xml:space="preserve"> </t>
        </is>
      </c>
      <c r="C17" s="6" t="n">
        <v>68204</v>
      </c>
      <c r="D17" s="4" t="inlineStr">
        <is>
          <t xml:space="preserve"> </t>
        </is>
      </c>
      <c r="E17" s="6" t="n">
        <v>95615</v>
      </c>
      <c r="F17" s="6" t="n">
        <v>282418</v>
      </c>
      <c r="G17" s="6" t="n">
        <v>28971</v>
      </c>
    </row>
    <row r="18">
      <c r="A18" s="4" t="inlineStr">
        <is>
          <t>Gain (loss) forgiveness of PPP Loan</t>
        </is>
      </c>
      <c r="B18" s="4" t="inlineStr">
        <is>
          <t xml:space="preserve"> </t>
        </is>
      </c>
      <c r="C18" s="6" t="n">
        <v>-780680</v>
      </c>
      <c r="D18" s="4" t="inlineStr">
        <is>
          <t xml:space="preserve"> </t>
        </is>
      </c>
      <c r="E18" s="4" t="inlineStr">
        <is>
          <t xml:space="preserve"> </t>
        </is>
      </c>
      <c r="F18" s="6" t="n">
        <v>780680</v>
      </c>
      <c r="G18" s="6" t="n">
        <v>780680</v>
      </c>
    </row>
    <row r="19">
      <c r="A19" s="4" t="inlineStr">
        <is>
          <t>Gain (loss) on Sales of Discontinued Operations</t>
        </is>
      </c>
      <c r="B19" s="4" t="inlineStr">
        <is>
          <t xml:space="preserve"> </t>
        </is>
      </c>
      <c r="C19" s="6" t="n">
        <v>226769</v>
      </c>
      <c r="D19" s="6" t="n">
        <v>25197</v>
      </c>
      <c r="E19" s="6" t="n">
        <v>226769</v>
      </c>
      <c r="F19" s="6" t="n">
        <v>226769</v>
      </c>
      <c r="G19" s="4" t="inlineStr">
        <is>
          <t xml:space="preserve"> </t>
        </is>
      </c>
    </row>
    <row r="20">
      <c r="A20" s="4" t="inlineStr">
        <is>
          <t>Gain (loss) on changes in derivative liability</t>
        </is>
      </c>
      <c r="B20" s="4" t="inlineStr">
        <is>
          <t xml:space="preserve"> </t>
        </is>
      </c>
      <c r="C20" s="4" t="inlineStr">
        <is>
          <t xml:space="preserve"> </t>
        </is>
      </c>
      <c r="D20" s="4" t="inlineStr">
        <is>
          <t xml:space="preserve"> </t>
        </is>
      </c>
      <c r="E20" s="4" t="inlineStr">
        <is>
          <t xml:space="preserve"> </t>
        </is>
      </c>
      <c r="F20" s="4" t="inlineStr">
        <is>
          <t xml:space="preserve"> </t>
        </is>
      </c>
      <c r="G20" s="6" t="n">
        <v>131018</v>
      </c>
    </row>
    <row r="21">
      <c r="A21" s="4" t="inlineStr">
        <is>
          <t>Interest expense</t>
        </is>
      </c>
      <c r="B21" s="4" t="inlineStr">
        <is>
          <t xml:space="preserve"> </t>
        </is>
      </c>
      <c r="C21" s="6" t="n">
        <v>-11766</v>
      </c>
      <c r="D21" s="4" t="inlineStr">
        <is>
          <t xml:space="preserve"> </t>
        </is>
      </c>
      <c r="E21" s="6" t="n">
        <v>-4086497</v>
      </c>
      <c r="F21" s="6" t="n">
        <v>-3155819</v>
      </c>
      <c r="G21" s="6" t="n">
        <v>-774568</v>
      </c>
    </row>
    <row r="22">
      <c r="A22" s="4" t="inlineStr">
        <is>
          <t>TOTAL OTHER INCOME (EXPENSE)</t>
        </is>
      </c>
      <c r="B22" s="4" t="inlineStr">
        <is>
          <t xml:space="preserve"> </t>
        </is>
      </c>
      <c r="C22" s="6" t="n">
        <v>-497473</v>
      </c>
      <c r="D22" s="6" t="n">
        <v>25197</v>
      </c>
      <c r="E22" s="6" t="n">
        <v>-3764113</v>
      </c>
      <c r="F22" s="6" t="n">
        <v>-1865952</v>
      </c>
      <c r="G22" s="6" t="n">
        <v>166101</v>
      </c>
    </row>
    <row r="23">
      <c r="A23" s="4" t="inlineStr">
        <is>
          <t>INCOME/(LOSS) FROM OPERATIONS BEFORE PROVISION FOR TAXES</t>
        </is>
      </c>
      <c r="B23" s="6" t="n">
        <v>-2016780</v>
      </c>
      <c r="C23" s="6" t="n">
        <v>3561122</v>
      </c>
      <c r="D23" s="6" t="n">
        <v>-4616135</v>
      </c>
      <c r="E23" s="6" t="n">
        <v>-6989136</v>
      </c>
      <c r="F23" s="6" t="n">
        <v>-8556385</v>
      </c>
      <c r="G23" s="6" t="n">
        <v>-1476363</v>
      </c>
    </row>
    <row r="24">
      <c r="A24" s="4" t="inlineStr">
        <is>
          <t>INCOME (LOSS) FROM DISCONTINUED OPERATIONS BEFORE PROVISION FOR TAXES</t>
        </is>
      </c>
      <c r="B24" s="4" t="inlineStr">
        <is>
          <t xml:space="preserve"> </t>
        </is>
      </c>
      <c r="C24" s="6" t="n">
        <v>27758</v>
      </c>
      <c r="D24" s="4" t="inlineStr">
        <is>
          <t xml:space="preserve"> </t>
        </is>
      </c>
      <c r="E24" s="6" t="n">
        <v>71695</v>
      </c>
      <c r="F24" s="6" t="n">
        <v>73614</v>
      </c>
      <c r="G24" s="6" t="n">
        <v>205713</v>
      </c>
    </row>
    <row r="25">
      <c r="A25" s="4" t="inlineStr">
        <is>
          <t>PROVISION (BENEFIT) FOR INCOME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LOSS)</t>
        </is>
      </c>
      <c r="B26" s="6" t="n">
        <v>-2016780</v>
      </c>
      <c r="C26" s="6" t="n">
        <v>3588880</v>
      </c>
      <c r="D26" s="6" t="n">
        <v>-4616135</v>
      </c>
      <c r="E26" s="6" t="n">
        <v>-6917441</v>
      </c>
      <c r="F26" s="6" t="n">
        <v>-8482771</v>
      </c>
      <c r="G26" s="6" t="n">
        <v>-1270650</v>
      </c>
    </row>
    <row r="27">
      <c r="A27" s="4" t="inlineStr">
        <is>
          <t>PREFERRED DIVIDENDS</t>
        </is>
      </c>
      <c r="B27" s="4" t="inlineStr">
        <is>
          <t xml:space="preserve"> </t>
        </is>
      </c>
      <c r="C27" s="6" t="n">
        <v>2409</v>
      </c>
      <c r="D27" s="4" t="inlineStr">
        <is>
          <t xml:space="preserve"> </t>
        </is>
      </c>
      <c r="E27" s="6" t="n">
        <v>12525</v>
      </c>
      <c r="F27" s="6" t="n">
        <v>12525</v>
      </c>
      <c r="G27" s="6" t="n">
        <v>111172</v>
      </c>
    </row>
    <row r="28">
      <c r="A28" s="4" t="inlineStr">
        <is>
          <t>NET INCOME/(LOSS) ATTRIBUTABLE TO COMMON SHAREHOLDERS</t>
        </is>
      </c>
      <c r="B28" s="5" t="n">
        <v>-2016780</v>
      </c>
      <c r="C28" s="5" t="n">
        <v>3586471</v>
      </c>
      <c r="D28" s="5" t="n">
        <v>-4616135</v>
      </c>
      <c r="E28" s="5" t="n">
        <v>-6929966</v>
      </c>
      <c r="F28" s="5" t="n">
        <v>-8495296</v>
      </c>
      <c r="G28" s="5" t="n">
        <v>-1381822</v>
      </c>
    </row>
    <row r="29">
      <c r="A29" s="3" t="inlineStr">
        <is>
          <t>NET LOS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C (in Dollars per share)</t>
        </is>
      </c>
      <c r="B30" s="5" t="n">
        <v>0</v>
      </c>
      <c r="C30" s="5" t="n">
        <v>0</v>
      </c>
      <c r="D30" s="5" t="n">
        <v>0</v>
      </c>
      <c r="E30" s="9" t="n">
        <v>-0.01</v>
      </c>
      <c r="F30" s="9" t="n">
        <v>-0.01</v>
      </c>
      <c r="G30" s="5" t="n">
        <v>0</v>
      </c>
    </row>
    <row r="31">
      <c r="A31" s="4" t="inlineStr">
        <is>
          <t>DILUTED (in Dollars per share)</t>
        </is>
      </c>
      <c r="B31" s="5" t="n">
        <v>0</v>
      </c>
      <c r="C31" s="5" t="n">
        <v>0</v>
      </c>
      <c r="D31" s="5" t="n">
        <v>0</v>
      </c>
      <c r="E31" s="9" t="n">
        <v>-0.01</v>
      </c>
      <c r="F31" s="9" t="n">
        <v>-0.01</v>
      </c>
      <c r="G31" s="5" t="n">
        <v>0</v>
      </c>
    </row>
    <row r="32">
      <c r="A32" s="3" t="inlineStr">
        <is>
          <t>WEIGHTED-AVERAGE COMMON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C (in Shares)</t>
        </is>
      </c>
      <c r="B33" s="6" t="n">
        <v>1131934620</v>
      </c>
      <c r="C33" s="6" t="n">
        <v>985337917</v>
      </c>
      <c r="D33" s="6" t="n">
        <v>1094989076</v>
      </c>
      <c r="E33" s="6" t="n">
        <v>894257427</v>
      </c>
      <c r="F33" s="6" t="n">
        <v>956912269</v>
      </c>
      <c r="G33" s="6" t="n">
        <v>579856451</v>
      </c>
    </row>
    <row r="34">
      <c r="A34" s="4" t="inlineStr">
        <is>
          <t>DILUTED (in Shares)</t>
        </is>
      </c>
      <c r="B34" s="6" t="n">
        <v>1131934620</v>
      </c>
      <c r="C34" s="6" t="n">
        <v>2363283243</v>
      </c>
      <c r="D34" s="6" t="n">
        <v>1094989076</v>
      </c>
      <c r="E34" s="6" t="n">
        <v>894257427</v>
      </c>
      <c r="F34" s="6" t="n">
        <v>956912269</v>
      </c>
      <c r="G34" s="6" t="n">
        <v>57985645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Revenue Recognition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Revenue Recognition (Details) [Line Items]</t>
        </is>
      </c>
      <c r="B3" s="4" t="inlineStr">
        <is>
          <t xml:space="preserve"> </t>
        </is>
      </c>
      <c r="C3" s="4" t="inlineStr">
        <is>
          <t xml:space="preserve"> </t>
        </is>
      </c>
      <c r="D3" s="4" t="inlineStr">
        <is>
          <t xml:space="preserve"> </t>
        </is>
      </c>
      <c r="E3" s="4" t="inlineStr">
        <is>
          <t xml:space="preserve"> </t>
        </is>
      </c>
    </row>
    <row r="4">
      <c r="A4" s="4" t="inlineStr">
        <is>
          <t>Deferred revenue and customer deposits</t>
        </is>
      </c>
      <c r="B4" s="5" t="n">
        <v>710391</v>
      </c>
      <c r="C4" s="4" t="inlineStr">
        <is>
          <t xml:space="preserve"> </t>
        </is>
      </c>
      <c r="D4" s="5" t="n">
        <v>491635</v>
      </c>
      <c r="E4" s="4" t="inlineStr">
        <is>
          <t xml:space="preserve"> </t>
        </is>
      </c>
    </row>
    <row r="5">
      <c r="A5" s="4" t="inlineStr">
        <is>
          <t>Deferred revenue and credits</t>
        </is>
      </c>
      <c r="B5" s="4" t="inlineStr">
        <is>
          <t xml:space="preserve"> </t>
        </is>
      </c>
      <c r="C5" s="4" t="inlineStr">
        <is>
          <t xml:space="preserve"> </t>
        </is>
      </c>
      <c r="D5" s="6" t="n">
        <v>491635</v>
      </c>
      <c r="E5" s="5" t="n">
        <v>841290</v>
      </c>
    </row>
    <row r="6">
      <c r="A6" s="4" t="inlineStr">
        <is>
          <t>Credit Concentration Risk [Member]</t>
        </is>
      </c>
      <c r="B6" s="4" t="inlineStr">
        <is>
          <t xml:space="preserve"> </t>
        </is>
      </c>
      <c r="C6" s="4" t="inlineStr">
        <is>
          <t xml:space="preserve"> </t>
        </is>
      </c>
      <c r="D6" s="4" t="inlineStr">
        <is>
          <t xml:space="preserve"> </t>
        </is>
      </c>
      <c r="E6" s="4" t="inlineStr">
        <is>
          <t xml:space="preserve"> </t>
        </is>
      </c>
    </row>
    <row r="7">
      <c r="A7" s="3" t="inlineStr">
        <is>
          <t>Revenue Recognition (Details) [Line Items]</t>
        </is>
      </c>
      <c r="B7" s="4" t="inlineStr">
        <is>
          <t xml:space="preserve"> </t>
        </is>
      </c>
      <c r="C7" s="4" t="inlineStr">
        <is>
          <t xml:space="preserve"> </t>
        </is>
      </c>
      <c r="D7" s="4" t="inlineStr">
        <is>
          <t xml:space="preserve"> </t>
        </is>
      </c>
      <c r="E7" s="4" t="inlineStr">
        <is>
          <t xml:space="preserve"> </t>
        </is>
      </c>
    </row>
    <row r="8">
      <c r="A8" s="4" t="inlineStr">
        <is>
          <t>Revenue related to reimbursable costs</t>
        </is>
      </c>
      <c r="B8" s="5" t="n">
        <v>893476</v>
      </c>
      <c r="C8" s="5" t="n">
        <v>989886</v>
      </c>
      <c r="D8" s="5" t="n">
        <v>3448153</v>
      </c>
      <c r="E8" s="5" t="n">
        <v>515507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Revenue Recognition (Details) - Schedule of disaggregated revenu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hird Parties</t>
        </is>
      </c>
      <c r="B4" s="5" t="n">
        <v>2818288</v>
      </c>
      <c r="C4" s="5" t="n">
        <v>3547800</v>
      </c>
      <c r="D4" s="5" t="n">
        <v>6868261</v>
      </c>
      <c r="E4" s="5" t="n">
        <v>9402564</v>
      </c>
    </row>
    <row r="5">
      <c r="A5" s="4" t="inlineStr">
        <is>
          <t>Related Parties</t>
        </is>
      </c>
      <c r="B5" s="4" t="inlineStr">
        <is>
          <t xml:space="preserve"> </t>
        </is>
      </c>
      <c r="C5" s="4" t="inlineStr">
        <is>
          <t xml:space="preserve"> </t>
        </is>
      </c>
      <c r="D5" s="4" t="inlineStr">
        <is>
          <t xml:space="preserve"> </t>
        </is>
      </c>
      <c r="E5" s="6" t="n">
        <v>3640</v>
      </c>
    </row>
    <row r="6">
      <c r="A6" s="4" t="inlineStr">
        <is>
          <t>Total</t>
        </is>
      </c>
      <c r="B6" s="6" t="n">
        <v>2818288</v>
      </c>
      <c r="C6" s="6" t="n">
        <v>3547800</v>
      </c>
      <c r="D6" s="6" t="n">
        <v>6868261</v>
      </c>
      <c r="E6" s="6" t="n">
        <v>9406204</v>
      </c>
    </row>
    <row r="7">
      <c r="A7" s="4" t="inlineStr">
        <is>
          <t>Design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hird Parties</t>
        </is>
      </c>
      <c r="B9" s="6" t="n">
        <v>727670</v>
      </c>
      <c r="C9" s="6" t="n">
        <v>1053706</v>
      </c>
      <c r="D9" s="6" t="n">
        <v>2027152</v>
      </c>
      <c r="E9" s="6" t="n">
        <v>2390676</v>
      </c>
    </row>
    <row r="10">
      <c r="A10" s="4" t="inlineStr">
        <is>
          <t>Related Parties</t>
        </is>
      </c>
      <c r="B10" s="4" t="inlineStr">
        <is>
          <t xml:space="preserve"> </t>
        </is>
      </c>
      <c r="C10" s="4" t="inlineStr">
        <is>
          <t xml:space="preserve"> </t>
        </is>
      </c>
      <c r="D10" s="4" t="inlineStr">
        <is>
          <t xml:space="preserve"> </t>
        </is>
      </c>
      <c r="E10" s="4" t="inlineStr">
        <is>
          <t xml:space="preserve"> </t>
        </is>
      </c>
    </row>
    <row r="11">
      <c r="A11" s="4" t="inlineStr">
        <is>
          <t>Total</t>
        </is>
      </c>
      <c r="B11" s="6" t="n">
        <v>727670</v>
      </c>
      <c r="C11" s="6" t="n">
        <v>1053706</v>
      </c>
      <c r="D11" s="6" t="n">
        <v>2027152</v>
      </c>
      <c r="E11" s="6" t="n">
        <v>2390676</v>
      </c>
    </row>
    <row r="12">
      <c r="A12" s="4" t="inlineStr">
        <is>
          <t>Development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hird Parties</t>
        </is>
      </c>
      <c r="B14" s="6" t="n">
        <v>20119</v>
      </c>
      <c r="C14" s="6" t="n">
        <v>103457</v>
      </c>
      <c r="D14" s="6" t="n">
        <v>225049</v>
      </c>
      <c r="E14" s="6" t="n">
        <v>330404</v>
      </c>
    </row>
    <row r="15">
      <c r="A15" s="4" t="inlineStr">
        <is>
          <t>Related Parties</t>
        </is>
      </c>
      <c r="B15" s="4" t="inlineStr">
        <is>
          <t xml:space="preserve"> </t>
        </is>
      </c>
      <c r="C15" s="4" t="inlineStr">
        <is>
          <t xml:space="preserve"> </t>
        </is>
      </c>
      <c r="D15" s="4" t="inlineStr">
        <is>
          <t xml:space="preserve"> </t>
        </is>
      </c>
      <c r="E15" s="4" t="inlineStr">
        <is>
          <t xml:space="preserve"> </t>
        </is>
      </c>
    </row>
    <row r="16">
      <c r="A16" s="4" t="inlineStr">
        <is>
          <t>Total</t>
        </is>
      </c>
      <c r="B16" s="6" t="n">
        <v>20119</v>
      </c>
      <c r="C16" s="6" t="n">
        <v>103457</v>
      </c>
      <c r="D16" s="6" t="n">
        <v>225049</v>
      </c>
      <c r="E16" s="6" t="n">
        <v>330404</v>
      </c>
    </row>
    <row r="17">
      <c r="A17" s="4" t="inlineStr">
        <is>
          <t>Digital Advertising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hird Parties</t>
        </is>
      </c>
      <c r="B19" s="6" t="n">
        <v>1802124</v>
      </c>
      <c r="C19" s="6" t="n">
        <v>2360265</v>
      </c>
      <c r="D19" s="6" t="n">
        <v>4525688</v>
      </c>
      <c r="E19" s="6" t="n">
        <v>6085038</v>
      </c>
    </row>
    <row r="20">
      <c r="A20" s="4" t="inlineStr">
        <is>
          <t>Related Parties</t>
        </is>
      </c>
      <c r="B20" s="4" t="inlineStr">
        <is>
          <t xml:space="preserve"> </t>
        </is>
      </c>
      <c r="C20" s="4" t="inlineStr">
        <is>
          <t xml:space="preserve"> </t>
        </is>
      </c>
      <c r="D20" s="4" t="inlineStr">
        <is>
          <t xml:space="preserve"> </t>
        </is>
      </c>
      <c r="E20" s="6" t="n">
        <v>3640</v>
      </c>
    </row>
    <row r="21">
      <c r="A21" s="4" t="inlineStr">
        <is>
          <t>Total</t>
        </is>
      </c>
      <c r="B21" s="6" t="n">
        <v>1802124</v>
      </c>
      <c r="C21" s="6" t="n">
        <v>2360265</v>
      </c>
      <c r="D21" s="5" t="n">
        <v>4525688</v>
      </c>
      <c r="E21" s="5" t="n">
        <v>6088678</v>
      </c>
    </row>
    <row r="22">
      <c r="A22" s="4" t="inlineStr">
        <is>
          <t>Platform License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hird Parties</t>
        </is>
      </c>
      <c r="B24" s="6" t="n">
        <v>268375</v>
      </c>
      <c r="C24" s="6" t="n">
        <v>30372</v>
      </c>
      <c r="D24" s="4" t="inlineStr">
        <is>
          <t xml:space="preserve"> </t>
        </is>
      </c>
      <c r="E24" s="4" t="inlineStr">
        <is>
          <t xml:space="preserve"> </t>
        </is>
      </c>
    </row>
    <row r="25">
      <c r="A25" s="4" t="inlineStr">
        <is>
          <t>Related Parties</t>
        </is>
      </c>
      <c r="B25" s="4" t="inlineStr">
        <is>
          <t xml:space="preserve"> </t>
        </is>
      </c>
      <c r="C25" s="4" t="inlineStr">
        <is>
          <t xml:space="preserve"> </t>
        </is>
      </c>
      <c r="D25" s="4" t="inlineStr">
        <is>
          <t xml:space="preserve"> </t>
        </is>
      </c>
      <c r="E25" s="4" t="inlineStr">
        <is>
          <t xml:space="preserve"> </t>
        </is>
      </c>
    </row>
    <row r="26">
      <c r="A26" s="4" t="inlineStr">
        <is>
          <t>Total</t>
        </is>
      </c>
      <c r="B26" s="5" t="n">
        <v>268375</v>
      </c>
      <c r="C26" s="5" t="n">
        <v>30372</v>
      </c>
      <c r="D26" s="4" t="inlineStr">
        <is>
          <t xml:space="preserve"> </t>
        </is>
      </c>
      <c r="E2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Liquidity and Operations (Details) - USD ($)</t>
        </is>
      </c>
      <c r="B1" s="2" t="inlineStr">
        <is>
          <t>3 Months Ended</t>
        </is>
      </c>
      <c r="C1" s="2" t="inlineStr">
        <is>
          <t>6 Months Ended</t>
        </is>
      </c>
      <c r="E1" s="2" t="inlineStr">
        <is>
          <t>12 Months Ended</t>
        </is>
      </c>
    </row>
    <row r="2">
      <c r="B2" s="2" t="inlineStr">
        <is>
          <t>Jun. 30, 2021</t>
        </is>
      </c>
      <c r="C2" s="2" t="inlineStr">
        <is>
          <t>Jun. 30, 2022</t>
        </is>
      </c>
      <c r="D2" s="2" t="inlineStr">
        <is>
          <t>Jun. 30, 2021</t>
        </is>
      </c>
      <c r="E2" s="2" t="inlineStr">
        <is>
          <t>Dec. 31, 2021</t>
        </is>
      </c>
      <c r="F2" s="2" t="inlineStr">
        <is>
          <t>Dec. 31, 2020</t>
        </is>
      </c>
    </row>
    <row r="3">
      <c r="A3" s="3" t="inlineStr">
        <is>
          <t>Liquidity and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5" t="n">
        <v>4616135</v>
      </c>
      <c r="D4" s="4" t="inlineStr">
        <is>
          <t xml:space="preserve"> </t>
        </is>
      </c>
      <c r="E4" s="4" t="inlineStr">
        <is>
          <t xml:space="preserve"> </t>
        </is>
      </c>
      <c r="F4" s="4" t="inlineStr">
        <is>
          <t xml:space="preserve"> </t>
        </is>
      </c>
    </row>
    <row r="5">
      <c r="A5" s="4" t="inlineStr">
        <is>
          <t>Discontinued operations</t>
        </is>
      </c>
      <c r="B5" s="4" t="inlineStr">
        <is>
          <t xml:space="preserve"> </t>
        </is>
      </c>
      <c r="C5" s="6" t="n">
        <v>0</v>
      </c>
      <c r="D5" s="5" t="n">
        <v>71695</v>
      </c>
      <c r="E5" s="4" t="inlineStr">
        <is>
          <t xml:space="preserve"> </t>
        </is>
      </c>
      <c r="F5" s="4" t="inlineStr">
        <is>
          <t xml:space="preserve"> </t>
        </is>
      </c>
    </row>
    <row r="6">
      <c r="A6" s="4" t="inlineStr">
        <is>
          <t>Net income loss</t>
        </is>
      </c>
      <c r="B6" s="4" t="inlineStr">
        <is>
          <t xml:space="preserve"> </t>
        </is>
      </c>
      <c r="C6" s="4" t="inlineStr">
        <is>
          <t xml:space="preserve"> </t>
        </is>
      </c>
      <c r="D6" s="6" t="n">
        <v>6917441</v>
      </c>
      <c r="E6" s="5" t="n">
        <v>8482771</v>
      </c>
      <c r="F6" s="4" t="inlineStr">
        <is>
          <t xml:space="preserve"> </t>
        </is>
      </c>
    </row>
    <row r="7">
      <c r="A7" s="4" t="inlineStr">
        <is>
          <t>Net cash in operating activities</t>
        </is>
      </c>
      <c r="B7" s="4" t="inlineStr">
        <is>
          <t xml:space="preserve"> </t>
        </is>
      </c>
      <c r="C7" s="5" t="n">
        <v>-2923954</v>
      </c>
      <c r="D7" s="6" t="n">
        <v>-4047679</v>
      </c>
      <c r="E7" s="6" t="n">
        <v>-4958822</v>
      </c>
      <c r="F7" s="5" t="n">
        <v>-1812623</v>
      </c>
    </row>
    <row r="8">
      <c r="A8" s="4" t="inlineStr">
        <is>
          <t>Discontinued Operation, Income (Loss) from Discontinued Operation, before Income Tax</t>
        </is>
      </c>
      <c r="B8" s="4" t="inlineStr">
        <is>
          <t xml:space="preserve"> </t>
        </is>
      </c>
      <c r="C8" s="4" t="inlineStr">
        <is>
          <t xml:space="preserve"> </t>
        </is>
      </c>
      <c r="D8" s="4" t="inlineStr">
        <is>
          <t xml:space="preserve"> </t>
        </is>
      </c>
      <c r="E8" s="6" t="n">
        <v>205713</v>
      </c>
      <c r="F8" s="6" t="n">
        <v>73614</v>
      </c>
    </row>
    <row r="9">
      <c r="A9" s="4" t="inlineStr">
        <is>
          <t>Net income from discontinue operations</t>
        </is>
      </c>
      <c r="B9" s="5" t="n">
        <v>27758</v>
      </c>
      <c r="C9" s="4" t="inlineStr">
        <is>
          <t xml:space="preserve"> </t>
        </is>
      </c>
      <c r="D9" s="5" t="n">
        <v>71695</v>
      </c>
      <c r="E9" s="6" t="n">
        <v>73614</v>
      </c>
      <c r="F9" s="6" t="n">
        <v>205713</v>
      </c>
    </row>
    <row r="10">
      <c r="A10" s="4" t="inlineStr">
        <is>
          <t>Operating activities</t>
        </is>
      </c>
      <c r="B10" s="4" t="inlineStr">
        <is>
          <t xml:space="preserve"> </t>
        </is>
      </c>
      <c r="C10" s="4" t="inlineStr">
        <is>
          <t xml:space="preserve"> </t>
        </is>
      </c>
      <c r="D10" s="4" t="inlineStr">
        <is>
          <t xml:space="preserve"> </t>
        </is>
      </c>
      <c r="E10" s="6" t="n">
        <v>-1812623</v>
      </c>
      <c r="F10" s="4" t="inlineStr">
        <is>
          <t xml:space="preserve"> </t>
        </is>
      </c>
    </row>
    <row r="11">
      <c r="A11" s="4" t="inlineStr">
        <is>
          <t>Discontinued Opera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quidity and Opera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cash in operating activities</t>
        </is>
      </c>
      <c r="B13" s="4" t="inlineStr">
        <is>
          <t xml:space="preserve"> </t>
        </is>
      </c>
      <c r="C13" s="4" t="inlineStr">
        <is>
          <t xml:space="preserve"> </t>
        </is>
      </c>
      <c r="D13" s="4" t="inlineStr">
        <is>
          <t xml:space="preserve"> </t>
        </is>
      </c>
      <c r="E13" s="5" t="n">
        <v>-4958822</v>
      </c>
      <c r="F13" s="4" t="inlineStr">
        <is>
          <t xml:space="preserve"> </t>
        </is>
      </c>
    </row>
    <row r="14">
      <c r="A14" s="4" t="inlineStr">
        <is>
          <t>Net income from discontinue operations</t>
        </is>
      </c>
      <c r="B14" s="4" t="inlineStr">
        <is>
          <t xml:space="preserve"> </t>
        </is>
      </c>
      <c r="C14" s="4" t="inlineStr">
        <is>
          <t xml:space="preserve"> </t>
        </is>
      </c>
      <c r="D14" s="4" t="inlineStr">
        <is>
          <t xml:space="preserve"> </t>
        </is>
      </c>
      <c r="E14" s="4" t="inlineStr">
        <is>
          <t xml:space="preserve"> </t>
        </is>
      </c>
      <c r="F14" s="5" t="n">
        <v>127065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45" customWidth="1" min="1" max="1"/>
    <col width="14" customWidth="1" min="2" max="2"/>
    <col width="14" customWidth="1" min="3" max="3"/>
    <col width="80" customWidth="1" min="4" max="4"/>
    <col width="14" customWidth="1" min="5" max="5"/>
    <col width="15" customWidth="1" min="6" max="6"/>
    <col width="14" customWidth="1" min="7" max="7"/>
    <col width="16" customWidth="1" min="8" max="8"/>
    <col width="14" customWidth="1" min="9" max="9"/>
  </cols>
  <sheetData>
    <row r="1">
      <c r="A1" s="1" t="inlineStr">
        <is>
          <t>Intangible Assets (Details) - USD ($)</t>
        </is>
      </c>
      <c r="F1" s="2" t="inlineStr">
        <is>
          <t>6 Months Ended</t>
        </is>
      </c>
      <c r="H1" s="2" t="inlineStr">
        <is>
          <t>12 Months Ended</t>
        </is>
      </c>
    </row>
    <row r="2">
      <c r="B2" s="2" t="inlineStr">
        <is>
          <t>Nov. 15, 2017</t>
        </is>
      </c>
      <c r="C2" s="2" t="inlineStr">
        <is>
          <t>Sep. 30, 2015</t>
        </is>
      </c>
      <c r="D2" s="2" t="inlineStr">
        <is>
          <t>Sep. 22, 2015</t>
        </is>
      </c>
      <c r="E2" s="2" t="inlineStr">
        <is>
          <t>Jun. 26, 2015</t>
        </is>
      </c>
      <c r="F2" s="2" t="inlineStr">
        <is>
          <t>Jun. 30, 2022</t>
        </is>
      </c>
      <c r="G2" s="2" t="inlineStr">
        <is>
          <t>Jun. 30, 2021</t>
        </is>
      </c>
      <c r="H2" s="2" t="inlineStr">
        <is>
          <t>Dec. 31, 2021</t>
        </is>
      </c>
      <c r="I2" s="2" t="inlineStr">
        <is>
          <t>Dec. 31, 2020</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assets</t>
        </is>
      </c>
      <c r="B4" s="4" t="inlineStr">
        <is>
          <t xml:space="preserve"> </t>
        </is>
      </c>
      <c r="C4" s="4" t="inlineStr">
        <is>
          <t xml:space="preserve"> </t>
        </is>
      </c>
      <c r="D4" s="4" t="inlineStr">
        <is>
          <t xml:space="preserve"> </t>
        </is>
      </c>
      <c r="E4" s="4" t="inlineStr">
        <is>
          <t xml:space="preserve"> </t>
        </is>
      </c>
      <c r="F4" s="5" t="n">
        <v>20202</v>
      </c>
      <c r="G4" s="4" t="inlineStr">
        <is>
          <t xml:space="preserve"> </t>
        </is>
      </c>
      <c r="H4" s="5" t="n">
        <v>20202</v>
      </c>
      <c r="I4" s="4" t="inlineStr">
        <is>
          <t xml:space="preserve"> </t>
        </is>
      </c>
    </row>
    <row r="5">
      <c r="A5" s="4" t="inlineStr">
        <is>
          <t>Total recorder cost of trademark</t>
        </is>
      </c>
      <c r="B5" s="4" t="inlineStr">
        <is>
          <t xml:space="preserve"> </t>
        </is>
      </c>
      <c r="C5" s="4" t="inlineStr">
        <is>
          <t xml:space="preserve"> </t>
        </is>
      </c>
      <c r="D5" s="4" t="inlineStr">
        <is>
          <t xml:space="preserve"> </t>
        </is>
      </c>
      <c r="E5" s="4" t="inlineStr">
        <is>
          <t xml:space="preserve"> </t>
        </is>
      </c>
      <c r="F5" s="6" t="n">
        <v>20202</v>
      </c>
      <c r="G5" s="4" t="inlineStr">
        <is>
          <t xml:space="preserve"> </t>
        </is>
      </c>
      <c r="H5" s="6" t="n">
        <v>20202</v>
      </c>
      <c r="I5" s="5" t="n">
        <v>30201</v>
      </c>
    </row>
    <row r="6">
      <c r="A6" s="4" t="inlineStr">
        <is>
          <t>Amortization expense</t>
        </is>
      </c>
      <c r="B6" s="4" t="inlineStr">
        <is>
          <t xml:space="preserve"> </t>
        </is>
      </c>
      <c r="C6" s="4" t="inlineStr">
        <is>
          <t xml:space="preserve"> </t>
        </is>
      </c>
      <c r="D6" s="4" t="inlineStr">
        <is>
          <t xml:space="preserve"> </t>
        </is>
      </c>
      <c r="E6" s="4" t="inlineStr">
        <is>
          <t xml:space="preserve"> </t>
        </is>
      </c>
      <c r="F6" s="6" t="n">
        <v>0</v>
      </c>
      <c r="G6" s="5" t="n">
        <v>346</v>
      </c>
      <c r="H6" s="6" t="n">
        <v>6380</v>
      </c>
      <c r="I6" s="6" t="n">
        <v>72294</v>
      </c>
    </row>
    <row r="7">
      <c r="A7" s="4" t="inlineStr">
        <is>
          <t>Intangible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202</v>
      </c>
      <c r="I7" s="6" t="n">
        <v>26582</v>
      </c>
    </row>
    <row r="8">
      <c r="A8" s="4" t="inlineStr">
        <is>
          <t>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row>
    <row r="9">
      <c r="A9" s="4" t="inlineStr">
        <is>
          <t>Intangible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30000</v>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1606</v>
      </c>
    </row>
    <row r="11">
      <c r="A11" s="4" t="inlineStr">
        <is>
          <t>Domain Nam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tangible Asse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price</t>
        </is>
      </c>
      <c r="B13" s="4" t="inlineStr">
        <is>
          <t xml:space="preserve"> </t>
        </is>
      </c>
      <c r="C13" s="4" t="inlineStr">
        <is>
          <t xml:space="preserve"> </t>
        </is>
      </c>
      <c r="D13" s="4" t="inlineStr">
        <is>
          <t xml:space="preserve"> </t>
        </is>
      </c>
      <c r="E13" s="5" t="n">
        <v>20000</v>
      </c>
      <c r="F13" s="4" t="inlineStr">
        <is>
          <t xml:space="preserve"> </t>
        </is>
      </c>
      <c r="G13" s="4" t="inlineStr">
        <is>
          <t xml:space="preserve"> </t>
        </is>
      </c>
      <c r="H13" s="4" t="inlineStr">
        <is>
          <t xml:space="preserve"> </t>
        </is>
      </c>
      <c r="I13" s="4" t="inlineStr">
        <is>
          <t xml:space="preserve"> </t>
        </is>
      </c>
    </row>
    <row r="14">
      <c r="A14" s="4" t="inlineStr">
        <is>
          <t>Transaction costs</t>
        </is>
      </c>
      <c r="B14" s="4" t="inlineStr">
        <is>
          <t xml:space="preserve"> </t>
        </is>
      </c>
      <c r="C14" s="4" t="inlineStr">
        <is>
          <t xml:space="preserve"> </t>
        </is>
      </c>
      <c r="D14" s="4" t="inlineStr">
        <is>
          <t xml:space="preserve"> </t>
        </is>
      </c>
      <c r="E14" s="6" t="n">
        <v>202</v>
      </c>
      <c r="F14" s="4" t="inlineStr">
        <is>
          <t xml:space="preserve"> </t>
        </is>
      </c>
      <c r="G14" s="4" t="inlineStr">
        <is>
          <t xml:space="preserve"> </t>
        </is>
      </c>
      <c r="H14" s="4" t="inlineStr">
        <is>
          <t xml:space="preserve"> </t>
        </is>
      </c>
      <c r="I14" s="4" t="inlineStr">
        <is>
          <t xml:space="preserve"> </t>
        </is>
      </c>
    </row>
    <row r="15">
      <c r="A15" s="4" t="inlineStr">
        <is>
          <t>Other assets</t>
        </is>
      </c>
      <c r="B15" s="4" t="inlineStr">
        <is>
          <t xml:space="preserve"> </t>
        </is>
      </c>
      <c r="C15" s="4" t="inlineStr">
        <is>
          <t xml:space="preserve"> </t>
        </is>
      </c>
      <c r="D15" s="4" t="inlineStr">
        <is>
          <t xml:space="preserve"> </t>
        </is>
      </c>
      <c r="E15" s="5" t="n">
        <v>20202</v>
      </c>
      <c r="F15" s="4" t="inlineStr">
        <is>
          <t xml:space="preserve"> </t>
        </is>
      </c>
      <c r="G15" s="4" t="inlineStr">
        <is>
          <t xml:space="preserve"> </t>
        </is>
      </c>
      <c r="H15" s="4" t="inlineStr">
        <is>
          <t xml:space="preserve"> </t>
        </is>
      </c>
      <c r="I15" s="4" t="inlineStr">
        <is>
          <t xml:space="preserve"> </t>
        </is>
      </c>
    </row>
    <row r="16">
      <c r="A16" s="4" t="inlineStr">
        <is>
          <t>Trademar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tangible Asse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price</t>
        </is>
      </c>
      <c r="B18" s="4" t="inlineStr">
        <is>
          <t xml:space="preserve"> </t>
        </is>
      </c>
      <c r="C18" s="4" t="inlineStr">
        <is>
          <t xml:space="preserve"> </t>
        </is>
      </c>
      <c r="D18" s="5" t="n">
        <v>1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recorder cost of trademark</t>
        </is>
      </c>
      <c r="B19" s="4" t="inlineStr">
        <is>
          <t xml:space="preserve"> </t>
        </is>
      </c>
      <c r="C19" s="4" t="inlineStr">
        <is>
          <t xml:space="preserve"> </t>
        </is>
      </c>
      <c r="D19" s="5" t="n">
        <v>1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ademark renewal description</t>
        </is>
      </c>
      <c r="B20" s="4" t="inlineStr">
        <is>
          <t xml:space="preserve"> </t>
        </is>
      </c>
      <c r="C20" s="4" t="inlineStr">
        <is>
          <t xml:space="preserve"> </t>
        </is>
      </c>
      <c r="D20" s="4" t="inlineStr">
        <is>
          <t>The trademark
expired in 2021 and the Company submitted a renewal application for an additional 10 year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seful Life</t>
        </is>
      </c>
      <c r="B21" s="4" t="inlineStr">
        <is>
          <t xml:space="preserve"> </t>
        </is>
      </c>
      <c r="C21" s="4" t="inlineStr">
        <is>
          <t>174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rtization expense</t>
        </is>
      </c>
      <c r="B22" s="4" t="inlineStr">
        <is>
          <t xml:space="preserve"> </t>
        </is>
      </c>
      <c r="C22" s="4" t="inlineStr">
        <is>
          <t xml:space="preserve"> </t>
        </is>
      </c>
      <c r="D22" s="4" t="inlineStr">
        <is>
          <t xml:space="preserve"> </t>
        </is>
      </c>
      <c r="E22" s="4" t="inlineStr">
        <is>
          <t xml:space="preserve"> </t>
        </is>
      </c>
      <c r="F22" s="5" t="n">
        <v>0</v>
      </c>
      <c r="G22" s="5" t="n">
        <v>346</v>
      </c>
      <c r="H22" s="6" t="n">
        <v>6380</v>
      </c>
      <c r="I22" s="6" t="n">
        <v>690</v>
      </c>
    </row>
    <row r="23">
      <c r="A23" s="4" t="inlineStr">
        <is>
          <t>Intangible ass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4" t="inlineStr">
        <is>
          <t xml:space="preserve"> </t>
        </is>
      </c>
    </row>
    <row r="24">
      <c r="A24" s="4" t="inlineStr">
        <is>
          <t>Purchase price</t>
        </is>
      </c>
      <c r="B24" s="4" t="inlineStr">
        <is>
          <t xml:space="preserve"> </t>
        </is>
      </c>
      <c r="C24" s="4" t="inlineStr">
        <is>
          <t xml:space="preserve"> </t>
        </is>
      </c>
      <c r="D24" s="5" t="n">
        <v>1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ademark renewal description</t>
        </is>
      </c>
      <c r="B25" s="4" t="inlineStr">
        <is>
          <t xml:space="preserve"> </t>
        </is>
      </c>
      <c r="C25" s="4" t="inlineStr">
        <is>
          <t xml:space="preserve"> </t>
        </is>
      </c>
      <c r="D25" s="4" t="inlineStr">
        <is>
          <t>The trademark
expired in 2021 and could be renewed for an additional 10 year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row>
    <row r="27">
      <c r="A27" s="4" t="inlineStr">
        <is>
          <t>WebTegrity [Member] | Customer Li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tangible Asse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seful Life</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row>
    <row r="31">
      <c r="A31" s="4" t="inlineStr">
        <is>
          <t>Assets acquired</t>
        </is>
      </c>
      <c r="B31" s="5" t="n">
        <v>28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mpairment of goodwill and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161</v>
      </c>
    </row>
    <row r="33">
      <c r="A33" s="4" t="inlineStr">
        <is>
          <t>WebTegrity [Member] | Brand Nam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tangible Asse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6" t="n">
        <v>0</v>
      </c>
    </row>
    <row r="36">
      <c r="A36" s="4" t="inlineStr">
        <is>
          <t>Assets acquired</t>
        </is>
      </c>
      <c r="B36" s="6" t="n">
        <v>13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ebTegrity [Member] | Goodwil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tangible Asse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6" t="n">
        <v>0</v>
      </c>
    </row>
    <row r="40">
      <c r="A40" s="4" t="inlineStr">
        <is>
          <t>Impairment of goodwill and 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30000</v>
      </c>
    </row>
    <row r="41">
      <c r="A41" s="4" t="inlineStr">
        <is>
          <t>Goodwill</t>
        </is>
      </c>
      <c r="B41" s="5" t="n">
        <v>43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tangible Assets (Details) - Schedule of intangible assets - USD ($)</t>
        </is>
      </c>
      <c r="B1" s="2" t="inlineStr">
        <is>
          <t>Jun. 30, 2022</t>
        </is>
      </c>
      <c r="C1" s="2" t="inlineStr">
        <is>
          <t>Dec. 31, 2021</t>
        </is>
      </c>
      <c r="D1" s="2" t="inlineStr">
        <is>
          <t>Dec. 31, 2020</t>
        </is>
      </c>
    </row>
    <row r="2">
      <c r="A2" s="3" t="inlineStr">
        <is>
          <t>Intangible Assets (Details) - Schedule of intangible assets [Line Items]</t>
        </is>
      </c>
      <c r="B2" s="4" t="inlineStr">
        <is>
          <t xml:space="preserve"> </t>
        </is>
      </c>
      <c r="C2" s="4" t="inlineStr">
        <is>
          <t xml:space="preserve"> </t>
        </is>
      </c>
      <c r="D2" s="4" t="inlineStr">
        <is>
          <t xml:space="preserve"> </t>
        </is>
      </c>
    </row>
    <row r="3">
      <c r="A3" s="4" t="inlineStr">
        <is>
          <t>Gross</t>
        </is>
      </c>
      <c r="B3" s="5" t="n">
        <v>20202</v>
      </c>
      <c r="C3" s="5" t="n">
        <v>20202</v>
      </c>
      <c r="D3" s="5" t="n">
        <v>30201</v>
      </c>
    </row>
    <row r="4">
      <c r="A4" s="4" t="inlineStr">
        <is>
          <t>Accumulated Amortization</t>
        </is>
      </c>
      <c r="B4" s="4" t="inlineStr">
        <is>
          <t xml:space="preserve"> </t>
        </is>
      </c>
      <c r="C4" s="4" t="inlineStr">
        <is>
          <t xml:space="preserve"> </t>
        </is>
      </c>
      <c r="D4" s="6" t="n">
        <v>-3619</v>
      </c>
    </row>
    <row r="5">
      <c r="A5" s="4" t="inlineStr">
        <is>
          <t>Net</t>
        </is>
      </c>
      <c r="B5" s="6" t="n">
        <v>20202</v>
      </c>
      <c r="C5" s="6" t="n">
        <v>20202</v>
      </c>
      <c r="D5" s="5" t="n">
        <v>26582</v>
      </c>
    </row>
    <row r="6">
      <c r="A6" s="4" t="inlineStr">
        <is>
          <t>Domain name [Member]</t>
        </is>
      </c>
      <c r="B6" s="4" t="inlineStr">
        <is>
          <t xml:space="preserve"> </t>
        </is>
      </c>
      <c r="C6" s="4" t="inlineStr">
        <is>
          <t xml:space="preserve"> </t>
        </is>
      </c>
      <c r="D6" s="4" t="inlineStr">
        <is>
          <t xml:space="preserve"> </t>
        </is>
      </c>
    </row>
    <row r="7">
      <c r="A7" s="3" t="inlineStr">
        <is>
          <t>Intangible Assets (Details) - Schedule of intangible assets [Line Items]</t>
        </is>
      </c>
      <c r="B7" s="4" t="inlineStr">
        <is>
          <t xml:space="preserve"> </t>
        </is>
      </c>
      <c r="C7" s="4" t="inlineStr">
        <is>
          <t xml:space="preserve"> </t>
        </is>
      </c>
      <c r="D7" s="4" t="inlineStr">
        <is>
          <t xml:space="preserve"> </t>
        </is>
      </c>
    </row>
    <row r="8">
      <c r="A8" s="4" t="inlineStr">
        <is>
          <t>Gross</t>
        </is>
      </c>
      <c r="B8" s="6" t="n">
        <v>20202</v>
      </c>
      <c r="C8" s="6" t="n">
        <v>20202</v>
      </c>
      <c r="D8" s="4" t="inlineStr">
        <is>
          <t xml:space="preserve"> </t>
        </is>
      </c>
    </row>
    <row r="9">
      <c r="A9" s="4" t="inlineStr">
        <is>
          <t>Accumulated Amortization</t>
        </is>
      </c>
      <c r="B9" s="4" t="inlineStr">
        <is>
          <t xml:space="preserve"> </t>
        </is>
      </c>
      <c r="C9" s="4" t="inlineStr">
        <is>
          <t xml:space="preserve"> </t>
        </is>
      </c>
      <c r="D9" s="4" t="inlineStr">
        <is>
          <t xml:space="preserve"> </t>
        </is>
      </c>
    </row>
    <row r="10">
      <c r="A10" s="4" t="inlineStr">
        <is>
          <t>Net</t>
        </is>
      </c>
      <c r="B10" s="5" t="n">
        <v>20202</v>
      </c>
      <c r="C10" s="5" t="n">
        <v>20202</v>
      </c>
      <c r="D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3" customWidth="1" min="1" max="1"/>
    <col width="80" customWidth="1" min="2" max="2"/>
    <col width="15" customWidth="1" min="3" max="3"/>
    <col width="80" customWidth="1" min="4" max="4"/>
    <col width="16" customWidth="1" min="5" max="5"/>
    <col width="14" customWidth="1" min="6" max="6"/>
    <col width="14" customWidth="1" min="7" max="7"/>
    <col width="14" customWidth="1" min="8" max="8"/>
    <col width="14" customWidth="1" min="9" max="9"/>
  </cols>
  <sheetData>
    <row r="1">
      <c r="A1" s="1" t="inlineStr">
        <is>
          <t>Credit Facilities (Details) - USD ($)</t>
        </is>
      </c>
      <c r="C1" s="2" t="inlineStr">
        <is>
          <t>1 Months Ended</t>
        </is>
      </c>
      <c r="E1" s="2" t="inlineStr">
        <is>
          <t>12 Months Ended</t>
        </is>
      </c>
    </row>
    <row r="2">
      <c r="B2" s="2" t="inlineStr">
        <is>
          <t>Apr. 12, 2018</t>
        </is>
      </c>
      <c r="C2" s="2" t="inlineStr">
        <is>
          <t>Feb. 17, 2021</t>
        </is>
      </c>
      <c r="D2" s="2" t="inlineStr">
        <is>
          <t>Mar. 17, 2017</t>
        </is>
      </c>
      <c r="E2" s="2" t="inlineStr">
        <is>
          <t>Dec. 31, 2021</t>
        </is>
      </c>
      <c r="F2" s="2" t="inlineStr">
        <is>
          <t>Dec. 31, 2020</t>
        </is>
      </c>
      <c r="G2" s="2" t="inlineStr">
        <is>
          <t>Aug. 02, 2018</t>
        </is>
      </c>
      <c r="H2" s="2" t="inlineStr">
        <is>
          <t>Oct. 19, 2017</t>
        </is>
      </c>
      <c r="I2" s="2" t="inlineStr">
        <is>
          <t>Nov. 30, 2016</t>
        </is>
      </c>
    </row>
    <row r="3">
      <c r="A3" s="3" t="inlineStr">
        <is>
          <t>Credit Fac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Maximum Borrowing Capacity</t>
        </is>
      </c>
      <c r="B4" s="4" t="inlineStr">
        <is>
          <t xml:space="preserve"> </t>
        </is>
      </c>
      <c r="C4" s="4" t="inlineStr">
        <is>
          <t xml:space="preserve"> </t>
        </is>
      </c>
      <c r="D4" s="5" t="n">
        <v>5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 Facility, Description</t>
        </is>
      </c>
      <c r="B5" s="4" t="inlineStr">
        <is>
          <t>The agreement was amended on April 12, 2018, which increased the
allowable borrowing amount by $250,000, to a maximum of $750,000</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ne of Credit Facility, Interest Rate at Period 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4" t="n">
        <v>0.0005</v>
      </c>
      <c r="I6" s="4" t="inlineStr">
        <is>
          <t xml:space="preserve"> </t>
        </is>
      </c>
    </row>
    <row r="7">
      <c r="A7" s="4" t="inlineStr">
        <is>
          <t>Interest Expense</t>
        </is>
      </c>
      <c r="B7" s="4" t="inlineStr">
        <is>
          <t xml:space="preserve"> </t>
        </is>
      </c>
      <c r="C7" s="5" t="n">
        <v>2820000</v>
      </c>
      <c r="D7" s="4" t="inlineStr">
        <is>
          <t xml:space="preserve"> </t>
        </is>
      </c>
      <c r="E7" s="5" t="n">
        <v>0</v>
      </c>
      <c r="F7" s="5" t="n">
        <v>270607</v>
      </c>
      <c r="G7" s="4" t="inlineStr">
        <is>
          <t xml:space="preserve"> </t>
        </is>
      </c>
      <c r="H7" s="4" t="inlineStr">
        <is>
          <t xml:space="preserve"> </t>
        </is>
      </c>
      <c r="I7" s="4" t="inlineStr">
        <is>
          <t xml:space="preserve"> </t>
        </is>
      </c>
    </row>
    <row r="8">
      <c r="A8" s="4" t="inlineStr">
        <is>
          <t>Lines of credit</t>
        </is>
      </c>
      <c r="B8" s="4" t="inlineStr">
        <is>
          <t xml:space="preserve"> </t>
        </is>
      </c>
      <c r="C8" s="4" t="inlineStr">
        <is>
          <t xml:space="preserve"> </t>
        </is>
      </c>
      <c r="D8" s="4" t="inlineStr">
        <is>
          <t xml:space="preserve"> </t>
        </is>
      </c>
      <c r="E8" s="4" t="inlineStr">
        <is>
          <t xml:space="preserve"> </t>
        </is>
      </c>
      <c r="F8" s="6" t="n">
        <v>379797</v>
      </c>
      <c r="G8" s="4" t="inlineStr">
        <is>
          <t xml:space="preserve"> </t>
        </is>
      </c>
      <c r="H8" s="4" t="inlineStr">
        <is>
          <t xml:space="preserve"> </t>
        </is>
      </c>
      <c r="I8" s="4" t="inlineStr">
        <is>
          <t xml:space="preserve"> </t>
        </is>
      </c>
    </row>
    <row r="9">
      <c r="A9" s="4" t="inlineStr">
        <is>
          <t>CLWD Operation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redit Facilit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00000</v>
      </c>
    </row>
    <row r="12">
      <c r="A12" s="4" t="inlineStr">
        <is>
          <t>Line of Credit Facility, Description</t>
        </is>
      </c>
      <c r="B12" s="4" t="inlineStr">
        <is>
          <t xml:space="preserve"> </t>
        </is>
      </c>
      <c r="C12" s="4" t="inlineStr">
        <is>
          <t xml:space="preserve"> </t>
        </is>
      </c>
      <c r="D12" s="4" t="inlineStr">
        <is>
          <t>The agreement was amended on March 23, 2017, which increased the allowable borrowing amount
by $100,000, to a maximum of $500,000.</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Interest Rate at Period 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4" t="n">
        <v>0.0005</v>
      </c>
    </row>
    <row r="14">
      <c r="A14" s="4" t="inlineStr">
        <is>
          <t>Interest Expense</t>
        </is>
      </c>
      <c r="B14" s="4" t="inlineStr">
        <is>
          <t xml:space="preserve"> </t>
        </is>
      </c>
      <c r="C14" s="4" t="inlineStr">
        <is>
          <t xml:space="preserve"> </t>
        </is>
      </c>
      <c r="D14" s="4" t="inlineStr">
        <is>
          <t xml:space="preserve"> </t>
        </is>
      </c>
      <c r="E14" s="6" t="n">
        <v>13785</v>
      </c>
      <c r="F14" s="6" t="n">
        <v>34921</v>
      </c>
      <c r="G14" s="4" t="inlineStr">
        <is>
          <t xml:space="preserve"> </t>
        </is>
      </c>
      <c r="H14" s="4" t="inlineStr">
        <is>
          <t xml:space="preserve"> </t>
        </is>
      </c>
      <c r="I14" s="4" t="inlineStr">
        <is>
          <t xml:space="preserve"> </t>
        </is>
      </c>
    </row>
    <row r="15">
      <c r="A15" s="4" t="inlineStr">
        <is>
          <t>Lines of credit</t>
        </is>
      </c>
      <c r="B15" s="4" t="inlineStr">
        <is>
          <t xml:space="preserve"> </t>
        </is>
      </c>
      <c r="C15" s="4" t="inlineStr">
        <is>
          <t xml:space="preserve"> </t>
        </is>
      </c>
      <c r="D15" s="4" t="inlineStr">
        <is>
          <t xml:space="preserve"> </t>
        </is>
      </c>
      <c r="E15" s="6" t="n">
        <v>379797</v>
      </c>
      <c r="F15" s="6" t="n">
        <v>0</v>
      </c>
      <c r="G15" s="4" t="inlineStr">
        <is>
          <t xml:space="preserve"> </t>
        </is>
      </c>
      <c r="H15" s="4" t="inlineStr">
        <is>
          <t xml:space="preserve"> </t>
        </is>
      </c>
      <c r="I15" s="4" t="inlineStr">
        <is>
          <t xml:space="preserve"> </t>
        </is>
      </c>
    </row>
    <row r="16">
      <c r="A16" s="4" t="inlineStr">
        <is>
          <t>Parscale Dig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redit Facili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Expense</t>
        </is>
      </c>
      <c r="B18" s="4" t="inlineStr">
        <is>
          <t xml:space="preserve"> </t>
        </is>
      </c>
      <c r="C18" s="4" t="inlineStr">
        <is>
          <t xml:space="preserve"> </t>
        </is>
      </c>
      <c r="D18" s="4" t="inlineStr">
        <is>
          <t xml:space="preserve"> </t>
        </is>
      </c>
      <c r="E18" s="6" t="n">
        <v>45605</v>
      </c>
      <c r="F18" s="6" t="n">
        <v>45605</v>
      </c>
      <c r="G18" s="4" t="inlineStr">
        <is>
          <t xml:space="preserve"> </t>
        </is>
      </c>
      <c r="H18" s="4" t="inlineStr">
        <is>
          <t xml:space="preserve"> </t>
        </is>
      </c>
      <c r="I18" s="4" t="inlineStr">
        <is>
          <t xml:space="preserve"> </t>
        </is>
      </c>
    </row>
    <row r="19">
      <c r="A19" s="4" t="inlineStr">
        <is>
          <t>Lines of credit</t>
        </is>
      </c>
      <c r="B19" s="4" t="inlineStr">
        <is>
          <t xml:space="preserve"> </t>
        </is>
      </c>
      <c r="C19" s="4" t="inlineStr">
        <is>
          <t xml:space="preserve"> </t>
        </is>
      </c>
      <c r="D19" s="4" t="inlineStr">
        <is>
          <t xml:space="preserve"> </t>
        </is>
      </c>
      <c r="E19" s="6" t="n">
        <v>0</v>
      </c>
      <c r="F19" s="6" t="n">
        <v>0</v>
      </c>
      <c r="G19" s="4" t="inlineStr">
        <is>
          <t xml:space="preserve"> </t>
        </is>
      </c>
      <c r="H19" s="4" t="inlineStr">
        <is>
          <t xml:space="preserve"> </t>
        </is>
      </c>
      <c r="I19" s="4" t="inlineStr">
        <is>
          <t xml:space="preserve"> </t>
        </is>
      </c>
    </row>
    <row r="20">
      <c r="A20" s="4" t="inlineStr">
        <is>
          <t>Giles Design Bureau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redit Facili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5" t="n">
        <v>150000</v>
      </c>
      <c r="H22" s="4" t="inlineStr">
        <is>
          <t xml:space="preserve"> </t>
        </is>
      </c>
      <c r="I22" s="4" t="inlineStr">
        <is>
          <t xml:space="preserve"> </t>
        </is>
      </c>
    </row>
    <row r="23">
      <c r="A23" s="4" t="inlineStr">
        <is>
          <t>Line of Credit Facility, Interest Rate at Period End</t>
        </is>
      </c>
      <c r="B23" s="4" t="inlineStr">
        <is>
          <t xml:space="preserve"> </t>
        </is>
      </c>
      <c r="C23" s="4" t="inlineStr">
        <is>
          <t xml:space="preserve"> </t>
        </is>
      </c>
      <c r="D23" s="4" t="inlineStr">
        <is>
          <t xml:space="preserve"> </t>
        </is>
      </c>
      <c r="E23" s="4" t="inlineStr">
        <is>
          <t xml:space="preserve"> </t>
        </is>
      </c>
      <c r="F23" s="4" t="inlineStr">
        <is>
          <t xml:space="preserve"> </t>
        </is>
      </c>
      <c r="G23" s="13" t="n">
        <v>0.00056</v>
      </c>
      <c r="H23" s="4" t="inlineStr">
        <is>
          <t xml:space="preserve"> </t>
        </is>
      </c>
      <c r="I23" s="4" t="inlineStr">
        <is>
          <t xml:space="preserve"> </t>
        </is>
      </c>
    </row>
    <row r="24">
      <c r="A24" s="4" t="inlineStr">
        <is>
          <t>Interest Expense</t>
        </is>
      </c>
      <c r="B24" s="4" t="inlineStr">
        <is>
          <t xml:space="preserve"> </t>
        </is>
      </c>
      <c r="C24" s="4" t="inlineStr">
        <is>
          <t xml:space="preserve"> </t>
        </is>
      </c>
      <c r="D24" s="4" t="inlineStr">
        <is>
          <t xml:space="preserve"> </t>
        </is>
      </c>
      <c r="E24" s="6" t="n">
        <v>73054</v>
      </c>
      <c r="F24" s="6" t="n">
        <v>0</v>
      </c>
      <c r="G24" s="4" t="inlineStr">
        <is>
          <t xml:space="preserve"> </t>
        </is>
      </c>
      <c r="H24" s="4" t="inlineStr">
        <is>
          <t xml:space="preserve"> </t>
        </is>
      </c>
      <c r="I24" s="4" t="inlineStr">
        <is>
          <t xml:space="preserve"> </t>
        </is>
      </c>
    </row>
    <row r="25">
      <c r="A25" s="4" t="inlineStr">
        <is>
          <t>Lines of credit</t>
        </is>
      </c>
      <c r="B25" s="4" t="inlineStr">
        <is>
          <t xml:space="preserve"> </t>
        </is>
      </c>
      <c r="C25" s="4" t="inlineStr">
        <is>
          <t xml:space="preserve"> </t>
        </is>
      </c>
      <c r="D25" s="4" t="inlineStr">
        <is>
          <t xml:space="preserve"> </t>
        </is>
      </c>
      <c r="E25" s="5" t="n">
        <v>0</v>
      </c>
      <c r="F25" s="5" t="n">
        <v>0</v>
      </c>
      <c r="G25" s="4" t="inlineStr">
        <is>
          <t xml:space="preserve"> </t>
        </is>
      </c>
      <c r="H25" s="4" t="inlineStr">
        <is>
          <t xml:space="preserve"> </t>
        </is>
      </c>
      <c r="I25" s="4" t="inlineStr">
        <is>
          <t xml:space="preserve"> </t>
        </is>
      </c>
    </row>
    <row r="26">
      <c r="A26" s="4" t="inlineStr">
        <is>
          <t>WebTegr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redit Facili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5" t="n">
        <v>150000</v>
      </c>
      <c r="H28" s="4" t="inlineStr">
        <is>
          <t xml:space="preserve"> </t>
        </is>
      </c>
      <c r="I28" s="4" t="inlineStr">
        <is>
          <t xml:space="preserve"> </t>
        </is>
      </c>
    </row>
    <row r="29">
      <c r="A29" s="4" t="inlineStr">
        <is>
          <t>Line of Credit Facility, Interest Rate at Period End</t>
        </is>
      </c>
      <c r="B29" s="4" t="inlineStr">
        <is>
          <t xml:space="preserve"> </t>
        </is>
      </c>
      <c r="C29" s="4" t="inlineStr">
        <is>
          <t xml:space="preserve"> </t>
        </is>
      </c>
      <c r="D29" s="4" t="inlineStr">
        <is>
          <t xml:space="preserve"> </t>
        </is>
      </c>
      <c r="E29" s="4" t="inlineStr">
        <is>
          <t xml:space="preserve"> </t>
        </is>
      </c>
      <c r="F29" s="4" t="inlineStr">
        <is>
          <t xml:space="preserve"> </t>
        </is>
      </c>
      <c r="G29" s="13" t="n">
        <v>0.00056</v>
      </c>
      <c r="H29" s="4" t="inlineStr">
        <is>
          <t xml:space="preserve"> </t>
        </is>
      </c>
      <c r="I29" s="4" t="inlineStr">
        <is>
          <t xml:space="preserve"> </t>
        </is>
      </c>
    </row>
    <row r="30">
      <c r="A30" s="4" t="inlineStr">
        <is>
          <t>Data Propria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redit Facili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5" t="n">
        <v>600000</v>
      </c>
      <c r="H32" s="4" t="inlineStr">
        <is>
          <t xml:space="preserve"> </t>
        </is>
      </c>
      <c r="I32" s="4" t="inlineStr">
        <is>
          <t xml:space="preserve"> </t>
        </is>
      </c>
    </row>
    <row r="33">
      <c r="A33" s="4" t="inlineStr">
        <is>
          <t>Line of Credit Facility, Interest Rate at Period End</t>
        </is>
      </c>
      <c r="B33" s="4" t="inlineStr">
        <is>
          <t xml:space="preserve"> </t>
        </is>
      </c>
      <c r="C33" s="4" t="inlineStr">
        <is>
          <t xml:space="preserve"> </t>
        </is>
      </c>
      <c r="D33" s="4" t="inlineStr">
        <is>
          <t xml:space="preserve"> </t>
        </is>
      </c>
      <c r="E33" s="4" t="inlineStr">
        <is>
          <t xml:space="preserve"> </t>
        </is>
      </c>
      <c r="F33" s="4" t="inlineStr">
        <is>
          <t xml:space="preserve"> </t>
        </is>
      </c>
      <c r="G33" s="13" t="n">
        <v>0.00049</v>
      </c>
      <c r="H33" s="4" t="inlineStr">
        <is>
          <t xml:space="preserve"> </t>
        </is>
      </c>
      <c r="I33"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F9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80" customWidth="1" min="9" max="9"/>
    <col width="80" customWidth="1" min="10" max="10"/>
    <col width="80" customWidth="1" min="11" max="11"/>
    <col width="80" customWidth="1" min="12" max="12"/>
    <col width="80" customWidth="1" min="13" max="13"/>
    <col width="14" customWidth="1" min="14" max="14"/>
    <col width="80" customWidth="1" min="15" max="15"/>
    <col width="80" customWidth="1" min="16" max="16"/>
    <col width="80" customWidth="1" min="17" max="17"/>
    <col width="14" customWidth="1" min="18" max="18"/>
    <col width="14" customWidth="1" min="19" max="19"/>
    <col width="13" customWidth="1" min="20" max="20"/>
    <col width="13" customWidth="1" min="21" max="21"/>
    <col width="13" customWidth="1" min="22" max="22"/>
    <col width="14" customWidth="1" min="23" max="23"/>
    <col width="15" customWidth="1" min="24" max="24"/>
    <col width="80" customWidth="1" min="25" max="25"/>
    <col width="15" customWidth="1" min="26" max="26"/>
    <col width="14" customWidth="1" min="27" max="27"/>
    <col width="16" customWidth="1" min="28" max="28"/>
    <col width="14" customWidth="1" min="29" max="29"/>
    <col width="14" customWidth="1" min="30" max="30"/>
    <col width="14" customWidth="1" min="31" max="31"/>
    <col width="14" customWidth="1" min="32" max="32"/>
  </cols>
  <sheetData>
    <row r="1">
      <c r="A1" s="1" t="inlineStr">
        <is>
          <t>Convertible Notes Payable (Details) - USD ($)</t>
        </is>
      </c>
      <c r="Y1" s="2" t="inlineStr">
        <is>
          <t>1 Months Ended</t>
        </is>
      </c>
      <c r="Z1" s="2" t="inlineStr">
        <is>
          <t>6 Months Ended</t>
        </is>
      </c>
      <c r="AB1" s="2" t="inlineStr">
        <is>
          <t>12 Months Ended</t>
        </is>
      </c>
    </row>
    <row r="2">
      <c r="B2" s="2" t="inlineStr">
        <is>
          <t>Apr. 20, 2021</t>
        </is>
      </c>
      <c r="C2" s="2" t="inlineStr">
        <is>
          <t>Jan. 13, 2021</t>
        </is>
      </c>
      <c r="D2" s="2" t="inlineStr">
        <is>
          <t>Jun. 30, 2020</t>
        </is>
      </c>
      <c r="E2" s="2" t="inlineStr">
        <is>
          <t>Jun. 23, 2020</t>
        </is>
      </c>
      <c r="F2" s="2" t="inlineStr">
        <is>
          <t>Jun. 03, 2020</t>
        </is>
      </c>
      <c r="G2" s="2" t="inlineStr">
        <is>
          <t>Jan. 01, 2020</t>
        </is>
      </c>
      <c r="H2" s="2" t="inlineStr">
        <is>
          <t>Dec. 31, 2019</t>
        </is>
      </c>
      <c r="I2" s="2" t="inlineStr">
        <is>
          <t>Dec. 05, 2019</t>
        </is>
      </c>
      <c r="J2" s="2" t="inlineStr">
        <is>
          <t>Dec. 02, 2019</t>
        </is>
      </c>
      <c r="K2" s="2" t="inlineStr">
        <is>
          <t>Sep. 04, 2019</t>
        </is>
      </c>
      <c r="L2" s="2" t="inlineStr">
        <is>
          <t>Jul. 16, 2019</t>
        </is>
      </c>
      <c r="M2" s="2" t="inlineStr">
        <is>
          <t>May 02, 2019</t>
        </is>
      </c>
      <c r="N2" s="2" t="inlineStr">
        <is>
          <t>Feb. 21, 2019</t>
        </is>
      </c>
      <c r="O2" s="2" t="inlineStr">
        <is>
          <t>Jan. 31, 2019</t>
        </is>
      </c>
      <c r="P2" s="2" t="inlineStr">
        <is>
          <t>Dec. 31, 2018</t>
        </is>
      </c>
      <c r="Q2" s="2" t="inlineStr">
        <is>
          <t>Apr. 20, 2018</t>
        </is>
      </c>
      <c r="R2" s="2" t="inlineStr">
        <is>
          <t>Apr. 17, 2018</t>
        </is>
      </c>
      <c r="S2" s="2" t="inlineStr">
        <is>
          <t>Oct. 14, 2014</t>
        </is>
      </c>
      <c r="T2" s="2" t="inlineStr">
        <is>
          <t>May 23, 2014</t>
        </is>
      </c>
      <c r="U2" s="2" t="inlineStr">
        <is>
          <t>May 16, 2013</t>
        </is>
      </c>
      <c r="V2" s="2" t="inlineStr">
        <is>
          <t>May 01, 2013</t>
        </is>
      </c>
      <c r="W2" s="2" t="inlineStr">
        <is>
          <t>Apr. 16, 2013</t>
        </is>
      </c>
      <c r="X2" s="2" t="inlineStr">
        <is>
          <t>Mar. 25, 2013</t>
        </is>
      </c>
      <c r="Y2" s="2" t="inlineStr">
        <is>
          <t>Feb. 21, 2019</t>
        </is>
      </c>
      <c r="Z2" s="2" t="inlineStr">
        <is>
          <t>Jun. 30, 2022</t>
        </is>
      </c>
      <c r="AA2" s="2" t="inlineStr">
        <is>
          <t>Jun. 30, 2021</t>
        </is>
      </c>
      <c r="AB2" s="2" t="inlineStr">
        <is>
          <t>Dec. 31, 2021</t>
        </is>
      </c>
      <c r="AC2" s="2" t="inlineStr">
        <is>
          <t>Dec. 31, 2020</t>
        </is>
      </c>
      <c r="AD2" s="2" t="inlineStr">
        <is>
          <t>Jun. 30, 2020</t>
        </is>
      </c>
      <c r="AE2" s="2" t="inlineStr">
        <is>
          <t>Dec. 31, 2018</t>
        </is>
      </c>
      <c r="AF2" s="2" t="inlineStr">
        <is>
          <t>Sep. 30, 2020</t>
        </is>
      </c>
    </row>
    <row r="3">
      <c r="A3" s="3" t="inlineStr">
        <is>
          <t>Convertible 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Derivative liability</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0</v>
      </c>
      <c r="AC4" s="5" t="n">
        <v>0</v>
      </c>
      <c r="AD4" s="5" t="n">
        <v>0</v>
      </c>
      <c r="AE4" s="4" t="inlineStr">
        <is>
          <t xml:space="preserve"> </t>
        </is>
      </c>
      <c r="AF4" s="5" t="n">
        <v>0</v>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274992</v>
      </c>
      <c r="AB5" s="6" t="n">
        <v>274992</v>
      </c>
      <c r="AC5" s="6" t="n">
        <v>270607</v>
      </c>
      <c r="AD5" s="4" t="inlineStr">
        <is>
          <t xml:space="preserve"> </t>
        </is>
      </c>
      <c r="AE5" s="4" t="inlineStr">
        <is>
          <t xml:space="preserve"> </t>
        </is>
      </c>
      <c r="AF5" s="4" t="inlineStr">
        <is>
          <t xml:space="preserve"> </t>
        </is>
      </c>
    </row>
    <row r="6">
      <c r="A6" s="4" t="inlineStr">
        <is>
          <t>Convertible notes payable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183884</v>
      </c>
      <c r="AD6" s="4" t="inlineStr">
        <is>
          <t xml:space="preserve"> </t>
        </is>
      </c>
      <c r="AE6" s="4" t="inlineStr">
        <is>
          <t xml:space="preserve"> </t>
        </is>
      </c>
      <c r="AF6" s="4" t="inlineStr">
        <is>
          <t xml:space="preserve"> </t>
        </is>
      </c>
    </row>
    <row r="7">
      <c r="A7" s="4" t="inlineStr">
        <is>
          <t>Debt Conversion, Original Deb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183131</v>
      </c>
      <c r="AB7" s="6" t="n">
        <v>183131</v>
      </c>
      <c r="AC7" s="6" t="n">
        <v>291940</v>
      </c>
      <c r="AD7" s="4" t="inlineStr">
        <is>
          <t xml:space="preserve"> </t>
        </is>
      </c>
      <c r="AE7" s="4" t="inlineStr">
        <is>
          <t xml:space="preserve"> </t>
        </is>
      </c>
      <c r="AF7" s="4" t="inlineStr">
        <is>
          <t xml:space="preserve"> </t>
        </is>
      </c>
    </row>
    <row r="8">
      <c r="A8" s="4" t="inlineStr">
        <is>
          <t>Convertible Promissory Note - The April 2018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3" t="inlineStr">
        <is>
          <t>Convertible Notes Payable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200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Initial advance to cover operational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200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Conversion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9" t="n">
        <v>0.01</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Debt instrument interest rate stated percentage</t>
        </is>
      </c>
      <c r="B13" s="12" t="n">
        <v>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2" t="n">
        <v>0.05</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Amortization of 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027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39726</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6" t="n">
        <v>60274</v>
      </c>
      <c r="AD14" s="4" t="inlineStr">
        <is>
          <t xml:space="preserve"> </t>
        </is>
      </c>
      <c r="AE14" s="5" t="n">
        <v>139726</v>
      </c>
      <c r="AF14" s="4" t="inlineStr">
        <is>
          <t xml:space="preserve"> </t>
        </is>
      </c>
    </row>
    <row r="15">
      <c r="A15" s="4" t="inlineStr">
        <is>
          <t>Outstanding balance</t>
        </is>
      </c>
      <c r="B15" s="4" t="inlineStr">
        <is>
          <t xml:space="preserve"> </t>
        </is>
      </c>
      <c r="C15" s="5" t="n">
        <v>161106</v>
      </c>
      <c r="D15" s="4" t="inlineStr">
        <is>
          <t xml:space="preserve"> </t>
        </is>
      </c>
      <c r="E15" s="5" t="n">
        <v>3889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Accrued interest</t>
        </is>
      </c>
      <c r="B16" s="4" t="inlineStr">
        <is>
          <t xml:space="preserve"> </t>
        </is>
      </c>
      <c r="C16" s="5" t="n">
        <v>22025</v>
      </c>
      <c r="D16" s="4" t="inlineStr">
        <is>
          <t xml:space="preserve"> </t>
        </is>
      </c>
      <c r="E16" s="5" t="n">
        <v>423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Number of shares (in Shares)</t>
        </is>
      </c>
      <c r="B17" s="4" t="inlineStr">
        <is>
          <t xml:space="preserve"> </t>
        </is>
      </c>
      <c r="C17" s="6" t="n">
        <v>18313074</v>
      </c>
      <c r="D17" s="4" t="inlineStr">
        <is>
          <t xml:space="preserve"> </t>
        </is>
      </c>
      <c r="E17" s="6" t="n">
        <v>431301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Convertible notes payable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0</v>
      </c>
      <c r="AA18" s="5" t="n">
        <v>0</v>
      </c>
      <c r="AB18" s="6" t="n">
        <v>0</v>
      </c>
      <c r="AC18" s="4" t="inlineStr">
        <is>
          <t xml:space="preserve"> </t>
        </is>
      </c>
      <c r="AD18" s="4" t="inlineStr">
        <is>
          <t xml:space="preserve"> </t>
        </is>
      </c>
      <c r="AE18" s="4" t="inlineStr">
        <is>
          <t xml:space="preserve"> </t>
        </is>
      </c>
      <c r="AF18" s="4" t="inlineStr">
        <is>
          <t xml:space="preserve"> </t>
        </is>
      </c>
    </row>
    <row r="19">
      <c r="A19" s="4" t="inlineStr">
        <is>
          <t>Proceeds from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20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Debt Instrument maturity Date</t>
        </is>
      </c>
      <c r="B20" s="4" t="inlineStr">
        <is>
          <t>Apr. 20,  202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Debt Instrument convertible terms of conversion feature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During
the year ended December 31, 2018, it was determined that the April 2018 Note offered a conversion price which was lower than the market
price, and therefore included a beneficial conversion feature.</t>
        </is>
      </c>
      <c r="Q21" s="4" t="inlineStr">
        <is>
          <t>The terms of the April 2018 Note, as amended, allow the lender,
a related party, to convert all or part of the outstanding balance plus accrued interest, at any time after the effective date, at a conversion
price of $0.01 per share.</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Convertible Promisorry Note - The March 2013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Convertible Notes Pay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5" t="n">
        <v>100000</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Initial advance to cover operational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5" t="n">
        <v>50000</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Conversion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7" t="n">
        <v>0.004</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12" t="n">
        <v>0.1</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Outstanding balance</t>
        </is>
      </c>
      <c r="B28" s="4" t="inlineStr">
        <is>
          <t xml:space="preserve"> </t>
        </is>
      </c>
      <c r="C28" s="4" t="inlineStr">
        <is>
          <t xml:space="preserve"> </t>
        </is>
      </c>
      <c r="D28" s="4" t="inlineStr">
        <is>
          <t xml:space="preserve"> </t>
        </is>
      </c>
      <c r="E28" s="5" t="n">
        <v>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16000</v>
      </c>
      <c r="S28" s="5" t="n">
        <v>17</v>
      </c>
      <c r="T28" s="5" t="n">
        <v>17000</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Accrued interest</t>
        </is>
      </c>
      <c r="B29" s="4" t="inlineStr">
        <is>
          <t xml:space="preserve"> </t>
        </is>
      </c>
      <c r="C29" s="4" t="inlineStr">
        <is>
          <t xml:space="preserve"> </t>
        </is>
      </c>
      <c r="D29" s="4" t="inlineStr">
        <is>
          <t xml:space="preserve"> </t>
        </is>
      </c>
      <c r="E29" s="5" t="n">
        <v>3626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8106</v>
      </c>
      <c r="S29" s="5" t="n">
        <v>2645</v>
      </c>
      <c r="T29" s="5" t="n">
        <v>1975</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Number of shares (in Shares)</t>
        </is>
      </c>
      <c r="B30" s="4" t="inlineStr">
        <is>
          <t xml:space="preserve"> </t>
        </is>
      </c>
      <c r="C30" s="4" t="inlineStr">
        <is>
          <t xml:space="preserve"> </t>
        </is>
      </c>
      <c r="D30" s="4" t="inlineStr">
        <is>
          <t xml:space="preserve"> </t>
        </is>
      </c>
      <c r="E30" s="6" t="n">
        <v>2156506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6026301</v>
      </c>
      <c r="S30" s="6" t="n">
        <v>4911370</v>
      </c>
      <c r="T30" s="6" t="n">
        <v>4743699</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Convertible notes payable cur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6" t="n">
        <v>0</v>
      </c>
      <c r="AC31" s="4" t="inlineStr">
        <is>
          <t xml:space="preserve"> </t>
        </is>
      </c>
      <c r="AD31" s="4" t="inlineStr">
        <is>
          <t xml:space="preserve"> </t>
        </is>
      </c>
      <c r="AE31" s="4" t="inlineStr">
        <is>
          <t xml:space="preserve"> </t>
        </is>
      </c>
      <c r="AF31" s="4" t="inlineStr">
        <is>
          <t xml:space="preserve"> </t>
        </is>
      </c>
    </row>
    <row r="32">
      <c r="A32" s="4" t="inlineStr">
        <is>
          <t>Proceeds from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15000</v>
      </c>
      <c r="V32" s="5" t="n">
        <v>15000</v>
      </c>
      <c r="W32" s="5" t="n">
        <v>20000</v>
      </c>
      <c r="X32" s="4" t="inlineStr">
        <is>
          <t xml:space="preserve"> </t>
        </is>
      </c>
      <c r="Y32" s="4" t="inlineStr">
        <is>
          <t xml:space="preserve"> </t>
        </is>
      </c>
      <c r="Z32" s="4" t="inlineStr">
        <is>
          <t xml:space="preserve"> </t>
        </is>
      </c>
      <c r="AA32" s="4" t="inlineStr">
        <is>
          <t xml:space="preserve"> </t>
        </is>
      </c>
      <c r="AB32" s="5" t="n">
        <v>100000</v>
      </c>
      <c r="AC32" s="4" t="inlineStr">
        <is>
          <t xml:space="preserve"> </t>
        </is>
      </c>
      <c r="AD32" s="4" t="inlineStr">
        <is>
          <t xml:space="preserve"> </t>
        </is>
      </c>
      <c r="AE32" s="4" t="inlineStr">
        <is>
          <t xml:space="preserve"> </t>
        </is>
      </c>
      <c r="AF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Mar. 25,  2018</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Convertible Promissory Note - The January 31, 2019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3" t="inlineStr">
        <is>
          <t>Convertible Notes Payable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Derivative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5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535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2" t="n">
        <v>0.1</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Outstanding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5" t="n">
        <v>53500</v>
      </c>
      <c r="AD39" s="4" t="inlineStr">
        <is>
          <t xml:space="preserve"> </t>
        </is>
      </c>
      <c r="AE39" s="4" t="inlineStr">
        <is>
          <t xml:space="preserve"> </t>
        </is>
      </c>
      <c r="AF39" s="4" t="inlineStr">
        <is>
          <t xml:space="preserve"> </t>
        </is>
      </c>
    </row>
    <row r="40">
      <c r="A40" s="4" t="inlineStr">
        <is>
          <t>Number of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6" t="n">
        <v>4300327</v>
      </c>
      <c r="AC40" s="6" t="n">
        <v>56483670</v>
      </c>
      <c r="AD40" s="4" t="inlineStr">
        <is>
          <t xml:space="preserve"> </t>
        </is>
      </c>
      <c r="AE40" s="4" t="inlineStr">
        <is>
          <t xml:space="preserve"> </t>
        </is>
      </c>
      <c r="AF40" s="4" t="inlineStr">
        <is>
          <t xml:space="preserve"> </t>
        </is>
      </c>
    </row>
    <row r="41">
      <c r="A41" s="4" t="inlineStr">
        <is>
          <t>Convertible notes payable cur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5" t="n">
        <v>0</v>
      </c>
      <c r="AC41" s="4" t="inlineStr">
        <is>
          <t xml:space="preserve"> </t>
        </is>
      </c>
      <c r="AD41" s="4" t="inlineStr">
        <is>
          <t xml:space="preserve"> </t>
        </is>
      </c>
      <c r="AE41" s="4" t="inlineStr">
        <is>
          <t xml:space="preserve"> </t>
        </is>
      </c>
      <c r="AF41" s="4" t="inlineStr">
        <is>
          <t xml:space="preserve"> </t>
        </is>
      </c>
    </row>
    <row r="42">
      <c r="A42" s="4" t="inlineStr">
        <is>
          <t>Debt Instrument convertible terms of conversion feature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The January 31, 2019 Note bore interest at a rate of 10% per year, had a maturity date of January 31, 2020,
and was convertible into common stock 180 days after issuance. The conversion price was calculated as a 39% discount to the lowest trading
prices during the 15 trading days prior to conversion.</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Debt Instrument, Fe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35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Interest and f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5" t="n">
        <v>3935</v>
      </c>
      <c r="AC44" s="5" t="n">
        <v>3165</v>
      </c>
      <c r="AD44" s="4" t="inlineStr">
        <is>
          <t xml:space="preserve"> </t>
        </is>
      </c>
      <c r="AE44" s="4" t="inlineStr">
        <is>
          <t xml:space="preserve"> </t>
        </is>
      </c>
      <c r="AF44" s="4" t="inlineStr">
        <is>
          <t xml:space="preserve"> </t>
        </is>
      </c>
    </row>
    <row r="45">
      <c r="A45" s="4" t="inlineStr">
        <is>
          <t>Convertible Promissory Note - The February 21, 2019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3" t="inlineStr">
        <is>
          <t>Convertible Notes Payabl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53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5" t="n">
        <v>53000</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Outstanding 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6" t="n">
        <v>53000</v>
      </c>
      <c r="AD48" s="4" t="inlineStr">
        <is>
          <t xml:space="preserve"> </t>
        </is>
      </c>
      <c r="AE48" s="4" t="inlineStr">
        <is>
          <t xml:space="preserve"> </t>
        </is>
      </c>
      <c r="AF48" s="4" t="inlineStr">
        <is>
          <t xml:space="preserve"> </t>
        </is>
      </c>
    </row>
    <row r="49">
      <c r="A49" s="4" t="inlineStr">
        <is>
          <t>Accrued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5" t="n">
        <v>2650</v>
      </c>
      <c r="AD49" s="4" t="inlineStr">
        <is>
          <t xml:space="preserve"> </t>
        </is>
      </c>
      <c r="AE49" s="4" t="inlineStr">
        <is>
          <t xml:space="preserve"> </t>
        </is>
      </c>
      <c r="AF49" s="4" t="inlineStr">
        <is>
          <t xml:space="preserve"> </t>
        </is>
      </c>
    </row>
    <row r="50">
      <c r="A50" s="4" t="inlineStr">
        <is>
          <t>Number of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6" t="n">
        <v>62281512</v>
      </c>
      <c r="AD50" s="4" t="inlineStr">
        <is>
          <t xml:space="preserve"> </t>
        </is>
      </c>
      <c r="AE50" s="4" t="inlineStr">
        <is>
          <t xml:space="preserve"> </t>
        </is>
      </c>
      <c r="AF50" s="4" t="inlineStr">
        <is>
          <t xml:space="preserve"> </t>
        </is>
      </c>
    </row>
    <row r="51">
      <c r="A51" s="4" t="inlineStr">
        <is>
          <t>Proceeds from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50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Debt Instrument, Fe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3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5" t="n">
        <v>3000</v>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Conversion descrp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The February 21, 2019 Note bore interest at a rate of 10% per year, had a maturity date of February 21, 2020,
and was convertible into common stock 180 days after issuance. The conversion price was calculated as a 39% discount to the average of
the two lowest trading prices during the 20 trading days prior to conversion.</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Convertible Promissory Note - The May 2, 2019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3" t="inlineStr">
        <is>
          <t>Convertible Notes Payable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485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Number of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6" t="n">
        <v>22258360</v>
      </c>
      <c r="AD57" s="4" t="inlineStr">
        <is>
          <t xml:space="preserve"> </t>
        </is>
      </c>
      <c r="AE57" s="4" t="inlineStr">
        <is>
          <t xml:space="preserve"> </t>
        </is>
      </c>
      <c r="AF57" s="4" t="inlineStr">
        <is>
          <t xml:space="preserve"> </t>
        </is>
      </c>
    </row>
    <row r="58">
      <c r="A58" s="4" t="inlineStr">
        <is>
          <t>Proceeds from 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45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Debt Instrument, Fe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35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Conversion descrp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The May 2, 2019 Note bore interest at a rate of 10% per year, had a maturity date of May 2, 2020, and was convertible into common
stock 180 days after issuance. The conversion price was calculated as a 39% discount to the lowest trading price during the 15 trading
days prior to conversion.</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Principal and fees portion of debt converted,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5" t="n">
        <v>40772</v>
      </c>
      <c r="AD61" s="4" t="inlineStr">
        <is>
          <t xml:space="preserve"> </t>
        </is>
      </c>
      <c r="AE61" s="4" t="inlineStr">
        <is>
          <t xml:space="preserve"> </t>
        </is>
      </c>
      <c r="AF61" s="4" t="inlineStr">
        <is>
          <t xml:space="preserve"> </t>
        </is>
      </c>
    </row>
    <row r="62">
      <c r="A62" s="4" t="inlineStr">
        <is>
          <t>Principal and fees portion of debt converted,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6" t="n">
        <v>39200000</v>
      </c>
      <c r="AD62" s="4" t="inlineStr">
        <is>
          <t xml:space="preserve"> </t>
        </is>
      </c>
      <c r="AE62" s="4" t="inlineStr">
        <is>
          <t xml:space="preserve"> </t>
        </is>
      </c>
      <c r="AF62" s="4" t="inlineStr">
        <is>
          <t xml:space="preserve"> </t>
        </is>
      </c>
    </row>
    <row r="63">
      <c r="A63" s="4" t="inlineStr">
        <is>
          <t>Debt Conversion, Original Debt,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5" t="n">
        <v>13578</v>
      </c>
      <c r="AD63" s="4" t="inlineStr">
        <is>
          <t xml:space="preserve"> </t>
        </is>
      </c>
      <c r="AE63" s="4" t="inlineStr">
        <is>
          <t xml:space="preserve"> </t>
        </is>
      </c>
      <c r="AF63" s="4" t="inlineStr">
        <is>
          <t xml:space="preserve"> </t>
        </is>
      </c>
    </row>
    <row r="64">
      <c r="A64" s="4" t="inlineStr">
        <is>
          <t>Convertible Promissory Note - The July 16, 2019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3" t="inlineStr">
        <is>
          <t>Convertible Notes Payable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43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Number of shar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6" t="n">
        <v>91500000</v>
      </c>
      <c r="AD67" s="4" t="inlineStr">
        <is>
          <t xml:space="preserve"> </t>
        </is>
      </c>
      <c r="AE67" s="4" t="inlineStr">
        <is>
          <t xml:space="preserve"> </t>
        </is>
      </c>
      <c r="AF67" s="4" t="inlineStr">
        <is>
          <t xml:space="preserve"> </t>
        </is>
      </c>
    </row>
    <row r="68">
      <c r="A68" s="4" t="inlineStr">
        <is>
          <t>Proceeds from 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4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Debt Instrument, Fe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3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Conversion descrp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The July 16, 2019 Note bore interest at a rate of 10% per year, had a maturity date of July 10, 2020, and
was convertible into common stock 180 days after issuance. The conversion price was calculated as a 39% discount to the lowest trading
price during the 15 trading days prior to conversion.</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Debt Conversion, Original Debt,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5" t="n">
        <v>52300</v>
      </c>
      <c r="AD71" s="4" t="inlineStr">
        <is>
          <t xml:space="preserve"> </t>
        </is>
      </c>
      <c r="AE71" s="4" t="inlineStr">
        <is>
          <t xml:space="preserve"> </t>
        </is>
      </c>
      <c r="AF71" s="4" t="inlineStr">
        <is>
          <t xml:space="preserve"> </t>
        </is>
      </c>
    </row>
    <row r="72">
      <c r="A72" s="4" t="inlineStr">
        <is>
          <t>Convertible Promissory Note - The September 4, 2019 No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3" t="inlineStr">
        <is>
          <t>Convertible Notes Payable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53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Outstanding 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5" t="n">
        <v>48000</v>
      </c>
      <c r="AD75" s="4" t="inlineStr">
        <is>
          <t xml:space="preserve"> </t>
        </is>
      </c>
      <c r="AE75" s="4" t="inlineStr">
        <is>
          <t xml:space="preserve"> </t>
        </is>
      </c>
      <c r="AF75" s="4" t="inlineStr">
        <is>
          <t xml:space="preserve"> </t>
        </is>
      </c>
    </row>
    <row r="76">
      <c r="A76" s="4" t="inlineStr">
        <is>
          <t>Number of share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6" t="n">
        <v>7806122</v>
      </c>
      <c r="AD76" s="4" t="inlineStr">
        <is>
          <t xml:space="preserve"> </t>
        </is>
      </c>
      <c r="AE76" s="4" t="inlineStr">
        <is>
          <t xml:space="preserve"> </t>
        </is>
      </c>
      <c r="AF76" s="4" t="inlineStr">
        <is>
          <t xml:space="preserve"> </t>
        </is>
      </c>
    </row>
    <row r="77">
      <c r="A77" s="4" t="inlineStr">
        <is>
          <t>Proceeds from 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5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Debt Instrument, Fe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3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Conversion descrp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The September 4, 2019 Note bore interest at a rate of 10% per year, had a maturity date of September
4, 2020, and was convertible into common stock 180 days after issuance. The conversion price was calculated as a 39% discount to the average
of the two lowest trading prices during the 20 trading days prior to conversion. Because the conversion feature of the September 4, 2019
Note was not available to the lender, as of December 31, 2020, the September 4, 2019 Note was not considered a derivative. The Company
included the September 4, 2019 Note in the valuation and accounting for derivatives once the 180 days conversion restriction period expired.
During the year ended December 31, 2020, the lender converted $48,000 principal into 35,357,143 shares and $7,650 principal and interest
into 7,806,122 shares, leaving a balance of zero. This note was converted within the terms of the agreement.On December 2, 2019
the Company issued a convertible promissory note (the “December 2, 2019 Note”) in the amount of $38,000 at which time the
Company received of $35,000, and the remaining $3,000 was retained by the lender to cover legal and administrative cost. The proceeds
were used to cover operational expenses. The December 2, 2019 Note bore interest at a rate of 10% per year, had a maturity date of December
2, 2020, and was convertible into common stock 180 days after issuance. The conversion price was calculated as a 39% discount to the average
of the two lowest trading prices during the 20 trading days prior to conversion. Because the conversion feature of the December 2, 2019
Note was not available to the lender, as of December 31, 2020, the December 2, 2019 Note was not considered a derivative. On June 1, 2020,
the Company repaid the remaining balance of the December 2, 2019 note, of $55,824, which includes principal, interest and prepayment penalty,
leaving a balance of zero.  The prepayment penalty of $16,528 was included in interest expense for the year ended June 30, 2020. On December 5, 2019
the Company issued a convertible promissory note (the “December 5, 2019 Note”) in the amount of $53,000 at which time the
Company received of $50,000, and the remaining $3,000 was retained by the lender to cover legal and administrative cost. The proceeds
were used to cover operational expenses. The December 5, 2019 Note bore interest at a rate of 10% per year, had a maturity date of December
5, 2020, and was convertible into common stock 180 days after issuance. The conversion price was calculated as a 39% discount to the average
of the two lowest trading prices during the 20 trading days prior to conversion.</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Debt Conversion, Original Debt,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5" t="n">
        <v>7650</v>
      </c>
      <c r="AD80" s="4" t="inlineStr">
        <is>
          <t xml:space="preserve"> </t>
        </is>
      </c>
      <c r="AE80" s="4" t="inlineStr">
        <is>
          <t xml:space="preserve"> </t>
        </is>
      </c>
      <c r="AF80" s="4" t="inlineStr">
        <is>
          <t xml:space="preserve"> </t>
        </is>
      </c>
    </row>
    <row r="81">
      <c r="A81" s="4" t="inlineStr">
        <is>
          <t>Shares Issued For Conversion Of Principal Portion Of Debt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6" t="n">
        <v>35357143</v>
      </c>
      <c r="AD81" s="4" t="inlineStr">
        <is>
          <t xml:space="preserve"> </t>
        </is>
      </c>
      <c r="AE81" s="4" t="inlineStr">
        <is>
          <t xml:space="preserve"> </t>
        </is>
      </c>
      <c r="AF81" s="4" t="inlineStr">
        <is>
          <t xml:space="preserve"> </t>
        </is>
      </c>
    </row>
    <row r="82">
      <c r="A82" s="4" t="inlineStr">
        <is>
          <t>Convertible Promissory Note - The December 2, 2019 No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3" t="inlineStr">
        <is>
          <t>Convertible Notes Payable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38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Proceeds from Not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35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Debt Instrument, Fe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3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Conversion descrpi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The December 2, 2019 Note bore interest at a rate of 10% per year, had a maturity date of December
2, 2020, and was convertible into common stock 180 days after issuance. The conversion price was calculated as a 39% discount to the average
of the two lowest trading prices during the 20 trading days prior to conversion. Because the conversion feature of the December 2, 2019
Note was not available to the lender, as of December 31, 2020, the December 2, 2019 Note was not considered a derivative. On June 1, 2020,
the Company repaid the remaining balance of the December 2, 2019 note, of $55,824, which includes principal, interest and prepayment penalty,
leaving a balance of zero.  The prepayment penalty of $16,528 was included in interest expense for the year ended June 30, 2020.On December 5, 2019
the Company issued a convertible promissory note (the “December 5, 2019 Note”) in the amount of $53,000 at which time the
Company received of $50,000, and the remaining $3,000 was retained by the lender to cover legal and administrative cost. The proceeds
were used to cover operational expenses. The December 5, 2019 Note bore interest at a rate of 10% per year, had a maturity date of December
5, 2020, and was convertible into common stock 180 days after issuance. The conversion price was calculated as a 39% discount to the average
of the two lowest trading prices during the 20 trading days prior to conversion.</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Repayments of Notes Payable</t>
        </is>
      </c>
      <c r="B88" s="4" t="inlineStr">
        <is>
          <t xml:space="preserve"> </t>
        </is>
      </c>
      <c r="C88" s="4" t="inlineStr">
        <is>
          <t xml:space="preserve"> </t>
        </is>
      </c>
      <c r="D88" s="4" t="inlineStr">
        <is>
          <t xml:space="preserve"> </t>
        </is>
      </c>
      <c r="E88" s="4" t="inlineStr">
        <is>
          <t xml:space="preserve"> </t>
        </is>
      </c>
      <c r="F88" s="4" t="inlineStr">
        <is>
          <t xml:space="preserve"> </t>
        </is>
      </c>
      <c r="G88" s="5" t="n">
        <v>55824</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Debt prepayment penal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5" t="n">
        <v>16528</v>
      </c>
      <c r="AE89" s="4" t="inlineStr">
        <is>
          <t xml:space="preserve"> </t>
        </is>
      </c>
      <c r="AF89" s="4" t="inlineStr">
        <is>
          <t xml:space="preserve"> </t>
        </is>
      </c>
    </row>
    <row r="90">
      <c r="A90" s="4" t="inlineStr">
        <is>
          <t>Convertible Promissory Note - The December 5, 2019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3" t="inlineStr">
        <is>
          <t>Convertible Notes Payable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Debt instrument, fac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53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Proceeds from Note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5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Debt Instrument, Fe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3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Conversion descrpi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The December 5, 2019 Note bore interest at a rate of 10% per year, had a maturity date of December
5, 2020, and was convertible into common stock 180 days after issuance. The conversion price was calculated as a 39% discount to the average
of the two lowest trading prices during the 20 trading days prior to conversion.</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Repayments of Notes Payable</t>
        </is>
      </c>
      <c r="B96" s="4" t="inlineStr">
        <is>
          <t xml:space="preserve"> </t>
        </is>
      </c>
      <c r="C96" s="4" t="inlineStr">
        <is>
          <t xml:space="preserve"> </t>
        </is>
      </c>
      <c r="D96" s="4" t="inlineStr">
        <is>
          <t xml:space="preserve"> </t>
        </is>
      </c>
      <c r="E96" s="4" t="inlineStr">
        <is>
          <t xml:space="preserve"> </t>
        </is>
      </c>
      <c r="F96" s="5" t="n">
        <v>77859</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Debt prepayment penalty</t>
        </is>
      </c>
      <c r="B97" s="4" t="inlineStr">
        <is>
          <t xml:space="preserve"> </t>
        </is>
      </c>
      <c r="C97" s="4" t="inlineStr">
        <is>
          <t xml:space="preserve"> </t>
        </is>
      </c>
      <c r="D97" s="5" t="n">
        <v>22988</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sheetData>
  <mergeCells count="3">
    <mergeCell ref="A1:A2"/>
    <mergeCell ref="Z1:AA1"/>
    <mergeCell ref="AB1:A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K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14" customWidth="1" min="13" max="13"/>
    <col width="14"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15" customWidth="1" min="27" max="27"/>
    <col width="15" customWidth="1" min="28" max="28"/>
    <col width="15" customWidth="1" min="29" max="29"/>
    <col width="14" customWidth="1" min="30" max="30"/>
    <col width="15" customWidth="1" min="31" max="31"/>
    <col width="16" customWidth="1" min="32" max="32"/>
    <col width="14" customWidth="1" min="33" max="33"/>
    <col width="14" customWidth="1" min="34" max="34"/>
    <col width="14" customWidth="1" min="35" max="35"/>
    <col width="14" customWidth="1" min="36" max="36"/>
    <col width="14" customWidth="1" min="37" max="37"/>
  </cols>
  <sheetData>
    <row r="1">
      <c r="A1" s="1" t="inlineStr">
        <is>
          <t>Notes Payable (Details) - USD ($)</t>
        </is>
      </c>
      <c r="AA1" s="2" t="inlineStr">
        <is>
          <t>1 Months Ended</t>
        </is>
      </c>
      <c r="AB1" s="2" t="inlineStr">
        <is>
          <t>3 Months Ended</t>
        </is>
      </c>
      <c r="AC1" s="2" t="inlineStr">
        <is>
          <t>6 Months Ended</t>
        </is>
      </c>
      <c r="AE1" s="2" t="inlineStr">
        <is>
          <t>8 Months Ended</t>
        </is>
      </c>
      <c r="AF1" s="2" t="inlineStr">
        <is>
          <t>12 Months Ended</t>
        </is>
      </c>
    </row>
    <row r="2">
      <c r="B2" s="2" t="inlineStr">
        <is>
          <t>Nov. 29, 2021</t>
        </is>
      </c>
      <c r="C2" s="2" t="inlineStr">
        <is>
          <t>Sep. 30, 2021</t>
        </is>
      </c>
      <c r="D2" s="2" t="inlineStr">
        <is>
          <t>Mar. 04, 2021</t>
        </is>
      </c>
      <c r="E2" s="2" t="inlineStr">
        <is>
          <t>Mar. 04, 2021</t>
        </is>
      </c>
      <c r="F2" s="2" t="inlineStr">
        <is>
          <t>Feb. 17, 2021</t>
        </is>
      </c>
      <c r="G2" s="2" t="inlineStr">
        <is>
          <t>Feb. 04, 2021</t>
        </is>
      </c>
      <c r="H2" s="2" t="inlineStr">
        <is>
          <t>Jan. 28, 2021</t>
        </is>
      </c>
      <c r="I2" s="2" t="inlineStr">
        <is>
          <t>Jan. 28, 2021</t>
        </is>
      </c>
      <c r="J2" s="2" t="inlineStr">
        <is>
          <t>Dec. 10, 2020</t>
        </is>
      </c>
      <c r="K2" s="2" t="inlineStr">
        <is>
          <t>Oct. 21, 2020</t>
        </is>
      </c>
      <c r="L2" s="2" t="inlineStr">
        <is>
          <t>May 05, 2020</t>
        </is>
      </c>
      <c r="M2" s="2" t="inlineStr">
        <is>
          <t>Jan. 17, 2020</t>
        </is>
      </c>
      <c r="N2" s="2" t="inlineStr">
        <is>
          <t>Apr. 03, 2019</t>
        </is>
      </c>
      <c r="O2" s="2" t="inlineStr">
        <is>
          <t>Jun. 29, 2018</t>
        </is>
      </c>
      <c r="P2" s="2" t="inlineStr">
        <is>
          <t>Jan. 03, 2018</t>
        </is>
      </c>
      <c r="Q2" s="2" t="inlineStr">
        <is>
          <t>Dec. 19, 2017</t>
        </is>
      </c>
      <c r="R2" s="2" t="inlineStr">
        <is>
          <t>Nov. 27, 2017</t>
        </is>
      </c>
      <c r="S2" s="2" t="inlineStr">
        <is>
          <t>Nov. 27, 2017</t>
        </is>
      </c>
      <c r="T2" s="2" t="inlineStr">
        <is>
          <t>Nov. 15, 2017</t>
        </is>
      </c>
      <c r="U2" s="2" t="inlineStr">
        <is>
          <t>Oct. 27, 2017</t>
        </is>
      </c>
      <c r="V2" s="2" t="inlineStr">
        <is>
          <t>Oct. 11, 2017</t>
        </is>
      </c>
      <c r="W2" s="2" t="inlineStr">
        <is>
          <t>Sep. 28, 2017</t>
        </is>
      </c>
      <c r="X2" s="2" t="inlineStr">
        <is>
          <t>Aug. 28, 2017</t>
        </is>
      </c>
      <c r="Y2" s="2" t="inlineStr">
        <is>
          <t>Aug. 15, 2017</t>
        </is>
      </c>
      <c r="Z2" s="2" t="inlineStr">
        <is>
          <t>Aug. 03, 2017</t>
        </is>
      </c>
      <c r="AA2" s="2" t="inlineStr">
        <is>
          <t>Feb. 17, 2021</t>
        </is>
      </c>
      <c r="AB2" s="2" t="inlineStr">
        <is>
          <t>Mar. 31, 2021</t>
        </is>
      </c>
      <c r="AC2" s="2" t="inlineStr">
        <is>
          <t>Jun. 30, 2022</t>
        </is>
      </c>
      <c r="AD2" s="2" t="inlineStr">
        <is>
          <t>Jun. 30, 2021</t>
        </is>
      </c>
      <c r="AE2" s="2" t="inlineStr">
        <is>
          <t>Sep. 30, 2021</t>
        </is>
      </c>
      <c r="AF2" s="2" t="inlineStr">
        <is>
          <t>Dec. 31, 2021</t>
        </is>
      </c>
      <c r="AG2" s="2" t="inlineStr">
        <is>
          <t>Dec. 31, 2020</t>
        </is>
      </c>
      <c r="AH2" s="2" t="inlineStr">
        <is>
          <t>Apr. 13, 2022</t>
        </is>
      </c>
      <c r="AI2" s="2" t="inlineStr">
        <is>
          <t>Mar. 30, 2022</t>
        </is>
      </c>
      <c r="AJ2" s="2" t="inlineStr">
        <is>
          <t>Dec. 30, 2021</t>
        </is>
      </c>
      <c r="AK2" s="2" t="inlineStr">
        <is>
          <t>Feb. 28, 2019</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Debt instru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PPP2 is evidenced by a promissory note between the Company and the Cache Valley Bank. The note had a five-year term, bore
interest at the rate of 1.0% per year, and could have been prepaid at any time without payment of any premium. No payments of
principal or interest were due during the six-month period beginning on the date of the Note (the “Deferral Period”).  The
principal and accrued interest under the note was forgivable after eight weeks if the Company used the PPP2 Loan proceeds for eligible
purposes, including payroll, benefits, rent and utilities, and otherwise complied with PPP2 requirements. In order to obtain forgiveness
of the PPP2 Loan, the Company submitted a request and provided satisfactory documentation regarding its compliance with applicable requirements. 
On March 23, 2021, the company was notified by a representative of Cache Valley Bank that the PPP2 loan was forgiven in full, in the amount
of $780,680.  On August 3, 2021 we were notified by the bank that the PPP2 Loan was still due and that the March 23, 2021 notification
of forgiveness was sent in error. On December 17, 2021 we were notified by the bank that the PPP2 loan was forgiven in full, in the
amount of $787,554, which includes $6,874 of interest. As of December 31, 2021, the balance of the PPP2 loan was zero</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Notes payable,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0</v>
      </c>
      <c r="AD5" s="4" t="inlineStr">
        <is>
          <t xml:space="preserve"> </t>
        </is>
      </c>
      <c r="AE5" s="4" t="inlineStr">
        <is>
          <t xml:space="preserve"> </t>
        </is>
      </c>
      <c r="AF5" s="4" t="inlineStr">
        <is>
          <t xml:space="preserve"> </t>
        </is>
      </c>
      <c r="AG5" s="5" t="n">
        <v>792235</v>
      </c>
      <c r="AH5" s="4" t="inlineStr">
        <is>
          <t xml:space="preserve"> </t>
        </is>
      </c>
      <c r="AI5" s="4" t="inlineStr">
        <is>
          <t xml:space="preserve"> </t>
        </is>
      </c>
      <c r="AJ5" s="5" t="n">
        <v>0</v>
      </c>
      <c r="AK5" s="4" t="inlineStr">
        <is>
          <t xml:space="preserve"> </t>
        </is>
      </c>
    </row>
    <row r="6">
      <c r="A6" s="4" t="inlineStr">
        <is>
          <t>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25000000</v>
      </c>
      <c r="AB6" s="4" t="inlineStr">
        <is>
          <t xml:space="preserve"> </t>
        </is>
      </c>
      <c r="AC6" s="6" t="n">
        <v>77420000</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Shares issued,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8" t="n">
        <v>0.0173</v>
      </c>
      <c r="AI7" s="4" t="inlineStr">
        <is>
          <t xml:space="preserve"> </t>
        </is>
      </c>
      <c r="AJ7" s="4" t="inlineStr">
        <is>
          <t xml:space="preserve"> </t>
        </is>
      </c>
      <c r="AK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2820000</v>
      </c>
      <c r="AB8" s="4" t="inlineStr">
        <is>
          <t xml:space="preserve"> </t>
        </is>
      </c>
      <c r="AC8" s="4" t="inlineStr">
        <is>
          <t xml:space="preserve"> </t>
        </is>
      </c>
      <c r="AD8" s="4" t="inlineStr">
        <is>
          <t xml:space="preserve"> </t>
        </is>
      </c>
      <c r="AE8" s="4" t="inlineStr">
        <is>
          <t xml:space="preserve"> </t>
        </is>
      </c>
      <c r="AF8" s="6" t="n">
        <v>0</v>
      </c>
      <c r="AG8" s="6" t="n">
        <v>270607</v>
      </c>
      <c r="AH8" s="4" t="inlineStr">
        <is>
          <t xml:space="preserve"> </t>
        </is>
      </c>
      <c r="AI8" s="4" t="inlineStr">
        <is>
          <t xml:space="preserve"> </t>
        </is>
      </c>
      <c r="AJ8" s="4" t="inlineStr">
        <is>
          <t xml:space="preserve"> </t>
        </is>
      </c>
      <c r="AK8" s="4" t="inlineStr">
        <is>
          <t xml:space="preserve"> </t>
        </is>
      </c>
    </row>
    <row r="9">
      <c r="A9" s="4" t="inlineStr">
        <is>
          <t>Amortization of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5" t="n">
        <v>274992</v>
      </c>
      <c r="AE9" s="4" t="inlineStr">
        <is>
          <t xml:space="preserve"> </t>
        </is>
      </c>
      <c r="AF9" s="6" t="n">
        <v>274992</v>
      </c>
      <c r="AG9" s="6" t="n">
        <v>270607</v>
      </c>
      <c r="AH9" s="4" t="inlineStr">
        <is>
          <t xml:space="preserve"> </t>
        </is>
      </c>
      <c r="AI9" s="4" t="inlineStr">
        <is>
          <t xml:space="preserve"> </t>
        </is>
      </c>
      <c r="AJ9" s="4" t="inlineStr">
        <is>
          <t xml:space="preserve"> </t>
        </is>
      </c>
      <c r="AK9" s="4" t="inlineStr">
        <is>
          <t xml:space="preserve"> </t>
        </is>
      </c>
    </row>
    <row r="10">
      <c r="A10" s="4" t="inlineStr">
        <is>
          <t>Notes payable,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5" t="n">
        <v>0</v>
      </c>
      <c r="AG10" s="5" t="n">
        <v>792235</v>
      </c>
      <c r="AH10" s="4" t="inlineStr">
        <is>
          <t xml:space="preserve"> </t>
        </is>
      </c>
      <c r="AI10" s="4" t="inlineStr">
        <is>
          <t xml:space="preserve"> </t>
        </is>
      </c>
      <c r="AJ10" s="4" t="inlineStr">
        <is>
          <t xml:space="preserve"> </t>
        </is>
      </c>
      <c r="AK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3" t="inlineStr">
        <is>
          <t>Notes Payable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Stock issuances to lenders,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6" t="n">
        <v>110000000</v>
      </c>
      <c r="AC13" s="4" t="inlineStr">
        <is>
          <t xml:space="preserve"> </t>
        </is>
      </c>
      <c r="AD13" s="4" t="inlineStr">
        <is>
          <t xml:space="preserve"> </t>
        </is>
      </c>
      <c r="AE13" s="4" t="inlineStr">
        <is>
          <t xml:space="preserve"> </t>
        </is>
      </c>
      <c r="AF13" s="6" t="n">
        <v>85000000</v>
      </c>
      <c r="AG13" s="6" t="n">
        <v>38001563</v>
      </c>
      <c r="AH13" s="4" t="inlineStr">
        <is>
          <t xml:space="preserve"> </t>
        </is>
      </c>
      <c r="AI13" s="4" t="inlineStr">
        <is>
          <t xml:space="preserve"> </t>
        </is>
      </c>
      <c r="AJ13" s="4" t="inlineStr">
        <is>
          <t xml:space="preserve"> </t>
        </is>
      </c>
      <c r="AK13" s="4" t="inlineStr">
        <is>
          <t xml:space="preserve"> </t>
        </is>
      </c>
    </row>
    <row r="14">
      <c r="A14" s="4" t="inlineStr">
        <is>
          <t>Number of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6" t="n">
        <v>18313074</v>
      </c>
      <c r="AE14" s="4" t="inlineStr">
        <is>
          <t xml:space="preserve"> </t>
        </is>
      </c>
      <c r="AF14" s="6" t="n">
        <v>18313074</v>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Promissory Note8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3" t="inlineStr">
        <is>
          <t>Notes Pay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Debt instrument,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The November 27, 2017 Note bore interest at a rate of 5% per year and was
payable upon demand, but in no event later than 36 months from the effective date</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Unsecured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3" t="inlineStr">
        <is>
          <t>Notes Payabl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Debt instrume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The investor is a related party. The then-Chief Financial Officer
of the Company, Greg Boden, is also the president of Bountiful Capital, LLC. The note bears interest at a rate of 5% per year and is not
convertible into shares of common stock of the Company.</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Series G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3" t="inlineStr">
        <is>
          <t>Notes Payabl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Number of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6" t="n">
        <v>2597</v>
      </c>
      <c r="AH23" s="4" t="inlineStr">
        <is>
          <t xml:space="preserve"> </t>
        </is>
      </c>
      <c r="AI23" s="4" t="inlineStr">
        <is>
          <t xml:space="preserve"> </t>
        </is>
      </c>
      <c r="AJ23" s="4" t="inlineStr">
        <is>
          <t xml:space="preserve"> </t>
        </is>
      </c>
      <c r="AK23" s="4" t="inlineStr">
        <is>
          <t xml:space="preserve"> </t>
        </is>
      </c>
    </row>
    <row r="24">
      <c r="A24" s="4" t="inlineStr">
        <is>
          <t>Third Party [Member] | Promissory Note1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3" t="inlineStr">
        <is>
          <t>Notes Payabl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Proceeds from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4825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Debt instrument, interest rate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The October 2020 Note bore interest at a rate of 12% per year, with 12 months of interest guaranteed.</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Stock issuances to lenders,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2232333</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Discou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99761</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Repayments of notes payable</t>
        </is>
      </c>
      <c r="B31" s="4" t="inlineStr">
        <is>
          <t xml:space="preserve"> </t>
        </is>
      </c>
      <c r="C31" s="5" t="n">
        <v>672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5" t="n">
        <v>672000</v>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Amortization of debt discount</t>
        </is>
      </c>
      <c r="B32" s="4" t="inlineStr">
        <is>
          <t xml:space="preserve"> </t>
        </is>
      </c>
      <c r="C32" s="6" t="n">
        <v>24227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6" t="n">
        <v>242274</v>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6" t="n">
        <v>0</v>
      </c>
      <c r="AD33" s="4" t="inlineStr">
        <is>
          <t xml:space="preserve"> </t>
        </is>
      </c>
      <c r="AE33" s="4" t="inlineStr">
        <is>
          <t xml:space="preserve"> </t>
        </is>
      </c>
      <c r="AF33" s="5" t="n">
        <v>0</v>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Third Party [Member] | Promissory Note15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3" t="inlineStr">
        <is>
          <t>Notes Payable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5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Proceeds from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3087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Debt instrument, interest rate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The December 2020 Note bore interest at a rate of 12% per year, with 12 months of interest guaranteed.</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Stock issuances to lenders,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76923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Discoun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461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Repayments of notes payable</t>
        </is>
      </c>
      <c r="B41" s="4" t="inlineStr">
        <is>
          <t xml:space="preserve"> </t>
        </is>
      </c>
      <c r="C41" s="6" t="n">
        <v>15261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6" t="n">
        <v>152614</v>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Amortization of debt discount</t>
        </is>
      </c>
      <c r="B42" s="4" t="inlineStr">
        <is>
          <t xml:space="preserve"> </t>
        </is>
      </c>
      <c r="C42" s="6" t="n">
        <v>3271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6" t="n">
        <v>32718</v>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6" t="n">
        <v>0</v>
      </c>
      <c r="AD43" s="4" t="inlineStr">
        <is>
          <t xml:space="preserve"> </t>
        </is>
      </c>
      <c r="AE43" s="4" t="inlineStr">
        <is>
          <t xml:space="preserve"> </t>
        </is>
      </c>
      <c r="AF43" s="6" t="n">
        <v>0</v>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Third Party [Member] | Promissory Note16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3" t="inlineStr">
        <is>
          <t>Notes Payable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Debt instrument,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The PPP2 is evidenced by a promissory
note between the Company and the Cache Valley Bank. The note had a five-year term, bore interest at the rate of 1.0% per year, and could
have been prepaid at any time without payment of any premium. No payments of principal or interest were due during the six-month period
beginning on the date of the Note (the “Deferral Period”).  The principal and accrued interest under the note was
forgivable after eight weeks if the Company used the PPP2 Loan proceeds for eligible purposes, including payroll, benefits, rent and utilities,
and otherwise complies with PPP2 requirements. In order to obtain forgiveness of the PPP2 Loan, the Company submitted a request and provided
satisfactory documentation regarding its compliance with applicable requirements. On March 23, 2021, the company was notified by a representative
of Cache Valley Bank that the PPP2 loan was forgiven in full, in the amount of $780,680.  On August 3, 2021 we were notified by the
bank that the PPP2 Loan is still due and that the March 23, 2021 notification of forgiveness was sent in error. On December 17, 2021 we
were notified by the bank that the PPP2 loan was forgiven in full, in the amount of $787,554, which includes $6,874 of interest. As of
December 31, 2021, the balance of the PPP2 loan was zero.</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Proceeds from notes payable</t>
        </is>
      </c>
      <c r="B47" s="4" t="inlineStr">
        <is>
          <t xml:space="preserve"> </t>
        </is>
      </c>
      <c r="C47" s="4" t="inlineStr">
        <is>
          <t xml:space="preserve"> </t>
        </is>
      </c>
      <c r="D47" s="4" t="inlineStr">
        <is>
          <t xml:space="preserve"> </t>
        </is>
      </c>
      <c r="E47" s="4" t="inlineStr">
        <is>
          <t xml:space="preserve"> </t>
        </is>
      </c>
      <c r="F47" s="4" t="inlineStr">
        <is>
          <t xml:space="preserve"> </t>
        </is>
      </c>
      <c r="G47" s="5" t="n">
        <v>78068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Third Party [Member] | Promissory Note11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3" t="inlineStr">
        <is>
          <t>Notes Payable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75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Proceeds from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735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Debt instrument fe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5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5" t="n">
        <v>25443</v>
      </c>
    </row>
    <row r="53">
      <c r="A53" s="4" t="inlineStr">
        <is>
          <t>Third Party [Member] | Promissory Note1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3" t="inlineStr">
        <is>
          <t>Notes Payable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Proceeds from 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25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Debt instrument, interest rate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The February 28, 2019 Note bore interest at a rate of 18% per year and is amortized over 12 months. During the year
ended December 31, 2020, the Company made payments totaling $506,919 and included $64,326 in interest expense related to this note. As
of December 31, 2021 and December 31, 2020, the outstanding balance on the February 28, 2019 Note was zero.</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Debt instrument increase in remaining balance, gr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6" t="n">
        <v>375</v>
      </c>
    </row>
    <row r="58">
      <c r="A58" s="4" t="inlineStr">
        <is>
          <t>Debt instrument increase in remaining balance,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6" t="n">
        <v>349557</v>
      </c>
    </row>
    <row r="59">
      <c r="A59" s="4" t="inlineStr">
        <is>
          <t>Third Party [Member] | Promissory Note13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3" t="inlineStr">
        <is>
          <t>Notes Payable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78068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Debt instrument,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This May 2020 Note was issued through the Small Business Administration Paycheck Protection
Program (the “PPP Program”), and bears interest at a rate of 1% per year. The PPP Program loans allow a deferment period of
6 months, which would require payments to be made starting November 5, 2020. On November 13, 2020, the May 2020 Note was forgiven in full.
As of December 31, 2021 and December 31, 2020, the balance on the May 2020 Note was zero, and the Company recorded a gain in the amount
of $780,680.</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Proceeds from 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78068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Related Party [Member] | Promissory Note1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3" t="inlineStr">
        <is>
          <t>Notes Payable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5" t="n">
        <v>25000</v>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Proceeds from related party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5" t="n">
        <v>25000</v>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Debt instrument,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The August 3, 2017 Note bore interest at a rate of 5% per year and was payable
upon demand, but in no event later than 36 months from the effective date.</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Notes payable, related par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6" t="n">
        <v>0</v>
      </c>
      <c r="AG69" s="4" t="inlineStr">
        <is>
          <t xml:space="preserve"> </t>
        </is>
      </c>
      <c r="AH69" s="4" t="inlineStr">
        <is>
          <t xml:space="preserve"> </t>
        </is>
      </c>
      <c r="AI69" s="5" t="n">
        <v>0</v>
      </c>
      <c r="AJ69" s="4" t="inlineStr">
        <is>
          <t xml:space="preserve"> </t>
        </is>
      </c>
      <c r="AK69" s="4" t="inlineStr">
        <is>
          <t xml:space="preserve"> </t>
        </is>
      </c>
    </row>
    <row r="70">
      <c r="A70" s="4" t="inlineStr">
        <is>
          <t>Related Party [Member] | Promissory Note2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3" t="inlineStr">
        <is>
          <t>Notes Payable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5" t="n">
        <v>34000</v>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Proceeds from related party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5" t="n">
        <v>34000</v>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Debt instrument,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The August 15, 2017 Note bore interest at a rate of 5% per year and
was payable upon demand, but in no event later than 36 months from the effective date.</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Notes payable, related par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6" t="n">
        <v>0</v>
      </c>
      <c r="AD75" s="4" t="inlineStr">
        <is>
          <t xml:space="preserve"> </t>
        </is>
      </c>
      <c r="AE75" s="4" t="inlineStr">
        <is>
          <t xml:space="preserve"> </t>
        </is>
      </c>
      <c r="AF75" s="6" t="n">
        <v>0</v>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Related Party [Member] | Promissory Note3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3" t="inlineStr">
        <is>
          <t>Notes Payable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5" t="n">
        <v>92000</v>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Proceeds from related party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5" t="n">
        <v>92000</v>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Debt instrument,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The August 28, 2017 Note bore interest at a rate of 5% per year and
was payable upon demand, but in no event later than 36 months from the effective date.</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Notes payable, related par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6" t="n">
        <v>0</v>
      </c>
      <c r="AD81" s="4" t="inlineStr">
        <is>
          <t xml:space="preserve"> </t>
        </is>
      </c>
      <c r="AE81" s="4" t="inlineStr">
        <is>
          <t xml:space="preserve"> </t>
        </is>
      </c>
      <c r="AF81" s="6" t="n">
        <v>0</v>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Related Party [Member] | Promissory Note4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3" t="inlineStr">
        <is>
          <t>Notes Payable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5" t="n">
        <v>63600</v>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Proceeds from related party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5" t="n">
        <v>63600</v>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Debt instrument, descri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The September 28, 2017 Note bore interest at a rate of 5% per year
and was payable upon demand, but in no event later than 36 months from the effective date.</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Notes payable, related par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6" t="n">
        <v>0</v>
      </c>
      <c r="AD87" s="4" t="inlineStr">
        <is>
          <t xml:space="preserve"> </t>
        </is>
      </c>
      <c r="AE87" s="4" t="inlineStr">
        <is>
          <t xml:space="preserve"> </t>
        </is>
      </c>
      <c r="AF87" s="6" t="n">
        <v>0</v>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Related Party [Member] | Promissory Note5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3" t="inlineStr">
        <is>
          <t>Notes Payable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5" t="n">
        <v>103500</v>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Proceeds from related party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5" t="n">
        <v>103500</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Debt instrument, descri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The October 11, 2017 Note bore interest at a rate of 5% per year
and was payable upon demand, but in no event later than 36 months from the effective date.</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Notes payable, related par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6" t="n">
        <v>0</v>
      </c>
      <c r="AD93" s="4" t="inlineStr">
        <is>
          <t xml:space="preserve"> </t>
        </is>
      </c>
      <c r="AE93" s="4" t="inlineStr">
        <is>
          <t xml:space="preserve"> </t>
        </is>
      </c>
      <c r="AF93" s="6" t="n">
        <v>0</v>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Related Party [Member] | Promissory Note6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3" t="inlineStr">
        <is>
          <t>Notes Payable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Debt instrument, fac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5" t="n">
        <v>106000</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Proceeds from related party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5" t="n">
        <v>106000</v>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Debt instrument, descri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The October 27, 2017 Note bore interest at a rate of 5% per year
and was payable upon demand, but in no event later than 36 months from the effective date.</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Notes payable, related par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6" t="n">
        <v>0</v>
      </c>
      <c r="AD99" s="4" t="inlineStr">
        <is>
          <t xml:space="preserve"> </t>
        </is>
      </c>
      <c r="AE99" s="4" t="inlineStr">
        <is>
          <t xml:space="preserve"> </t>
        </is>
      </c>
      <c r="AF99" s="6" t="n">
        <v>0</v>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Related Party [Member] | Promissory Note7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3" t="inlineStr">
        <is>
          <t>Notes Payable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Debt instrument, face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5" t="n">
        <v>62000</v>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Proceeds from related party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5" t="n">
        <v>62000</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Debt instrument, descri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The November 15, 2017 Note bore interest at a rate of 5% per year
and was payable upon demand, but in no event later than 36 months from the effective date.</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Notes payable, related par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6" t="n">
        <v>0</v>
      </c>
      <c r="AD105" s="4" t="inlineStr">
        <is>
          <t xml:space="preserve"> </t>
        </is>
      </c>
      <c r="AE105" s="4" t="inlineStr">
        <is>
          <t xml:space="preserve"> </t>
        </is>
      </c>
      <c r="AF105" s="6" t="n">
        <v>0</v>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Related Party [Member] | Promissory Note8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3" t="inlineStr">
        <is>
          <t>Notes Payable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Debt instrument, face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5" t="n">
        <v>106000</v>
      </c>
      <c r="S108" s="5" t="n">
        <v>106000</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Proceeds from related party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5" t="n">
        <v>106000</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Debt instrument, descrip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The November 27, 2017 Note bore interest at a rate of 5% per year
and was payable upon demand, but in no event later than 36 months from the effective date. The balance of the November 27, 2017 Note,
as of June 30, 2022 is zero.</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Notes payable, related par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6" t="n">
        <v>0</v>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Related Party [Member] | Promissory Note9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3" t="inlineStr">
        <is>
          <t>Notes Payable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Debt instrument, face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5" t="n">
        <v>42000</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4" t="inlineStr">
        <is>
          <t>Proceeds from related party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49000</v>
      </c>
      <c r="Q115" s="5" t="n">
        <v>42000</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Debt instrument, descrip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The December 19, 2017 Note bore interest at a rate of 5% per year
and was payable upon demand, but in no event later than 36 months from the effective date.</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Notes payable, related par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6" t="n">
        <v>0</v>
      </c>
      <c r="AD117" s="4" t="inlineStr">
        <is>
          <t xml:space="preserve"> </t>
        </is>
      </c>
      <c r="AE117" s="4" t="inlineStr">
        <is>
          <t xml:space="preserve"> </t>
        </is>
      </c>
      <c r="AF117" s="6" t="n">
        <v>0</v>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Related Party [Member] | Promissory Note10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3" t="inlineStr">
        <is>
          <t>Notes Payable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Debt instrument, face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6" t="n">
        <v>49000</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Proceeds from related party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5" t="n">
        <v>49000</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Debt instrument, descrip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The January 3, 2018 Note bore interest at a rate of 5% per year and
was payable upon demand, but in no event later than 36 months from the effective date.</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4" t="inlineStr">
        <is>
          <t>Notes payable, related par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5" t="n">
        <v>0</v>
      </c>
      <c r="AD123" s="4" t="inlineStr">
        <is>
          <t xml:space="preserve"> </t>
        </is>
      </c>
      <c r="AE123" s="4" t="inlineStr">
        <is>
          <t xml:space="preserve"> </t>
        </is>
      </c>
      <c r="AF123" s="6" t="n">
        <v>0</v>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Related Party [Member] | Unsecured Promissory No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3" t="inlineStr">
        <is>
          <t>Notes Payable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Proceeds from related party debt</t>
        </is>
      </c>
      <c r="B126" s="4" t="inlineStr">
        <is>
          <t xml:space="preserve"> </t>
        </is>
      </c>
      <c r="C126" s="4" t="inlineStr">
        <is>
          <t xml:space="preserve"> </t>
        </is>
      </c>
      <c r="D126" s="4" t="inlineStr">
        <is>
          <t xml:space="preserve"> </t>
        </is>
      </c>
      <c r="E126" s="4" t="inlineStr">
        <is>
          <t xml:space="preserve"> </t>
        </is>
      </c>
      <c r="F126" s="5" t="n">
        <v>6831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Related Party [Member] | Conversion Of Not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3" t="inlineStr">
        <is>
          <t>Notes Payable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Interest expen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6" t="n">
        <v>560</v>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4" t="inlineStr">
        <is>
          <t>Related Party [Member] | Conversion Of Notes [Member] | Series G Preferred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3" t="inlineStr">
        <is>
          <t>Notes Payable (Detail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4" t="inlineStr">
        <is>
          <t>Number of shares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2597</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4" t="inlineStr">
        <is>
          <t>Bountiful Capital L L C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3" t="inlineStr">
        <is>
          <t>Notes Payable (Detail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4" t="inlineStr">
        <is>
          <t>Debt instrument, face amount</t>
        </is>
      </c>
      <c r="B135" s="4" t="inlineStr">
        <is>
          <t xml:space="preserve"> </t>
        </is>
      </c>
      <c r="C135" s="4" t="inlineStr">
        <is>
          <t xml:space="preserve"> </t>
        </is>
      </c>
      <c r="D135" s="4" t="inlineStr">
        <is>
          <t xml:space="preserve"> </t>
        </is>
      </c>
      <c r="E135" s="4" t="inlineStr">
        <is>
          <t xml:space="preserve"> </t>
        </is>
      </c>
      <c r="F135" s="6" t="n">
        <v>6831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6" t="n">
        <v>683100</v>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4" t="inlineStr">
        <is>
          <t>Repayments of related party debt</t>
        </is>
      </c>
      <c r="B136" s="4" t="inlineStr">
        <is>
          <t xml:space="preserve"> </t>
        </is>
      </c>
      <c r="C136" s="4" t="inlineStr">
        <is>
          <t xml:space="preserve"> </t>
        </is>
      </c>
      <c r="D136" s="4" t="inlineStr">
        <is>
          <t xml:space="preserve"> </t>
        </is>
      </c>
      <c r="E136" s="5" t="n">
        <v>8400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Bountiful Capital L L C [Member] | Unsecured Promissory Not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3" t="inlineStr">
        <is>
          <t>Notes Payable (Detail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4" t="inlineStr">
        <is>
          <t>Debt instrument, face amount</t>
        </is>
      </c>
      <c r="B139" s="4" t="inlineStr">
        <is>
          <t xml:space="preserve"> </t>
        </is>
      </c>
      <c r="C139" s="4" t="inlineStr">
        <is>
          <t xml:space="preserve"> </t>
        </is>
      </c>
      <c r="D139" s="4" t="inlineStr">
        <is>
          <t xml:space="preserve"> </t>
        </is>
      </c>
      <c r="E139" s="4" t="inlineStr">
        <is>
          <t xml:space="preserve"> </t>
        </is>
      </c>
      <c r="F139" s="6" t="n">
        <v>683100</v>
      </c>
      <c r="G139" s="4" t="inlineStr">
        <is>
          <t xml:space="preserve"> </t>
        </is>
      </c>
      <c r="H139" s="5" t="n">
        <v>840000</v>
      </c>
      <c r="I139" s="5" t="n">
        <v>8400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5" t="n">
        <v>683100</v>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4" t="inlineStr">
        <is>
          <t>Proceeds from related party debt</t>
        </is>
      </c>
      <c r="B140" s="4" t="inlineStr">
        <is>
          <t xml:space="preserve"> </t>
        </is>
      </c>
      <c r="C140" s="4" t="inlineStr">
        <is>
          <t xml:space="preserve"> </t>
        </is>
      </c>
      <c r="D140" s="4" t="inlineStr">
        <is>
          <t xml:space="preserve"> </t>
        </is>
      </c>
      <c r="E140" s="4" t="inlineStr">
        <is>
          <t xml:space="preserve"> </t>
        </is>
      </c>
      <c r="F140" s="5" t="n">
        <v>683100</v>
      </c>
      <c r="G140" s="4" t="inlineStr">
        <is>
          <t xml:space="preserve"> </t>
        </is>
      </c>
      <c r="H140" s="5" t="n">
        <v>84000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4" t="inlineStr">
        <is>
          <t>Debt instrument, descrip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The investor is a related party. The then-chief financial officer
of the Company, Greg Boden, is also the president of Bountiful Capital, LLC. The note bore interest at a rate of 5% per year and was not
convertible into shares of common stock of the Company.</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4" t="inlineStr">
        <is>
          <t>Notes payable, related parties</t>
        </is>
      </c>
      <c r="B142" s="4" t="inlineStr">
        <is>
          <t xml:space="preserve"> </t>
        </is>
      </c>
      <c r="C142" s="6" t="n">
        <v>817781</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6" t="n">
        <v>817781</v>
      </c>
      <c r="AF142" s="6" t="n">
        <v>817781</v>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4" t="inlineStr">
        <is>
          <t>Repayments of related party debt</t>
        </is>
      </c>
      <c r="B143" s="5" t="n">
        <v>428652</v>
      </c>
      <c r="C143" s="4" t="inlineStr">
        <is>
          <t xml:space="preserve"> </t>
        </is>
      </c>
      <c r="D143" s="5" t="n">
        <v>840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4" t="inlineStr">
        <is>
          <t>Debt instrument, interest rate, stated percentage</t>
        </is>
      </c>
      <c r="B144" s="4" t="inlineStr">
        <is>
          <t xml:space="preserve"> </t>
        </is>
      </c>
      <c r="C144" s="4" t="inlineStr">
        <is>
          <t xml:space="preserve"> </t>
        </is>
      </c>
      <c r="D144" s="4" t="inlineStr">
        <is>
          <t xml:space="preserve"> </t>
        </is>
      </c>
      <c r="E144" s="4" t="inlineStr">
        <is>
          <t xml:space="preserve"> </t>
        </is>
      </c>
      <c r="F144" s="12" t="n">
        <v>0.05</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12" t="n">
        <v>0.05</v>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row>
    <row r="145">
      <c r="A145" s="4" t="inlineStr">
        <is>
          <t>Debt instrument, maturity date</t>
        </is>
      </c>
      <c r="B145" s="4" t="inlineStr">
        <is>
          <t xml:space="preserve"> </t>
        </is>
      </c>
      <c r="C145" s="4" t="inlineStr">
        <is>
          <t xml:space="preserve"> </t>
        </is>
      </c>
      <c r="D145" s="4" t="inlineStr">
        <is>
          <t xml:space="preserve"> </t>
        </is>
      </c>
      <c r="E145" s="4" t="inlineStr">
        <is>
          <t xml:space="preserve"> </t>
        </is>
      </c>
      <c r="F145" s="4" t="inlineStr">
        <is>
          <t>Aug. 31,  2021</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row>
    <row r="146">
      <c r="A146" s="4" t="inlineStr">
        <is>
          <t>Interest payable, current</t>
        </is>
      </c>
      <c r="B146" s="4" t="inlineStr">
        <is>
          <t xml:space="preserve"> </t>
        </is>
      </c>
      <c r="C146" s="5" t="n">
        <v>13468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5" t="n">
        <v>134680</v>
      </c>
      <c r="AF146" s="5" t="n">
        <v>134680</v>
      </c>
      <c r="AG146" s="4" t="inlineStr">
        <is>
          <t xml:space="preserve"> </t>
        </is>
      </c>
      <c r="AH146" s="4" t="inlineStr">
        <is>
          <t xml:space="preserve"> </t>
        </is>
      </c>
      <c r="AI146" s="4" t="inlineStr">
        <is>
          <t xml:space="preserve"> </t>
        </is>
      </c>
      <c r="AJ146" s="4" t="inlineStr">
        <is>
          <t xml:space="preserve"> </t>
        </is>
      </c>
      <c r="AK146" s="4" t="inlineStr">
        <is>
          <t xml:space="preserve"> </t>
        </is>
      </c>
    </row>
    <row r="147">
      <c r="A147" s="4" t="inlineStr">
        <is>
          <t>Interest expense</t>
        </is>
      </c>
      <c r="B147" s="4" t="inlineStr">
        <is>
          <t xml:space="preserve"> </t>
        </is>
      </c>
      <c r="C147" s="4" t="inlineStr">
        <is>
          <t xml:space="preserve"> </t>
        </is>
      </c>
      <c r="D147" s="4" t="inlineStr">
        <is>
          <t xml:space="preserve"> </t>
        </is>
      </c>
      <c r="E147" s="4" t="inlineStr">
        <is>
          <t xml:space="preserve"> </t>
        </is>
      </c>
      <c r="F147" s="5" t="n">
        <v>282000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row>
    <row r="148">
      <c r="A148" s="4" t="inlineStr">
        <is>
          <t>Principal amount description</t>
        </is>
      </c>
      <c r="B148" s="4" t="inlineStr">
        <is>
          <t xml:space="preserve"> </t>
        </is>
      </c>
      <c r="C148" s="4" t="inlineStr">
        <is>
          <t xml:space="preserve"> </t>
        </is>
      </c>
      <c r="D148" s="4" t="inlineStr">
        <is>
          <t xml:space="preserve"> </t>
        </is>
      </c>
      <c r="E148" s="4" t="inlineStr">
        <is>
          <t xml:space="preserve"> </t>
        </is>
      </c>
      <c r="F148" s="4" t="inlineStr">
        <is>
          <t>Pursuant to the exchange agreement, the Company extinguished the principal amount of
$683,100, plus accrued interest of $140,295, on the February 27, 2021 Note by repaying $428,652 in cash and issuing 26,316,264 shares
of common stock of the Company in full satisfaction of the note.</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row>
    <row r="149">
      <c r="A149" s="4" t="inlineStr">
        <is>
          <t>Bountiful Capital L L C [Member] | Unsecured Promissory Note [Member] | Common Stoc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row>
    <row r="150">
      <c r="A150" s="3" t="inlineStr">
        <is>
          <t>Notes Payable (Detail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4" t="inlineStr">
        <is>
          <t>Shares issued (in Shares)</t>
        </is>
      </c>
      <c r="B151" s="6" t="n">
        <v>26316264</v>
      </c>
      <c r="C151" s="4" t="inlineStr">
        <is>
          <t xml:space="preserve"> </t>
        </is>
      </c>
      <c r="D151" s="4" t="inlineStr">
        <is>
          <t xml:space="preserve"> </t>
        </is>
      </c>
      <c r="E151" s="4" t="inlineStr">
        <is>
          <t xml:space="preserve"> </t>
        </is>
      </c>
      <c r="F151" s="6" t="n">
        <v>25000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4" t="inlineStr">
        <is>
          <t>Shares issued, price per share (in Dollars per share)</t>
        </is>
      </c>
      <c r="B152" s="4" t="inlineStr">
        <is>
          <t xml:space="preserve"> </t>
        </is>
      </c>
      <c r="C152" s="4" t="inlineStr">
        <is>
          <t xml:space="preserve"> </t>
        </is>
      </c>
      <c r="D152" s="4" t="inlineStr">
        <is>
          <t xml:space="preserve"> </t>
        </is>
      </c>
      <c r="E152" s="4" t="inlineStr">
        <is>
          <t xml:space="preserve"> </t>
        </is>
      </c>
      <c r="F152" s="8" t="n">
        <v>0.1128</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8" t="n">
        <v>0.1128</v>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row>
    <row r="153">
      <c r="A153" s="4" t="inlineStr">
        <is>
          <t>Third Party [Member] | Promissory Note11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row>
    <row r="154">
      <c r="A154" s="3" t="inlineStr">
        <is>
          <t>Notes Payable (Detail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4" t="inlineStr">
        <is>
          <t>Debt instrument, face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5" t="n">
        <v>1000000</v>
      </c>
    </row>
  </sheetData>
  <mergeCells count="6">
    <mergeCell ref="A1:A2"/>
    <mergeCell ref="D1:E1"/>
    <mergeCell ref="H1:I1"/>
    <mergeCell ref="R1:S1"/>
    <mergeCell ref="AC1:AD1"/>
    <mergeCell ref="AF1:A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s>
  <sheetData>
    <row r="1">
      <c r="A1" s="1" t="inlineStr">
        <is>
          <t>Derivative Liabilities (Details) - USD ($)</t>
        </is>
      </c>
      <c r="B1" s="2" t="inlineStr">
        <is>
          <t>1 Months Ended</t>
        </is>
      </c>
      <c r="C1" s="2" t="inlineStr">
        <is>
          <t>12 Months Ended</t>
        </is>
      </c>
    </row>
    <row r="2">
      <c r="B2" s="2" t="inlineStr">
        <is>
          <t>Feb. 17, 2021</t>
        </is>
      </c>
      <c r="C2" s="2" t="inlineStr">
        <is>
          <t>Dec. 31, 2021</t>
        </is>
      </c>
      <c r="D2" s="2" t="inlineStr">
        <is>
          <t>Dec. 31, 2020</t>
        </is>
      </c>
      <c r="E2" s="2" t="inlineStr">
        <is>
          <t>Sep. 30, 2020</t>
        </is>
      </c>
      <c r="F2" s="2" t="inlineStr">
        <is>
          <t>Jun. 30, 2020</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t>
        </is>
      </c>
      <c r="B4" s="4" t="inlineStr">
        <is>
          <t xml:space="preserve"> </t>
        </is>
      </c>
      <c r="C4" s="5" t="n">
        <v>0</v>
      </c>
      <c r="D4" s="5" t="n">
        <v>0</v>
      </c>
      <c r="E4" s="5" t="n">
        <v>0</v>
      </c>
      <c r="F4" s="5" t="n">
        <v>0</v>
      </c>
    </row>
    <row r="5">
      <c r="A5" s="4" t="inlineStr">
        <is>
          <t>Incurred losses</t>
        </is>
      </c>
      <c r="B5" s="4" t="inlineStr">
        <is>
          <t xml:space="preserve"> </t>
        </is>
      </c>
      <c r="C5" s="6" t="n">
        <v>0</v>
      </c>
      <c r="D5" s="6" t="n">
        <v>0</v>
      </c>
      <c r="E5" s="4" t="inlineStr">
        <is>
          <t xml:space="preserve"> </t>
        </is>
      </c>
      <c r="F5" s="4" t="inlineStr">
        <is>
          <t xml:space="preserve"> </t>
        </is>
      </c>
    </row>
    <row r="6">
      <c r="A6" s="4" t="inlineStr">
        <is>
          <t>Convertible notes</t>
        </is>
      </c>
      <c r="B6" s="4" t="inlineStr">
        <is>
          <t xml:space="preserve"> </t>
        </is>
      </c>
      <c r="C6" s="6" t="n">
        <v>329</v>
      </c>
      <c r="D6" s="6" t="n">
        <v>37787</v>
      </c>
      <c r="E6" s="4" t="inlineStr">
        <is>
          <t xml:space="preserve"> </t>
        </is>
      </c>
      <c r="F6" s="4" t="inlineStr">
        <is>
          <t xml:space="preserve"> </t>
        </is>
      </c>
    </row>
    <row r="7">
      <c r="A7" s="4" t="inlineStr">
        <is>
          <t>Interest expense</t>
        </is>
      </c>
      <c r="B7" s="5" t="n">
        <v>2820000</v>
      </c>
      <c r="C7" s="6" t="n">
        <v>0</v>
      </c>
      <c r="D7" s="6" t="n">
        <v>270607</v>
      </c>
      <c r="E7" s="4" t="inlineStr">
        <is>
          <t xml:space="preserve"> </t>
        </is>
      </c>
      <c r="F7" s="4" t="inlineStr">
        <is>
          <t xml:space="preserve"> </t>
        </is>
      </c>
    </row>
    <row r="8">
      <c r="A8" s="4" t="inlineStr">
        <is>
          <t>Accrued interest</t>
        </is>
      </c>
      <c r="B8" s="4" t="inlineStr">
        <is>
          <t xml:space="preserve"> </t>
        </is>
      </c>
      <c r="C8" s="5" t="n">
        <v>0</v>
      </c>
      <c r="D8" s="5" t="n">
        <v>0</v>
      </c>
      <c r="E8" s="4" t="inlineStr">
        <is>
          <t xml:space="preserve"> </t>
        </is>
      </c>
      <c r="F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144"/>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 width="15" customWidth="1" min="5" max="5"/>
    <col width="80" customWidth="1" min="6" max="6"/>
    <col width="14" customWidth="1" min="7" max="7"/>
    <col width="80" customWidth="1" min="8" max="8"/>
    <col width="80" customWidth="1" min="9" max="9"/>
    <col width="14" customWidth="1" min="10" max="10"/>
    <col width="14" customWidth="1" min="11" max="11"/>
    <col width="15" customWidth="1" min="12" max="12"/>
    <col width="15" customWidth="1" min="13" max="13"/>
    <col width="14" customWidth="1" min="14" max="14"/>
    <col width="16" customWidth="1" min="15" max="15"/>
    <col width="14" customWidth="1" min="16" max="16"/>
    <col width="14" customWidth="1" min="17" max="17"/>
  </cols>
  <sheetData>
    <row r="1">
      <c r="A1" s="1" t="inlineStr">
        <is>
          <t>Capital Stock (Details) - USD ($)</t>
        </is>
      </c>
      <c r="E1" s="2" t="inlineStr">
        <is>
          <t>1 Months Ended</t>
        </is>
      </c>
      <c r="L1" s="2" t="inlineStr">
        <is>
          <t>3 Months Ended</t>
        </is>
      </c>
      <c r="M1" s="2" t="inlineStr">
        <is>
          <t>6 Months Ended</t>
        </is>
      </c>
      <c r="O1" s="2" t="inlineStr">
        <is>
          <t>12 Months Ended</t>
        </is>
      </c>
    </row>
    <row r="2">
      <c r="B2" s="2" t="inlineStr">
        <is>
          <t>Apr. 13, 2022</t>
        </is>
      </c>
      <c r="C2" s="2" t="inlineStr">
        <is>
          <t>Mar. 18, 2021</t>
        </is>
      </c>
      <c r="D2" s="2" t="inlineStr">
        <is>
          <t>Mar. 05, 2021</t>
        </is>
      </c>
      <c r="E2" s="2" t="inlineStr">
        <is>
          <t>Sep. 30, 2021</t>
        </is>
      </c>
      <c r="F2" s="2" t="inlineStr">
        <is>
          <t>Sep. 29, 2021</t>
        </is>
      </c>
      <c r="G2" s="2" t="inlineStr">
        <is>
          <t>Jun. 30, 2021</t>
        </is>
      </c>
      <c r="H2" s="2" t="inlineStr">
        <is>
          <t>Mar. 28, 2021</t>
        </is>
      </c>
      <c r="I2" s="2" t="inlineStr">
        <is>
          <t>Mar. 18, 2021</t>
        </is>
      </c>
      <c r="J2" s="2" t="inlineStr">
        <is>
          <t>Feb. 23, 2021</t>
        </is>
      </c>
      <c r="K2" s="2" t="inlineStr">
        <is>
          <t>Feb. 17, 2021</t>
        </is>
      </c>
      <c r="L2" s="2" t="inlineStr">
        <is>
          <t>Mar. 31, 2021</t>
        </is>
      </c>
      <c r="M2" s="2" t="inlineStr">
        <is>
          <t>Jun. 30, 2022</t>
        </is>
      </c>
      <c r="N2" s="2" t="inlineStr">
        <is>
          <t>Jun. 30, 2021</t>
        </is>
      </c>
      <c r="O2" s="2" t="inlineStr">
        <is>
          <t>Dec. 31, 2021</t>
        </is>
      </c>
      <c r="P2" s="2" t="inlineStr">
        <is>
          <t>Dec. 31, 2020</t>
        </is>
      </c>
      <c r="Q2" s="2" t="inlineStr">
        <is>
          <t>Feb. 06, 2020</t>
        </is>
      </c>
    </row>
    <row r="3">
      <c r="A3" s="3" t="inlineStr">
        <is>
          <t>Capital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t>
        </is>
      </c>
      <c r="B4" s="6" t="n">
        <v>9754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000000000</v>
      </c>
      <c r="N4" s="4" t="inlineStr">
        <is>
          <t xml:space="preserve"> </t>
        </is>
      </c>
      <c r="O4" s="6" t="n">
        <v>10000000000</v>
      </c>
      <c r="P4" s="6" t="n">
        <v>2000000000</v>
      </c>
      <c r="Q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1</v>
      </c>
      <c r="N5" s="4" t="inlineStr">
        <is>
          <t xml:space="preserve"> </t>
        </is>
      </c>
      <c r="O5" s="7" t="n">
        <v>0.001</v>
      </c>
      <c r="P5" s="7" t="n">
        <v>0.001</v>
      </c>
      <c r="Q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000000</v>
      </c>
      <c r="N6" s="4" t="inlineStr">
        <is>
          <t xml:space="preserve"> </t>
        </is>
      </c>
      <c r="O6" s="6" t="n">
        <v>5000000</v>
      </c>
      <c r="P6" s="6" t="n">
        <v>5000000</v>
      </c>
      <c r="Q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01</v>
      </c>
      <c r="N7" s="4" t="inlineStr">
        <is>
          <t xml:space="preserve"> </t>
        </is>
      </c>
      <c r="O7" s="7" t="n">
        <v>0.001</v>
      </c>
      <c r="P7" s="7" t="n">
        <v>0.001</v>
      </c>
      <c r="Q7" s="4" t="inlineStr">
        <is>
          <t xml:space="preserve"> </t>
        </is>
      </c>
    </row>
    <row r="8">
      <c r="A8" s="4" t="inlineStr">
        <is>
          <t>Preferred Stock convertibl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597</v>
      </c>
      <c r="N8" s="4" t="inlineStr">
        <is>
          <t xml:space="preserve"> </t>
        </is>
      </c>
      <c r="O8" s="4" t="inlineStr">
        <is>
          <t xml:space="preserve"> </t>
        </is>
      </c>
      <c r="P8" s="4" t="inlineStr">
        <is>
          <t xml:space="preserve"> </t>
        </is>
      </c>
      <c r="Q8" s="4" t="inlineStr">
        <is>
          <t xml:space="preserve"> </t>
        </is>
      </c>
    </row>
    <row r="9">
      <c r="A9" s="4" t="inlineStr">
        <is>
          <t>Paid dividend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08806</v>
      </c>
      <c r="O9" s="5" t="n">
        <v>408805</v>
      </c>
      <c r="P9" s="5" t="n">
        <v>23452</v>
      </c>
      <c r="Q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134084046</v>
      </c>
      <c r="N10" s="4" t="inlineStr">
        <is>
          <t xml:space="preserve"> </t>
        </is>
      </c>
      <c r="O10" s="6" t="n">
        <v>1055556518</v>
      </c>
      <c r="P10" s="6" t="n">
        <v>683940104</v>
      </c>
      <c r="Q10" s="4" t="inlineStr">
        <is>
          <t xml:space="preserve"> </t>
        </is>
      </c>
    </row>
    <row r="11">
      <c r="A11" s="4" t="inlineStr">
        <is>
          <t>Issued and sold 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5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efunded warrants to purchase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7857143</v>
      </c>
      <c r="K12" s="4" t="inlineStr">
        <is>
          <t xml:space="preserve"> </t>
        </is>
      </c>
      <c r="L12" s="4" t="inlineStr">
        <is>
          <t xml:space="preserve"> </t>
        </is>
      </c>
      <c r="M12" s="4" t="inlineStr">
        <is>
          <t xml:space="preserve"> </t>
        </is>
      </c>
      <c r="N12" s="4" t="inlineStr">
        <is>
          <t xml:space="preserve"> </t>
        </is>
      </c>
      <c r="O12" s="6" t="n">
        <v>162703869</v>
      </c>
      <c r="P12" s="4" t="inlineStr">
        <is>
          <t xml:space="preserve"> </t>
        </is>
      </c>
      <c r="Q12" s="4" t="inlineStr">
        <is>
          <t xml:space="preserve"> </t>
        </is>
      </c>
    </row>
    <row r="13">
      <c r="A13" s="4" t="inlineStr">
        <is>
          <t>Exercise price (in Dollars per share)</t>
        </is>
      </c>
      <c r="B13" s="4" t="inlineStr">
        <is>
          <t xml:space="preserve"> </t>
        </is>
      </c>
      <c r="C13" s="4" t="inlineStr">
        <is>
          <t xml:space="preserve"> </t>
        </is>
      </c>
      <c r="D13" s="8" t="n">
        <v>0.08749999999999999</v>
      </c>
      <c r="E13" s="4" t="inlineStr">
        <is>
          <t xml:space="preserve"> </t>
        </is>
      </c>
      <c r="F13" s="4" t="inlineStr">
        <is>
          <t xml:space="preserve"> </t>
        </is>
      </c>
      <c r="G13" s="4" t="inlineStr">
        <is>
          <t xml:space="preserve"> </t>
        </is>
      </c>
      <c r="H13" s="4" t="inlineStr">
        <is>
          <t xml:space="preserve"> </t>
        </is>
      </c>
      <c r="I13" s="4" t="inlineStr">
        <is>
          <t xml:space="preserve"> </t>
        </is>
      </c>
      <c r="J13" s="7" t="n">
        <v>0.00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Warrants to purchase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42857143</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Gross proceed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proceeds (in Dollars)</t>
        </is>
      </c>
      <c r="B16" s="4" t="inlineStr">
        <is>
          <t xml:space="preserve"> </t>
        </is>
      </c>
      <c r="C16" s="4" t="inlineStr">
        <is>
          <t xml:space="preserve"> </t>
        </is>
      </c>
      <c r="D16" s="5" t="n">
        <v>8558350</v>
      </c>
      <c r="E16" s="4" t="inlineStr">
        <is>
          <t xml:space="preserve"> </t>
        </is>
      </c>
      <c r="F16" s="4" t="inlineStr">
        <is>
          <t xml:space="preserve"> </t>
        </is>
      </c>
      <c r="G16" s="4" t="inlineStr">
        <is>
          <t xml:space="preserve"> </t>
        </is>
      </c>
      <c r="H16" s="4" t="inlineStr">
        <is>
          <t xml:space="preserve"> </t>
        </is>
      </c>
      <c r="I16" s="4" t="inlineStr">
        <is>
          <t xml:space="preserve"> </t>
        </is>
      </c>
      <c r="J16" s="6" t="n">
        <v>8500493</v>
      </c>
      <c r="K16" s="4" t="inlineStr">
        <is>
          <t xml:space="preserve"> </t>
        </is>
      </c>
      <c r="L16" s="4" t="inlineStr">
        <is>
          <t xml:space="preserve"> </t>
        </is>
      </c>
      <c r="M16" s="5" t="n">
        <v>940159</v>
      </c>
      <c r="N16" s="4" t="inlineStr">
        <is>
          <t xml:space="preserve"> </t>
        </is>
      </c>
      <c r="O16" s="4" t="inlineStr">
        <is>
          <t xml:space="preserve"> </t>
        </is>
      </c>
      <c r="P16" s="4" t="inlineStr">
        <is>
          <t xml:space="preserve"> </t>
        </is>
      </c>
      <c r="Q16" s="4" t="inlineStr">
        <is>
          <t xml:space="preserve"> </t>
        </is>
      </c>
    </row>
    <row r="17">
      <c r="A17" s="4" t="inlineStr">
        <is>
          <t>Exercise of the prefunded warrant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7857</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tock discount price per share (in Dollars per share)</t>
        </is>
      </c>
      <c r="B18" s="4" t="inlineStr">
        <is>
          <t xml:space="preserve"> </t>
        </is>
      </c>
      <c r="C18" s="4" t="inlineStr">
        <is>
          <t xml:space="preserve"> </t>
        </is>
      </c>
      <c r="D18" s="8" t="n">
        <v>0.045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dditional warrants (in Dollars)</t>
        </is>
      </c>
      <c r="B19" s="4" t="inlineStr">
        <is>
          <t xml:space="preserve"> </t>
        </is>
      </c>
      <c r="C19" s="4" t="inlineStr">
        <is>
          <t xml:space="preserve"> </t>
        </is>
      </c>
      <c r="D19" s="5" t="n">
        <v>2857142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arrants issued (in Dollars)</t>
        </is>
      </c>
      <c r="B20" s="4" t="inlineStr">
        <is>
          <t xml:space="preserve"> </t>
        </is>
      </c>
      <c r="C20" s="4" t="inlineStr">
        <is>
          <t xml:space="preserve"> </t>
        </is>
      </c>
      <c r="D20" s="5" t="n">
        <v>1071428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greemen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On March
28, 2022, the Company entered into a purchase agreement with an accredited investor to purchase up to $10,000,000 of shares (“Purchase
Shares”) of the Company’s common stock. The Company has the right, in its sole discretion, subject to the conditions and limitations
in the Purchase Agreement, to direct the investor, by delivery of a purchase notice from time to time (a “Purchase Notice”)
to purchase (each, a “Purchase”) over the one-year term of the Purchase Agreement, a minimum of $10,000 and up to a maximum
of the lower of: (1) one hundred percent (100%) of the average daily trading dollar volume of the Company’s common stock during
the ten trading days preceding the Purchase Date; or (2) one million dollars ($1,000,000), provided that the parties may agree to waive
such limitations. The aggregate value of Purchase Shares sold to the investor may not exceed $10,000,000. Each Purchase Notice will set
forth the Purchase Price and number of Purchase Shares in accordance with the terms of the Purchase Agreement. The number of Purchase
Shares the Company issue under each Purchase will be equal to 112.5% of the Purchase Amount sold under such Purchase, divided by the Purchase
Price per share (as defined under the Purchase Agreement). The Purchase Price was defined as the lower of (a) 90% of the lowest volume
weighted average price during the Valuation Period; or (b) the closing price for the Company’s common stock on the trading day preceding
the date of the Purchase Notice. The Purchase Price was subject to a floor of $0.01 per share, at or below which the Company could not
deliver a Purchase Notice. The Valuation Period is the ten consecutive business days immediately preceding, but not including the date
a Purchase Notice is delivered.</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vestor purchased shares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5000000</v>
      </c>
      <c r="L22" s="4" t="inlineStr">
        <is>
          <t xml:space="preserve"> </t>
        </is>
      </c>
      <c r="M22" s="6" t="n">
        <v>77420000</v>
      </c>
      <c r="N22" s="4" t="inlineStr">
        <is>
          <t xml:space="preserve"> </t>
        </is>
      </c>
      <c r="O22" s="4" t="inlineStr">
        <is>
          <t xml:space="preserve"> </t>
        </is>
      </c>
      <c r="P22" s="4" t="inlineStr">
        <is>
          <t xml:space="preserve"> </t>
        </is>
      </c>
      <c r="Q22" s="4" t="inlineStr">
        <is>
          <t xml:space="preserve"> </t>
        </is>
      </c>
    </row>
    <row r="23">
      <c r="A23" s="4" t="inlineStr">
        <is>
          <t>Total shares of common stock</t>
        </is>
      </c>
      <c r="B23" s="6" t="n">
        <v>19508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st basis per share (in Dollars per share)</t>
        </is>
      </c>
      <c r="B24" s="8" t="n">
        <v>0.017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st basis of amount (in Dollars)</t>
        </is>
      </c>
      <c r="B25" s="5" t="n">
        <v>337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eferred Stock, Redemption Terms</t>
        </is>
      </c>
      <c r="B26" s="4" t="inlineStr">
        <is>
          <t xml:space="preserve"> </t>
        </is>
      </c>
      <c r="C26" s="4" t="inlineStr">
        <is>
          <t>The 1,000 shares of Series H Preferred stock
provided for automatic redemption by the Company at the par value of $0.001 per share on the sooner of: 1) sixty days (60) from the effective
date of the Certificate of Designation, 2) on the date Andrew Van Noy ceases to serve as an officer, director or consultant of the Company,
or 3) on the date that the Company’s shares of common stock first trade on any national securities exchange</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apital Stock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ssued and sold shares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50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apital Stock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xercise price (in Dollars per share)</t>
        </is>
      </c>
      <c r="B32" s="4" t="inlineStr">
        <is>
          <t xml:space="preserve"> </t>
        </is>
      </c>
      <c r="C32" s="4" t="inlineStr">
        <is>
          <t xml:space="preserve"> </t>
        </is>
      </c>
      <c r="D32" s="9" t="n">
        <v>0.0700000000000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apital Stock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xercise price (in Dollars per share)</t>
        </is>
      </c>
      <c r="B35" s="4" t="inlineStr">
        <is>
          <t xml:space="preserve"> </t>
        </is>
      </c>
      <c r="C35" s="4" t="inlineStr">
        <is>
          <t xml:space="preserve"> </t>
        </is>
      </c>
      <c r="D35" s="8" t="n">
        <v>0.045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apital Stock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eferred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0000</v>
      </c>
      <c r="P38" s="6" t="n">
        <v>10000</v>
      </c>
      <c r="Q38" s="4" t="inlineStr">
        <is>
          <t xml:space="preserve"> </t>
        </is>
      </c>
    </row>
    <row r="39">
      <c r="A39" s="4" t="inlineStr">
        <is>
          <t>Preferred stock, shares designa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0000</v>
      </c>
      <c r="N39" s="4" t="inlineStr">
        <is>
          <t xml:space="preserve"> </t>
        </is>
      </c>
      <c r="O39" s="6" t="n">
        <v>10000</v>
      </c>
      <c r="P39" s="4" t="inlineStr">
        <is>
          <t xml:space="preserve"> </t>
        </is>
      </c>
      <c r="Q39" s="4" t="inlineStr">
        <is>
          <t xml:space="preserve"> </t>
        </is>
      </c>
    </row>
    <row r="40">
      <c r="A40" s="4" t="inlineStr">
        <is>
          <t>Preferred Stock convertibl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0000</v>
      </c>
      <c r="N40" s="4" t="inlineStr">
        <is>
          <t xml:space="preserve"> </t>
        </is>
      </c>
      <c r="O40" s="6" t="n">
        <v>10000</v>
      </c>
      <c r="P40" s="4" t="inlineStr">
        <is>
          <t xml:space="preserve"> </t>
        </is>
      </c>
      <c r="Q40" s="4" t="inlineStr">
        <is>
          <t xml:space="preserve"> </t>
        </is>
      </c>
    </row>
    <row r="41">
      <c r="A41" s="4" t="inlineStr">
        <is>
          <t>Preferred stock dividend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8</v>
      </c>
      <c r="N41" s="4" t="inlineStr">
        <is>
          <t xml:space="preserve"> </t>
        </is>
      </c>
      <c r="O41" s="5" t="n">
        <v>8</v>
      </c>
      <c r="P41" s="4" t="inlineStr">
        <is>
          <t xml:space="preserve"> </t>
        </is>
      </c>
      <c r="Q41" s="4" t="inlineStr">
        <is>
          <t xml:space="preserve"> </t>
        </is>
      </c>
    </row>
    <row r="42">
      <c r="A42" s="4" t="inlineStr">
        <is>
          <t>Paid dividends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0</v>
      </c>
      <c r="N42" s="5" t="n">
        <v>148705</v>
      </c>
      <c r="O42" s="5" t="n">
        <v>148705</v>
      </c>
      <c r="P42" s="5" t="n">
        <v>20000</v>
      </c>
      <c r="Q42" s="4" t="inlineStr">
        <is>
          <t xml:space="preserve"> </t>
        </is>
      </c>
    </row>
    <row r="43">
      <c r="A43" s="4" t="inlineStr">
        <is>
          <t>Preferred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0</v>
      </c>
      <c r="N43" s="4" t="inlineStr">
        <is>
          <t xml:space="preserve"> </t>
        </is>
      </c>
      <c r="O43" s="4" t="inlineStr">
        <is>
          <t xml:space="preserve"> </t>
        </is>
      </c>
      <c r="P43" s="4" t="inlineStr">
        <is>
          <t xml:space="preserve"> </t>
        </is>
      </c>
      <c r="Q43" s="4" t="inlineStr">
        <is>
          <t xml:space="preserve"> </t>
        </is>
      </c>
    </row>
    <row r="44">
      <c r="A44" s="4" t="inlineStr">
        <is>
          <t>Holder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0000</v>
      </c>
      <c r="N44" s="4" t="inlineStr">
        <is>
          <t xml:space="preserve"> </t>
        </is>
      </c>
      <c r="O44" s="6" t="n">
        <v>10000</v>
      </c>
      <c r="P44" s="4" t="inlineStr">
        <is>
          <t xml:space="preserve"> </t>
        </is>
      </c>
      <c r="Q44" s="4" t="inlineStr">
        <is>
          <t xml:space="preserve"> </t>
        </is>
      </c>
    </row>
    <row r="45">
      <c r="A45" s="4" t="inlineStr">
        <is>
          <t>Preferred stock dividend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0</v>
      </c>
      <c r="P45" s="4" t="inlineStr">
        <is>
          <t xml:space="preserve"> </t>
        </is>
      </c>
      <c r="Q45" s="4" t="inlineStr">
        <is>
          <t xml:space="preserve"> </t>
        </is>
      </c>
    </row>
    <row r="46">
      <c r="A46" s="4" t="inlineStr">
        <is>
          <t>Series A Preferred Stock [Member] |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apital Stock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eferred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0</v>
      </c>
      <c r="N48" s="4" t="inlineStr">
        <is>
          <t xml:space="preserve"> </t>
        </is>
      </c>
      <c r="O48" s="4" t="inlineStr">
        <is>
          <t xml:space="preserve"> </t>
        </is>
      </c>
      <c r="P48" s="4" t="inlineStr">
        <is>
          <t xml:space="preserve"> </t>
        </is>
      </c>
      <c r="Q48" s="4" t="inlineStr">
        <is>
          <t xml:space="preserve"> </t>
        </is>
      </c>
    </row>
    <row r="49">
      <c r="A49" s="4" t="inlineStr">
        <is>
          <t>Common stock,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00000000</v>
      </c>
      <c r="N49" s="4" t="inlineStr">
        <is>
          <t xml:space="preserve"> </t>
        </is>
      </c>
      <c r="O49" s="4" t="inlineStr">
        <is>
          <t xml:space="preserve"> </t>
        </is>
      </c>
      <c r="P49" s="4" t="inlineStr">
        <is>
          <t xml:space="preserve"> </t>
        </is>
      </c>
      <c r="Q49" s="4" t="inlineStr">
        <is>
          <t xml:space="preserve"> </t>
        </is>
      </c>
    </row>
    <row r="50">
      <c r="A50" s="4" t="inlineStr">
        <is>
          <t>Series A Preferred Stock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apital Stock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stock,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00000000</v>
      </c>
      <c r="P52" s="4" t="inlineStr">
        <is>
          <t xml:space="preserve"> </t>
        </is>
      </c>
      <c r="Q52" s="4" t="inlineStr">
        <is>
          <t xml:space="preserve"> </t>
        </is>
      </c>
    </row>
    <row r="53">
      <c r="A53" s="4" t="inlineStr">
        <is>
          <t>Preferred stock is convertible into common stock</t>
        </is>
      </c>
      <c r="B53" s="4" t="inlineStr">
        <is>
          <t xml:space="preserve"> </t>
        </is>
      </c>
      <c r="C53" s="4" t="inlineStr">
        <is>
          <t xml:space="preserve"> </t>
        </is>
      </c>
      <c r="D53" s="4" t="inlineStr">
        <is>
          <t xml:space="preserve"> </t>
        </is>
      </c>
      <c r="E53" s="4" t="inlineStr">
        <is>
          <t xml:space="preserve"> </t>
        </is>
      </c>
      <c r="F53" s="4" t="inlineStr">
        <is>
          <t xml:space="preserve"> </t>
        </is>
      </c>
      <c r="G53" s="6" t="n">
        <v>100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100000000</v>
      </c>
      <c r="O53" s="4" t="inlineStr">
        <is>
          <t xml:space="preserve"> </t>
        </is>
      </c>
      <c r="P53" s="4" t="inlineStr">
        <is>
          <t xml:space="preserve"> </t>
        </is>
      </c>
      <c r="Q53" s="4" t="inlineStr">
        <is>
          <t xml:space="preserve"> </t>
        </is>
      </c>
    </row>
    <row r="54">
      <c r="A54" s="4" t="inlineStr">
        <is>
          <t>Series B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apital Stock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eferred stock,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25000</v>
      </c>
      <c r="N56" s="4" t="inlineStr">
        <is>
          <t xml:space="preserve"> </t>
        </is>
      </c>
      <c r="O56" s="6" t="n">
        <v>25000</v>
      </c>
      <c r="P56" s="6" t="n">
        <v>25000</v>
      </c>
      <c r="Q56" s="4" t="inlineStr">
        <is>
          <t xml:space="preserve"> </t>
        </is>
      </c>
    </row>
    <row r="57">
      <c r="A57" s="4" t="inlineStr">
        <is>
          <t>Preferred stock, shares designa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25000</v>
      </c>
      <c r="N57" s="4" t="inlineStr">
        <is>
          <t xml:space="preserve"> </t>
        </is>
      </c>
      <c r="O57" s="6" t="n">
        <v>25000</v>
      </c>
      <c r="P57" s="4" t="inlineStr">
        <is>
          <t xml:space="preserve"> </t>
        </is>
      </c>
      <c r="Q57" s="4" t="inlineStr">
        <is>
          <t xml:space="preserve"> </t>
        </is>
      </c>
    </row>
    <row r="58">
      <c r="A58" s="4" t="inlineStr">
        <is>
          <t>Preferred stock, share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8025</v>
      </c>
      <c r="N58" s="4" t="inlineStr">
        <is>
          <t xml:space="preserve"> </t>
        </is>
      </c>
      <c r="O58" s="6" t="n">
        <v>18025</v>
      </c>
      <c r="P58" s="4" t="inlineStr">
        <is>
          <t xml:space="preserve"> </t>
        </is>
      </c>
      <c r="Q58" s="4" t="inlineStr">
        <is>
          <t xml:space="preserve"> </t>
        </is>
      </c>
    </row>
    <row r="59">
      <c r="A59" s="4" t="inlineStr">
        <is>
          <t>Conversion price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0.004</v>
      </c>
      <c r="N59" s="4" t="inlineStr">
        <is>
          <t xml:space="preserve"> </t>
        </is>
      </c>
      <c r="O59" s="7" t="n">
        <v>0.004</v>
      </c>
      <c r="P59" s="4" t="inlineStr">
        <is>
          <t xml:space="preserve"> </t>
        </is>
      </c>
      <c r="Q59" s="4" t="inlineStr">
        <is>
          <t xml:space="preserve"> </t>
        </is>
      </c>
    </row>
    <row r="60">
      <c r="A60" s="4" t="inlineStr">
        <is>
          <t>Series B Preferred Stock [Member] |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Capital Stock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eferred stock, par valu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00</v>
      </c>
      <c r="N62" s="4" t="inlineStr">
        <is>
          <t xml:space="preserve"> </t>
        </is>
      </c>
      <c r="O62" s="4" t="inlineStr">
        <is>
          <t xml:space="preserve"> </t>
        </is>
      </c>
      <c r="P62" s="4" t="inlineStr">
        <is>
          <t xml:space="preserve"> </t>
        </is>
      </c>
      <c r="Q62" s="4" t="inlineStr">
        <is>
          <t xml:space="preserve"> </t>
        </is>
      </c>
    </row>
    <row r="63">
      <c r="A63" s="4" t="inlineStr">
        <is>
          <t>Preferred stock, par valu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100</v>
      </c>
      <c r="P63" s="4" t="inlineStr">
        <is>
          <t xml:space="preserve"> </t>
        </is>
      </c>
      <c r="Q63" s="4" t="inlineStr">
        <is>
          <t xml:space="preserve"> </t>
        </is>
      </c>
    </row>
    <row r="64">
      <c r="A64" s="4" t="inlineStr">
        <is>
          <t>Series C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Capital Stock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referred stock,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5000</v>
      </c>
      <c r="N66" s="4" t="inlineStr">
        <is>
          <t xml:space="preserve"> </t>
        </is>
      </c>
      <c r="O66" s="6" t="n">
        <v>25000</v>
      </c>
      <c r="P66" s="6" t="n">
        <v>25000</v>
      </c>
      <c r="Q66" s="4" t="inlineStr">
        <is>
          <t xml:space="preserve"> </t>
        </is>
      </c>
    </row>
    <row r="67">
      <c r="A67" s="4" t="inlineStr">
        <is>
          <t>Preferred stock, shares designa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25000</v>
      </c>
      <c r="N67" s="4" t="inlineStr">
        <is>
          <t xml:space="preserve"> </t>
        </is>
      </c>
      <c r="O67" s="6" t="n">
        <v>25000</v>
      </c>
      <c r="P67" s="4" t="inlineStr">
        <is>
          <t xml:space="preserve"> </t>
        </is>
      </c>
      <c r="Q67" s="4" t="inlineStr">
        <is>
          <t xml:space="preserve"> </t>
        </is>
      </c>
    </row>
    <row r="68">
      <c r="A68" s="4" t="inlineStr">
        <is>
          <t>Preferred stock, shares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4425</v>
      </c>
      <c r="N68" s="4" t="inlineStr">
        <is>
          <t xml:space="preserve"> </t>
        </is>
      </c>
      <c r="O68" s="6" t="n">
        <v>14425</v>
      </c>
      <c r="P68" s="4" t="inlineStr">
        <is>
          <t xml:space="preserve"> </t>
        </is>
      </c>
      <c r="Q68" s="4" t="inlineStr">
        <is>
          <t xml:space="preserve"> </t>
        </is>
      </c>
    </row>
    <row r="69">
      <c r="A69" s="4" t="inlineStr">
        <is>
          <t>Conversion price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9" t="n">
        <v>0.01</v>
      </c>
      <c r="N69" s="4" t="inlineStr">
        <is>
          <t xml:space="preserve"> </t>
        </is>
      </c>
      <c r="O69" s="9" t="n">
        <v>0.01</v>
      </c>
      <c r="P69" s="4" t="inlineStr">
        <is>
          <t xml:space="preserve"> </t>
        </is>
      </c>
      <c r="Q69" s="4" t="inlineStr">
        <is>
          <t xml:space="preserve"> </t>
        </is>
      </c>
    </row>
    <row r="70">
      <c r="A70" s="4" t="inlineStr">
        <is>
          <t>Preferred stock, par valu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100</v>
      </c>
      <c r="P70" s="4" t="inlineStr">
        <is>
          <t xml:space="preserve"> </t>
        </is>
      </c>
      <c r="Q70" s="4" t="inlineStr">
        <is>
          <t xml:space="preserve"> </t>
        </is>
      </c>
    </row>
    <row r="71">
      <c r="A71" s="4" t="inlineStr">
        <is>
          <t>Series C Preferred Stock [Member] |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Capital Stock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eferred stock, par valu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100</v>
      </c>
      <c r="N73" s="4" t="inlineStr">
        <is>
          <t xml:space="preserve"> </t>
        </is>
      </c>
      <c r="O73" s="4" t="inlineStr">
        <is>
          <t xml:space="preserve"> </t>
        </is>
      </c>
      <c r="P73" s="4" t="inlineStr">
        <is>
          <t xml:space="preserve"> </t>
        </is>
      </c>
      <c r="Q73" s="4" t="inlineStr">
        <is>
          <t xml:space="preserve"> </t>
        </is>
      </c>
    </row>
    <row r="74">
      <c r="A74" s="4" t="inlineStr">
        <is>
          <t>Series D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Capital Stock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eferred stock, shares authoriz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90000</v>
      </c>
      <c r="N76" s="4" t="inlineStr">
        <is>
          <t xml:space="preserve"> </t>
        </is>
      </c>
      <c r="O76" s="6" t="n">
        <v>90000</v>
      </c>
      <c r="P76" s="6" t="n">
        <v>90000</v>
      </c>
      <c r="Q76" s="4" t="inlineStr">
        <is>
          <t xml:space="preserve"> </t>
        </is>
      </c>
    </row>
    <row r="77">
      <c r="A77" s="4" t="inlineStr">
        <is>
          <t>Preferred stock, shares designa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90000</v>
      </c>
      <c r="N77" s="4" t="inlineStr">
        <is>
          <t xml:space="preserve"> </t>
        </is>
      </c>
      <c r="O77" s="6" t="n">
        <v>90000</v>
      </c>
      <c r="P77" s="4" t="inlineStr">
        <is>
          <t xml:space="preserve"> </t>
        </is>
      </c>
      <c r="Q77" s="4" t="inlineStr">
        <is>
          <t xml:space="preserve"> </t>
        </is>
      </c>
    </row>
    <row r="78">
      <c r="A78" s="4" t="inlineStr">
        <is>
          <t>Preferred Stock convertible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3979</v>
      </c>
      <c r="P78" s="4" t="inlineStr">
        <is>
          <t xml:space="preserve"> </t>
        </is>
      </c>
      <c r="Q78" s="4" t="inlineStr">
        <is>
          <t xml:space="preserve"> </t>
        </is>
      </c>
    </row>
    <row r="79">
      <c r="A79" s="4" t="inlineStr">
        <is>
          <t>Paid dividends (in Doll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0</v>
      </c>
      <c r="N79" s="4" t="inlineStr">
        <is>
          <t xml:space="preserve"> </t>
        </is>
      </c>
      <c r="O79" s="5" t="n">
        <v>257609</v>
      </c>
      <c r="P79" s="5" t="n">
        <v>0</v>
      </c>
      <c r="Q79" s="4" t="inlineStr">
        <is>
          <t xml:space="preserve"> </t>
        </is>
      </c>
    </row>
    <row r="80">
      <c r="A80" s="4" t="inlineStr">
        <is>
          <t>Preferred stock, share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86021</v>
      </c>
      <c r="N80" s="4" t="inlineStr">
        <is>
          <t xml:space="preserve"> </t>
        </is>
      </c>
      <c r="O80" s="6" t="n">
        <v>90000</v>
      </c>
      <c r="P80" s="4" t="inlineStr">
        <is>
          <t xml:space="preserve"> </t>
        </is>
      </c>
      <c r="Q80" s="4" t="inlineStr">
        <is>
          <t xml:space="preserve"> </t>
        </is>
      </c>
    </row>
    <row r="81">
      <c r="A81" s="4" t="inlineStr">
        <is>
          <t>Holder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90000</v>
      </c>
      <c r="P81" s="4" t="inlineStr">
        <is>
          <t xml:space="preserve"> </t>
        </is>
      </c>
      <c r="Q81" s="4" t="inlineStr">
        <is>
          <t xml:space="preserve"> </t>
        </is>
      </c>
    </row>
    <row r="82">
      <c r="A82" s="4" t="inlineStr">
        <is>
          <t>Preferred stock dividend (in Doll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0</v>
      </c>
      <c r="N82" s="4" t="inlineStr">
        <is>
          <t xml:space="preserve"> </t>
        </is>
      </c>
      <c r="O82" s="5" t="n">
        <v>0</v>
      </c>
      <c r="P82" s="4" t="inlineStr">
        <is>
          <t xml:space="preserve"> </t>
        </is>
      </c>
      <c r="Q82" s="4" t="inlineStr">
        <is>
          <t xml:space="preserve"> </t>
        </is>
      </c>
    </row>
    <row r="83">
      <c r="A83" s="4" t="inlineStr">
        <is>
          <t>Preferred stock, par valu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100</v>
      </c>
      <c r="P83" s="4" t="inlineStr">
        <is>
          <t xml:space="preserve"> </t>
        </is>
      </c>
      <c r="Q83" s="4" t="inlineStr">
        <is>
          <t xml:space="preserve"> </t>
        </is>
      </c>
    </row>
    <row r="84">
      <c r="A84" s="4" t="inlineStr">
        <is>
          <t>Preferred stock is convertible into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2500</v>
      </c>
      <c r="N84" s="4" t="inlineStr">
        <is>
          <t xml:space="preserve"> </t>
        </is>
      </c>
      <c r="O84" s="6" t="n">
        <v>9947500</v>
      </c>
      <c r="P84" s="4" t="inlineStr">
        <is>
          <t xml:space="preserve"> </t>
        </is>
      </c>
      <c r="Q84" s="4" t="inlineStr">
        <is>
          <t xml:space="preserve"> </t>
        </is>
      </c>
    </row>
    <row r="85">
      <c r="A85" s="4" t="inlineStr">
        <is>
          <t>Preferred stock, shares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86021</v>
      </c>
      <c r="P85" s="4" t="inlineStr">
        <is>
          <t xml:space="preserve"> </t>
        </is>
      </c>
      <c r="Q85" s="4" t="inlineStr">
        <is>
          <t xml:space="preserve"> </t>
        </is>
      </c>
    </row>
    <row r="86">
      <c r="A86" s="4" t="inlineStr">
        <is>
          <t>Series D Preferred Stock [Member] |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Capital Stock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referred stock, par valu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100</v>
      </c>
      <c r="N88" s="4" t="inlineStr">
        <is>
          <t xml:space="preserve"> </t>
        </is>
      </c>
      <c r="O88" s="4" t="inlineStr">
        <is>
          <t xml:space="preserve"> </t>
        </is>
      </c>
      <c r="P88" s="4" t="inlineStr">
        <is>
          <t xml:space="preserve"> </t>
        </is>
      </c>
      <c r="Q88" s="4" t="inlineStr">
        <is>
          <t xml:space="preserve"> </t>
        </is>
      </c>
    </row>
    <row r="89">
      <c r="A89" s="4" t="inlineStr">
        <is>
          <t>Series D Preferred Stock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Capital Stock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referred stock is convertible into common stock</t>
        </is>
      </c>
      <c r="B91" s="4" t="inlineStr">
        <is>
          <t xml:space="preserve"> </t>
        </is>
      </c>
      <c r="C91" s="4" t="inlineStr">
        <is>
          <t xml:space="preserve"> </t>
        </is>
      </c>
      <c r="D91" s="4" t="inlineStr">
        <is>
          <t xml:space="preserve"> </t>
        </is>
      </c>
      <c r="E91" s="4" t="inlineStr">
        <is>
          <t xml:space="preserve"> </t>
        </is>
      </c>
      <c r="F91" s="4" t="inlineStr">
        <is>
          <t xml:space="preserve"> </t>
        </is>
      </c>
      <c r="G91" s="6" t="n">
        <v>99475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9947500</v>
      </c>
      <c r="O91" s="6" t="n">
        <v>2500</v>
      </c>
      <c r="P91" s="4" t="inlineStr">
        <is>
          <t xml:space="preserve"> </t>
        </is>
      </c>
      <c r="Q91" s="4" t="inlineStr">
        <is>
          <t xml:space="preserve"> </t>
        </is>
      </c>
    </row>
    <row r="92">
      <c r="A92" s="4" t="inlineStr">
        <is>
          <t>Series E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Capital Stock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Preferred stock, shares authoriz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10000</v>
      </c>
      <c r="N94" s="4" t="inlineStr">
        <is>
          <t xml:space="preserve"> </t>
        </is>
      </c>
      <c r="O94" s="6" t="n">
        <v>10000</v>
      </c>
      <c r="P94" s="6" t="n">
        <v>10000</v>
      </c>
      <c r="Q94" s="4" t="inlineStr">
        <is>
          <t xml:space="preserve"> </t>
        </is>
      </c>
    </row>
    <row r="95">
      <c r="A95" s="4" t="inlineStr">
        <is>
          <t>Preferred stock, shares designa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10000</v>
      </c>
      <c r="N95" s="4" t="inlineStr">
        <is>
          <t xml:space="preserve"> </t>
        </is>
      </c>
      <c r="O95" s="6" t="n">
        <v>10000</v>
      </c>
      <c r="P95" s="4" t="inlineStr">
        <is>
          <t xml:space="preserve"> </t>
        </is>
      </c>
      <c r="Q95" s="4" t="inlineStr">
        <is>
          <t xml:space="preserve"> </t>
        </is>
      </c>
    </row>
    <row r="96">
      <c r="A96" s="4" t="inlineStr">
        <is>
          <t>Preferred stock, shares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10000</v>
      </c>
      <c r="N96" s="4" t="inlineStr">
        <is>
          <t xml:space="preserve"> </t>
        </is>
      </c>
      <c r="O96" s="6" t="n">
        <v>10000</v>
      </c>
      <c r="P96" s="4" t="inlineStr">
        <is>
          <t xml:space="preserve"> </t>
        </is>
      </c>
      <c r="Q96" s="4" t="inlineStr">
        <is>
          <t xml:space="preserve"> </t>
        </is>
      </c>
    </row>
    <row r="97">
      <c r="A97" s="4" t="inlineStr">
        <is>
          <t>Conversion price per shar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9" t="n">
        <v>0.05</v>
      </c>
      <c r="N97" s="4" t="inlineStr">
        <is>
          <t xml:space="preserve"> </t>
        </is>
      </c>
      <c r="O97" s="9" t="n">
        <v>0.05</v>
      </c>
      <c r="P97" s="4" t="inlineStr">
        <is>
          <t xml:space="preserve"> </t>
        </is>
      </c>
      <c r="Q97" s="4" t="inlineStr">
        <is>
          <t xml:space="preserve"> </t>
        </is>
      </c>
    </row>
    <row r="98">
      <c r="A98" s="4" t="inlineStr">
        <is>
          <t>Preferred stock, par valu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100</v>
      </c>
      <c r="P98" s="4" t="inlineStr">
        <is>
          <t xml:space="preserve"> </t>
        </is>
      </c>
      <c r="Q98" s="4" t="inlineStr">
        <is>
          <t xml:space="preserve"> </t>
        </is>
      </c>
    </row>
    <row r="99">
      <c r="A99" s="4" t="inlineStr">
        <is>
          <t>Series E Preferred Stock [Member] |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Capital Stock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Preferred stock, par valu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00</v>
      </c>
      <c r="N101" s="4" t="inlineStr">
        <is>
          <t xml:space="preserve"> </t>
        </is>
      </c>
      <c r="O101" s="4" t="inlineStr">
        <is>
          <t xml:space="preserve"> </t>
        </is>
      </c>
      <c r="P101" s="4" t="inlineStr">
        <is>
          <t xml:space="preserve"> </t>
        </is>
      </c>
      <c r="Q101" s="4" t="inlineStr">
        <is>
          <t xml:space="preserve"> </t>
        </is>
      </c>
    </row>
    <row r="102">
      <c r="A102" s="4" t="inlineStr">
        <is>
          <t>Series F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Capital Stock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Preferred stock, shares authoriz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800000</v>
      </c>
      <c r="N104" s="4" t="inlineStr">
        <is>
          <t xml:space="preserve"> </t>
        </is>
      </c>
      <c r="O104" s="6" t="n">
        <v>800000</v>
      </c>
      <c r="P104" s="6" t="n">
        <v>800000</v>
      </c>
      <c r="Q104" s="4" t="inlineStr">
        <is>
          <t xml:space="preserve"> </t>
        </is>
      </c>
    </row>
    <row r="105">
      <c r="A105" s="4" t="inlineStr">
        <is>
          <t>Preferred stock, shares designa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800000</v>
      </c>
      <c r="N105" s="4" t="inlineStr">
        <is>
          <t xml:space="preserve"> </t>
        </is>
      </c>
      <c r="O105" s="6" t="n">
        <v>800000</v>
      </c>
      <c r="P105" s="4" t="inlineStr">
        <is>
          <t xml:space="preserve"> </t>
        </is>
      </c>
      <c r="Q105" s="4" t="inlineStr">
        <is>
          <t xml:space="preserve"> </t>
        </is>
      </c>
    </row>
    <row r="106">
      <c r="A106" s="4" t="inlineStr">
        <is>
          <t>Paid dividends (in Doll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2491</v>
      </c>
      <c r="P106" s="4" t="inlineStr">
        <is>
          <t xml:space="preserve"> </t>
        </is>
      </c>
      <c r="Q106" s="4" t="inlineStr">
        <is>
          <t xml:space="preserve"> </t>
        </is>
      </c>
    </row>
    <row r="107">
      <c r="A107" s="4" t="inlineStr">
        <is>
          <t>Preferred stock, shares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0</v>
      </c>
      <c r="N107" s="4" t="inlineStr">
        <is>
          <t xml:space="preserve"> </t>
        </is>
      </c>
      <c r="O107" s="6" t="n">
        <v>2413</v>
      </c>
      <c r="P107" s="4" t="inlineStr">
        <is>
          <t xml:space="preserve"> </t>
        </is>
      </c>
      <c r="Q107" s="4" t="inlineStr">
        <is>
          <t xml:space="preserve"> </t>
        </is>
      </c>
    </row>
    <row r="108">
      <c r="A108" s="4" t="inlineStr">
        <is>
          <t>Preferred stock dividend (in Doll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0</v>
      </c>
      <c r="N108" s="4" t="inlineStr">
        <is>
          <t xml:space="preserve"> </t>
        </is>
      </c>
      <c r="O108" s="5" t="n">
        <v>0</v>
      </c>
      <c r="P108" s="4" t="inlineStr">
        <is>
          <t xml:space="preserve"> </t>
        </is>
      </c>
      <c r="Q108" s="4" t="inlineStr">
        <is>
          <t xml:space="preserve"> </t>
        </is>
      </c>
    </row>
    <row r="109">
      <c r="A109" s="4" t="inlineStr">
        <is>
          <t>Preferred stock, par valu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25</v>
      </c>
      <c r="P109" s="4" t="inlineStr">
        <is>
          <t xml:space="preserve"> </t>
        </is>
      </c>
      <c r="Q109" s="4" t="inlineStr">
        <is>
          <t xml:space="preserve"> </t>
        </is>
      </c>
    </row>
    <row r="110">
      <c r="A110" s="4" t="inlineStr">
        <is>
          <t>Annual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12" t="n">
        <v>0.1</v>
      </c>
      <c r="N110" s="4" t="inlineStr">
        <is>
          <t xml:space="preserve"> </t>
        </is>
      </c>
      <c r="O110" s="12" t="n">
        <v>0.1</v>
      </c>
      <c r="P110" s="4" t="inlineStr">
        <is>
          <t xml:space="preserve"> </t>
        </is>
      </c>
      <c r="Q110" s="4" t="inlineStr">
        <is>
          <t xml:space="preserve"> </t>
        </is>
      </c>
    </row>
    <row r="111">
      <c r="A111" s="4" t="inlineStr">
        <is>
          <t>Redemption price per shar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25</v>
      </c>
      <c r="N111" s="4" t="inlineStr">
        <is>
          <t xml:space="preserve"> </t>
        </is>
      </c>
      <c r="O111" s="5" t="n">
        <v>25</v>
      </c>
      <c r="P111" s="4" t="inlineStr">
        <is>
          <t xml:space="preserve"> </t>
        </is>
      </c>
      <c r="Q111" s="4" t="inlineStr">
        <is>
          <t xml:space="preserve"> </t>
        </is>
      </c>
    </row>
    <row r="112">
      <c r="A112" s="4" t="inlineStr">
        <is>
          <t>Total dividends (in Dolla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62246</v>
      </c>
      <c r="N112" s="5" t="n">
        <v>62246</v>
      </c>
      <c r="O112" s="4" t="inlineStr">
        <is>
          <t xml:space="preserve"> </t>
        </is>
      </c>
      <c r="P112" s="4" t="inlineStr">
        <is>
          <t xml:space="preserve"> </t>
        </is>
      </c>
      <c r="Q112" s="4" t="inlineStr">
        <is>
          <t xml:space="preserve"> </t>
        </is>
      </c>
    </row>
    <row r="113">
      <c r="A113" s="4" t="inlineStr">
        <is>
          <t>Comprised of stated value dividends (in Dolla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61325</v>
      </c>
      <c r="N113" s="6" t="n">
        <v>61325</v>
      </c>
      <c r="O113" s="4" t="inlineStr">
        <is>
          <t xml:space="preserve"> </t>
        </is>
      </c>
      <c r="P113" s="4" t="inlineStr">
        <is>
          <t xml:space="preserve"> </t>
        </is>
      </c>
      <c r="Q113" s="4" t="inlineStr">
        <is>
          <t xml:space="preserve"> </t>
        </is>
      </c>
    </row>
    <row r="114">
      <c r="A114" s="4" t="inlineStr">
        <is>
          <t>Accrued dividends (in Dollars)</t>
        </is>
      </c>
      <c r="B114" s="4" t="inlineStr">
        <is>
          <t xml:space="preserve"> </t>
        </is>
      </c>
      <c r="C114" s="4" t="inlineStr">
        <is>
          <t xml:space="preserve"> </t>
        </is>
      </c>
      <c r="D114" s="4" t="inlineStr">
        <is>
          <t xml:space="preserve"> </t>
        </is>
      </c>
      <c r="E114" s="4" t="inlineStr">
        <is>
          <t xml:space="preserve"> </t>
        </is>
      </c>
      <c r="F114" s="4" t="inlineStr">
        <is>
          <t xml:space="preserve"> </t>
        </is>
      </c>
      <c r="G114" s="5" t="n">
        <v>921</v>
      </c>
      <c r="H114" s="4" t="inlineStr">
        <is>
          <t xml:space="preserve"> </t>
        </is>
      </c>
      <c r="I114" s="4" t="inlineStr">
        <is>
          <t xml:space="preserve"> </t>
        </is>
      </c>
      <c r="J114" s="4" t="inlineStr">
        <is>
          <t xml:space="preserve"> </t>
        </is>
      </c>
      <c r="K114" s="4" t="inlineStr">
        <is>
          <t xml:space="preserve"> </t>
        </is>
      </c>
      <c r="L114" s="4" t="inlineStr">
        <is>
          <t xml:space="preserve"> </t>
        </is>
      </c>
      <c r="M114" s="5" t="n">
        <v>921</v>
      </c>
      <c r="N114" s="6" t="n">
        <v>921</v>
      </c>
      <c r="O114" s="4" t="inlineStr">
        <is>
          <t xml:space="preserve"> </t>
        </is>
      </c>
      <c r="P114" s="4" t="inlineStr">
        <is>
          <t xml:space="preserve"> </t>
        </is>
      </c>
      <c r="Q114" s="4" t="inlineStr">
        <is>
          <t xml:space="preserve"> </t>
        </is>
      </c>
    </row>
    <row r="115">
      <c r="A115" s="4" t="inlineStr">
        <is>
          <t>Preferred stock, shares outstand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0</v>
      </c>
      <c r="P115" s="4" t="inlineStr">
        <is>
          <t xml:space="preserve"> </t>
        </is>
      </c>
      <c r="Q115" s="4" t="inlineStr">
        <is>
          <t xml:space="preserve"> </t>
        </is>
      </c>
    </row>
    <row r="116">
      <c r="A116" s="4" t="inlineStr">
        <is>
          <t>Series F Preferred Stock [Member] | Preferred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Capital Stock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Preferred stock, par value (in Dollar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25</v>
      </c>
      <c r="N118" s="4" t="inlineStr">
        <is>
          <t xml:space="preserve"> </t>
        </is>
      </c>
      <c r="O118" s="4" t="inlineStr">
        <is>
          <t xml:space="preserve"> </t>
        </is>
      </c>
      <c r="P118" s="4" t="inlineStr">
        <is>
          <t xml:space="preserve"> </t>
        </is>
      </c>
      <c r="Q118" s="4" t="inlineStr">
        <is>
          <t xml:space="preserve"> </t>
        </is>
      </c>
    </row>
    <row r="119">
      <c r="A119" s="4" t="inlineStr">
        <is>
          <t>Series G Preferred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Capital Stock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Preferred stock, shares authoriz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2600</v>
      </c>
      <c r="N121" s="4" t="inlineStr">
        <is>
          <t xml:space="preserve"> </t>
        </is>
      </c>
      <c r="O121" s="6" t="n">
        <v>2600</v>
      </c>
      <c r="P121" s="6" t="n">
        <v>2600</v>
      </c>
      <c r="Q121" s="4" t="inlineStr">
        <is>
          <t xml:space="preserve"> </t>
        </is>
      </c>
    </row>
    <row r="122">
      <c r="A122" s="4" t="inlineStr">
        <is>
          <t>Preferred stock, shares designat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6" t="n">
        <v>2600</v>
      </c>
      <c r="P122" s="4" t="inlineStr">
        <is>
          <t xml:space="preserve"> </t>
        </is>
      </c>
      <c r="Q122" s="6" t="n">
        <v>2600</v>
      </c>
    </row>
    <row r="123">
      <c r="A123" s="4" t="inlineStr">
        <is>
          <t>Preferred stock, shares outstand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6" t="n">
        <v>2597</v>
      </c>
      <c r="N123" s="4" t="inlineStr">
        <is>
          <t xml:space="preserve"> </t>
        </is>
      </c>
      <c r="O123" s="6" t="n">
        <v>2597</v>
      </c>
      <c r="P123" s="4" t="inlineStr">
        <is>
          <t xml:space="preserve"> </t>
        </is>
      </c>
      <c r="Q123" s="4" t="inlineStr">
        <is>
          <t xml:space="preserve"> </t>
        </is>
      </c>
    </row>
    <row r="124">
      <c r="A124" s="4" t="inlineStr">
        <is>
          <t>Conversion price per share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8" t="n">
        <v>0.0019</v>
      </c>
      <c r="P124" s="4" t="inlineStr">
        <is>
          <t xml:space="preserve"> </t>
        </is>
      </c>
      <c r="Q124" s="8" t="n">
        <v>0.0019</v>
      </c>
    </row>
    <row r="125">
      <c r="A125" s="4" t="inlineStr">
        <is>
          <t>Preferred stock, par value (in Dollars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5" t="n">
        <v>100</v>
      </c>
      <c r="P125" s="4" t="inlineStr">
        <is>
          <t xml:space="preserve"> </t>
        </is>
      </c>
      <c r="Q125" s="4" t="inlineStr">
        <is>
          <t xml:space="preserve"> </t>
        </is>
      </c>
    </row>
    <row r="126">
      <c r="A126" s="4" t="inlineStr">
        <is>
          <t>Series G Preferred Stock [Member] | Preferred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Capital Stock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Preferred stock, par value (in Dollars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5" t="n">
        <v>100</v>
      </c>
    </row>
    <row r="129">
      <c r="A129" s="4" t="inlineStr">
        <is>
          <t>Series H Preferred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Capital Stock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Preferred stock, shares authoriz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6" t="n">
        <v>1000</v>
      </c>
      <c r="P131" s="6" t="n">
        <v>1000</v>
      </c>
      <c r="Q131" s="4" t="inlineStr">
        <is>
          <t xml:space="preserve"> </t>
        </is>
      </c>
    </row>
    <row r="132">
      <c r="A132" s="4" t="inlineStr">
        <is>
          <t>Preferred stock, par value (in Dollars per share)</t>
        </is>
      </c>
      <c r="B132" s="4" t="inlineStr">
        <is>
          <t xml:space="preserve"> </t>
        </is>
      </c>
      <c r="C132" s="7" t="n">
        <v>0.001</v>
      </c>
      <c r="D132" s="4" t="inlineStr">
        <is>
          <t xml:space="preserve"> </t>
        </is>
      </c>
      <c r="E132" s="4" t="inlineStr">
        <is>
          <t xml:space="preserve"> </t>
        </is>
      </c>
      <c r="F132" s="4" t="inlineStr">
        <is>
          <t xml:space="preserve"> </t>
        </is>
      </c>
      <c r="G132" s="4" t="inlineStr">
        <is>
          <t xml:space="preserve"> </t>
        </is>
      </c>
      <c r="H132" s="4" t="inlineStr">
        <is>
          <t xml:space="preserve"> </t>
        </is>
      </c>
      <c r="I132" s="7" t="n">
        <v>0.001</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Preferred stock, shares designated</t>
        </is>
      </c>
      <c r="B133" s="4" t="inlineStr">
        <is>
          <t xml:space="preserve"> </t>
        </is>
      </c>
      <c r="C133" s="6" t="n">
        <v>1000</v>
      </c>
      <c r="D133" s="4" t="inlineStr">
        <is>
          <t xml:space="preserve"> </t>
        </is>
      </c>
      <c r="E133" s="4" t="inlineStr">
        <is>
          <t xml:space="preserve"> </t>
        </is>
      </c>
      <c r="F133" s="4" t="inlineStr">
        <is>
          <t xml:space="preserve"> </t>
        </is>
      </c>
      <c r="G133" s="4" t="inlineStr">
        <is>
          <t xml:space="preserve"> </t>
        </is>
      </c>
      <c r="H133" s="4" t="inlineStr">
        <is>
          <t xml:space="preserve"> </t>
        </is>
      </c>
      <c r="I133" s="6" t="n">
        <v>10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Preferred stock, shares outstanding</t>
        </is>
      </c>
      <c r="B134" s="4" t="inlineStr">
        <is>
          <t xml:space="preserve"> </t>
        </is>
      </c>
      <c r="C134" s="4" t="inlineStr">
        <is>
          <t xml:space="preserve"> </t>
        </is>
      </c>
      <c r="D134" s="4" t="inlineStr">
        <is>
          <t xml:space="preserve"> </t>
        </is>
      </c>
      <c r="E134" s="6" t="n">
        <v>1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1000</v>
      </c>
      <c r="M134" s="6" t="n">
        <v>0</v>
      </c>
      <c r="N134" s="4" t="inlineStr">
        <is>
          <t xml:space="preserve"> </t>
        </is>
      </c>
      <c r="O134" s="6" t="n">
        <v>0</v>
      </c>
      <c r="P134" s="4" t="inlineStr">
        <is>
          <t xml:space="preserve"> </t>
        </is>
      </c>
      <c r="Q134" s="4" t="inlineStr">
        <is>
          <t xml:space="preserve"> </t>
        </is>
      </c>
    </row>
    <row r="135">
      <c r="A135" s="4" t="inlineStr">
        <is>
          <t>Holder shares</t>
        </is>
      </c>
      <c r="B135" s="4" t="inlineStr">
        <is>
          <t xml:space="preserve"> </t>
        </is>
      </c>
      <c r="C135" s="4" t="inlineStr">
        <is>
          <t xml:space="preserve"> </t>
        </is>
      </c>
      <c r="D135" s="4" t="inlineStr">
        <is>
          <t xml:space="preserve"> </t>
        </is>
      </c>
      <c r="E135" s="4" t="inlineStr">
        <is>
          <t xml:space="preserve"> </t>
        </is>
      </c>
      <c r="F135" s="6" t="n">
        <v>1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Redemption price per share (in Dollars per share)</t>
        </is>
      </c>
      <c r="B136" s="4" t="inlineStr">
        <is>
          <t xml:space="preserve"> </t>
        </is>
      </c>
      <c r="C136" s="7" t="n">
        <v>0.001</v>
      </c>
      <c r="D136" s="4" t="inlineStr">
        <is>
          <t xml:space="preserve"> </t>
        </is>
      </c>
      <c r="E136" s="7" t="n">
        <v>0.001</v>
      </c>
      <c r="F136" s="4" t="inlineStr">
        <is>
          <t xml:space="preserve"> </t>
        </is>
      </c>
      <c r="G136" s="4" t="inlineStr">
        <is>
          <t xml:space="preserve"> </t>
        </is>
      </c>
      <c r="H136" s="4" t="inlineStr">
        <is>
          <t xml:space="preserve"> </t>
        </is>
      </c>
      <c r="I136" s="7" t="n">
        <v>0.001</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Issued and sold shares of common stock</t>
        </is>
      </c>
      <c r="B137" s="4" t="inlineStr">
        <is>
          <t xml:space="preserve"> </t>
        </is>
      </c>
      <c r="C137" s="4" t="inlineStr">
        <is>
          <t xml:space="preserve"> </t>
        </is>
      </c>
      <c r="D137" s="4" t="inlineStr">
        <is>
          <t xml:space="preserve"> </t>
        </is>
      </c>
      <c r="E137" s="4" t="inlineStr">
        <is>
          <t xml:space="preserve"> </t>
        </is>
      </c>
      <c r="F137" s="6" t="n">
        <v>1000</v>
      </c>
      <c r="G137" s="4" t="inlineStr">
        <is>
          <t xml:space="preserve"> </t>
        </is>
      </c>
      <c r="H137" s="4" t="inlineStr">
        <is>
          <t xml:space="preserve"> </t>
        </is>
      </c>
      <c r="I137" s="6" t="n">
        <v>100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Preferred stock voting rights, description</t>
        </is>
      </c>
      <c r="B138" s="4" t="inlineStr">
        <is>
          <t xml:space="preserve"> </t>
        </is>
      </c>
      <c r="C138" s="4" t="inlineStr">
        <is>
          <t xml:space="preserve"> </t>
        </is>
      </c>
      <c r="D138" s="4" t="inlineStr">
        <is>
          <t xml:space="preserve"> </t>
        </is>
      </c>
      <c r="E138" s="4" t="inlineStr">
        <is>
          <t xml:space="preserve"> </t>
        </is>
      </c>
      <c r="F138" s="4" t="inlineStr">
        <is>
          <t>The Series H
Preferred Stock is not convertible into shares of the Company’s common stock and entitles the holder to 51% of the voting power of the
Company’s shareholders, as set forth in the Certificate of Designation.</t>
        </is>
      </c>
      <c r="G138" s="4" t="inlineStr">
        <is>
          <t xml:space="preserve"> </t>
        </is>
      </c>
      <c r="H138" s="4" t="inlineStr">
        <is>
          <t xml:space="preserve"> </t>
        </is>
      </c>
      <c r="I138" s="4" t="inlineStr">
        <is>
          <t>The
Series H Preferred Stock is not convertible into shares of the Company’s common stock and entitles the holder to 51% of the voting power
of the Company’s shareholders, as set forth in the Certificate of Designation.</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Redemption shares</t>
        </is>
      </c>
      <c r="B139" s="4" t="inlineStr">
        <is>
          <t xml:space="preserve"> </t>
        </is>
      </c>
      <c r="C139" s="4" t="inlineStr">
        <is>
          <t xml:space="preserve"> </t>
        </is>
      </c>
      <c r="D139" s="4" t="inlineStr">
        <is>
          <t xml:space="preserve"> </t>
        </is>
      </c>
      <c r="E139" s="6" t="n">
        <v>1000</v>
      </c>
      <c r="F139" s="4" t="inlineStr">
        <is>
          <t xml:space="preserve"> </t>
        </is>
      </c>
      <c r="G139" s="4" t="inlineStr">
        <is>
          <t xml:space="preserve"> </t>
        </is>
      </c>
      <c r="H139" s="4" t="inlineStr">
        <is>
          <t xml:space="preserve"> </t>
        </is>
      </c>
      <c r="I139" s="6" t="n">
        <v>10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Preferred stock, shares outstand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6" t="n">
        <v>0</v>
      </c>
      <c r="P140" s="4" t="inlineStr">
        <is>
          <t xml:space="preserve"> </t>
        </is>
      </c>
      <c r="Q140" s="4" t="inlineStr">
        <is>
          <t xml:space="preserve"> </t>
        </is>
      </c>
    </row>
    <row r="141">
      <c r="A141" s="4" t="inlineStr">
        <is>
          <t>Expenses (in Dolla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5" t="n">
        <v>5000000</v>
      </c>
      <c r="M141" s="4" t="inlineStr">
        <is>
          <t xml:space="preserve"> </t>
        </is>
      </c>
      <c r="N141" s="4" t="inlineStr">
        <is>
          <t xml:space="preserve"> </t>
        </is>
      </c>
      <c r="O141" s="5" t="n">
        <v>511363</v>
      </c>
      <c r="P141" s="4" t="inlineStr">
        <is>
          <t xml:space="preserve"> </t>
        </is>
      </c>
      <c r="Q141" s="4" t="inlineStr">
        <is>
          <t xml:space="preserve"> </t>
        </is>
      </c>
    </row>
    <row r="142">
      <c r="A142" s="4" t="inlineStr">
        <is>
          <t>Preferred stock revalued (in Dollars)</t>
        </is>
      </c>
      <c r="B142" s="4" t="inlineStr">
        <is>
          <t xml:space="preserve"> </t>
        </is>
      </c>
      <c r="C142" s="4" t="inlineStr">
        <is>
          <t xml:space="preserve"> </t>
        </is>
      </c>
      <c r="D142" s="4" t="inlineStr">
        <is>
          <t xml:space="preserve"> </t>
        </is>
      </c>
      <c r="E142" s="4" t="inlineStr">
        <is>
          <t xml:space="preserve"> </t>
        </is>
      </c>
      <c r="F142" s="4" t="inlineStr">
        <is>
          <t xml:space="preserve"> </t>
        </is>
      </c>
      <c r="G142" s="6" t="n">
        <v>369596</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5" t="n">
        <v>369596</v>
      </c>
      <c r="O142" s="4" t="inlineStr">
        <is>
          <t xml:space="preserve"> </t>
        </is>
      </c>
      <c r="P142" s="4" t="inlineStr">
        <is>
          <t xml:space="preserve"> </t>
        </is>
      </c>
      <c r="Q142" s="4" t="inlineStr">
        <is>
          <t xml:space="preserve"> </t>
        </is>
      </c>
    </row>
    <row r="143">
      <c r="A143" s="4" t="inlineStr">
        <is>
          <t>Reduction value (in Dollars)</t>
        </is>
      </c>
      <c r="B143" s="4" t="inlineStr">
        <is>
          <t xml:space="preserve"> </t>
        </is>
      </c>
      <c r="C143" s="4" t="inlineStr">
        <is>
          <t xml:space="preserve"> </t>
        </is>
      </c>
      <c r="D143" s="4" t="inlineStr">
        <is>
          <t xml:space="preserve"> </t>
        </is>
      </c>
      <c r="E143" s="4" t="inlineStr">
        <is>
          <t xml:space="preserve"> </t>
        </is>
      </c>
      <c r="F143" s="4" t="inlineStr">
        <is>
          <t xml:space="preserve"> </t>
        </is>
      </c>
      <c r="G143" s="5" t="n">
        <v>4630404</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Preferred Stock, Redemption Terms</t>
        </is>
      </c>
      <c r="B144" s="4" t="inlineStr">
        <is>
          <t xml:space="preserve"> </t>
        </is>
      </c>
      <c r="C144" s="4" t="inlineStr">
        <is>
          <t>The 1,000 shares of Series H Preferred stock provided for
automatic redemption by the Company at the par value of $0.001 per share on the sooner of: 1) sixty days (60) from the effective date
of the Certificate of Designation, 2) on the date Andrew Van Noy ceases to serve as an officer, director or consultant of the Company,
or 3) on the date that the Company’s shares of common stock first trade on any national securities exchange.</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sheetData>
  <mergeCells count="4">
    <mergeCell ref="A1:A2"/>
    <mergeCell ref="E1:K1"/>
    <mergeCell ref="M1:N1"/>
    <mergeCell ref="O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1" customWidth="1" min="5" max="5"/>
    <col width="20" customWidth="1" min="6" max="6"/>
    <col width="13" customWidth="1" min="7" max="7"/>
  </cols>
  <sheetData>
    <row r="1">
      <c r="A1" s="1" t="inlineStr">
        <is>
          <t>Condensed Consolidated Statement of Shareholders’ Equity (Deficit) (Unaudited) - USD ($)</t>
        </is>
      </c>
      <c r="B1" s="2" t="inlineStr">
        <is>
          <t>Preferred Stock</t>
        </is>
      </c>
      <c r="C1" s="2" t="inlineStr">
        <is>
          <t>Common Stock</t>
        </is>
      </c>
      <c r="D1" s="2" t="inlineStr">
        <is>
          <t>Additional Paid-in Capital</t>
        </is>
      </c>
      <c r="E1" s="2" t="inlineStr">
        <is>
          <t>Common Stock Payable</t>
        </is>
      </c>
      <c r="F1" s="2" t="inlineStr">
        <is>
          <t>Accumulated Deficit</t>
        </is>
      </c>
      <c r="G1" s="2" t="inlineStr">
        <is>
          <t>Total</t>
        </is>
      </c>
    </row>
    <row r="2">
      <c r="A2" s="4" t="inlineStr">
        <is>
          <t>Balance at Dec. 31, 2019</t>
        </is>
      </c>
      <c r="B2" s="5" t="n">
        <v>142</v>
      </c>
      <c r="C2" s="5" t="n">
        <v>419648</v>
      </c>
      <c r="D2" s="5" t="n">
        <v>30088492</v>
      </c>
      <c r="E2" s="4" t="inlineStr">
        <is>
          <t xml:space="preserve"> </t>
        </is>
      </c>
      <c r="F2" s="5" t="n">
        <v>-35616328</v>
      </c>
      <c r="G2" s="5" t="n">
        <v>-5108046</v>
      </c>
    </row>
    <row r="3">
      <c r="A3" s="4" t="inlineStr">
        <is>
          <t>Balance (in Shares) at Dec. 31, 2019</t>
        </is>
      </c>
      <c r="B3" s="6" t="n">
        <v>142450</v>
      </c>
      <c r="C3" s="6" t="n">
        <v>419638507</v>
      </c>
      <c r="D3" s="4" t="inlineStr">
        <is>
          <t xml:space="preserve"> </t>
        </is>
      </c>
      <c r="E3" s="4" t="inlineStr">
        <is>
          <t xml:space="preserve"> </t>
        </is>
      </c>
      <c r="F3" s="4" t="inlineStr">
        <is>
          <t xml:space="preserve"> </t>
        </is>
      </c>
      <c r="G3" s="4" t="inlineStr">
        <is>
          <t xml:space="preserve"> </t>
        </is>
      </c>
    </row>
    <row r="4">
      <c r="A4" s="4" t="inlineStr">
        <is>
          <t>Conversion of convertible note</t>
        </is>
      </c>
      <c r="B4" s="4" t="inlineStr">
        <is>
          <t xml:space="preserve"> </t>
        </is>
      </c>
      <c r="C4" s="5" t="n">
        <v>226299</v>
      </c>
      <c r="D4" s="6" t="n">
        <v>65641</v>
      </c>
      <c r="E4" s="4" t="inlineStr">
        <is>
          <t xml:space="preserve"> </t>
        </is>
      </c>
      <c r="F4" s="4" t="inlineStr">
        <is>
          <t xml:space="preserve"> </t>
        </is>
      </c>
      <c r="G4" s="6" t="n">
        <v>291940</v>
      </c>
    </row>
    <row r="5">
      <c r="A5" s="4" t="inlineStr">
        <is>
          <t>Conversion of convertible note (in Shares)</t>
        </is>
      </c>
      <c r="B5" s="4" t="inlineStr">
        <is>
          <t xml:space="preserve"> </t>
        </is>
      </c>
      <c r="C5" s="6" t="n">
        <v>226300034</v>
      </c>
      <c r="D5" s="4" t="inlineStr">
        <is>
          <t xml:space="preserve"> </t>
        </is>
      </c>
      <c r="E5" s="4" t="inlineStr">
        <is>
          <t xml:space="preserve"> </t>
        </is>
      </c>
      <c r="F5" s="4" t="inlineStr">
        <is>
          <t xml:space="preserve"> </t>
        </is>
      </c>
      <c r="G5" s="4" t="inlineStr">
        <is>
          <t xml:space="preserve"> </t>
        </is>
      </c>
    </row>
    <row r="6">
      <c r="A6" s="4" t="inlineStr">
        <is>
          <t>Stock issuances to lenders</t>
        </is>
      </c>
      <c r="B6" s="4" t="inlineStr">
        <is>
          <t xml:space="preserve"> </t>
        </is>
      </c>
      <c r="C6" s="5" t="n">
        <v>38002</v>
      </c>
      <c r="D6" s="6" t="n">
        <v>296375</v>
      </c>
      <c r="E6" s="4" t="inlineStr">
        <is>
          <t xml:space="preserve"> </t>
        </is>
      </c>
      <c r="F6" s="4" t="inlineStr">
        <is>
          <t xml:space="preserve"> </t>
        </is>
      </c>
      <c r="G6" s="6" t="n">
        <v>334377</v>
      </c>
    </row>
    <row r="7">
      <c r="A7" s="4" t="inlineStr">
        <is>
          <t>Stock issuances to lenders (in Shares)</t>
        </is>
      </c>
      <c r="B7" s="4" t="inlineStr">
        <is>
          <t xml:space="preserve"> </t>
        </is>
      </c>
      <c r="C7" s="6" t="n">
        <v>38001563</v>
      </c>
      <c r="D7" s="4" t="inlineStr">
        <is>
          <t xml:space="preserve"> </t>
        </is>
      </c>
      <c r="E7" s="4" t="inlineStr">
        <is>
          <t xml:space="preserve"> </t>
        </is>
      </c>
      <c r="F7" s="4" t="inlineStr">
        <is>
          <t xml:space="preserve"> </t>
        </is>
      </c>
      <c r="G7" s="4" t="inlineStr">
        <is>
          <t xml:space="preserve"> </t>
        </is>
      </c>
    </row>
    <row r="8">
      <c r="A8" s="4" t="inlineStr">
        <is>
          <t>Exchange debt-for-equity</t>
        </is>
      </c>
      <c r="B8" s="5" t="n">
        <v>3</v>
      </c>
      <c r="C8" s="4" t="inlineStr">
        <is>
          <t xml:space="preserve"> </t>
        </is>
      </c>
      <c r="D8" s="6" t="n">
        <v>259695</v>
      </c>
      <c r="E8" s="4" t="inlineStr">
        <is>
          <t xml:space="preserve"> </t>
        </is>
      </c>
      <c r="F8" s="4" t="inlineStr">
        <is>
          <t xml:space="preserve"> </t>
        </is>
      </c>
      <c r="G8" s="6" t="n">
        <v>259698</v>
      </c>
    </row>
    <row r="9">
      <c r="A9" s="4" t="inlineStr">
        <is>
          <t>Exchange debt-for-equity (in Shares)</t>
        </is>
      </c>
      <c r="B9" s="6" t="n">
        <v>259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ies A preferred stock dividend declared</t>
        </is>
      </c>
      <c r="B10" s="4" t="inlineStr">
        <is>
          <t xml:space="preserve"> </t>
        </is>
      </c>
      <c r="C10" s="4" t="inlineStr">
        <is>
          <t xml:space="preserve"> </t>
        </is>
      </c>
      <c r="D10" s="6" t="n">
        <v>-80000</v>
      </c>
      <c r="E10" s="4" t="inlineStr">
        <is>
          <t xml:space="preserve"> </t>
        </is>
      </c>
      <c r="F10" s="4" t="inlineStr">
        <is>
          <t xml:space="preserve"> </t>
        </is>
      </c>
      <c r="G10" s="6" t="n">
        <v>-80000</v>
      </c>
    </row>
    <row r="11">
      <c r="A11" s="4" t="inlineStr">
        <is>
          <t>Series D preferred stock dividend declared</t>
        </is>
      </c>
      <c r="B11" s="4" t="inlineStr">
        <is>
          <t xml:space="preserve"> </t>
        </is>
      </c>
      <c r="C11" s="4" t="inlineStr">
        <is>
          <t xml:space="preserve"> </t>
        </is>
      </c>
      <c r="D11" s="6" t="n">
        <v>-26792</v>
      </c>
      <c r="E11" s="4" t="inlineStr">
        <is>
          <t xml:space="preserve"> </t>
        </is>
      </c>
      <c r="F11" s="4" t="inlineStr">
        <is>
          <t xml:space="preserve"> </t>
        </is>
      </c>
      <c r="G11" s="6" t="n">
        <v>-26792</v>
      </c>
    </row>
    <row r="12">
      <c r="A12" s="4" t="inlineStr">
        <is>
          <t>Series F preferred stock dividend declared</t>
        </is>
      </c>
      <c r="B12" s="4" t="inlineStr">
        <is>
          <t xml:space="preserve"> </t>
        </is>
      </c>
      <c r="C12" s="4" t="inlineStr">
        <is>
          <t xml:space="preserve"> </t>
        </is>
      </c>
      <c r="D12" s="6" t="n">
        <v>-4380</v>
      </c>
      <c r="E12" s="4" t="inlineStr">
        <is>
          <t xml:space="preserve"> </t>
        </is>
      </c>
      <c r="F12" s="4" t="inlineStr">
        <is>
          <t xml:space="preserve"> </t>
        </is>
      </c>
      <c r="G12" s="6" t="n">
        <v>-4380</v>
      </c>
    </row>
    <row r="13">
      <c r="A13" s="4" t="inlineStr">
        <is>
          <t>Stock based compensation</t>
        </is>
      </c>
      <c r="B13" s="4" t="inlineStr">
        <is>
          <t xml:space="preserve"> </t>
        </is>
      </c>
      <c r="C13" s="4" t="inlineStr">
        <is>
          <t xml:space="preserve"> </t>
        </is>
      </c>
      <c r="D13" s="6" t="n">
        <v>390035</v>
      </c>
      <c r="E13" s="4" t="inlineStr">
        <is>
          <t xml:space="preserve"> </t>
        </is>
      </c>
      <c r="F13" s="4" t="inlineStr">
        <is>
          <t xml:space="preserve"> </t>
        </is>
      </c>
      <c r="G13" s="6" t="n">
        <v>390035</v>
      </c>
    </row>
    <row r="14">
      <c r="A14" s="4" t="inlineStr">
        <is>
          <t>Derivative settlement</t>
        </is>
      </c>
      <c r="B14" s="4" t="inlineStr">
        <is>
          <t xml:space="preserve"> </t>
        </is>
      </c>
      <c r="C14" s="4" t="inlineStr">
        <is>
          <t xml:space="preserve"> </t>
        </is>
      </c>
      <c r="D14" s="6" t="n">
        <v>339105</v>
      </c>
      <c r="E14" s="4" t="inlineStr">
        <is>
          <t xml:space="preserve"> </t>
        </is>
      </c>
      <c r="F14" s="4" t="inlineStr">
        <is>
          <t xml:space="preserve"> </t>
        </is>
      </c>
      <c r="G14" s="6" t="n">
        <v>339105</v>
      </c>
    </row>
    <row r="15">
      <c r="A15" s="4" t="inlineStr">
        <is>
          <t>Warrant issuance</t>
        </is>
      </c>
      <c r="B15" s="4" t="inlineStr">
        <is>
          <t xml:space="preserve"> </t>
        </is>
      </c>
      <c r="C15" s="4" t="inlineStr">
        <is>
          <t xml:space="preserve"> </t>
        </is>
      </c>
      <c r="D15" s="6" t="n">
        <v>98343</v>
      </c>
      <c r="E15" s="4" t="inlineStr">
        <is>
          <t xml:space="preserve"> </t>
        </is>
      </c>
      <c r="F15" s="4" t="inlineStr">
        <is>
          <t xml:space="preserve"> </t>
        </is>
      </c>
      <c r="G15" s="6" t="n">
        <v>98343</v>
      </c>
    </row>
    <row r="16">
      <c r="A16" s="4" t="inlineStr">
        <is>
          <t>Other - RegA Investor Funds</t>
        </is>
      </c>
      <c r="B16" s="5" t="n">
        <v>2</v>
      </c>
      <c r="C16" s="4" t="inlineStr">
        <is>
          <t xml:space="preserve"> </t>
        </is>
      </c>
      <c r="D16" s="6" t="n">
        <v>60323</v>
      </c>
      <c r="E16" s="4" t="inlineStr">
        <is>
          <t xml:space="preserve"> </t>
        </is>
      </c>
      <c r="F16" s="4" t="inlineStr">
        <is>
          <t xml:space="preserve"> </t>
        </is>
      </c>
      <c r="G16" s="6" t="n">
        <v>60325</v>
      </c>
    </row>
    <row r="17">
      <c r="A17" s="4" t="inlineStr">
        <is>
          <t>Other - RegA Investor Funds (in Shares)</t>
        </is>
      </c>
      <c r="B17" s="6" t="n">
        <v>241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Loss)</t>
        </is>
      </c>
      <c r="B18" s="4" t="inlineStr">
        <is>
          <t xml:space="preserve"> </t>
        </is>
      </c>
      <c r="C18" s="4" t="inlineStr">
        <is>
          <t xml:space="preserve"> </t>
        </is>
      </c>
      <c r="D18" s="4" t="inlineStr">
        <is>
          <t xml:space="preserve"> </t>
        </is>
      </c>
      <c r="E18" s="4" t="inlineStr">
        <is>
          <t xml:space="preserve"> </t>
        </is>
      </c>
      <c r="F18" s="6" t="n">
        <v>-1270650</v>
      </c>
      <c r="G18" s="6" t="n">
        <v>-1270650</v>
      </c>
    </row>
    <row r="19">
      <c r="A19" s="4" t="inlineStr">
        <is>
          <t>Balance at Dec. 31, 2020</t>
        </is>
      </c>
      <c r="B19" s="5" t="n">
        <v>147</v>
      </c>
      <c r="C19" s="5" t="n">
        <v>683949</v>
      </c>
      <c r="D19" s="6" t="n">
        <v>31486837</v>
      </c>
      <c r="E19" s="4" t="inlineStr">
        <is>
          <t xml:space="preserve"> </t>
        </is>
      </c>
      <c r="F19" s="6" t="n">
        <v>-36886978</v>
      </c>
      <c r="G19" s="6" t="n">
        <v>-4716045</v>
      </c>
    </row>
    <row r="20">
      <c r="A20" s="4" t="inlineStr">
        <is>
          <t>Balance (in Shares) at Dec. 31, 2020</t>
        </is>
      </c>
      <c r="B20" s="6" t="n">
        <v>147460</v>
      </c>
      <c r="C20" s="6" t="n">
        <v>683940104</v>
      </c>
      <c r="D20" s="4" t="inlineStr">
        <is>
          <t xml:space="preserve"> </t>
        </is>
      </c>
      <c r="E20" s="4" t="inlineStr">
        <is>
          <t xml:space="preserve"> </t>
        </is>
      </c>
      <c r="F20" s="4" t="inlineStr">
        <is>
          <t xml:space="preserve"> </t>
        </is>
      </c>
      <c r="G20" s="4" t="inlineStr">
        <is>
          <t xml:space="preserve"> </t>
        </is>
      </c>
    </row>
    <row r="21">
      <c r="A21" s="4" t="inlineStr">
        <is>
          <t>Balance at Dec. 31, 2020</t>
        </is>
      </c>
      <c r="B21" s="5" t="n">
        <v>147</v>
      </c>
      <c r="C21" s="5" t="n">
        <v>683949</v>
      </c>
      <c r="D21" s="6" t="n">
        <v>31486837</v>
      </c>
      <c r="E21" s="4" t="inlineStr">
        <is>
          <t xml:space="preserve"> </t>
        </is>
      </c>
      <c r="F21" s="6" t="n">
        <v>-36886978</v>
      </c>
      <c r="G21" s="6" t="n">
        <v>-4716045</v>
      </c>
    </row>
    <row r="22">
      <c r="A22" s="4" t="inlineStr">
        <is>
          <t>Balance (in Shares) at Dec. 31, 2020</t>
        </is>
      </c>
      <c r="B22" s="6" t="n">
        <v>147460</v>
      </c>
      <c r="C22" s="6" t="n">
        <v>683940104</v>
      </c>
      <c r="D22" s="4" t="inlineStr">
        <is>
          <t xml:space="preserve"> </t>
        </is>
      </c>
      <c r="E22" s="4" t="inlineStr">
        <is>
          <t xml:space="preserve"> </t>
        </is>
      </c>
      <c r="F22" s="4" t="inlineStr">
        <is>
          <t xml:space="preserve"> </t>
        </is>
      </c>
      <c r="G22" s="4" t="inlineStr">
        <is>
          <t xml:space="preserve"> </t>
        </is>
      </c>
    </row>
    <row r="23">
      <c r="A23" s="4" t="inlineStr">
        <is>
          <t>Conversion of convertible note</t>
        </is>
      </c>
      <c r="B23" s="4" t="inlineStr">
        <is>
          <t xml:space="preserve"> </t>
        </is>
      </c>
      <c r="C23" s="5" t="n">
        <v>18313</v>
      </c>
      <c r="D23" s="6" t="n">
        <v>164818</v>
      </c>
      <c r="E23" s="4" t="inlineStr">
        <is>
          <t xml:space="preserve"> </t>
        </is>
      </c>
      <c r="F23" s="4" t="inlineStr">
        <is>
          <t xml:space="preserve"> </t>
        </is>
      </c>
      <c r="G23" s="6" t="n">
        <v>183131</v>
      </c>
    </row>
    <row r="24">
      <c r="A24" s="4" t="inlineStr">
        <is>
          <t>Conversion of convertible note (in Shares)</t>
        </is>
      </c>
      <c r="B24" s="4" t="inlineStr">
        <is>
          <t xml:space="preserve"> </t>
        </is>
      </c>
      <c r="C24" s="6" t="n">
        <v>18313074</v>
      </c>
      <c r="D24" s="4" t="inlineStr">
        <is>
          <t xml:space="preserve"> </t>
        </is>
      </c>
      <c r="E24" s="4" t="inlineStr">
        <is>
          <t xml:space="preserve"> </t>
        </is>
      </c>
      <c r="F24" s="4" t="inlineStr">
        <is>
          <t xml:space="preserve"> </t>
        </is>
      </c>
      <c r="G24" s="4" t="inlineStr">
        <is>
          <t xml:space="preserve"> </t>
        </is>
      </c>
    </row>
    <row r="25">
      <c r="A25" s="4" t="inlineStr">
        <is>
          <t>Stock issuances to lenders</t>
        </is>
      </c>
      <c r="B25" s="4" t="inlineStr">
        <is>
          <t xml:space="preserve"> </t>
        </is>
      </c>
      <c r="C25" s="5" t="n">
        <v>110000</v>
      </c>
      <c r="D25" s="6" t="n">
        <v>12652143</v>
      </c>
      <c r="E25" s="4" t="inlineStr">
        <is>
          <t xml:space="preserve"> </t>
        </is>
      </c>
      <c r="F25" s="4" t="inlineStr">
        <is>
          <t xml:space="preserve"> </t>
        </is>
      </c>
      <c r="G25" s="6" t="n">
        <v>12762143</v>
      </c>
    </row>
    <row r="26">
      <c r="A26" s="4" t="inlineStr">
        <is>
          <t>Stock issuances to lenders (in Shares)</t>
        </is>
      </c>
      <c r="B26" s="4" t="inlineStr">
        <is>
          <t xml:space="preserve"> </t>
        </is>
      </c>
      <c r="C26" s="6" t="n">
        <v>110000000</v>
      </c>
      <c r="D26" s="4" t="inlineStr">
        <is>
          <t xml:space="preserve"> </t>
        </is>
      </c>
      <c r="E26" s="4" t="inlineStr">
        <is>
          <t xml:space="preserve"> </t>
        </is>
      </c>
      <c r="F26" s="4" t="inlineStr">
        <is>
          <t xml:space="preserve"> </t>
        </is>
      </c>
      <c r="G26" s="4" t="inlineStr">
        <is>
          <t xml:space="preserve"> </t>
        </is>
      </c>
    </row>
    <row r="27">
      <c r="A27" s="4" t="inlineStr">
        <is>
          <t>Series A preferred stock dividend declared</t>
        </is>
      </c>
      <c r="B27" s="4" t="inlineStr">
        <is>
          <t xml:space="preserve"> </t>
        </is>
      </c>
      <c r="C27" s="4" t="inlineStr">
        <is>
          <t xml:space="preserve"> </t>
        </is>
      </c>
      <c r="D27" s="6" t="n">
        <v>-8604</v>
      </c>
      <c r="E27" s="4" t="inlineStr">
        <is>
          <t xml:space="preserve"> </t>
        </is>
      </c>
      <c r="F27" s="4" t="inlineStr">
        <is>
          <t xml:space="preserve"> </t>
        </is>
      </c>
      <c r="G27" s="6" t="n">
        <v>-8604</v>
      </c>
    </row>
    <row r="28">
      <c r="A28" s="4" t="inlineStr">
        <is>
          <t>Series F preferred stock dividend declared</t>
        </is>
      </c>
      <c r="B28" s="4" t="inlineStr">
        <is>
          <t xml:space="preserve"> </t>
        </is>
      </c>
      <c r="C28" s="4" t="inlineStr">
        <is>
          <t xml:space="preserve"> </t>
        </is>
      </c>
      <c r="D28" s="6" t="n">
        <v>-1512</v>
      </c>
      <c r="E28" s="4" t="inlineStr">
        <is>
          <t xml:space="preserve"> </t>
        </is>
      </c>
      <c r="F28" s="4" t="inlineStr">
        <is>
          <t xml:space="preserve"> </t>
        </is>
      </c>
      <c r="G28" s="6" t="n">
        <v>-1512</v>
      </c>
    </row>
    <row r="29">
      <c r="A29" s="4" t="inlineStr">
        <is>
          <t>Stock based compensation</t>
        </is>
      </c>
      <c r="B29" s="4" t="inlineStr">
        <is>
          <t xml:space="preserve"> </t>
        </is>
      </c>
      <c r="C29" s="4" t="inlineStr">
        <is>
          <t xml:space="preserve"> </t>
        </is>
      </c>
      <c r="D29" s="6" t="n">
        <v>238634</v>
      </c>
      <c r="E29" s="4" t="inlineStr">
        <is>
          <t xml:space="preserve"> </t>
        </is>
      </c>
      <c r="F29" s="4" t="inlineStr">
        <is>
          <t xml:space="preserve"> </t>
        </is>
      </c>
      <c r="G29" s="6" t="n">
        <v>238634</v>
      </c>
    </row>
    <row r="30">
      <c r="A30" s="4" t="inlineStr">
        <is>
          <t>Stock option exercises</t>
        </is>
      </c>
      <c r="B30" s="4" t="inlineStr">
        <is>
          <t xml:space="preserve"> </t>
        </is>
      </c>
      <c r="C30" s="5" t="n">
        <v>3529</v>
      </c>
      <c r="D30" s="6" t="n">
        <v>-3529</v>
      </c>
      <c r="E30" s="4" t="inlineStr">
        <is>
          <t xml:space="preserve"> </t>
        </is>
      </c>
      <c r="F30" s="4" t="inlineStr">
        <is>
          <t xml:space="preserve"> </t>
        </is>
      </c>
      <c r="G30" s="4" t="inlineStr">
        <is>
          <t xml:space="preserve"> </t>
        </is>
      </c>
    </row>
    <row r="31">
      <c r="A31" s="4" t="inlineStr">
        <is>
          <t>Stock option exercises (in Shares)</t>
        </is>
      </c>
      <c r="B31" s="4" t="inlineStr">
        <is>
          <t xml:space="preserve"> </t>
        </is>
      </c>
      <c r="C31" s="6" t="n">
        <v>3528955</v>
      </c>
      <c r="D31" s="4" t="inlineStr">
        <is>
          <t xml:space="preserve"> </t>
        </is>
      </c>
      <c r="E31" s="4" t="inlineStr">
        <is>
          <t xml:space="preserve"> </t>
        </is>
      </c>
      <c r="F31" s="4" t="inlineStr">
        <is>
          <t xml:space="preserve"> </t>
        </is>
      </c>
      <c r="G31" s="4" t="inlineStr">
        <is>
          <t xml:space="preserve"> </t>
        </is>
      </c>
    </row>
    <row r="32">
      <c r="A32" s="4" t="inlineStr">
        <is>
          <t>Preferred stock conversion</t>
        </is>
      </c>
      <c r="B32" s="5" t="n">
        <v>-10</v>
      </c>
      <c r="C32" s="5" t="n">
        <v>100000</v>
      </c>
      <c r="D32" s="6" t="n">
        <v>-99990</v>
      </c>
      <c r="E32" s="4" t="inlineStr">
        <is>
          <t xml:space="preserve"> </t>
        </is>
      </c>
      <c r="F32" s="4" t="inlineStr">
        <is>
          <t xml:space="preserve"> </t>
        </is>
      </c>
      <c r="G32" s="4" t="inlineStr">
        <is>
          <t xml:space="preserve"> </t>
        </is>
      </c>
    </row>
    <row r="33">
      <c r="A33" s="4" t="inlineStr">
        <is>
          <t>Preferred stock conversion (in Shares)</t>
        </is>
      </c>
      <c r="B33" s="6" t="n">
        <v>-10000</v>
      </c>
      <c r="C33" s="6" t="n">
        <v>100000000</v>
      </c>
      <c r="D33" s="4" t="inlineStr">
        <is>
          <t xml:space="preserve"> </t>
        </is>
      </c>
      <c r="E33" s="4" t="inlineStr">
        <is>
          <t xml:space="preserve"> </t>
        </is>
      </c>
      <c r="F33" s="4" t="inlineStr">
        <is>
          <t xml:space="preserve"> </t>
        </is>
      </c>
      <c r="G33" s="4" t="inlineStr">
        <is>
          <t xml:space="preserve"> </t>
        </is>
      </c>
    </row>
    <row r="34">
      <c r="A34" s="4" t="inlineStr">
        <is>
          <t>Warrant issuance</t>
        </is>
      </c>
      <c r="B34" s="4" t="inlineStr">
        <is>
          <t xml:space="preserve"> </t>
        </is>
      </c>
      <c r="C34" s="4" t="inlineStr">
        <is>
          <t xml:space="preserve"> </t>
        </is>
      </c>
      <c r="D34" s="6" t="n">
        <v>983571</v>
      </c>
      <c r="E34" s="4" t="inlineStr">
        <is>
          <t xml:space="preserve"> </t>
        </is>
      </c>
      <c r="F34" s="4" t="inlineStr">
        <is>
          <t xml:space="preserve"> </t>
        </is>
      </c>
      <c r="G34" s="6" t="n">
        <v>983571</v>
      </c>
    </row>
    <row r="35">
      <c r="A35" s="4" t="inlineStr">
        <is>
          <t>Warrant exercise</t>
        </is>
      </c>
      <c r="B35" s="4" t="inlineStr">
        <is>
          <t xml:space="preserve"> </t>
        </is>
      </c>
      <c r="C35" s="5" t="n">
        <v>8556</v>
      </c>
      <c r="D35" s="6" t="n">
        <v>-8556</v>
      </c>
      <c r="E35" s="4" t="inlineStr">
        <is>
          <t xml:space="preserve"> </t>
        </is>
      </c>
      <c r="F35" s="4" t="inlineStr">
        <is>
          <t xml:space="preserve"> </t>
        </is>
      </c>
      <c r="G35" s="4" t="inlineStr">
        <is>
          <t xml:space="preserve"> </t>
        </is>
      </c>
    </row>
    <row r="36">
      <c r="A36" s="4" t="inlineStr">
        <is>
          <t>Warrant exercise (in Shares)</t>
        </is>
      </c>
      <c r="B36" s="4" t="inlineStr">
        <is>
          <t xml:space="preserve"> </t>
        </is>
      </c>
      <c r="C36" s="6" t="n">
        <v>8556034</v>
      </c>
      <c r="D36" s="4" t="inlineStr">
        <is>
          <t xml:space="preserve"> </t>
        </is>
      </c>
      <c r="E36" s="4" t="inlineStr">
        <is>
          <t xml:space="preserve"> </t>
        </is>
      </c>
      <c r="F36" s="4" t="inlineStr">
        <is>
          <t xml:space="preserve"> </t>
        </is>
      </c>
      <c r="G36" s="4" t="inlineStr">
        <is>
          <t xml:space="preserve"> </t>
        </is>
      </c>
    </row>
    <row r="37">
      <c r="A37" s="4" t="inlineStr">
        <is>
          <t>Other - RegA Investor Funds</t>
        </is>
      </c>
      <c r="B37" s="4" t="inlineStr">
        <is>
          <t xml:space="preserve"> </t>
        </is>
      </c>
      <c r="C37" s="4" t="inlineStr">
        <is>
          <t xml:space="preserve"> </t>
        </is>
      </c>
      <c r="D37" s="6" t="n">
        <v>-2500</v>
      </c>
      <c r="E37" s="4" t="inlineStr">
        <is>
          <t xml:space="preserve"> </t>
        </is>
      </c>
      <c r="F37" s="4" t="inlineStr">
        <is>
          <t xml:space="preserve"> </t>
        </is>
      </c>
      <c r="G37" s="6" t="n">
        <v>-2500</v>
      </c>
    </row>
    <row r="38">
      <c r="A38" s="4" t="inlineStr">
        <is>
          <t>Other - RegA Investor Funds (in Shares)</t>
        </is>
      </c>
      <c r="B38" s="6" t="n">
        <v>-1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Series H Preferred stock</t>
        </is>
      </c>
      <c r="B39" s="5" t="n">
        <v>1</v>
      </c>
      <c r="C39" s="4" t="inlineStr">
        <is>
          <t xml:space="preserve"> </t>
        </is>
      </c>
      <c r="D39" s="6" t="n">
        <v>4999999</v>
      </c>
      <c r="E39" s="4" t="inlineStr">
        <is>
          <t xml:space="preserve"> </t>
        </is>
      </c>
      <c r="F39" s="4" t="inlineStr">
        <is>
          <t xml:space="preserve"> </t>
        </is>
      </c>
      <c r="G39" s="6" t="n">
        <v>5000000</v>
      </c>
    </row>
    <row r="40">
      <c r="A40" s="4" t="inlineStr">
        <is>
          <t>Issuance of Series H Preferred stock (in Shares)</t>
        </is>
      </c>
      <c r="B40" s="6" t="n">
        <v>1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Loss)</t>
        </is>
      </c>
      <c r="B41" s="4" t="inlineStr">
        <is>
          <t xml:space="preserve"> </t>
        </is>
      </c>
      <c r="C41" s="4" t="inlineStr">
        <is>
          <t xml:space="preserve"> </t>
        </is>
      </c>
      <c r="D41" s="4" t="inlineStr">
        <is>
          <t xml:space="preserve"> </t>
        </is>
      </c>
      <c r="E41" s="4" t="inlineStr">
        <is>
          <t xml:space="preserve"> </t>
        </is>
      </c>
      <c r="F41" s="6" t="n">
        <v>-10506321</v>
      </c>
      <c r="G41" s="6" t="n">
        <v>-10506321</v>
      </c>
    </row>
    <row r="42">
      <c r="A42" s="4" t="inlineStr">
        <is>
          <t>Balance at Mar. 31, 2021</t>
        </is>
      </c>
      <c r="B42" s="5" t="n">
        <v>138</v>
      </c>
      <c r="C42" s="5" t="n">
        <v>924347</v>
      </c>
      <c r="D42" s="6" t="n">
        <v>50401311</v>
      </c>
      <c r="E42" s="4" t="inlineStr">
        <is>
          <t xml:space="preserve"> </t>
        </is>
      </c>
      <c r="F42" s="6" t="n">
        <v>-47393299</v>
      </c>
      <c r="G42" s="6" t="n">
        <v>3932497</v>
      </c>
    </row>
    <row r="43">
      <c r="A43" s="4" t="inlineStr">
        <is>
          <t>Balance (in Shares) at Mar. 31, 2021</t>
        </is>
      </c>
      <c r="B43" s="6" t="n">
        <v>138360</v>
      </c>
      <c r="C43" s="6" t="n">
        <v>924338167</v>
      </c>
      <c r="D43" s="4" t="inlineStr">
        <is>
          <t xml:space="preserve"> </t>
        </is>
      </c>
      <c r="E43" s="4" t="inlineStr">
        <is>
          <t xml:space="preserve"> </t>
        </is>
      </c>
      <c r="F43" s="4" t="inlineStr">
        <is>
          <t xml:space="preserve"> </t>
        </is>
      </c>
      <c r="G43" s="4" t="inlineStr">
        <is>
          <t xml:space="preserve"> </t>
        </is>
      </c>
    </row>
    <row r="44">
      <c r="A44" s="4" t="inlineStr">
        <is>
          <t>Balance at Dec. 31, 2020</t>
        </is>
      </c>
      <c r="B44" s="5" t="n">
        <v>147</v>
      </c>
      <c r="C44" s="5" t="n">
        <v>683949</v>
      </c>
      <c r="D44" s="6" t="n">
        <v>31486837</v>
      </c>
      <c r="E44" s="4" t="inlineStr">
        <is>
          <t xml:space="preserve"> </t>
        </is>
      </c>
      <c r="F44" s="6" t="n">
        <v>-36886978</v>
      </c>
      <c r="G44" s="6" t="n">
        <v>-4716045</v>
      </c>
    </row>
    <row r="45">
      <c r="A45" s="4" t="inlineStr">
        <is>
          <t>Balance (in Shares) at Dec. 31, 2020</t>
        </is>
      </c>
      <c r="B45" s="6" t="n">
        <v>147460</v>
      </c>
      <c r="C45" s="6" t="n">
        <v>683940104</v>
      </c>
      <c r="D45" s="4" t="inlineStr">
        <is>
          <t xml:space="preserve"> </t>
        </is>
      </c>
      <c r="E45" s="4" t="inlineStr">
        <is>
          <t xml:space="preserve"> </t>
        </is>
      </c>
      <c r="F45" s="4" t="inlineStr">
        <is>
          <t xml:space="preserve"> </t>
        </is>
      </c>
      <c r="G45" s="4" t="inlineStr">
        <is>
          <t xml:space="preserve"> </t>
        </is>
      </c>
    </row>
    <row r="46">
      <c r="A46" s="4" t="inlineStr">
        <is>
          <t>Balance at Dec. 31, 2020</t>
        </is>
      </c>
      <c r="B46" s="5" t="n">
        <v>147</v>
      </c>
      <c r="C46" s="5" t="n">
        <v>683949</v>
      </c>
      <c r="D46" s="6" t="n">
        <v>31486837</v>
      </c>
      <c r="E46" s="4" t="inlineStr">
        <is>
          <t xml:space="preserve"> </t>
        </is>
      </c>
      <c r="F46" s="6" t="n">
        <v>-36886978</v>
      </c>
      <c r="G46" s="6" t="n">
        <v>-4716045</v>
      </c>
    </row>
    <row r="47">
      <c r="A47" s="4" t="inlineStr">
        <is>
          <t>Balance (in Shares) at Dec. 31, 2020</t>
        </is>
      </c>
      <c r="B47" s="6" t="n">
        <v>147460</v>
      </c>
      <c r="C47" s="6" t="n">
        <v>683940104</v>
      </c>
      <c r="D47" s="4" t="inlineStr">
        <is>
          <t xml:space="preserve"> </t>
        </is>
      </c>
      <c r="E47" s="4" t="inlineStr">
        <is>
          <t xml:space="preserve"> </t>
        </is>
      </c>
      <c r="F47" s="4" t="inlineStr">
        <is>
          <t xml:space="preserve"> </t>
        </is>
      </c>
      <c r="G47" s="4" t="inlineStr">
        <is>
          <t xml:space="preserve"> </t>
        </is>
      </c>
    </row>
    <row r="48">
      <c r="A48" s="4" t="inlineStr">
        <is>
          <t>Net Income/(Loss)</t>
        </is>
      </c>
      <c r="B48" s="4" t="inlineStr">
        <is>
          <t xml:space="preserve"> </t>
        </is>
      </c>
      <c r="C48" s="4" t="inlineStr">
        <is>
          <t xml:space="preserve"> </t>
        </is>
      </c>
      <c r="D48" s="4" t="inlineStr">
        <is>
          <t xml:space="preserve"> </t>
        </is>
      </c>
      <c r="E48" s="4" t="inlineStr">
        <is>
          <t xml:space="preserve"> </t>
        </is>
      </c>
      <c r="F48" s="4" t="inlineStr">
        <is>
          <t xml:space="preserve"> </t>
        </is>
      </c>
      <c r="G48" s="6" t="n">
        <v>-6917441</v>
      </c>
    </row>
    <row r="49">
      <c r="A49" s="4" t="inlineStr">
        <is>
          <t>Balance at Jun. 30, 2021</t>
        </is>
      </c>
      <c r="B49" s="5" t="n">
        <v>131</v>
      </c>
      <c r="C49" s="5" t="n">
        <v>1004910</v>
      </c>
      <c r="D49" s="6" t="n">
        <v>45939813</v>
      </c>
      <c r="E49" s="4" t="inlineStr">
        <is>
          <t xml:space="preserve"> </t>
        </is>
      </c>
      <c r="F49" s="6" t="n">
        <v>-43804419</v>
      </c>
      <c r="G49" s="6" t="n">
        <v>3140435</v>
      </c>
    </row>
    <row r="50">
      <c r="A50" s="4" t="inlineStr">
        <is>
          <t>Balance (in Shares) at Jun. 30, 2021</t>
        </is>
      </c>
      <c r="B50" s="6" t="n">
        <v>131028</v>
      </c>
      <c r="C50" s="6" t="n">
        <v>1004900153</v>
      </c>
      <c r="D50" s="4" t="inlineStr">
        <is>
          <t xml:space="preserve"> </t>
        </is>
      </c>
      <c r="E50" s="4" t="inlineStr">
        <is>
          <t xml:space="preserve"> </t>
        </is>
      </c>
      <c r="F50" s="4" t="inlineStr">
        <is>
          <t xml:space="preserve"> </t>
        </is>
      </c>
      <c r="G50" s="4" t="inlineStr">
        <is>
          <t xml:space="preserve"> </t>
        </is>
      </c>
    </row>
    <row r="51">
      <c r="A51" s="4" t="inlineStr">
        <is>
          <t>Balance at Dec. 31, 2020</t>
        </is>
      </c>
      <c r="B51" s="5" t="n">
        <v>147</v>
      </c>
      <c r="C51" s="5" t="n">
        <v>683949</v>
      </c>
      <c r="D51" s="6" t="n">
        <v>31486837</v>
      </c>
      <c r="E51" s="4" t="inlineStr">
        <is>
          <t xml:space="preserve"> </t>
        </is>
      </c>
      <c r="F51" s="6" t="n">
        <v>-36886978</v>
      </c>
      <c r="G51" s="6" t="n">
        <v>-4716045</v>
      </c>
    </row>
    <row r="52">
      <c r="A52" s="4" t="inlineStr">
        <is>
          <t>Balance (in Shares) at Dec. 31, 2020</t>
        </is>
      </c>
      <c r="B52" s="6" t="n">
        <v>147460</v>
      </c>
      <c r="C52" s="6" t="n">
        <v>683940104</v>
      </c>
      <c r="D52" s="4" t="inlineStr">
        <is>
          <t xml:space="preserve"> </t>
        </is>
      </c>
      <c r="E52" s="4" t="inlineStr">
        <is>
          <t xml:space="preserve"> </t>
        </is>
      </c>
      <c r="F52" s="4" t="inlineStr">
        <is>
          <t xml:space="preserve"> </t>
        </is>
      </c>
      <c r="G52" s="4" t="inlineStr">
        <is>
          <t xml:space="preserve"> </t>
        </is>
      </c>
    </row>
    <row r="53">
      <c r="A53" s="4" t="inlineStr">
        <is>
          <t>Balance at Dec. 31, 2020</t>
        </is>
      </c>
      <c r="B53" s="5" t="n">
        <v>147</v>
      </c>
      <c r="C53" s="5" t="n">
        <v>683949</v>
      </c>
      <c r="D53" s="6" t="n">
        <v>31486837</v>
      </c>
      <c r="E53" s="4" t="inlineStr">
        <is>
          <t xml:space="preserve"> </t>
        </is>
      </c>
      <c r="F53" s="6" t="n">
        <v>-36886978</v>
      </c>
      <c r="G53" s="6" t="n">
        <v>-4716045</v>
      </c>
    </row>
    <row r="54">
      <c r="A54" s="4" t="inlineStr">
        <is>
          <t>Balance (in Shares) at Dec. 31, 2020</t>
        </is>
      </c>
      <c r="B54" s="6" t="n">
        <v>147460</v>
      </c>
      <c r="C54" s="6" t="n">
        <v>683940104</v>
      </c>
      <c r="D54" s="4" t="inlineStr">
        <is>
          <t xml:space="preserve"> </t>
        </is>
      </c>
      <c r="E54" s="4" t="inlineStr">
        <is>
          <t xml:space="preserve"> </t>
        </is>
      </c>
      <c r="F54" s="4" t="inlineStr">
        <is>
          <t xml:space="preserve"> </t>
        </is>
      </c>
      <c r="G54" s="4" t="inlineStr">
        <is>
          <t xml:space="preserve"> </t>
        </is>
      </c>
    </row>
    <row r="55">
      <c r="A55" s="4" t="inlineStr">
        <is>
          <t>Stock issuances to lenders</t>
        </is>
      </c>
      <c r="B55" s="4" t="inlineStr">
        <is>
          <t xml:space="preserve"> </t>
        </is>
      </c>
      <c r="C55" s="5" t="n">
        <v>85000</v>
      </c>
      <c r="D55" s="6" t="n">
        <v>8415493</v>
      </c>
      <c r="E55" s="4" t="inlineStr">
        <is>
          <t xml:space="preserve"> </t>
        </is>
      </c>
      <c r="F55" s="4" t="inlineStr">
        <is>
          <t xml:space="preserve"> </t>
        </is>
      </c>
      <c r="G55" s="6" t="n">
        <v>8500493</v>
      </c>
    </row>
    <row r="56">
      <c r="A56" s="4" t="inlineStr">
        <is>
          <t>Stock issuances to lenders (in Shares)</t>
        </is>
      </c>
      <c r="B56" s="4" t="inlineStr">
        <is>
          <t xml:space="preserve"> </t>
        </is>
      </c>
      <c r="C56" s="6" t="n">
        <v>85000000</v>
      </c>
      <c r="D56" s="4" t="inlineStr">
        <is>
          <t xml:space="preserve"> </t>
        </is>
      </c>
      <c r="E56" s="4" t="inlineStr">
        <is>
          <t xml:space="preserve"> </t>
        </is>
      </c>
      <c r="F56" s="4" t="inlineStr">
        <is>
          <t xml:space="preserve"> </t>
        </is>
      </c>
      <c r="G56" s="4" t="inlineStr">
        <is>
          <t xml:space="preserve"> </t>
        </is>
      </c>
    </row>
    <row r="57">
      <c r="A57" s="4" t="inlineStr">
        <is>
          <t>Series A preferred stock dividend declared</t>
        </is>
      </c>
      <c r="B57" s="4" t="inlineStr">
        <is>
          <t xml:space="preserve"> </t>
        </is>
      </c>
      <c r="C57" s="4" t="inlineStr">
        <is>
          <t xml:space="preserve"> </t>
        </is>
      </c>
      <c r="D57" s="6" t="n">
        <v>-8705</v>
      </c>
      <c r="E57" s="4" t="inlineStr">
        <is>
          <t xml:space="preserve"> </t>
        </is>
      </c>
      <c r="F57" s="4" t="inlineStr">
        <is>
          <t xml:space="preserve"> </t>
        </is>
      </c>
      <c r="G57" s="6" t="n">
        <v>-8705</v>
      </c>
    </row>
    <row r="58">
      <c r="A58" s="4" t="inlineStr">
        <is>
          <t>Series F preferred stock dividend declared</t>
        </is>
      </c>
      <c r="B58" s="4" t="inlineStr">
        <is>
          <t xml:space="preserve"> </t>
        </is>
      </c>
      <c r="C58" s="4" t="inlineStr">
        <is>
          <t xml:space="preserve"> </t>
        </is>
      </c>
      <c r="D58" s="6" t="n">
        <v>-3820</v>
      </c>
      <c r="E58" s="4" t="inlineStr">
        <is>
          <t xml:space="preserve"> </t>
        </is>
      </c>
      <c r="F58" s="4" t="inlineStr">
        <is>
          <t xml:space="preserve"> </t>
        </is>
      </c>
      <c r="G58" s="6" t="n">
        <v>-3820</v>
      </c>
    </row>
    <row r="59">
      <c r="A59" s="4" t="inlineStr">
        <is>
          <t>Conversion of convertible note, related party</t>
        </is>
      </c>
      <c r="B59" s="4" t="inlineStr">
        <is>
          <t xml:space="preserve"> </t>
        </is>
      </c>
      <c r="C59" s="5" t="n">
        <v>44629</v>
      </c>
      <c r="D59" s="6" t="n">
        <v>533245</v>
      </c>
      <c r="E59" s="4" t="inlineStr">
        <is>
          <t xml:space="preserve"> </t>
        </is>
      </c>
      <c r="F59" s="4" t="inlineStr">
        <is>
          <t xml:space="preserve"> </t>
        </is>
      </c>
      <c r="G59" s="6" t="n">
        <v>577874</v>
      </c>
    </row>
    <row r="60">
      <c r="A60" s="4" t="inlineStr">
        <is>
          <t>Conversion of convertible note, related party (in Shares)</t>
        </is>
      </c>
      <c r="B60" s="4" t="inlineStr">
        <is>
          <t xml:space="preserve"> </t>
        </is>
      </c>
      <c r="C60" s="6" t="n">
        <v>44629338</v>
      </c>
      <c r="D60" s="4" t="inlineStr">
        <is>
          <t xml:space="preserve"> </t>
        </is>
      </c>
      <c r="E60" s="4" t="inlineStr">
        <is>
          <t xml:space="preserve"> </t>
        </is>
      </c>
      <c r="F60" s="4" t="inlineStr">
        <is>
          <t xml:space="preserve"> </t>
        </is>
      </c>
      <c r="G60" s="4" t="inlineStr">
        <is>
          <t xml:space="preserve"> </t>
        </is>
      </c>
    </row>
    <row r="61">
      <c r="A61" s="4" t="inlineStr">
        <is>
          <t>Stock issuances to related party</t>
        </is>
      </c>
      <c r="B61" s="4" t="inlineStr">
        <is>
          <t xml:space="preserve"> </t>
        </is>
      </c>
      <c r="C61" s="5" t="n">
        <v>25000</v>
      </c>
      <c r="D61" s="6" t="n">
        <v>2795000</v>
      </c>
      <c r="E61" s="4" t="inlineStr">
        <is>
          <t xml:space="preserve"> </t>
        </is>
      </c>
      <c r="F61" s="4" t="inlineStr">
        <is>
          <t xml:space="preserve"> </t>
        </is>
      </c>
      <c r="G61" s="6" t="n">
        <v>2820000</v>
      </c>
    </row>
    <row r="62">
      <c r="A62" s="4" t="inlineStr">
        <is>
          <t>Stock issuances to related party (in Shares)</t>
        </is>
      </c>
      <c r="B62" s="4" t="inlineStr">
        <is>
          <t xml:space="preserve"> </t>
        </is>
      </c>
      <c r="C62" s="6" t="n">
        <v>25000000</v>
      </c>
      <c r="D62" s="4" t="inlineStr">
        <is>
          <t xml:space="preserve"> </t>
        </is>
      </c>
      <c r="E62" s="4" t="inlineStr">
        <is>
          <t xml:space="preserve"> </t>
        </is>
      </c>
      <c r="F62" s="4" t="inlineStr">
        <is>
          <t xml:space="preserve"> </t>
        </is>
      </c>
      <c r="G62" s="4" t="inlineStr">
        <is>
          <t xml:space="preserve"> </t>
        </is>
      </c>
    </row>
    <row r="63">
      <c r="A63" s="4" t="inlineStr">
        <is>
          <t>Stock based compensation</t>
        </is>
      </c>
      <c r="B63" s="4" t="inlineStr">
        <is>
          <t xml:space="preserve"> </t>
        </is>
      </c>
      <c r="C63" s="4" t="inlineStr">
        <is>
          <t xml:space="preserve"> </t>
        </is>
      </c>
      <c r="D63" s="6" t="n">
        <v>1247048</v>
      </c>
      <c r="E63" s="4" t="inlineStr">
        <is>
          <t xml:space="preserve"> </t>
        </is>
      </c>
      <c r="F63" s="4" t="inlineStr">
        <is>
          <t xml:space="preserve"> </t>
        </is>
      </c>
      <c r="G63" s="6" t="n">
        <v>1247048</v>
      </c>
    </row>
    <row r="64">
      <c r="A64" s="4" t="inlineStr">
        <is>
          <t>Stock option exercised - cashless basis</t>
        </is>
      </c>
      <c r="B64" s="4" t="inlineStr">
        <is>
          <t xml:space="preserve"> </t>
        </is>
      </c>
      <c r="C64" s="5" t="n">
        <v>11108</v>
      </c>
      <c r="D64" s="6" t="n">
        <v>-11108</v>
      </c>
      <c r="E64" s="4" t="inlineStr">
        <is>
          <t xml:space="preserve"> </t>
        </is>
      </c>
      <c r="F64" s="4" t="inlineStr">
        <is>
          <t xml:space="preserve"> </t>
        </is>
      </c>
      <c r="G64" s="4" t="inlineStr">
        <is>
          <t xml:space="preserve"> </t>
        </is>
      </c>
    </row>
    <row r="65">
      <c r="A65" s="4" t="inlineStr">
        <is>
          <t>Stock option exercised - cashless basis (in Shares)</t>
        </is>
      </c>
      <c r="B65" s="4" t="inlineStr">
        <is>
          <t xml:space="preserve"> </t>
        </is>
      </c>
      <c r="C65" s="6" t="n">
        <v>11107502</v>
      </c>
      <c r="D65" s="4" t="inlineStr">
        <is>
          <t xml:space="preserve"> </t>
        </is>
      </c>
      <c r="E65" s="4" t="inlineStr">
        <is>
          <t xml:space="preserve"> </t>
        </is>
      </c>
      <c r="F65" s="4" t="inlineStr">
        <is>
          <t xml:space="preserve"> </t>
        </is>
      </c>
      <c r="G65" s="4" t="inlineStr">
        <is>
          <t xml:space="preserve"> </t>
        </is>
      </c>
    </row>
    <row r="66">
      <c r="A66" s="4" t="inlineStr">
        <is>
          <t>Stock option exercised - cash basis</t>
        </is>
      </c>
      <c r="B66" s="4" t="inlineStr">
        <is>
          <t xml:space="preserve"> </t>
        </is>
      </c>
      <c r="C66" s="5" t="n">
        <v>333</v>
      </c>
      <c r="D66" s="6" t="n">
        <v>-333</v>
      </c>
      <c r="E66" s="4" t="inlineStr">
        <is>
          <t xml:space="preserve"> </t>
        </is>
      </c>
      <c r="F66" s="4" t="inlineStr">
        <is>
          <t xml:space="preserve"> </t>
        </is>
      </c>
      <c r="G66" s="4" t="inlineStr">
        <is>
          <t xml:space="preserve"> </t>
        </is>
      </c>
    </row>
    <row r="67">
      <c r="A67" s="4" t="inlineStr">
        <is>
          <t>Stock option exercised - cash basis (in Shares)</t>
        </is>
      </c>
      <c r="B67" s="4" t="inlineStr">
        <is>
          <t xml:space="preserve"> </t>
        </is>
      </c>
      <c r="C67" s="6" t="n">
        <v>333334</v>
      </c>
      <c r="D67" s="4" t="inlineStr">
        <is>
          <t xml:space="preserve"> </t>
        </is>
      </c>
      <c r="E67" s="4" t="inlineStr">
        <is>
          <t xml:space="preserve"> </t>
        </is>
      </c>
      <c r="F67" s="4" t="inlineStr">
        <is>
          <t xml:space="preserve"> </t>
        </is>
      </c>
      <c r="G67" s="4" t="inlineStr">
        <is>
          <t xml:space="preserve"> </t>
        </is>
      </c>
    </row>
    <row r="68">
      <c r="A68" s="4" t="inlineStr">
        <is>
          <t>Stock option exercises</t>
        </is>
      </c>
      <c r="B68" s="4" t="inlineStr">
        <is>
          <t xml:space="preserve"> </t>
        </is>
      </c>
      <c r="C68" s="5" t="n">
        <v>11108</v>
      </c>
      <c r="D68" s="4" t="inlineStr">
        <is>
          <t xml:space="preserve"> </t>
        </is>
      </c>
      <c r="E68" s="4" t="inlineStr">
        <is>
          <t xml:space="preserve"> </t>
        </is>
      </c>
      <c r="F68" s="4" t="inlineStr">
        <is>
          <t xml:space="preserve"> </t>
        </is>
      </c>
      <c r="G68" s="4" t="inlineStr">
        <is>
          <t xml:space="preserve"> </t>
        </is>
      </c>
    </row>
    <row r="69">
      <c r="A69" s="4" t="inlineStr">
        <is>
          <t>Preferred stock conversion</t>
        </is>
      </c>
      <c r="B69" s="5" t="n">
        <v>-14</v>
      </c>
      <c r="C69" s="5" t="n">
        <v>109948</v>
      </c>
      <c r="D69" s="6" t="n">
        <v>-109934</v>
      </c>
      <c r="E69" s="4" t="inlineStr">
        <is>
          <t xml:space="preserve"> </t>
        </is>
      </c>
      <c r="F69" s="4" t="inlineStr">
        <is>
          <t xml:space="preserve"> </t>
        </is>
      </c>
      <c r="G69" s="4" t="inlineStr">
        <is>
          <t xml:space="preserve"> </t>
        </is>
      </c>
    </row>
    <row r="70">
      <c r="A70" s="4" t="inlineStr">
        <is>
          <t>Preferred stock conversion (in Shares)</t>
        </is>
      </c>
      <c r="B70" s="6" t="n">
        <v>-13979</v>
      </c>
      <c r="C70" s="6" t="n">
        <v>109947500</v>
      </c>
      <c r="D70" s="4" t="inlineStr">
        <is>
          <t xml:space="preserve"> </t>
        </is>
      </c>
      <c r="E70" s="4" t="inlineStr">
        <is>
          <t xml:space="preserve"> </t>
        </is>
      </c>
      <c r="F70" s="4" t="inlineStr">
        <is>
          <t xml:space="preserve"> </t>
        </is>
      </c>
      <c r="G70" s="4" t="inlineStr">
        <is>
          <t xml:space="preserve"> </t>
        </is>
      </c>
    </row>
    <row r="71">
      <c r="A71" s="4" t="inlineStr">
        <is>
          <t>Warrant issuance</t>
        </is>
      </c>
      <c r="B71" s="4" t="inlineStr">
        <is>
          <t xml:space="preserve"> </t>
        </is>
      </c>
      <c r="C71" s="4" t="inlineStr">
        <is>
          <t xml:space="preserve"> </t>
        </is>
      </c>
      <c r="D71" s="6" t="n">
        <v>983571</v>
      </c>
      <c r="E71" s="4" t="inlineStr">
        <is>
          <t xml:space="preserve"> </t>
        </is>
      </c>
      <c r="F71" s="4" t="inlineStr">
        <is>
          <t xml:space="preserve"> </t>
        </is>
      </c>
      <c r="G71" s="6" t="n">
        <v>983571</v>
      </c>
    </row>
    <row r="72">
      <c r="A72" s="4" t="inlineStr">
        <is>
          <t>Warrant exercise - cashless basis</t>
        </is>
      </c>
      <c r="B72" s="4" t="inlineStr">
        <is>
          <t xml:space="preserve"> </t>
        </is>
      </c>
      <c r="C72" s="5" t="n">
        <v>17314</v>
      </c>
      <c r="D72" s="6" t="n">
        <v>-17314</v>
      </c>
      <c r="E72" s="4" t="inlineStr">
        <is>
          <t xml:space="preserve"> </t>
        </is>
      </c>
      <c r="F72" s="4" t="inlineStr">
        <is>
          <t xml:space="preserve"> </t>
        </is>
      </c>
      <c r="G72" s="4" t="inlineStr">
        <is>
          <t xml:space="preserve"> </t>
        </is>
      </c>
    </row>
    <row r="73">
      <c r="A73" s="4" t="inlineStr">
        <is>
          <t>Warrant exercise - cashless basis (in Shares)</t>
        </is>
      </c>
      <c r="B73" s="4" t="inlineStr">
        <is>
          <t xml:space="preserve"> </t>
        </is>
      </c>
      <c r="C73" s="6" t="n">
        <v>17313025</v>
      </c>
      <c r="D73" s="4" t="inlineStr">
        <is>
          <t xml:space="preserve"> </t>
        </is>
      </c>
      <c r="E73" s="4" t="inlineStr">
        <is>
          <t xml:space="preserve"> </t>
        </is>
      </c>
      <c r="F73" s="4" t="inlineStr">
        <is>
          <t xml:space="preserve"> </t>
        </is>
      </c>
      <c r="G73" s="4" t="inlineStr">
        <is>
          <t xml:space="preserve"> </t>
        </is>
      </c>
    </row>
    <row r="74">
      <c r="A74" s="4" t="inlineStr">
        <is>
          <t>Warrant exercise - cash basis</t>
        </is>
      </c>
      <c r="B74" s="4" t="inlineStr">
        <is>
          <t xml:space="preserve"> </t>
        </is>
      </c>
      <c r="C74" s="5" t="n">
        <v>78285</v>
      </c>
      <c r="D74" s="6" t="n">
        <v>907029</v>
      </c>
      <c r="E74" s="4" t="inlineStr">
        <is>
          <t xml:space="preserve"> </t>
        </is>
      </c>
      <c r="F74" s="4" t="inlineStr">
        <is>
          <t xml:space="preserve"> </t>
        </is>
      </c>
      <c r="G74" s="6" t="n">
        <v>985314</v>
      </c>
    </row>
    <row r="75">
      <c r="A75" s="4" t="inlineStr">
        <is>
          <t>Warrant exercise - cash basis (in Shares)</t>
        </is>
      </c>
      <c r="B75" s="4" t="inlineStr">
        <is>
          <t xml:space="preserve"> </t>
        </is>
      </c>
      <c r="C75" s="6" t="n">
        <v>78285715</v>
      </c>
      <c r="D75" s="4" t="inlineStr">
        <is>
          <t xml:space="preserve"> </t>
        </is>
      </c>
      <c r="E75" s="4" t="inlineStr">
        <is>
          <t xml:space="preserve"> </t>
        </is>
      </c>
      <c r="F75" s="4" t="inlineStr">
        <is>
          <t xml:space="preserve"> </t>
        </is>
      </c>
      <c r="G75" s="4" t="inlineStr">
        <is>
          <t xml:space="preserve"> </t>
        </is>
      </c>
    </row>
    <row r="76">
      <c r="A76" s="4" t="inlineStr">
        <is>
          <t>Redemption of Series F Preferred Stock</t>
        </is>
      </c>
      <c r="B76" s="5" t="n">
        <v>-2</v>
      </c>
      <c r="C76" s="4" t="inlineStr">
        <is>
          <t xml:space="preserve"> </t>
        </is>
      </c>
      <c r="D76" s="6" t="n">
        <v>-58823</v>
      </c>
      <c r="E76" s="4" t="inlineStr">
        <is>
          <t xml:space="preserve"> </t>
        </is>
      </c>
      <c r="F76" s="4" t="inlineStr">
        <is>
          <t xml:space="preserve"> </t>
        </is>
      </c>
      <c r="G76" s="6" t="n">
        <v>-58825</v>
      </c>
    </row>
    <row r="77">
      <c r="A77" s="4" t="inlineStr">
        <is>
          <t>Redemption of Series F Preferred Stock (in Shares)</t>
        </is>
      </c>
      <c r="B77" s="6" t="n">
        <v>-2353</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demption of Series H Preferred stock</t>
        </is>
      </c>
      <c r="B78" s="5" t="n">
        <v>-2</v>
      </c>
      <c r="C78" s="4" t="inlineStr">
        <is>
          <t xml:space="preserve"> </t>
        </is>
      </c>
      <c r="D78" s="6" t="n">
        <v>2</v>
      </c>
      <c r="E78" s="4" t="inlineStr">
        <is>
          <t xml:space="preserve"> </t>
        </is>
      </c>
      <c r="F78" s="4" t="inlineStr">
        <is>
          <t xml:space="preserve"> </t>
        </is>
      </c>
      <c r="G78" s="4" t="inlineStr">
        <is>
          <t xml:space="preserve"> </t>
        </is>
      </c>
    </row>
    <row r="79">
      <c r="A79" s="4" t="inlineStr">
        <is>
          <t>Redemption of Series H Preferred stock (in Shares)</t>
        </is>
      </c>
      <c r="B79" s="6" t="n">
        <v>-1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Other - RegA Investor Funds</t>
        </is>
      </c>
      <c r="B80" s="4" t="inlineStr">
        <is>
          <t xml:space="preserve"> </t>
        </is>
      </c>
      <c r="C80" s="4" t="inlineStr">
        <is>
          <t xml:space="preserve"> </t>
        </is>
      </c>
      <c r="D80" s="6" t="n">
        <v>-2500</v>
      </c>
      <c r="E80" s="4" t="inlineStr">
        <is>
          <t xml:space="preserve"> </t>
        </is>
      </c>
      <c r="F80" s="4" t="inlineStr">
        <is>
          <t xml:space="preserve"> </t>
        </is>
      </c>
      <c r="G80" s="6" t="n">
        <v>-2500</v>
      </c>
    </row>
    <row r="81">
      <c r="A81" s="4" t="inlineStr">
        <is>
          <t>Other - RegA Investor Funds (in Shares)</t>
        </is>
      </c>
      <c r="B81" s="6" t="n">
        <v>-1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ssuance of Series H Preferred stock</t>
        </is>
      </c>
      <c r="B82" s="5" t="n">
        <v>2</v>
      </c>
      <c r="C82" s="4" t="inlineStr">
        <is>
          <t xml:space="preserve"> </t>
        </is>
      </c>
      <c r="D82" s="6" t="n">
        <v>511361</v>
      </c>
      <c r="E82" s="4" t="inlineStr">
        <is>
          <t xml:space="preserve"> </t>
        </is>
      </c>
      <c r="F82" s="4" t="inlineStr">
        <is>
          <t xml:space="preserve"> </t>
        </is>
      </c>
      <c r="G82" s="6" t="n">
        <v>511363</v>
      </c>
    </row>
    <row r="83">
      <c r="A83" s="4" t="inlineStr">
        <is>
          <t>Issuance of Series H Preferred stock (in Shares)</t>
        </is>
      </c>
      <c r="B83" s="6" t="n">
        <v>2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ommon stock payable</t>
        </is>
      </c>
      <c r="B84" s="4" t="inlineStr">
        <is>
          <t xml:space="preserve"> </t>
        </is>
      </c>
      <c r="C84" s="4" t="inlineStr">
        <is>
          <t xml:space="preserve"> </t>
        </is>
      </c>
      <c r="D84" s="4" t="inlineStr">
        <is>
          <t xml:space="preserve"> </t>
        </is>
      </c>
      <c r="E84" s="6" t="n">
        <v>564000</v>
      </c>
      <c r="F84" s="4" t="inlineStr">
        <is>
          <t xml:space="preserve"> </t>
        </is>
      </c>
      <c r="G84" s="6" t="n">
        <v>564000</v>
      </c>
    </row>
    <row r="85">
      <c r="A85" s="4" t="inlineStr">
        <is>
          <t>Net Income/(Loss)</t>
        </is>
      </c>
      <c r="B85" s="4" t="inlineStr">
        <is>
          <t xml:space="preserve"> </t>
        </is>
      </c>
      <c r="C85" s="4" t="inlineStr">
        <is>
          <t xml:space="preserve"> </t>
        </is>
      </c>
      <c r="D85" s="4" t="inlineStr">
        <is>
          <t xml:space="preserve"> </t>
        </is>
      </c>
      <c r="E85" s="4" t="inlineStr">
        <is>
          <t xml:space="preserve"> </t>
        </is>
      </c>
      <c r="F85" s="6" t="n">
        <v>-8482771</v>
      </c>
      <c r="G85" s="6" t="n">
        <v>-8482771</v>
      </c>
    </row>
    <row r="86">
      <c r="A86" s="4" t="inlineStr">
        <is>
          <t>Balance at Dec. 31, 2021</t>
        </is>
      </c>
      <c r="B86" s="5" t="n">
        <v>131</v>
      </c>
      <c r="C86" s="5" t="n">
        <v>1055566</v>
      </c>
      <c r="D86" s="6" t="n">
        <v>46667049</v>
      </c>
      <c r="E86" s="6" t="n">
        <v>564000</v>
      </c>
      <c r="F86" s="6" t="n">
        <v>-45369749</v>
      </c>
      <c r="G86" s="6" t="n">
        <v>2916997</v>
      </c>
    </row>
    <row r="87">
      <c r="A87" s="4" t="inlineStr">
        <is>
          <t>Balance (in Shares) at Dec. 31, 2021</t>
        </is>
      </c>
      <c r="B87" s="6" t="n">
        <v>132028</v>
      </c>
      <c r="C87" s="6" t="n">
        <v>1055556518</v>
      </c>
      <c r="D87" s="4" t="inlineStr">
        <is>
          <t xml:space="preserve"> </t>
        </is>
      </c>
      <c r="E87" s="4" t="inlineStr">
        <is>
          <t xml:space="preserve"> </t>
        </is>
      </c>
      <c r="F87" s="4" t="inlineStr">
        <is>
          <t xml:space="preserve"> </t>
        </is>
      </c>
      <c r="G87" s="4" t="inlineStr">
        <is>
          <t xml:space="preserve"> </t>
        </is>
      </c>
    </row>
    <row r="88">
      <c r="A88" s="4" t="inlineStr">
        <is>
          <t>Balance at Dec. 31, 2021</t>
        </is>
      </c>
      <c r="B88" s="5" t="n">
        <v>131</v>
      </c>
      <c r="C88" s="5" t="n">
        <v>1055566</v>
      </c>
      <c r="D88" s="6" t="n">
        <v>46667049</v>
      </c>
      <c r="E88" s="6" t="n">
        <v>564000</v>
      </c>
      <c r="F88" s="6" t="n">
        <v>-45369749</v>
      </c>
      <c r="G88" s="6" t="n">
        <v>2916997</v>
      </c>
    </row>
    <row r="89">
      <c r="A89" s="4" t="inlineStr">
        <is>
          <t>Balance (in Shares) at Dec. 31, 2021</t>
        </is>
      </c>
      <c r="B89" s="6" t="n">
        <v>131028</v>
      </c>
      <c r="C89" s="6" t="n">
        <v>1055556518</v>
      </c>
      <c r="D89" s="4" t="inlineStr">
        <is>
          <t xml:space="preserve"> </t>
        </is>
      </c>
      <c r="E89" s="4" t="inlineStr">
        <is>
          <t xml:space="preserve"> </t>
        </is>
      </c>
      <c r="F89" s="4" t="inlineStr">
        <is>
          <t xml:space="preserve"> </t>
        </is>
      </c>
      <c r="G89" s="4" t="inlineStr">
        <is>
          <t xml:space="preserve"> </t>
        </is>
      </c>
    </row>
    <row r="90">
      <c r="A90" s="4" t="inlineStr">
        <is>
          <t>Balance at Mar. 31, 2021</t>
        </is>
      </c>
      <c r="B90" s="5" t="n">
        <v>138</v>
      </c>
      <c r="C90" s="5" t="n">
        <v>924347</v>
      </c>
      <c r="D90" s="6" t="n">
        <v>50401311</v>
      </c>
      <c r="E90" s="4" t="inlineStr">
        <is>
          <t xml:space="preserve"> </t>
        </is>
      </c>
      <c r="F90" s="6" t="n">
        <v>-47393299</v>
      </c>
      <c r="G90" s="6" t="n">
        <v>3932497</v>
      </c>
    </row>
    <row r="91">
      <c r="A91" s="4" t="inlineStr">
        <is>
          <t>Balance (in Shares) at Mar. 31, 2021</t>
        </is>
      </c>
      <c r="B91" s="6" t="n">
        <v>138360</v>
      </c>
      <c r="C91" s="6" t="n">
        <v>924338167</v>
      </c>
      <c r="D91" s="4" t="inlineStr">
        <is>
          <t xml:space="preserve"> </t>
        </is>
      </c>
      <c r="E91" s="4" t="inlineStr">
        <is>
          <t xml:space="preserve"> </t>
        </is>
      </c>
      <c r="F91" s="4" t="inlineStr">
        <is>
          <t xml:space="preserve"> </t>
        </is>
      </c>
      <c r="G91" s="4" t="inlineStr">
        <is>
          <t xml:space="preserve"> </t>
        </is>
      </c>
    </row>
    <row r="92">
      <c r="A92" s="4" t="inlineStr">
        <is>
          <t>Series A preferred stock dividend declared</t>
        </is>
      </c>
      <c r="B92" s="4" t="inlineStr">
        <is>
          <t xml:space="preserve"> </t>
        </is>
      </c>
      <c r="C92" s="4" t="inlineStr">
        <is>
          <t xml:space="preserve"> </t>
        </is>
      </c>
      <c r="D92" s="6" t="n">
        <v>-101</v>
      </c>
      <c r="E92" s="4" t="inlineStr">
        <is>
          <t xml:space="preserve"> </t>
        </is>
      </c>
      <c r="F92" s="4" t="inlineStr">
        <is>
          <t xml:space="preserve"> </t>
        </is>
      </c>
      <c r="G92" s="6" t="n">
        <v>-101</v>
      </c>
    </row>
    <row r="93">
      <c r="A93" s="4" t="inlineStr">
        <is>
          <t>Series F preferred stock dividend declared</t>
        </is>
      </c>
      <c r="B93" s="4" t="inlineStr">
        <is>
          <t xml:space="preserve"> </t>
        </is>
      </c>
      <c r="C93" s="4" t="inlineStr">
        <is>
          <t xml:space="preserve"> </t>
        </is>
      </c>
      <c r="D93" s="6" t="n">
        <v>-2308</v>
      </c>
      <c r="E93" s="4" t="inlineStr">
        <is>
          <t xml:space="preserve"> </t>
        </is>
      </c>
      <c r="F93" s="4" t="inlineStr">
        <is>
          <t xml:space="preserve"> </t>
        </is>
      </c>
      <c r="G93" s="6" t="n">
        <v>-2308</v>
      </c>
    </row>
    <row r="94">
      <c r="A94" s="4" t="inlineStr">
        <is>
          <t>Stock based compensation</t>
        </is>
      </c>
      <c r="B94" s="4" t="inlineStr">
        <is>
          <t xml:space="preserve"> </t>
        </is>
      </c>
      <c r="C94" s="4" t="inlineStr">
        <is>
          <t xml:space="preserve"> </t>
        </is>
      </c>
      <c r="D94" s="6" t="n">
        <v>252839</v>
      </c>
      <c r="E94" s="4" t="inlineStr">
        <is>
          <t xml:space="preserve"> </t>
        </is>
      </c>
      <c r="F94" s="4" t="inlineStr">
        <is>
          <t xml:space="preserve"> </t>
        </is>
      </c>
      <c r="G94" s="6" t="n">
        <v>252839</v>
      </c>
    </row>
    <row r="95">
      <c r="A95" s="4" t="inlineStr">
        <is>
          <t>Stock option exercises</t>
        </is>
      </c>
      <c r="B95" s="4" t="inlineStr">
        <is>
          <t xml:space="preserve"> </t>
        </is>
      </c>
      <c r="C95" s="5" t="n">
        <v>5303</v>
      </c>
      <c r="D95" s="6" t="n">
        <v>-5303</v>
      </c>
      <c r="E95" s="4" t="inlineStr">
        <is>
          <t xml:space="preserve"> </t>
        </is>
      </c>
      <c r="F95" s="4" t="inlineStr">
        <is>
          <t xml:space="preserve"> </t>
        </is>
      </c>
      <c r="G95" s="4" t="inlineStr">
        <is>
          <t xml:space="preserve"> </t>
        </is>
      </c>
    </row>
    <row r="96">
      <c r="A96" s="4" t="inlineStr">
        <is>
          <t>Stock option exercises (in Shares)</t>
        </is>
      </c>
      <c r="B96" s="4" t="inlineStr">
        <is>
          <t xml:space="preserve"> </t>
        </is>
      </c>
      <c r="C96" s="6" t="n">
        <v>5302984</v>
      </c>
      <c r="D96" s="4" t="inlineStr">
        <is>
          <t xml:space="preserve"> </t>
        </is>
      </c>
      <c r="E96" s="4" t="inlineStr">
        <is>
          <t xml:space="preserve"> </t>
        </is>
      </c>
      <c r="F96" s="4" t="inlineStr">
        <is>
          <t xml:space="preserve"> </t>
        </is>
      </c>
      <c r="G96" s="4" t="inlineStr">
        <is>
          <t xml:space="preserve"> </t>
        </is>
      </c>
    </row>
    <row r="97">
      <c r="A97" s="4" t="inlineStr">
        <is>
          <t>Preferred stock conversion</t>
        </is>
      </c>
      <c r="B97" s="5" t="n">
        <v>-4</v>
      </c>
      <c r="C97" s="5" t="n">
        <v>9948</v>
      </c>
      <c r="D97" s="6" t="n">
        <v>-9944</v>
      </c>
      <c r="E97" s="4" t="inlineStr">
        <is>
          <t xml:space="preserve"> </t>
        </is>
      </c>
      <c r="F97" s="4" t="inlineStr">
        <is>
          <t xml:space="preserve"> </t>
        </is>
      </c>
      <c r="G97" s="4" t="inlineStr">
        <is>
          <t xml:space="preserve"> </t>
        </is>
      </c>
    </row>
    <row r="98">
      <c r="A98" s="4" t="inlineStr">
        <is>
          <t>Preferred stock conversion (in Shares)</t>
        </is>
      </c>
      <c r="B98" s="6" t="n">
        <v>-3979</v>
      </c>
      <c r="C98" s="6" t="n">
        <v>9947500</v>
      </c>
      <c r="D98" s="4" t="inlineStr">
        <is>
          <t xml:space="preserve"> </t>
        </is>
      </c>
      <c r="E98" s="4" t="inlineStr">
        <is>
          <t xml:space="preserve"> </t>
        </is>
      </c>
      <c r="F98" s="4" t="inlineStr">
        <is>
          <t xml:space="preserve"> </t>
        </is>
      </c>
      <c r="G98" s="4" t="inlineStr">
        <is>
          <t xml:space="preserve"> </t>
        </is>
      </c>
    </row>
    <row r="99">
      <c r="A99" s="4" t="inlineStr">
        <is>
          <t>Warrant exercise</t>
        </is>
      </c>
      <c r="B99" s="4" t="inlineStr">
        <is>
          <t xml:space="preserve"> </t>
        </is>
      </c>
      <c r="C99" s="5" t="n">
        <v>65312</v>
      </c>
      <c r="D99" s="6" t="n">
        <v>-7455</v>
      </c>
      <c r="E99" s="4" t="inlineStr">
        <is>
          <t xml:space="preserve"> </t>
        </is>
      </c>
      <c r="F99" s="4" t="inlineStr">
        <is>
          <t xml:space="preserve"> </t>
        </is>
      </c>
      <c r="G99" s="6" t="n">
        <v>57857</v>
      </c>
    </row>
    <row r="100">
      <c r="A100" s="4" t="inlineStr">
        <is>
          <t>Warrant exercise (in Shares)</t>
        </is>
      </c>
      <c r="B100" s="4" t="inlineStr">
        <is>
          <t xml:space="preserve"> </t>
        </is>
      </c>
      <c r="C100" s="6" t="n">
        <v>65311502</v>
      </c>
      <c r="D100" s="4" t="inlineStr">
        <is>
          <t xml:space="preserve"> </t>
        </is>
      </c>
      <c r="E100" s="4" t="inlineStr">
        <is>
          <t xml:space="preserve"> </t>
        </is>
      </c>
      <c r="F100" s="4" t="inlineStr">
        <is>
          <t xml:space="preserve"> </t>
        </is>
      </c>
      <c r="G100" s="4" t="inlineStr">
        <is>
          <t xml:space="preserve"> </t>
        </is>
      </c>
    </row>
    <row r="101">
      <c r="A101" s="4" t="inlineStr">
        <is>
          <t>Redemption of Series F Preferred Stock</t>
        </is>
      </c>
      <c r="B101" s="5" t="n">
        <v>-2</v>
      </c>
      <c r="C101" s="4" t="inlineStr">
        <is>
          <t xml:space="preserve"> </t>
        </is>
      </c>
      <c r="D101" s="6" t="n">
        <v>-58823</v>
      </c>
      <c r="E101" s="4" t="inlineStr">
        <is>
          <t xml:space="preserve"> </t>
        </is>
      </c>
      <c r="F101" s="4" t="inlineStr">
        <is>
          <t xml:space="preserve"> </t>
        </is>
      </c>
      <c r="G101" s="6" t="n">
        <v>-58825</v>
      </c>
    </row>
    <row r="102">
      <c r="A102" s="4" t="inlineStr">
        <is>
          <t>Redemption of Series F Preferred Stock (in Shares)</t>
        </is>
      </c>
      <c r="B102" s="6" t="n">
        <v>-2353</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Redemption of Series H Preferred stock</t>
        </is>
      </c>
      <c r="B103" s="5" t="n">
        <v>-1</v>
      </c>
      <c r="C103" s="4" t="inlineStr">
        <is>
          <t xml:space="preserve"> </t>
        </is>
      </c>
      <c r="D103" s="6" t="n">
        <v>1</v>
      </c>
      <c r="E103" s="4" t="inlineStr">
        <is>
          <t xml:space="preserve"> </t>
        </is>
      </c>
      <c r="F103" s="4" t="inlineStr">
        <is>
          <t xml:space="preserve"> </t>
        </is>
      </c>
      <c r="G103" s="4" t="inlineStr">
        <is>
          <t xml:space="preserve"> </t>
        </is>
      </c>
    </row>
    <row r="104">
      <c r="A104" s="4" t="inlineStr">
        <is>
          <t>Redemption of Series H Preferred stock (in Shares)</t>
        </is>
      </c>
      <c r="B104" s="6" t="n">
        <v>-1000</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Revaluation of Series H Preferred Stock</t>
        </is>
      </c>
      <c r="B105" s="4" t="inlineStr">
        <is>
          <t xml:space="preserve"> </t>
        </is>
      </c>
      <c r="C105" s="4" t="inlineStr">
        <is>
          <t xml:space="preserve"> </t>
        </is>
      </c>
      <c r="D105" s="6" t="n">
        <v>-4630404</v>
      </c>
      <c r="E105" s="4" t="inlineStr">
        <is>
          <t xml:space="preserve"> </t>
        </is>
      </c>
      <c r="F105" s="4" t="inlineStr">
        <is>
          <t xml:space="preserve"> </t>
        </is>
      </c>
      <c r="G105" s="6" t="n">
        <v>-4630404</v>
      </c>
    </row>
    <row r="106">
      <c r="A106" s="4" t="inlineStr">
        <is>
          <t>Net Income/(Loss)</t>
        </is>
      </c>
      <c r="B106" s="4" t="inlineStr">
        <is>
          <t xml:space="preserve"> </t>
        </is>
      </c>
      <c r="C106" s="4" t="inlineStr">
        <is>
          <t xml:space="preserve"> </t>
        </is>
      </c>
      <c r="D106" s="4" t="inlineStr">
        <is>
          <t xml:space="preserve"> </t>
        </is>
      </c>
      <c r="E106" s="4" t="inlineStr">
        <is>
          <t xml:space="preserve"> </t>
        </is>
      </c>
      <c r="F106" s="6" t="n">
        <v>3588880</v>
      </c>
      <c r="G106" s="6" t="n">
        <v>3588880</v>
      </c>
    </row>
    <row r="107">
      <c r="A107" s="4" t="inlineStr">
        <is>
          <t>Balance at Jun. 30, 2021</t>
        </is>
      </c>
      <c r="B107" s="5" t="n">
        <v>131</v>
      </c>
      <c r="C107" s="5" t="n">
        <v>1004910</v>
      </c>
      <c r="D107" s="6" t="n">
        <v>45939813</v>
      </c>
      <c r="E107" s="4" t="inlineStr">
        <is>
          <t xml:space="preserve"> </t>
        </is>
      </c>
      <c r="F107" s="6" t="n">
        <v>-43804419</v>
      </c>
      <c r="G107" s="6" t="n">
        <v>3140435</v>
      </c>
    </row>
    <row r="108">
      <c r="A108" s="4" t="inlineStr">
        <is>
          <t>Balance (in Shares) at Jun. 30, 2021</t>
        </is>
      </c>
      <c r="B108" s="6" t="n">
        <v>131028</v>
      </c>
      <c r="C108" s="6" t="n">
        <v>1004900153</v>
      </c>
      <c r="D108" s="4" t="inlineStr">
        <is>
          <t xml:space="preserve"> </t>
        </is>
      </c>
      <c r="E108" s="4" t="inlineStr">
        <is>
          <t xml:space="preserve"> </t>
        </is>
      </c>
      <c r="F108" s="4" t="inlineStr">
        <is>
          <t xml:space="preserve"> </t>
        </is>
      </c>
      <c r="G108" s="4" t="inlineStr">
        <is>
          <t xml:space="preserve"> </t>
        </is>
      </c>
    </row>
    <row r="109">
      <c r="A109" s="4" t="inlineStr">
        <is>
          <t>Balance at Dec. 31, 2021</t>
        </is>
      </c>
      <c r="B109" s="5" t="n">
        <v>131</v>
      </c>
      <c r="C109" s="5" t="n">
        <v>1055566</v>
      </c>
      <c r="D109" s="6" t="n">
        <v>46667049</v>
      </c>
      <c r="E109" s="6" t="n">
        <v>564000</v>
      </c>
      <c r="F109" s="6" t="n">
        <v>-45369749</v>
      </c>
      <c r="G109" s="6" t="n">
        <v>2916997</v>
      </c>
    </row>
    <row r="110">
      <c r="A110" s="4" t="inlineStr">
        <is>
          <t>Balance (in Shares) at Dec. 31, 2021</t>
        </is>
      </c>
      <c r="B110" s="6" t="n">
        <v>131028</v>
      </c>
      <c r="C110" s="6" t="n">
        <v>1055556518</v>
      </c>
      <c r="D110" s="4" t="inlineStr">
        <is>
          <t xml:space="preserve"> </t>
        </is>
      </c>
      <c r="E110" s="4" t="inlineStr">
        <is>
          <t xml:space="preserve"> </t>
        </is>
      </c>
      <c r="F110" s="4" t="inlineStr">
        <is>
          <t xml:space="preserve"> </t>
        </is>
      </c>
      <c r="G110" s="4" t="inlineStr">
        <is>
          <t xml:space="preserve"> </t>
        </is>
      </c>
    </row>
    <row r="111">
      <c r="A111" s="4" t="inlineStr">
        <is>
          <t>Conversion of convertible note, related par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Proceeds from issuance of common stock</t>
        </is>
      </c>
      <c r="B112" s="4" t="inlineStr">
        <is>
          <t xml:space="preserve"> </t>
        </is>
      </c>
      <c r="C112" s="5" t="n">
        <v>55300</v>
      </c>
      <c r="D112" s="6" t="n">
        <v>588324</v>
      </c>
      <c r="E112" s="4" t="inlineStr">
        <is>
          <t xml:space="preserve"> </t>
        </is>
      </c>
      <c r="F112" s="4" t="inlineStr">
        <is>
          <t xml:space="preserve"> </t>
        </is>
      </c>
      <c r="G112" s="6" t="n">
        <v>643624</v>
      </c>
    </row>
    <row r="113">
      <c r="A113" s="4" t="inlineStr">
        <is>
          <t>Proceeds from issuance of common stock (in Shares)</t>
        </is>
      </c>
      <c r="B113" s="4" t="inlineStr">
        <is>
          <t xml:space="preserve"> </t>
        </is>
      </c>
      <c r="C113" s="6" t="n">
        <v>55300000</v>
      </c>
      <c r="D113" s="4" t="inlineStr">
        <is>
          <t xml:space="preserve"> </t>
        </is>
      </c>
      <c r="E113" s="4" t="inlineStr">
        <is>
          <t xml:space="preserve"> </t>
        </is>
      </c>
      <c r="F113" s="4" t="inlineStr">
        <is>
          <t xml:space="preserve"> </t>
        </is>
      </c>
      <c r="G113" s="4" t="inlineStr">
        <is>
          <t xml:space="preserve"> </t>
        </is>
      </c>
    </row>
    <row r="114">
      <c r="A114" s="4" t="inlineStr">
        <is>
          <t>Stock issuances to related par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Stock based compensation</t>
        </is>
      </c>
      <c r="B115" s="4" t="inlineStr">
        <is>
          <t xml:space="preserve"> </t>
        </is>
      </c>
      <c r="C115" s="4" t="inlineStr">
        <is>
          <t xml:space="preserve"> </t>
        </is>
      </c>
      <c r="D115" s="6" t="n">
        <v>393546</v>
      </c>
      <c r="E115" s="4" t="inlineStr">
        <is>
          <t xml:space="preserve"> </t>
        </is>
      </c>
      <c r="F115" s="4" t="inlineStr">
        <is>
          <t xml:space="preserve"> </t>
        </is>
      </c>
      <c r="G115" s="6" t="n">
        <v>393546</v>
      </c>
    </row>
    <row r="116">
      <c r="A116" s="4" t="inlineStr">
        <is>
          <t>Stock option exercised - cashless basis</t>
        </is>
      </c>
      <c r="B116" s="4" t="inlineStr">
        <is>
          <t xml:space="preserve"> </t>
        </is>
      </c>
      <c r="C116" s="5" t="n">
        <v>912</v>
      </c>
      <c r="D116" s="6" t="n">
        <v>-912</v>
      </c>
      <c r="E116" s="4" t="inlineStr">
        <is>
          <t xml:space="preserve"> </t>
        </is>
      </c>
      <c r="F116" s="4" t="inlineStr">
        <is>
          <t xml:space="preserve"> </t>
        </is>
      </c>
      <c r="G116" s="4" t="inlineStr">
        <is>
          <t xml:space="preserve"> </t>
        </is>
      </c>
    </row>
    <row r="117">
      <c r="A117" s="4" t="inlineStr">
        <is>
          <t>Stock option exercised - cashless basis (in Shares)</t>
        </is>
      </c>
      <c r="B117" s="4" t="inlineStr">
        <is>
          <t xml:space="preserve"> </t>
        </is>
      </c>
      <c r="C117" s="6" t="n">
        <v>912442</v>
      </c>
      <c r="D117" s="4" t="inlineStr">
        <is>
          <t xml:space="preserve"> </t>
        </is>
      </c>
      <c r="E117" s="4" t="inlineStr">
        <is>
          <t xml:space="preserve"> </t>
        </is>
      </c>
      <c r="F117" s="4" t="inlineStr">
        <is>
          <t xml:space="preserve"> </t>
        </is>
      </c>
      <c r="G117" s="4" t="inlineStr">
        <is>
          <t xml:space="preserve"> </t>
        </is>
      </c>
    </row>
    <row r="118">
      <c r="A118" s="4" t="inlineStr">
        <is>
          <t>Stock option exercised - cash basi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Preferred stock convers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Warrant issuan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Warrant exercise - cashless basi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Warrant exercise - cash basi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Net Income/(Loss)</t>
        </is>
      </c>
      <c r="B123" s="4" t="inlineStr">
        <is>
          <t xml:space="preserve"> </t>
        </is>
      </c>
      <c r="C123" s="4" t="inlineStr">
        <is>
          <t xml:space="preserve"> </t>
        </is>
      </c>
      <c r="D123" s="4" t="inlineStr">
        <is>
          <t xml:space="preserve"> </t>
        </is>
      </c>
      <c r="E123" s="4" t="inlineStr">
        <is>
          <t xml:space="preserve"> </t>
        </is>
      </c>
      <c r="F123" s="6" t="n">
        <v>-2599355</v>
      </c>
      <c r="G123" s="6" t="n">
        <v>-2599355</v>
      </c>
    </row>
    <row r="124">
      <c r="A124" s="4" t="inlineStr">
        <is>
          <t>Balance at Mar. 31, 2022</t>
        </is>
      </c>
      <c r="B124" s="5" t="n">
        <v>131</v>
      </c>
      <c r="C124" s="5" t="n">
        <v>1111778</v>
      </c>
      <c r="D124" s="6" t="n">
        <v>47648007</v>
      </c>
      <c r="E124" s="6" t="n">
        <v>564000</v>
      </c>
      <c r="F124" s="6" t="n">
        <v>-47969104</v>
      </c>
      <c r="G124" s="6" t="n">
        <v>1354812</v>
      </c>
    </row>
    <row r="125">
      <c r="A125" s="4" t="inlineStr">
        <is>
          <t>Balance (in Shares) at Mar. 31, 2022</t>
        </is>
      </c>
      <c r="B125" s="6" t="n">
        <v>131028</v>
      </c>
      <c r="C125" s="6" t="n">
        <v>1111768960</v>
      </c>
      <c r="D125" s="4" t="inlineStr">
        <is>
          <t xml:space="preserve"> </t>
        </is>
      </c>
      <c r="E125" s="4" t="inlineStr">
        <is>
          <t xml:space="preserve"> </t>
        </is>
      </c>
      <c r="F125" s="4" t="inlineStr">
        <is>
          <t xml:space="preserve"> </t>
        </is>
      </c>
      <c r="G125" s="4" t="inlineStr">
        <is>
          <t xml:space="preserve"> </t>
        </is>
      </c>
    </row>
    <row r="126">
      <c r="A126" s="4" t="inlineStr">
        <is>
          <t>Balance at Dec. 31, 2021</t>
        </is>
      </c>
      <c r="B126" s="5" t="n">
        <v>131</v>
      </c>
      <c r="C126" s="5" t="n">
        <v>1055566</v>
      </c>
      <c r="D126" s="6" t="n">
        <v>46667049</v>
      </c>
      <c r="E126" s="6" t="n">
        <v>564000</v>
      </c>
      <c r="F126" s="6" t="n">
        <v>-45369749</v>
      </c>
      <c r="G126" s="6" t="n">
        <v>2916997</v>
      </c>
    </row>
    <row r="127">
      <c r="A127" s="4" t="inlineStr">
        <is>
          <t>Balance (in Shares) at Dec. 31, 2021</t>
        </is>
      </c>
      <c r="B127" s="6" t="n">
        <v>131028</v>
      </c>
      <c r="C127" s="6" t="n">
        <v>1055556518</v>
      </c>
      <c r="D127" s="4" t="inlineStr">
        <is>
          <t xml:space="preserve"> </t>
        </is>
      </c>
      <c r="E127" s="4" t="inlineStr">
        <is>
          <t xml:space="preserve"> </t>
        </is>
      </c>
      <c r="F127" s="4" t="inlineStr">
        <is>
          <t xml:space="preserve"> </t>
        </is>
      </c>
      <c r="G127" s="4" t="inlineStr">
        <is>
          <t xml:space="preserve"> </t>
        </is>
      </c>
    </row>
    <row r="128">
      <c r="A128" s="4" t="inlineStr">
        <is>
          <t>Balance at Dec. 31, 2021</t>
        </is>
      </c>
      <c r="B128" s="5" t="n">
        <v>131</v>
      </c>
      <c r="C128" s="5" t="n">
        <v>1055566</v>
      </c>
      <c r="D128" s="6" t="n">
        <v>46667049</v>
      </c>
      <c r="E128" s="6" t="n">
        <v>564000</v>
      </c>
      <c r="F128" s="6" t="n">
        <v>-45369749</v>
      </c>
      <c r="G128" s="6" t="n">
        <v>2916997</v>
      </c>
    </row>
    <row r="129">
      <c r="A129" s="4" t="inlineStr">
        <is>
          <t>Balance (in Shares) at Dec. 31, 2021</t>
        </is>
      </c>
      <c r="B129" s="6" t="n">
        <v>132028</v>
      </c>
      <c r="C129" s="6" t="n">
        <v>1055556518</v>
      </c>
      <c r="D129" s="4" t="inlineStr">
        <is>
          <t xml:space="preserve"> </t>
        </is>
      </c>
      <c r="E129" s="4" t="inlineStr">
        <is>
          <t xml:space="preserve"> </t>
        </is>
      </c>
      <c r="F129" s="4" t="inlineStr">
        <is>
          <t xml:space="preserve"> </t>
        </is>
      </c>
      <c r="G129" s="4" t="inlineStr">
        <is>
          <t xml:space="preserve"> </t>
        </is>
      </c>
    </row>
    <row r="130">
      <c r="A130" s="4" t="inlineStr">
        <is>
          <t>Net Income/(Loss)</t>
        </is>
      </c>
      <c r="B130" s="4" t="inlineStr">
        <is>
          <t xml:space="preserve"> </t>
        </is>
      </c>
      <c r="C130" s="4" t="inlineStr">
        <is>
          <t xml:space="preserve"> </t>
        </is>
      </c>
      <c r="D130" s="4" t="inlineStr">
        <is>
          <t xml:space="preserve"> </t>
        </is>
      </c>
      <c r="E130" s="4" t="inlineStr">
        <is>
          <t xml:space="preserve"> </t>
        </is>
      </c>
      <c r="F130" s="4" t="inlineStr">
        <is>
          <t xml:space="preserve"> </t>
        </is>
      </c>
      <c r="G130" s="6" t="n">
        <v>-4616135</v>
      </c>
    </row>
    <row r="131">
      <c r="A131" s="4" t="inlineStr">
        <is>
          <t>Balance at Jun. 30, 2022</t>
        </is>
      </c>
      <c r="B131" s="5" t="n">
        <v>131</v>
      </c>
      <c r="C131" s="5" t="n">
        <v>1134093</v>
      </c>
      <c r="D131" s="6" t="n">
        <v>48426172</v>
      </c>
      <c r="E131" s="6" t="n">
        <v>564000</v>
      </c>
      <c r="F131" s="6" t="n">
        <v>-49985884</v>
      </c>
      <c r="G131" s="6" t="n">
        <v>138512</v>
      </c>
    </row>
    <row r="132">
      <c r="A132" s="4" t="inlineStr">
        <is>
          <t>Balance (in Shares) at Jun. 30, 2022</t>
        </is>
      </c>
      <c r="B132" s="6" t="n">
        <v>131028</v>
      </c>
      <c r="C132" s="6" t="n">
        <v>1134084046</v>
      </c>
      <c r="D132" s="4" t="inlineStr">
        <is>
          <t xml:space="preserve"> </t>
        </is>
      </c>
      <c r="E132" s="4" t="inlineStr">
        <is>
          <t xml:space="preserve"> </t>
        </is>
      </c>
      <c r="F132" s="4" t="inlineStr">
        <is>
          <t xml:space="preserve"> </t>
        </is>
      </c>
      <c r="G132" s="4" t="inlineStr">
        <is>
          <t xml:space="preserve"> </t>
        </is>
      </c>
    </row>
    <row r="133">
      <c r="A133" s="4" t="inlineStr">
        <is>
          <t>Balance at Mar. 31, 2022</t>
        </is>
      </c>
      <c r="B133" s="5" t="n">
        <v>131</v>
      </c>
      <c r="C133" s="5" t="n">
        <v>1111778</v>
      </c>
      <c r="D133" s="6" t="n">
        <v>47648007</v>
      </c>
      <c r="E133" s="6" t="n">
        <v>564000</v>
      </c>
      <c r="F133" s="6" t="n">
        <v>-47969104</v>
      </c>
      <c r="G133" s="6" t="n">
        <v>1354812</v>
      </c>
    </row>
    <row r="134">
      <c r="A134" s="4" t="inlineStr">
        <is>
          <t>Balance (in Shares) at Mar. 31, 2022</t>
        </is>
      </c>
      <c r="B134" s="6" t="n">
        <v>131028</v>
      </c>
      <c r="C134" s="6" t="n">
        <v>1111768960</v>
      </c>
      <c r="D134" s="4" t="inlineStr">
        <is>
          <t xml:space="preserve"> </t>
        </is>
      </c>
      <c r="E134" s="4" t="inlineStr">
        <is>
          <t xml:space="preserve"> </t>
        </is>
      </c>
      <c r="F134" s="4" t="inlineStr">
        <is>
          <t xml:space="preserve"> </t>
        </is>
      </c>
      <c r="G134" s="4" t="inlineStr">
        <is>
          <t xml:space="preserve"> </t>
        </is>
      </c>
    </row>
    <row r="135">
      <c r="A135" s="4" t="inlineStr">
        <is>
          <t>Stock Issuance in exchange for services</t>
        </is>
      </c>
      <c r="B135" s="4" t="inlineStr">
        <is>
          <t xml:space="preserve"> </t>
        </is>
      </c>
      <c r="C135" s="5" t="n">
        <v>195</v>
      </c>
      <c r="D135" s="6" t="n">
        <v>3179</v>
      </c>
      <c r="E135" s="4" t="inlineStr">
        <is>
          <t xml:space="preserve"> </t>
        </is>
      </c>
      <c r="F135" s="4" t="inlineStr">
        <is>
          <t xml:space="preserve"> </t>
        </is>
      </c>
      <c r="G135" s="6" t="n">
        <v>3374</v>
      </c>
    </row>
    <row r="136">
      <c r="A136" s="4" t="inlineStr">
        <is>
          <t>Stock Issuance in exchange for services (in Shares)</t>
        </is>
      </c>
      <c r="B136" s="4" t="inlineStr">
        <is>
          <t xml:space="preserve"> </t>
        </is>
      </c>
      <c r="C136" s="6" t="n">
        <v>195086</v>
      </c>
      <c r="D136" s="4" t="inlineStr">
        <is>
          <t xml:space="preserve"> </t>
        </is>
      </c>
      <c r="E136" s="4" t="inlineStr">
        <is>
          <t xml:space="preserve"> </t>
        </is>
      </c>
      <c r="F136" s="4" t="inlineStr">
        <is>
          <t xml:space="preserve"> </t>
        </is>
      </c>
      <c r="G136" s="4" t="inlineStr">
        <is>
          <t xml:space="preserve"> </t>
        </is>
      </c>
    </row>
    <row r="137">
      <c r="A137" s="4" t="inlineStr">
        <is>
          <t>Conversion of convertible note, related par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Proceeds from issuance of common stock</t>
        </is>
      </c>
      <c r="B138" s="4" t="inlineStr">
        <is>
          <t xml:space="preserve"> </t>
        </is>
      </c>
      <c r="C138" s="5" t="n">
        <v>22120</v>
      </c>
      <c r="D138" s="6" t="n">
        <v>274415</v>
      </c>
      <c r="E138" s="4" t="inlineStr">
        <is>
          <t xml:space="preserve"> </t>
        </is>
      </c>
      <c r="F138" s="4" t="inlineStr">
        <is>
          <t xml:space="preserve"> </t>
        </is>
      </c>
      <c r="G138" s="6" t="n">
        <v>296535</v>
      </c>
    </row>
    <row r="139">
      <c r="A139" s="4" t="inlineStr">
        <is>
          <t>Proceeds from issuance of common stock (in Shares)</t>
        </is>
      </c>
      <c r="B139" s="4" t="inlineStr">
        <is>
          <t xml:space="preserve"> </t>
        </is>
      </c>
      <c r="C139" s="6" t="n">
        <v>22120000</v>
      </c>
      <c r="D139" s="4" t="inlineStr">
        <is>
          <t xml:space="preserve"> </t>
        </is>
      </c>
      <c r="E139" s="4" t="inlineStr">
        <is>
          <t xml:space="preserve"> </t>
        </is>
      </c>
      <c r="F139" s="4" t="inlineStr">
        <is>
          <t xml:space="preserve"> </t>
        </is>
      </c>
      <c r="G139" s="4" t="inlineStr">
        <is>
          <t xml:space="preserve"> </t>
        </is>
      </c>
    </row>
    <row r="140">
      <c r="A140" s="4" t="inlineStr">
        <is>
          <t>Stock issuances to related par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Stock based compensation</t>
        </is>
      </c>
      <c r="B141" s="4" t="inlineStr">
        <is>
          <t xml:space="preserve"> </t>
        </is>
      </c>
      <c r="C141" s="4" t="inlineStr">
        <is>
          <t xml:space="preserve"> </t>
        </is>
      </c>
      <c r="D141" s="6" t="n">
        <v>500571</v>
      </c>
      <c r="E141" s="4" t="inlineStr">
        <is>
          <t xml:space="preserve"> </t>
        </is>
      </c>
      <c r="F141" s="4" t="inlineStr">
        <is>
          <t xml:space="preserve"> </t>
        </is>
      </c>
      <c r="G141" s="6" t="n">
        <v>500571</v>
      </c>
    </row>
    <row r="142">
      <c r="A142" s="4" t="inlineStr">
        <is>
          <t>Stock option exercised - cashless basi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Stock option exercised - cash basi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Preferred stock convers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Warrant issuan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Warrant exercise - cashless basi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Warrant exercise - cash basi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Net Income/(Loss)</t>
        </is>
      </c>
      <c r="B148" s="4" t="inlineStr">
        <is>
          <t xml:space="preserve"> </t>
        </is>
      </c>
      <c r="C148" s="4" t="inlineStr">
        <is>
          <t xml:space="preserve"> </t>
        </is>
      </c>
      <c r="D148" s="4" t="inlineStr">
        <is>
          <t xml:space="preserve"> </t>
        </is>
      </c>
      <c r="E148" s="4" t="inlineStr">
        <is>
          <t xml:space="preserve"> </t>
        </is>
      </c>
      <c r="F148" s="6" t="n">
        <v>-2016780</v>
      </c>
      <c r="G148" s="6" t="n">
        <v>-2016780</v>
      </c>
    </row>
    <row r="149">
      <c r="A149" s="4" t="inlineStr">
        <is>
          <t>Balance at Jun. 30, 2022</t>
        </is>
      </c>
      <c r="B149" s="5" t="n">
        <v>131</v>
      </c>
      <c r="C149" s="5" t="n">
        <v>1134093</v>
      </c>
      <c r="D149" s="5" t="n">
        <v>48426172</v>
      </c>
      <c r="E149" s="5" t="n">
        <v>564000</v>
      </c>
      <c r="F149" s="5" t="n">
        <v>-49985884</v>
      </c>
      <c r="G149" s="5" t="n">
        <v>138512</v>
      </c>
    </row>
    <row r="150">
      <c r="A150" s="4" t="inlineStr">
        <is>
          <t>Balance (in Shares) at Jun. 30, 2022</t>
        </is>
      </c>
      <c r="B150" s="6" t="n">
        <v>131028</v>
      </c>
      <c r="C150" s="6" t="n">
        <v>1134084046</v>
      </c>
      <c r="D150" s="4" t="inlineStr">
        <is>
          <t xml:space="preserve"> </t>
        </is>
      </c>
      <c r="E150" s="4" t="inlineStr">
        <is>
          <t xml:space="preserve"> </t>
        </is>
      </c>
      <c r="F150" s="4" t="inlineStr">
        <is>
          <t xml:space="preserve"> </t>
        </is>
      </c>
      <c r="G1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126"/>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 width="15" customWidth="1" min="6" max="6"/>
    <col width="80" customWidth="1" min="7" max="7"/>
    <col width="80" customWidth="1" min="8" max="8"/>
    <col width="14" customWidth="1" min="9" max="9"/>
    <col width="14" customWidth="1" min="10" max="10"/>
    <col width="80" customWidth="1" min="11" max="11"/>
    <col width="15" customWidth="1" min="12" max="12"/>
    <col width="14" customWidth="1" min="13" max="13"/>
    <col width="16" customWidth="1" min="14" max="14"/>
    <col width="14" customWidth="1" min="15" max="15"/>
    <col width="14" customWidth="1" min="16" max="16"/>
  </cols>
  <sheetData>
    <row r="1">
      <c r="A1" s="1" t="inlineStr">
        <is>
          <t>Stock Options and Warrants (Details) - USD ($)</t>
        </is>
      </c>
      <c r="H1" s="2" t="inlineStr">
        <is>
          <t>1 Months Ended</t>
        </is>
      </c>
      <c r="L1" s="2" t="inlineStr">
        <is>
          <t>6 Months Ended</t>
        </is>
      </c>
      <c r="N1" s="2" t="inlineStr">
        <is>
          <t>12 Months Ended</t>
        </is>
      </c>
    </row>
    <row r="2">
      <c r="B2" s="2" t="inlineStr">
        <is>
          <t>Feb. 01, 2022</t>
        </is>
      </c>
      <c r="C2" s="2" t="inlineStr">
        <is>
          <t>Jan. 05, 2021</t>
        </is>
      </c>
      <c r="D2" s="2" t="inlineStr">
        <is>
          <t>Jun. 02, 2020</t>
        </is>
      </c>
      <c r="E2" s="2" t="inlineStr">
        <is>
          <t>Sep. 30, 2018</t>
        </is>
      </c>
      <c r="F2" s="2" t="inlineStr">
        <is>
          <t>Sep. 18, 2017</t>
        </is>
      </c>
      <c r="G2" s="2" t="inlineStr">
        <is>
          <t>Aug. 01, 2017</t>
        </is>
      </c>
      <c r="H2" s="2" t="inlineStr">
        <is>
          <t>Aug. 18, 2022</t>
        </is>
      </c>
      <c r="I2" s="2" t="inlineStr">
        <is>
          <t>Mar. 30, 2021</t>
        </is>
      </c>
      <c r="J2" s="2" t="inlineStr">
        <is>
          <t>Jun. 30, 2020</t>
        </is>
      </c>
      <c r="K2" s="2" t="inlineStr">
        <is>
          <t>Jan. 17, 2020</t>
        </is>
      </c>
      <c r="L2" s="2" t="inlineStr">
        <is>
          <t>Jun. 30, 2022</t>
        </is>
      </c>
      <c r="M2" s="2" t="inlineStr">
        <is>
          <t>Jun. 30, 2021</t>
        </is>
      </c>
      <c r="N2" s="2" t="inlineStr">
        <is>
          <t>Dec. 31, 2021</t>
        </is>
      </c>
      <c r="O2" s="2" t="inlineStr">
        <is>
          <t>Dec. 31, 2020</t>
        </is>
      </c>
      <c r="P2" s="2" t="inlineStr">
        <is>
          <t>Jan. 03, 2018</t>
        </is>
      </c>
    </row>
    <row r="3">
      <c r="A3" s="3" t="inlineStr">
        <is>
          <t>Stock Options and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urchase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0000000</v>
      </c>
    </row>
    <row r="5">
      <c r="A5" s="4" t="inlineStr">
        <is>
          <t>Price per share (in Dollars per share)</t>
        </is>
      </c>
      <c r="B5" s="8" t="n">
        <v>0.02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pire date</t>
        </is>
      </c>
      <c r="B6" s="4" t="inlineStr">
        <is>
          <t>Feb.  01,  2025</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Jan. 17,  2025</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ashless basis options</t>
        </is>
      </c>
      <c r="B7" s="4" t="inlineStr">
        <is>
          <t xml:space="preserve"> </t>
        </is>
      </c>
      <c r="C7" s="4" t="inlineStr">
        <is>
          <t xml:space="preserve"> </t>
        </is>
      </c>
      <c r="D7" s="4" t="inlineStr">
        <is>
          <t xml:space="preserve"> </t>
        </is>
      </c>
      <c r="E7" s="6" t="n">
        <v>3324201</v>
      </c>
      <c r="F7" s="4" t="inlineStr">
        <is>
          <t xml:space="preserve"> </t>
        </is>
      </c>
      <c r="G7" s="4" t="inlineStr">
        <is>
          <t xml:space="preserve"> </t>
        </is>
      </c>
      <c r="H7" s="4" t="inlineStr">
        <is>
          <t xml:space="preserve"> </t>
        </is>
      </c>
      <c r="I7" s="6" t="n">
        <v>6675799</v>
      </c>
      <c r="J7" s="4" t="inlineStr">
        <is>
          <t xml:space="preserve"> </t>
        </is>
      </c>
      <c r="K7" s="4" t="inlineStr">
        <is>
          <t xml:space="preserve"> </t>
        </is>
      </c>
      <c r="L7" s="4" t="inlineStr">
        <is>
          <t xml:space="preserve"> </t>
        </is>
      </c>
      <c r="M7" s="6" t="n">
        <v>76280412</v>
      </c>
      <c r="N7" s="6" t="n">
        <v>13442467</v>
      </c>
      <c r="O7" s="4" t="inlineStr">
        <is>
          <t xml:space="preserve"> </t>
        </is>
      </c>
      <c r="P7" s="4" t="inlineStr">
        <is>
          <t xml:space="preserve"> </t>
        </is>
      </c>
    </row>
    <row r="8">
      <c r="A8" s="4" t="inlineStr">
        <is>
          <t>Issuance of shares</t>
        </is>
      </c>
      <c r="B8" s="4" t="inlineStr">
        <is>
          <t xml:space="preserve"> </t>
        </is>
      </c>
      <c r="C8" s="4" t="inlineStr">
        <is>
          <t xml:space="preserve"> </t>
        </is>
      </c>
      <c r="D8" s="4" t="inlineStr">
        <is>
          <t xml:space="preserve"> </t>
        </is>
      </c>
      <c r="E8" s="6" t="n">
        <v>1233509</v>
      </c>
      <c r="F8" s="4" t="inlineStr">
        <is>
          <t xml:space="preserve"> </t>
        </is>
      </c>
      <c r="G8" s="4" t="inlineStr">
        <is>
          <t xml:space="preserve"> </t>
        </is>
      </c>
      <c r="H8" s="4" t="inlineStr">
        <is>
          <t xml:space="preserve"> </t>
        </is>
      </c>
      <c r="I8" s="6" t="n">
        <v>543954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orfei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00000</v>
      </c>
      <c r="K9" s="4" t="inlineStr">
        <is>
          <t xml:space="preserve"> </t>
        </is>
      </c>
      <c r="L9" s="4" t="inlineStr">
        <is>
          <t xml:space="preserve"> </t>
        </is>
      </c>
      <c r="M9" s="4" t="inlineStr">
        <is>
          <t xml:space="preserve"> </t>
        </is>
      </c>
      <c r="N9" s="4" t="inlineStr">
        <is>
          <t xml:space="preserve"> </t>
        </is>
      </c>
      <c r="O9" s="6" t="n">
        <v>1200000</v>
      </c>
      <c r="P9" s="4" t="inlineStr">
        <is>
          <t xml:space="preserve"> </t>
        </is>
      </c>
    </row>
    <row r="10">
      <c r="A10" s="4" t="inlineStr">
        <is>
          <t>Intrinsic value of the stock option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419267</v>
      </c>
      <c r="M10" s="4" t="inlineStr">
        <is>
          <t xml:space="preserve"> </t>
        </is>
      </c>
      <c r="N10" s="5" t="n">
        <v>5256720</v>
      </c>
      <c r="O10" s="4" t="inlineStr">
        <is>
          <t xml:space="preserve"> </t>
        </is>
      </c>
      <c r="P10" s="4" t="inlineStr">
        <is>
          <t xml:space="preserve"> </t>
        </is>
      </c>
    </row>
    <row r="11">
      <c r="A11" s="4" t="inlineStr">
        <is>
          <t>Stock option expens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894117</v>
      </c>
      <c r="M11" s="5" t="n">
        <v>491473</v>
      </c>
      <c r="N11" s="4" t="inlineStr">
        <is>
          <t xml:space="preserve"> </t>
        </is>
      </c>
      <c r="O11" s="4" t="inlineStr">
        <is>
          <t xml:space="preserve"> </t>
        </is>
      </c>
      <c r="P11" s="4" t="inlineStr">
        <is>
          <t xml:space="preserve"> </t>
        </is>
      </c>
    </row>
    <row r="12">
      <c r="A12" s="4" t="inlineStr">
        <is>
          <t>Warrant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62703869</v>
      </c>
      <c r="M12" s="4" t="inlineStr">
        <is>
          <t xml:space="preserve"> </t>
        </is>
      </c>
      <c r="N12" s="6" t="n">
        <v>162703869</v>
      </c>
      <c r="O12" s="4" t="inlineStr">
        <is>
          <t xml:space="preserve"> </t>
        </is>
      </c>
      <c r="P12" s="4" t="inlineStr">
        <is>
          <t xml:space="preserve"> </t>
        </is>
      </c>
    </row>
    <row r="13">
      <c r="A13" s="4" t="inlineStr">
        <is>
          <t>Warrant expens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6" t="n">
        <v>983571</v>
      </c>
      <c r="N13" s="4" t="inlineStr">
        <is>
          <t xml:space="preserve"> </t>
        </is>
      </c>
      <c r="O13" s="4" t="inlineStr">
        <is>
          <t xml:space="preserve"> </t>
        </is>
      </c>
      <c r="P13" s="4" t="inlineStr">
        <is>
          <t xml:space="preserve"> </t>
        </is>
      </c>
    </row>
    <row r="14">
      <c r="A14" s="4" t="inlineStr">
        <is>
          <t>Warrant expens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894117</v>
      </c>
      <c r="M14" s="5" t="n">
        <v>491473</v>
      </c>
      <c r="N14" s="5" t="n">
        <v>1247048</v>
      </c>
      <c r="O14" s="5" t="n">
        <v>390035</v>
      </c>
      <c r="P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tock Options and Warra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ashless basis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1107503</v>
      </c>
      <c r="O17" s="4" t="inlineStr">
        <is>
          <t xml:space="preserve"> </t>
        </is>
      </c>
      <c r="P17" s="4" t="inlineStr">
        <is>
          <t xml:space="preserve"> </t>
        </is>
      </c>
    </row>
    <row r="18">
      <c r="A18" s="4" t="inlineStr">
        <is>
          <t>Equity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tock Options and Warra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urchase o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20000000</v>
      </c>
    </row>
    <row r="21">
      <c r="A21" s="4" t="inlineStr">
        <is>
          <t>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0.0068</v>
      </c>
      <c r="M21" s="8" t="n">
        <v>0.0069</v>
      </c>
      <c r="N21" s="7" t="n">
        <v>0.005</v>
      </c>
      <c r="O21" s="8" t="n">
        <v>0.0454</v>
      </c>
      <c r="P21" s="4" t="inlineStr">
        <is>
          <t xml:space="preserve"> </t>
        </is>
      </c>
    </row>
    <row r="22">
      <c r="A22" s="4" t="inlineStr">
        <is>
          <t>Expire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Jan. 17,  2025</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ashless basis options</t>
        </is>
      </c>
      <c r="B23" s="4" t="inlineStr">
        <is>
          <t xml:space="preserve"> </t>
        </is>
      </c>
      <c r="C23" s="4" t="inlineStr">
        <is>
          <t xml:space="preserve"> </t>
        </is>
      </c>
      <c r="D23" s="4" t="inlineStr">
        <is>
          <t xml:space="preserve"> </t>
        </is>
      </c>
      <c r="E23" s="6" t="n">
        <v>3324201</v>
      </c>
      <c r="F23" s="4" t="inlineStr">
        <is>
          <t xml:space="preserve"> </t>
        </is>
      </c>
      <c r="G23" s="4" t="inlineStr">
        <is>
          <t xml:space="preserve"> </t>
        </is>
      </c>
      <c r="H23" s="4" t="inlineStr">
        <is>
          <t xml:space="preserve"> </t>
        </is>
      </c>
      <c r="I23" s="6" t="n">
        <v>6675799</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ssuance of shares</t>
        </is>
      </c>
      <c r="B24" s="4" t="inlineStr">
        <is>
          <t xml:space="preserve"> </t>
        </is>
      </c>
      <c r="C24" s="4" t="inlineStr">
        <is>
          <t xml:space="preserve"> </t>
        </is>
      </c>
      <c r="D24" s="4" t="inlineStr">
        <is>
          <t xml:space="preserve"> </t>
        </is>
      </c>
      <c r="E24" s="6" t="n">
        <v>1233509</v>
      </c>
      <c r="F24" s="4" t="inlineStr">
        <is>
          <t xml:space="preserve"> </t>
        </is>
      </c>
      <c r="G24" s="4" t="inlineStr">
        <is>
          <t xml:space="preserve"> </t>
        </is>
      </c>
      <c r="H24" s="4" t="inlineStr">
        <is>
          <t xml:space="preserve"> </t>
        </is>
      </c>
      <c r="I24" s="6" t="n">
        <v>543954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orfeit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00000</v>
      </c>
      <c r="K25" s="4" t="inlineStr">
        <is>
          <t xml:space="preserve"> </t>
        </is>
      </c>
      <c r="L25" s="4" t="inlineStr">
        <is>
          <t xml:space="preserve"> </t>
        </is>
      </c>
      <c r="M25" s="4" t="inlineStr">
        <is>
          <t xml:space="preserve"> </t>
        </is>
      </c>
      <c r="N25" s="4" t="inlineStr">
        <is>
          <t xml:space="preserve"> </t>
        </is>
      </c>
      <c r="O25" s="6" t="n">
        <v>1200000</v>
      </c>
      <c r="P25" s="4" t="inlineStr">
        <is>
          <t xml:space="preserve"> </t>
        </is>
      </c>
    </row>
    <row r="26">
      <c r="A26" s="4" t="inlineStr">
        <is>
          <t>Intrinsic value of the stock options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5256720</v>
      </c>
      <c r="O26" s="5" t="n">
        <v>1366650</v>
      </c>
      <c r="P26" s="4" t="inlineStr">
        <is>
          <t xml:space="preserve"> </t>
        </is>
      </c>
    </row>
    <row r="27">
      <c r="A27" s="4" t="inlineStr">
        <is>
          <t>Stock option expense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247048</v>
      </c>
      <c r="O27" s="5" t="n">
        <v>390035</v>
      </c>
      <c r="P27" s="4" t="inlineStr">
        <is>
          <t xml:space="preserve"> </t>
        </is>
      </c>
    </row>
    <row r="28">
      <c r="A28" s="4" t="inlineStr">
        <is>
          <t>Warrant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62703869</v>
      </c>
      <c r="O28" s="6" t="n">
        <v>20912852</v>
      </c>
      <c r="P28" s="4" t="inlineStr">
        <is>
          <t xml:space="preserve"> </t>
        </is>
      </c>
    </row>
    <row r="29">
      <c r="A29" s="4" t="inlineStr">
        <is>
          <t>Warrant expense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983571</v>
      </c>
      <c r="O29" s="5" t="n">
        <v>98343</v>
      </c>
      <c r="P29" s="4" t="inlineStr">
        <is>
          <t xml:space="preserve"> </t>
        </is>
      </c>
    </row>
    <row r="30">
      <c r="A30" s="4" t="inlineStr">
        <is>
          <t>Equity Option [Member] |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tock Options and Warra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40000001</v>
      </c>
      <c r="O32" s="4" t="inlineStr">
        <is>
          <t xml:space="preserve"> </t>
        </is>
      </c>
      <c r="P32" s="4" t="inlineStr">
        <is>
          <t xml:space="preserve"> </t>
        </is>
      </c>
    </row>
    <row r="33">
      <c r="A33" s="4" t="inlineStr">
        <is>
          <t>Non Qualified Stock Options [Member] | Ten Key Employees And Three Direc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tock Options and Warra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urchase of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830000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on Qualified Stock Options [Member] | Key Employ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tock Options and Warra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urchase of shares</t>
        </is>
      </c>
      <c r="B38" s="4" t="inlineStr">
        <is>
          <t xml:space="preserve"> </t>
        </is>
      </c>
      <c r="C38" s="4" t="inlineStr">
        <is>
          <t xml:space="preserve"> </t>
        </is>
      </c>
      <c r="D38" s="4" t="inlineStr">
        <is>
          <t xml:space="preserve"> </t>
        </is>
      </c>
      <c r="E38" s="4" t="inlineStr">
        <is>
          <t xml:space="preserve"> </t>
        </is>
      </c>
      <c r="F38" s="4" t="inlineStr">
        <is>
          <t xml:space="preserve"> </t>
        </is>
      </c>
      <c r="G38" s="6" t="n">
        <v>10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ic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9" t="n">
        <v>0.0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xpire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Aug.  01,  2022</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ock options,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These options may be exercised
on a cashless basis, resulting in no cash payment to the company upon exercise. If the optionee exercises on a cashless basis, then the
above water value (difference between the option price and the fair market price at the time of exercise) is used to purchase shares of
common stock. Under this method, the number of shares of common stock issued will be less than the number of options exercised.</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on Qualified Stock Options [Member] | Three Key Employe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tock Options and Warra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urchase of shares</t>
        </is>
      </c>
      <c r="B44" s="4" t="inlineStr">
        <is>
          <t xml:space="preserve"> </t>
        </is>
      </c>
      <c r="C44" s="4" t="inlineStr">
        <is>
          <t xml:space="preserve"> </t>
        </is>
      </c>
      <c r="D44" s="4" t="inlineStr">
        <is>
          <t xml:space="preserve"> </t>
        </is>
      </c>
      <c r="E44" s="4" t="inlineStr">
        <is>
          <t xml:space="preserve"> </t>
        </is>
      </c>
      <c r="F44" s="6" t="n">
        <v>18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ice per share (in Dollars per share)</t>
        </is>
      </c>
      <c r="B45" s="4" t="inlineStr">
        <is>
          <t xml:space="preserve"> </t>
        </is>
      </c>
      <c r="C45" s="4" t="inlineStr">
        <is>
          <t xml:space="preserve"> </t>
        </is>
      </c>
      <c r="D45" s="4" t="inlineStr">
        <is>
          <t xml:space="preserve"> </t>
        </is>
      </c>
      <c r="E45" s="4" t="inlineStr">
        <is>
          <t xml:space="preserve"> </t>
        </is>
      </c>
      <c r="F45" s="9" t="n">
        <v>0.0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xpire date</t>
        </is>
      </c>
      <c r="B46" s="4" t="inlineStr">
        <is>
          <t xml:space="preserve"> </t>
        </is>
      </c>
      <c r="C46" s="4" t="inlineStr">
        <is>
          <t xml:space="preserve"> </t>
        </is>
      </c>
      <c r="D46" s="4" t="inlineStr">
        <is>
          <t xml:space="preserve"> </t>
        </is>
      </c>
      <c r="E46" s="4" t="inlineStr">
        <is>
          <t xml:space="preserve"> </t>
        </is>
      </c>
      <c r="F46" s="4" t="inlineStr">
        <is>
          <t>Sep. 18,  2022</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on Qualified Stock Options [Member] | Key Employee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tock Options and Warra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ic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9" t="n">
        <v>0.04</v>
      </c>
    </row>
    <row r="50">
      <c r="A50" s="4" t="inlineStr">
        <is>
          <t>Non Qualified Stock Options [Member] | Ten Key Employees And Three Direc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tock Options and Warra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0.0019</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tock options,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These options were exercisable on a cashless basis, any time after January 17, 2021.</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ashless basis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000000</v>
      </c>
      <c r="M54" s="4" t="inlineStr">
        <is>
          <t xml:space="preserve"> </t>
        </is>
      </c>
      <c r="N54" s="6" t="n">
        <v>3766668</v>
      </c>
      <c r="O54" s="4" t="inlineStr">
        <is>
          <t xml:space="preserve"> </t>
        </is>
      </c>
      <c r="P54" s="4" t="inlineStr">
        <is>
          <t xml:space="preserve"> </t>
        </is>
      </c>
    </row>
    <row r="55">
      <c r="A55" s="4" t="inlineStr">
        <is>
          <t>Forfeit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20000000</v>
      </c>
      <c r="O55" s="4" t="inlineStr">
        <is>
          <t xml:space="preserve"> </t>
        </is>
      </c>
      <c r="P55" s="4" t="inlineStr">
        <is>
          <t xml:space="preserve"> </t>
        </is>
      </c>
    </row>
    <row r="56">
      <c r="A56" s="4" t="inlineStr">
        <is>
          <t>Non Qualified Stock Options [Member] | Ten Key Employees And Three Directors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tock Options and Warran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ashless basis o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912442</v>
      </c>
      <c r="M58" s="4" t="inlineStr">
        <is>
          <t xml:space="preserve"> </t>
        </is>
      </c>
      <c r="N58" s="6" t="n">
        <v>3366714</v>
      </c>
      <c r="O58" s="4" t="inlineStr">
        <is>
          <t xml:space="preserve"> </t>
        </is>
      </c>
      <c r="P58" s="4" t="inlineStr">
        <is>
          <t xml:space="preserve"> </t>
        </is>
      </c>
    </row>
    <row r="59">
      <c r="A59" s="4" t="inlineStr">
        <is>
          <t>Non Qualified Stock Options [Member] | Direct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tock Options and Warrant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urchase of shares</t>
        </is>
      </c>
      <c r="B61" s="4" t="inlineStr">
        <is>
          <t xml:space="preserve"> </t>
        </is>
      </c>
      <c r="C61" s="4" t="inlineStr">
        <is>
          <t xml:space="preserve"> </t>
        </is>
      </c>
      <c r="D61" s="6" t="n">
        <v>17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ice per share (in Dollars per share)</t>
        </is>
      </c>
      <c r="B62" s="4" t="inlineStr">
        <is>
          <t xml:space="preserve"> </t>
        </is>
      </c>
      <c r="C62" s="4" t="inlineStr">
        <is>
          <t xml:space="preserve"> </t>
        </is>
      </c>
      <c r="D62" s="8" t="n">
        <v>0.001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Expire date</t>
        </is>
      </c>
      <c r="B63" s="4" t="inlineStr">
        <is>
          <t xml:space="preserve"> </t>
        </is>
      </c>
      <c r="C63" s="4" t="inlineStr">
        <is>
          <t xml:space="preserve"> </t>
        </is>
      </c>
      <c r="D63" s="4" t="inlineStr">
        <is>
          <t>Jun.  02,  2025</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on Qualified Stock Options [Member] | Six Key Employees And Three Directo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tock Options and Warrant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urchase of shares</t>
        </is>
      </c>
      <c r="B66" s="4" t="inlineStr">
        <is>
          <t xml:space="preserve"> </t>
        </is>
      </c>
      <c r="C66" s="6" t="n">
        <v>368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rice per share (in Dollars per share)</t>
        </is>
      </c>
      <c r="B67" s="4" t="inlineStr">
        <is>
          <t xml:space="preserve"> </t>
        </is>
      </c>
      <c r="C67" s="8" t="n">
        <v>0.006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Expire date</t>
        </is>
      </c>
      <c r="B68" s="4" t="inlineStr">
        <is>
          <t xml:space="preserve"> </t>
        </is>
      </c>
      <c r="C68" s="4" t="inlineStr">
        <is>
          <t>Jan.  05,  2026</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tock options, description</t>
        </is>
      </c>
      <c r="B69" s="4" t="inlineStr">
        <is>
          <t xml:space="preserve"> </t>
        </is>
      </c>
      <c r="C69" s="4" t="inlineStr">
        <is>
          <t>These options were exercisable on a cashless basis, any time after January 5, 2022.</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Forfeit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000000</v>
      </c>
      <c r="O70" s="4" t="inlineStr">
        <is>
          <t xml:space="preserve"> </t>
        </is>
      </c>
      <c r="P70" s="4" t="inlineStr">
        <is>
          <t xml:space="preserve"> </t>
        </is>
      </c>
    </row>
    <row r="71">
      <c r="A71" s="4" t="inlineStr">
        <is>
          <t>Non Qualified Stock Options [Member] | Key Employee2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tock Options and Warrant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urchase of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50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rice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0.0017</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Expire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Aug. 18,  2026</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tock options,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These options
are exercisable on a cashless basis, any time after August 18, 2022.</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Non Qualified Stock Options [Member] | Five Board Membe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tock Options and Warrant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urchase of shares</t>
        </is>
      </c>
      <c r="B79" s="6" t="n">
        <v>1225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rice per share (in Dollars per share)</t>
        </is>
      </c>
      <c r="B80" s="8" t="n">
        <v>0.029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Expire date</t>
        </is>
      </c>
      <c r="B81" s="4" t="inlineStr">
        <is>
          <t>Feb.  01,  2025</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tock options, description</t>
        </is>
      </c>
      <c r="B82" s="4" t="inlineStr">
        <is>
          <t>These options are exercisable on a cashless basis, anytime
after March 1, 2022.</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Non Qualified Stock Options [Member] | Equity Option [Member] | Key Employe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tock Options and Warrant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urchase of shares</t>
        </is>
      </c>
      <c r="B85" s="4" t="inlineStr">
        <is>
          <t xml:space="preserve"> </t>
        </is>
      </c>
      <c r="C85" s="4" t="inlineStr">
        <is>
          <t xml:space="preserve"> </t>
        </is>
      </c>
      <c r="D85" s="4" t="inlineStr">
        <is>
          <t xml:space="preserve"> </t>
        </is>
      </c>
      <c r="E85" s="4" t="inlineStr">
        <is>
          <t xml:space="preserve"> </t>
        </is>
      </c>
      <c r="F85" s="4" t="inlineStr">
        <is>
          <t xml:space="preserve"> </t>
        </is>
      </c>
      <c r="G85" s="6" t="n">
        <v>100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rice per shar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9" t="n">
        <v>0.01</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9" t="n">
        <v>0.04</v>
      </c>
    </row>
    <row r="87">
      <c r="A87" s="4" t="inlineStr">
        <is>
          <t>Expire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Aug.  01,  2022</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tock options, descri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These options allow the optionee
to exercise on a cashless basis, resulting in no cash payment to the company upon exercise. If the optionee exercises on a cashless basis,
then the above water value (difference between the option price and the fair market price at the time of exercise) is used to purchase
shares of common stock. Under this method, the number of shares of common stock issued will be less than the number of options used to
obtain those shares of common stock.</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tock options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36 months</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Non Qualified Stock Options [Member] | Equity Option [Member] | Three Key Employe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tock Options and Warrant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urchase of shares</t>
        </is>
      </c>
      <c r="B92" s="4" t="inlineStr">
        <is>
          <t xml:space="preserve"> </t>
        </is>
      </c>
      <c r="C92" s="4" t="inlineStr">
        <is>
          <t xml:space="preserve"> </t>
        </is>
      </c>
      <c r="D92" s="4" t="inlineStr">
        <is>
          <t xml:space="preserve"> </t>
        </is>
      </c>
      <c r="E92" s="4" t="inlineStr">
        <is>
          <t xml:space="preserve"> </t>
        </is>
      </c>
      <c r="F92" s="6" t="n">
        <v>18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Price per share (in Dollars per share)</t>
        </is>
      </c>
      <c r="B93" s="4" t="inlineStr">
        <is>
          <t xml:space="preserve"> </t>
        </is>
      </c>
      <c r="C93" s="4" t="inlineStr">
        <is>
          <t xml:space="preserve"> </t>
        </is>
      </c>
      <c r="D93" s="4" t="inlineStr">
        <is>
          <t xml:space="preserve"> </t>
        </is>
      </c>
      <c r="E93" s="4" t="inlineStr">
        <is>
          <t xml:space="preserve"> </t>
        </is>
      </c>
      <c r="F93" s="9" t="n">
        <v>0.0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tock options period</t>
        </is>
      </c>
      <c r="B94" s="4" t="inlineStr">
        <is>
          <t xml:space="preserve"> </t>
        </is>
      </c>
      <c r="C94" s="4" t="inlineStr">
        <is>
          <t xml:space="preserve"> </t>
        </is>
      </c>
      <c r="D94" s="4" t="inlineStr">
        <is>
          <t xml:space="preserve"> </t>
        </is>
      </c>
      <c r="E94" s="4" t="inlineStr">
        <is>
          <t xml:space="preserve"> </t>
        </is>
      </c>
      <c r="F94" s="4" t="inlineStr">
        <is>
          <t>36 months</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Non Qualified Stock Options [Member] | Equity Option [Member] | Ten Key Employees And Three Director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tock Options and Warrant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Purchase of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283000000</v>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rice per shar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8" t="n">
        <v>0.0019</v>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tock options, descri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These options allow the optionee to exercise on a cashless basis, any time after January 17, 2021.</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ashless basis op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3766668</v>
      </c>
      <c r="O100" s="4" t="inlineStr">
        <is>
          <t xml:space="preserve"> </t>
        </is>
      </c>
      <c r="P100" s="4" t="inlineStr">
        <is>
          <t xml:space="preserve"> </t>
        </is>
      </c>
    </row>
    <row r="101">
      <c r="A101" s="4" t="inlineStr">
        <is>
          <t>Forfeited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20000000</v>
      </c>
      <c r="O101" s="4" t="inlineStr">
        <is>
          <t xml:space="preserve"> </t>
        </is>
      </c>
      <c r="P101" s="4" t="inlineStr">
        <is>
          <t xml:space="preserve"> </t>
        </is>
      </c>
    </row>
    <row r="102">
      <c r="A102" s="4" t="inlineStr">
        <is>
          <t>Stock options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36 months</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Non Qualified Stock Options [Member] | Equity Option [Member] | Ten Key Employees And Three Directors [Member] | 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Stock Options and Warrant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ashless basis op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3366714</v>
      </c>
      <c r="O105" s="4" t="inlineStr">
        <is>
          <t xml:space="preserve"> </t>
        </is>
      </c>
      <c r="P105" s="4" t="inlineStr">
        <is>
          <t xml:space="preserve"> </t>
        </is>
      </c>
    </row>
    <row r="106">
      <c r="A106" s="4" t="inlineStr">
        <is>
          <t>Non Qualified Stock Options [Member] | Equity Option [Member] | Directo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Stock Options and Warrant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Purchase of shares</t>
        </is>
      </c>
      <c r="B108" s="4" t="inlineStr">
        <is>
          <t xml:space="preserve"> </t>
        </is>
      </c>
      <c r="C108" s="4" t="inlineStr">
        <is>
          <t xml:space="preserve"> </t>
        </is>
      </c>
      <c r="D108" s="6" t="n">
        <v>170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Price per share (in Dollars per share)</t>
        </is>
      </c>
      <c r="B109" s="4" t="inlineStr">
        <is>
          <t xml:space="preserve"> </t>
        </is>
      </c>
      <c r="C109" s="4" t="inlineStr">
        <is>
          <t xml:space="preserve"> </t>
        </is>
      </c>
      <c r="D109" s="8" t="n">
        <v>0.0018</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Expire date</t>
        </is>
      </c>
      <c r="B110" s="4" t="inlineStr">
        <is>
          <t xml:space="preserve"> </t>
        </is>
      </c>
      <c r="C110" s="4" t="inlineStr">
        <is>
          <t xml:space="preserve"> </t>
        </is>
      </c>
      <c r="D110" s="4" t="inlineStr">
        <is>
          <t>Jun.  02,  2025</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Stock options period</t>
        </is>
      </c>
      <c r="B111" s="4" t="inlineStr">
        <is>
          <t xml:space="preserve"> </t>
        </is>
      </c>
      <c r="C111" s="4" t="inlineStr">
        <is>
          <t xml:space="preserve"> </t>
        </is>
      </c>
      <c r="D111" s="4" t="inlineStr">
        <is>
          <t>36 months</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Non Qualified Stock Options [Member] | Equity Option [Member] | Six Key Employees And Three Director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Stock Options and Warrants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Purchase of shares</t>
        </is>
      </c>
      <c r="B114" s="4" t="inlineStr">
        <is>
          <t xml:space="preserve"> </t>
        </is>
      </c>
      <c r="C114" s="6" t="n">
        <v>368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Price per share (in Dollars per share)</t>
        </is>
      </c>
      <c r="B115" s="4" t="inlineStr">
        <is>
          <t xml:space="preserve"> </t>
        </is>
      </c>
      <c r="C115" s="8" t="n">
        <v>0.0068</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Expire date</t>
        </is>
      </c>
      <c r="B116" s="4" t="inlineStr">
        <is>
          <t xml:space="preserve"> </t>
        </is>
      </c>
      <c r="C116" s="4" t="inlineStr">
        <is>
          <t>Jan.  05,  2026</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Stock options, description</t>
        </is>
      </c>
      <c r="B117" s="4" t="inlineStr">
        <is>
          <t xml:space="preserve"> </t>
        </is>
      </c>
      <c r="C117" s="4" t="inlineStr">
        <is>
          <t>These options are exercisable on a cashless basis, resulting in no cash payment to the Company upon exercise, any time after January 5,
2022.</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Forfeited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1000000</v>
      </c>
      <c r="O118" s="4" t="inlineStr">
        <is>
          <t xml:space="preserve"> </t>
        </is>
      </c>
      <c r="P118" s="4" t="inlineStr">
        <is>
          <t xml:space="preserve"> </t>
        </is>
      </c>
    </row>
    <row r="119">
      <c r="A119" s="4" t="inlineStr">
        <is>
          <t>Stock options period</t>
        </is>
      </c>
      <c r="B119" s="4" t="inlineStr">
        <is>
          <t xml:space="preserve"> </t>
        </is>
      </c>
      <c r="C119" s="4" t="inlineStr">
        <is>
          <t>36 months</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Non Qualified Stock Options [Member] | Equity Option [Member] | Key Employee2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Stock Options and Warrants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Purchase of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5000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Price per shar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8" t="n">
        <v>0.0017</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Expire d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Aug. 18,  2026</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Stock options, descrip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These options are exercisable
on a cashless basis, any time after August 18, 2022.</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Stock options perio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36 months</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sheetData>
  <mergeCells count="4">
    <mergeCell ref="A1:A2"/>
    <mergeCell ref="H1:K1"/>
    <mergeCell ref="L1:M1"/>
    <mergeCell ref="N1:O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Options and Warrants (Details) - Schedule of fair value of options granted</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chedule Of Fair Value Of Options Granted Abstract</t>
        </is>
      </c>
      <c r="B3" s="4" t="inlineStr">
        <is>
          <t xml:space="preserve"> </t>
        </is>
      </c>
      <c r="C3" s="4" t="inlineStr">
        <is>
          <t xml:space="preserve"> </t>
        </is>
      </c>
      <c r="D3" s="4" t="inlineStr">
        <is>
          <t xml:space="preserve"> </t>
        </is>
      </c>
      <c r="E3" s="4" t="inlineStr">
        <is>
          <t xml:space="preserve"> </t>
        </is>
      </c>
    </row>
    <row r="4">
      <c r="A4" s="4" t="inlineStr">
        <is>
          <t>Risk free interest rate</t>
        </is>
      </c>
      <c r="B4" s="14" t="n">
        <v>0.0129</v>
      </c>
      <c r="C4" s="14" t="n">
        <v>0.004</v>
      </c>
      <c r="D4" s="14" t="n">
        <v>0.0186</v>
      </c>
      <c r="E4" s="14" t="n">
        <v>0.0186</v>
      </c>
    </row>
    <row r="5">
      <c r="A5" s="4" t="inlineStr">
        <is>
          <t>Stock volatility factor</t>
        </is>
      </c>
      <c r="B5" s="12" t="n">
        <v>2.29</v>
      </c>
      <c r="C5" s="12" t="n">
        <v>3.37</v>
      </c>
      <c r="D5" s="4" t="inlineStr">
        <is>
          <t xml:space="preserve"> </t>
        </is>
      </c>
      <c r="E5" s="4" t="inlineStr">
        <is>
          <t xml:space="preserve"> </t>
        </is>
      </c>
    </row>
    <row r="6">
      <c r="A6" s="4" t="inlineStr">
        <is>
          <t>Weighted average expected option life</t>
        </is>
      </c>
      <c r="B6" s="4" t="inlineStr">
        <is>
          <t>3 years</t>
        </is>
      </c>
      <c r="C6" s="4" t="inlineStr">
        <is>
          <t>5 years</t>
        </is>
      </c>
      <c r="D6" s="4" t="inlineStr">
        <is>
          <t>5 years</t>
        </is>
      </c>
      <c r="E6" s="4" t="inlineStr">
        <is>
          <t>5 years</t>
        </is>
      </c>
    </row>
    <row r="7">
      <c r="A7" s="4" t="inlineStr">
        <is>
          <t>Expected dividend yield</t>
        </is>
      </c>
      <c r="B7" s="12" t="n">
        <v>0</v>
      </c>
      <c r="C7" s="12" t="n">
        <v>0</v>
      </c>
      <c r="D7" s="12" t="n">
        <v>0</v>
      </c>
      <c r="E7" s="12"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tock Options and Warrants (Details) - Schedule of the company’s stock option activity and related - Stock Options [Member] - $ / shares</t>
        </is>
      </c>
      <c r="B1" s="2" t="inlineStr">
        <is>
          <t>1 Months Ended</t>
        </is>
      </c>
      <c r="C1" s="2" t="inlineStr">
        <is>
          <t>6 Months Ended</t>
        </is>
      </c>
      <c r="E1" s="2" t="inlineStr">
        <is>
          <t>12 Months Ended</t>
        </is>
      </c>
    </row>
    <row r="2">
      <c r="B2" s="2" t="inlineStr">
        <is>
          <t>Jun. 30, 2020</t>
        </is>
      </c>
      <c r="C2" s="2" t="inlineStr">
        <is>
          <t>Jun. 30, 2022</t>
        </is>
      </c>
      <c r="D2" s="2" t="inlineStr">
        <is>
          <t>Jun. 30, 2021</t>
        </is>
      </c>
      <c r="E2" s="2" t="inlineStr">
        <is>
          <t>Dec. 31, 2021</t>
        </is>
      </c>
      <c r="F2" s="2" t="inlineStr">
        <is>
          <t>Dec. 31, 2020</t>
        </is>
      </c>
    </row>
    <row r="3">
      <c r="A3" s="3" t="inlineStr">
        <is>
          <t>Stock Options and Warrants (Details) - Schedule of the company’s stock option activity and rela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 beginning of year (in Shares)</t>
        </is>
      </c>
      <c r="B4" s="4" t="inlineStr">
        <is>
          <t xml:space="preserve"> </t>
        </is>
      </c>
      <c r="C4" s="6" t="n">
        <v>768233332</v>
      </c>
      <c r="D4" s="6" t="n">
        <v>429675799</v>
      </c>
      <c r="E4" s="6" t="n">
        <v>429675799</v>
      </c>
      <c r="F4" s="4" t="inlineStr">
        <is>
          <t xml:space="preserve"> </t>
        </is>
      </c>
    </row>
    <row r="5">
      <c r="A5" s="4" t="inlineStr">
        <is>
          <t>Weighted average exercise price outstanding - beginning of year</t>
        </is>
      </c>
      <c r="B5" s="4" t="inlineStr">
        <is>
          <t xml:space="preserve"> </t>
        </is>
      </c>
      <c r="C5" s="8" t="n">
        <v>0.0052</v>
      </c>
      <c r="D5" s="8" t="n">
        <v>0.0052</v>
      </c>
      <c r="E5" s="8" t="n">
        <v>0.0052</v>
      </c>
      <c r="F5" s="4" t="inlineStr">
        <is>
          <t xml:space="preserve"> </t>
        </is>
      </c>
    </row>
    <row r="6">
      <c r="A6" s="4" t="inlineStr">
        <is>
          <t>Options granted (in Shares)</t>
        </is>
      </c>
      <c r="B6" s="4" t="inlineStr">
        <is>
          <t xml:space="preserve"> </t>
        </is>
      </c>
      <c r="C6" s="6" t="n">
        <v>122500000</v>
      </c>
      <c r="D6" s="6" t="n">
        <v>368000000</v>
      </c>
      <c r="E6" s="4" t="inlineStr">
        <is>
          <t xml:space="preserve"> </t>
        </is>
      </c>
      <c r="F6" s="4" t="inlineStr">
        <is>
          <t xml:space="preserve"> </t>
        </is>
      </c>
    </row>
    <row r="7">
      <c r="A7" s="4" t="inlineStr">
        <is>
          <t>Weighted average exercise price granted</t>
        </is>
      </c>
      <c r="B7" s="4" t="inlineStr">
        <is>
          <t xml:space="preserve"> </t>
        </is>
      </c>
      <c r="C7" s="8" t="n">
        <v>0.0068</v>
      </c>
      <c r="D7" s="8" t="n">
        <v>0.0068</v>
      </c>
      <c r="E7" s="4" t="inlineStr">
        <is>
          <t xml:space="preserve"> </t>
        </is>
      </c>
      <c r="F7" s="4" t="inlineStr">
        <is>
          <t xml:space="preserve"> </t>
        </is>
      </c>
    </row>
    <row r="8">
      <c r="A8" s="4" t="inlineStr">
        <is>
          <t>Options exercised (in Shares)</t>
        </is>
      </c>
      <c r="B8" s="4" t="inlineStr">
        <is>
          <t xml:space="preserve"> </t>
        </is>
      </c>
      <c r="C8" s="6" t="n">
        <v>-1000000</v>
      </c>
      <c r="D8" s="6" t="n">
        <v>-11442467</v>
      </c>
      <c r="E8" s="4" t="inlineStr">
        <is>
          <t xml:space="preserve"> </t>
        </is>
      </c>
      <c r="F8" s="4" t="inlineStr">
        <is>
          <t xml:space="preserve"> </t>
        </is>
      </c>
    </row>
    <row r="9">
      <c r="A9" s="4" t="inlineStr">
        <is>
          <t>Weighted average exercise price exercised</t>
        </is>
      </c>
      <c r="B9" s="4" t="inlineStr">
        <is>
          <t xml:space="preserve"> </t>
        </is>
      </c>
      <c r="C9" s="8" t="n">
        <v>0.0019</v>
      </c>
      <c r="D9" s="8" t="n">
        <v>0.0075</v>
      </c>
      <c r="E9" s="4" t="inlineStr">
        <is>
          <t xml:space="preserve"> </t>
        </is>
      </c>
      <c r="F9" s="4" t="inlineStr">
        <is>
          <t xml:space="preserve"> </t>
        </is>
      </c>
    </row>
    <row r="10">
      <c r="A10" s="4" t="inlineStr">
        <is>
          <t>Options Fforfeited (in Shares)</t>
        </is>
      </c>
      <c r="B10" s="6" t="n">
        <v>600000</v>
      </c>
      <c r="C10" s="4" t="inlineStr">
        <is>
          <t xml:space="preserve"> </t>
        </is>
      </c>
      <c r="D10" s="4" t="inlineStr">
        <is>
          <t xml:space="preserve"> </t>
        </is>
      </c>
      <c r="E10" s="4" t="inlineStr">
        <is>
          <t xml:space="preserve"> </t>
        </is>
      </c>
      <c r="F10" s="6" t="n">
        <v>1200000</v>
      </c>
    </row>
    <row r="11">
      <c r="A11" s="4" t="inlineStr">
        <is>
          <t>Weighted average exercise price forfei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outstanding - end of year (in Shares)</t>
        </is>
      </c>
      <c r="B12" s="4" t="inlineStr">
        <is>
          <t xml:space="preserve"> </t>
        </is>
      </c>
      <c r="C12" s="6" t="n">
        <v>889733332</v>
      </c>
      <c r="D12" s="6" t="n">
        <v>786233332</v>
      </c>
      <c r="E12" s="6" t="n">
        <v>768233332</v>
      </c>
      <c r="F12" s="6" t="n">
        <v>429675799</v>
      </c>
    </row>
    <row r="13">
      <c r="A13" s="4" t="inlineStr">
        <is>
          <t>Weighted average exercise price outstanding - end of year</t>
        </is>
      </c>
      <c r="B13" s="4" t="inlineStr">
        <is>
          <t xml:space="preserve"> </t>
        </is>
      </c>
      <c r="C13" s="8" t="n">
        <v>0.0092</v>
      </c>
      <c r="D13" s="8" t="n">
        <v>0.0058</v>
      </c>
      <c r="E13" s="8" t="n">
        <v>0.0052</v>
      </c>
      <c r="F13" s="8" t="n">
        <v>0.0052</v>
      </c>
    </row>
    <row r="14">
      <c r="A14" s="4" t="inlineStr">
        <is>
          <t>Options exercisable at the end of year (in Shares)</t>
        </is>
      </c>
      <c r="B14" s="4" t="inlineStr">
        <is>
          <t xml:space="preserve"> </t>
        </is>
      </c>
      <c r="C14" s="6" t="n">
        <v>575827396</v>
      </c>
      <c r="D14" s="6" t="n">
        <v>321460729</v>
      </c>
      <c r="E14" s="4" t="inlineStr">
        <is>
          <t xml:space="preserve"> </t>
        </is>
      </c>
      <c r="F14" s="4" t="inlineStr">
        <is>
          <t xml:space="preserve"> </t>
        </is>
      </c>
    </row>
    <row r="15">
      <c r="A15" s="4" t="inlineStr">
        <is>
          <t>Weighted average exercise price exercisable at the end of year</t>
        </is>
      </c>
      <c r="B15" s="4" t="inlineStr">
        <is>
          <t xml:space="preserve"> </t>
        </is>
      </c>
      <c r="C15" s="8" t="n">
        <v>0.0068</v>
      </c>
      <c r="D15" s="8" t="n">
        <v>0.0069</v>
      </c>
      <c r="E15" s="7" t="n">
        <v>0.005</v>
      </c>
      <c r="F15" s="8" t="n">
        <v>0.0454</v>
      </c>
    </row>
    <row r="16">
      <c r="A16" s="4" t="inlineStr">
        <is>
          <t>Weighted average fair value of options granted during the year</t>
        </is>
      </c>
      <c r="B16" s="4" t="inlineStr">
        <is>
          <t xml:space="preserve"> </t>
        </is>
      </c>
      <c r="C16" s="5" t="n">
        <v>2580600</v>
      </c>
      <c r="D16" s="5" t="n">
        <v>2502400</v>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 - Schedule of weighted average remaining contractual life of options outstanding - Stock Options [Member]</t>
        </is>
      </c>
      <c r="B1" s="2" t="inlineStr">
        <is>
          <t>6 Months Ended</t>
        </is>
      </c>
    </row>
    <row r="2">
      <c r="B2" s="2" t="inlineStr">
        <is>
          <t>Jun. 30, 2022 $ / shares shares</t>
        </is>
      </c>
    </row>
    <row r="3">
      <c r="A3" s="4" t="inlineStr">
        <is>
          <t>0.015 Exercise [Member]</t>
        </is>
      </c>
      <c r="B3" s="4" t="inlineStr">
        <is>
          <t xml:space="preserve"> </t>
        </is>
      </c>
    </row>
    <row r="4">
      <c r="A4" s="3" t="inlineStr">
        <is>
          <t>Stock Options and Warrants (Details) - Schedule of weighted average remaining contractual life of options outstanding [Line Items]</t>
        </is>
      </c>
      <c r="B4" s="4" t="inlineStr">
        <is>
          <t xml:space="preserve"> </t>
        </is>
      </c>
    </row>
    <row r="5">
      <c r="A5" s="4" t="inlineStr">
        <is>
          <t>Exercise prices (in Dollars per share) | $ / shares</t>
        </is>
      </c>
      <c r="B5" s="7" t="n">
        <v>0.015</v>
      </c>
    </row>
    <row r="6">
      <c r="A6" s="4" t="inlineStr">
        <is>
          <t>Number of options outstanding</t>
        </is>
      </c>
      <c r="B6" s="6" t="n">
        <v>35000000</v>
      </c>
    </row>
    <row r="7">
      <c r="A7" s="4" t="inlineStr">
        <is>
          <t>Weighted Average remaining contractual life (years)</t>
        </is>
      </c>
      <c r="B7" s="4" t="inlineStr">
        <is>
          <t>1 month 24 days</t>
        </is>
      </c>
    </row>
    <row r="8">
      <c r="A8" s="4" t="inlineStr">
        <is>
          <t>0.0131 Exercise Price [Member] 0.0131 Exercise Price [Member]</t>
        </is>
      </c>
      <c r="B8" s="4" t="inlineStr">
        <is>
          <t xml:space="preserve"> </t>
        </is>
      </c>
    </row>
    <row r="9">
      <c r="A9" s="3" t="inlineStr">
        <is>
          <t>Stock Options and Warrants (Details) - Schedule of weighted average remaining contractual life of options outstanding [Line Items]</t>
        </is>
      </c>
      <c r="B9" s="4" t="inlineStr">
        <is>
          <t xml:space="preserve"> </t>
        </is>
      </c>
    </row>
    <row r="10">
      <c r="A10" s="4" t="inlineStr">
        <is>
          <t>Exercise prices (in Dollars per share) | $ / shares</t>
        </is>
      </c>
      <c r="B10" s="8" t="n">
        <v>0.0131</v>
      </c>
    </row>
    <row r="11">
      <c r="A11" s="4" t="inlineStr">
        <is>
          <t>Number of options outstanding</t>
        </is>
      </c>
      <c r="B11" s="6" t="n">
        <v>60000000</v>
      </c>
    </row>
    <row r="12">
      <c r="A12" s="4" t="inlineStr">
        <is>
          <t>Weighted Average remaining contractual life (years)</t>
        </is>
      </c>
      <c r="B12" s="4" t="inlineStr">
        <is>
          <t>0 years</t>
        </is>
      </c>
    </row>
    <row r="13">
      <c r="A13" s="4" t="inlineStr">
        <is>
          <t>0.013 Exercise Price [Member]</t>
        </is>
      </c>
      <c r="B13" s="4" t="inlineStr">
        <is>
          <t xml:space="preserve"> </t>
        </is>
      </c>
    </row>
    <row r="14">
      <c r="A14" s="3" t="inlineStr">
        <is>
          <t>Stock Options and Warrants (Details) - Schedule of weighted average remaining contractual life of options outstanding [Line Items]</t>
        </is>
      </c>
      <c r="B14" s="4" t="inlineStr">
        <is>
          <t xml:space="preserve"> </t>
        </is>
      </c>
    </row>
    <row r="15">
      <c r="A15" s="4" t="inlineStr">
        <is>
          <t>Exercise prices (in Dollars per share) | $ / shares</t>
        </is>
      </c>
      <c r="B15" s="7" t="n">
        <v>0.013</v>
      </c>
    </row>
    <row r="16">
      <c r="A16" s="4" t="inlineStr">
        <is>
          <t>Number of options outstanding</t>
        </is>
      </c>
      <c r="B16" s="6" t="n">
        <v>15000000</v>
      </c>
    </row>
    <row r="17">
      <c r="A17" s="4" t="inlineStr">
        <is>
          <t>Weighted Average remaining contractual life (years)</t>
        </is>
      </c>
      <c r="B17" s="4" t="inlineStr">
        <is>
          <t>0 years</t>
        </is>
      </c>
    </row>
    <row r="18">
      <c r="A18" s="4" t="inlineStr">
        <is>
          <t>0.0068 Exercise Price [Member]</t>
        </is>
      </c>
      <c r="B18" s="4" t="inlineStr">
        <is>
          <t xml:space="preserve"> </t>
        </is>
      </c>
    </row>
    <row r="19">
      <c r="A19" s="3" t="inlineStr">
        <is>
          <t>Stock Options and Warrants (Details) - Schedule of weighted average remaining contractual life of options outstanding [Line Items]</t>
        </is>
      </c>
      <c r="B19" s="4" t="inlineStr">
        <is>
          <t xml:space="preserve"> </t>
        </is>
      </c>
    </row>
    <row r="20">
      <c r="A20" s="4" t="inlineStr">
        <is>
          <t>Exercise prices (in Dollars per share) | $ / shares</t>
        </is>
      </c>
      <c r="B20" s="8" t="n">
        <v>0.0068</v>
      </c>
    </row>
    <row r="21">
      <c r="A21" s="4" t="inlineStr">
        <is>
          <t>Number of options outstanding</t>
        </is>
      </c>
      <c r="B21" s="6" t="n">
        <v>367000000</v>
      </c>
    </row>
    <row r="22">
      <c r="A22" s="4" t="inlineStr">
        <is>
          <t>Weighted Average remaining contractual life (years)</t>
        </is>
      </c>
      <c r="B22" s="4" t="inlineStr">
        <is>
          <t>3 years 6 months 7 days</t>
        </is>
      </c>
    </row>
    <row r="23">
      <c r="A23" s="4" t="inlineStr">
        <is>
          <t>0.0053 Exercise Price [Member]</t>
        </is>
      </c>
      <c r="B23" s="4" t="inlineStr">
        <is>
          <t xml:space="preserve"> </t>
        </is>
      </c>
    </row>
    <row r="24">
      <c r="A24" s="3" t="inlineStr">
        <is>
          <t>Stock Options and Warrants (Details) - Schedule of weighted average remaining contractual life of options outstanding [Line Items]</t>
        </is>
      </c>
      <c r="B24" s="4" t="inlineStr">
        <is>
          <t xml:space="preserve"> </t>
        </is>
      </c>
    </row>
    <row r="25">
      <c r="A25" s="4" t="inlineStr">
        <is>
          <t>Exercise prices (in Dollars per share) | $ / shares</t>
        </is>
      </c>
      <c r="B25" s="8" t="n">
        <v>0.0053</v>
      </c>
    </row>
    <row r="26">
      <c r="A26" s="4" t="inlineStr">
        <is>
          <t>Number of options outstanding</t>
        </is>
      </c>
      <c r="B26" s="6" t="n">
        <v>10000000</v>
      </c>
    </row>
    <row r="27">
      <c r="A27" s="4" t="inlineStr">
        <is>
          <t>Weighted Average remaining contractual life (years)</t>
        </is>
      </c>
      <c r="B27" s="4" t="inlineStr">
        <is>
          <t>1 month 13 days</t>
        </is>
      </c>
    </row>
    <row r="28">
      <c r="A28" s="4" t="inlineStr">
        <is>
          <t>0.0019 Exercise Price [Member]</t>
        </is>
      </c>
      <c r="B28" s="4" t="inlineStr">
        <is>
          <t xml:space="preserve"> </t>
        </is>
      </c>
    </row>
    <row r="29">
      <c r="A29" s="3" t="inlineStr">
        <is>
          <t>Stock Options and Warrants (Details) - Schedule of weighted average remaining contractual life of options outstanding [Line Items]</t>
        </is>
      </c>
      <c r="B29" s="4" t="inlineStr">
        <is>
          <t xml:space="preserve"> </t>
        </is>
      </c>
    </row>
    <row r="30">
      <c r="A30" s="4" t="inlineStr">
        <is>
          <t>Exercise prices (in Dollars per share) | $ / shares</t>
        </is>
      </c>
      <c r="B30" s="8" t="n">
        <v>0.0019</v>
      </c>
    </row>
    <row r="31">
      <c r="A31" s="4" t="inlineStr">
        <is>
          <t>Number of options outstanding</t>
        </is>
      </c>
      <c r="B31" s="6" t="n">
        <v>258233332</v>
      </c>
    </row>
    <row r="32">
      <c r="A32" s="4" t="inlineStr">
        <is>
          <t>Weighted Average remaining contractual life (years)</t>
        </is>
      </c>
      <c r="B32" s="4" t="inlineStr">
        <is>
          <t>2 years 6 months 18 days</t>
        </is>
      </c>
    </row>
    <row r="33">
      <c r="A33" s="4" t="inlineStr">
        <is>
          <t>0.0018 Exercise Price [Member]</t>
        </is>
      </c>
      <c r="B33" s="4" t="inlineStr">
        <is>
          <t xml:space="preserve"> </t>
        </is>
      </c>
    </row>
    <row r="34">
      <c r="A34" s="3" t="inlineStr">
        <is>
          <t>Stock Options and Warrants (Details) - Schedule of weighted average remaining contractual life of options outstanding [Line Items]</t>
        </is>
      </c>
      <c r="B34" s="4" t="inlineStr">
        <is>
          <t xml:space="preserve"> </t>
        </is>
      </c>
    </row>
    <row r="35">
      <c r="A35" s="4" t="inlineStr">
        <is>
          <t>Exercise prices (in Dollars per share) | $ / shares</t>
        </is>
      </c>
      <c r="B35" s="8" t="n">
        <v>0.0018</v>
      </c>
    </row>
    <row r="36">
      <c r="A36" s="4" t="inlineStr">
        <is>
          <t>Number of options outstanding</t>
        </is>
      </c>
      <c r="B36" s="6" t="n">
        <v>17000000</v>
      </c>
    </row>
    <row r="37">
      <c r="A37" s="4" t="inlineStr">
        <is>
          <t>Weighted Average remaining contractual life (years)</t>
        </is>
      </c>
      <c r="B37" s="4" t="inlineStr">
        <is>
          <t>2 years 11 months 4 days</t>
        </is>
      </c>
    </row>
    <row r="38">
      <c r="A38" s="4" t="inlineStr">
        <is>
          <t>0.017 Exercise Price [Member]</t>
        </is>
      </c>
      <c r="B38" s="4" t="inlineStr">
        <is>
          <t xml:space="preserve"> </t>
        </is>
      </c>
    </row>
    <row r="39">
      <c r="A39" s="3" t="inlineStr">
        <is>
          <t>Stock Options and Warrants (Details) - Schedule of weighted average remaining contractual life of options outstanding [Line Items]</t>
        </is>
      </c>
      <c r="B39" s="4" t="inlineStr">
        <is>
          <t xml:space="preserve"> </t>
        </is>
      </c>
    </row>
    <row r="40">
      <c r="A40" s="4" t="inlineStr">
        <is>
          <t>Exercise prices (in Dollars per share) | $ / shares</t>
        </is>
      </c>
      <c r="B40" s="7" t="n">
        <v>0.017</v>
      </c>
    </row>
    <row r="41">
      <c r="A41" s="4" t="inlineStr">
        <is>
          <t>Number of options outstanding</t>
        </is>
      </c>
      <c r="B41" s="6" t="n">
        <v>5000000</v>
      </c>
    </row>
    <row r="42">
      <c r="A42" s="4" t="inlineStr">
        <is>
          <t>Weighted Average remaining contractual life (years)</t>
        </is>
      </c>
      <c r="B42" s="4" t="inlineStr">
        <is>
          <t>4 years 1 month 20 days</t>
        </is>
      </c>
    </row>
    <row r="43">
      <c r="A43" s="4" t="inlineStr">
        <is>
          <t>0.0295 Exercise Price [Member]</t>
        </is>
      </c>
      <c r="B43" s="4" t="inlineStr">
        <is>
          <t xml:space="preserve"> </t>
        </is>
      </c>
    </row>
    <row r="44">
      <c r="A44" s="3" t="inlineStr">
        <is>
          <t>Stock Options and Warrants (Details) - Schedule of weighted average remaining contractual life of options outstanding [Line Items]</t>
        </is>
      </c>
      <c r="B44" s="4" t="inlineStr">
        <is>
          <t xml:space="preserve"> </t>
        </is>
      </c>
    </row>
    <row r="45">
      <c r="A45" s="4" t="inlineStr">
        <is>
          <t>Exercise prices (in Dollars per share) | $ / shares</t>
        </is>
      </c>
      <c r="B45" s="8" t="n">
        <v>0.0295</v>
      </c>
    </row>
    <row r="46">
      <c r="A46" s="4" t="inlineStr">
        <is>
          <t>Number of options outstanding</t>
        </is>
      </c>
      <c r="B46" s="6" t="n">
        <v>122500000</v>
      </c>
    </row>
    <row r="47">
      <c r="A47" s="4" t="inlineStr">
        <is>
          <t>Weighted Average remaining contractual life (years)</t>
        </is>
      </c>
      <c r="B47" s="4" t="inlineStr">
        <is>
          <t>2 years 7 months 2 days</t>
        </is>
      </c>
    </row>
    <row r="48">
      <c r="A48" s="4" t="inlineStr">
        <is>
          <t>Weighted Average [Member]</t>
        </is>
      </c>
      <c r="B48" s="4" t="inlineStr">
        <is>
          <t xml:space="preserve"> </t>
        </is>
      </c>
    </row>
    <row r="49">
      <c r="A49" s="3" t="inlineStr">
        <is>
          <t>Stock Options and Warrants (Details) - Schedule of weighted average remaining contractual life of options outstanding [Line Items]</t>
        </is>
      </c>
      <c r="B49" s="4" t="inlineStr">
        <is>
          <t xml:space="preserve"> </t>
        </is>
      </c>
    </row>
    <row r="50">
      <c r="A50" s="4" t="inlineStr">
        <is>
          <t>Number of options outstanding</t>
        </is>
      </c>
      <c r="B50" s="6" t="n">
        <v>88973333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Warrants (Details) - Schedule of fair value of warrants issued - Warrant [Member]</t>
        </is>
      </c>
      <c r="B1" s="2" t="inlineStr">
        <is>
          <t>6 Months Ended</t>
        </is>
      </c>
    </row>
    <row r="2">
      <c r="B2" s="2" t="inlineStr">
        <is>
          <t>Jun. 30, 2022</t>
        </is>
      </c>
      <c r="C2" s="2" t="inlineStr">
        <is>
          <t>Jun. 30, 2021</t>
        </is>
      </c>
    </row>
    <row r="3">
      <c r="A3" s="3" t="inlineStr">
        <is>
          <t>Stock Options and Warrants (Details) - Schedule of fair value of warrants issued [Line Items]</t>
        </is>
      </c>
      <c r="B3" s="4" t="inlineStr">
        <is>
          <t xml:space="preserve"> </t>
        </is>
      </c>
      <c r="C3" s="4" t="inlineStr">
        <is>
          <t xml:space="preserve"> </t>
        </is>
      </c>
    </row>
    <row r="4">
      <c r="A4" s="4" t="inlineStr">
        <is>
          <t>Risk free interest rate</t>
        </is>
      </c>
      <c r="B4" s="12" t="n">
        <v>0</v>
      </c>
      <c r="C4" s="14" t="n">
        <v>0.004</v>
      </c>
    </row>
    <row r="5">
      <c r="A5" s="4" t="inlineStr">
        <is>
          <t>Stock volatility factor</t>
        </is>
      </c>
      <c r="B5" s="12" t="n">
        <v>0</v>
      </c>
      <c r="C5" s="12" t="n">
        <v>3.37</v>
      </c>
    </row>
    <row r="6">
      <c r="A6" s="4" t="inlineStr">
        <is>
          <t>Weighted average expected warrant life</t>
        </is>
      </c>
      <c r="B6" s="4" t="inlineStr">
        <is>
          <t>0 years</t>
        </is>
      </c>
      <c r="C6" s="4" t="inlineStr">
        <is>
          <t>5 years</t>
        </is>
      </c>
    </row>
    <row r="7">
      <c r="A7" s="4" t="inlineStr">
        <is>
          <t>Expected dividend yield</t>
        </is>
      </c>
      <c r="B7" s="12" t="n">
        <v>0</v>
      </c>
      <c r="C7" s="12"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tock Options and Warrants (Details) - Schedule of the company’s warrant activity and related - USD ($)</t>
        </is>
      </c>
      <c r="C1" s="2" t="inlineStr">
        <is>
          <t>1 Months Ended</t>
        </is>
      </c>
      <c r="E1" s="2" t="inlineStr">
        <is>
          <t>6 Months Ended</t>
        </is>
      </c>
      <c r="G1" s="2" t="inlineStr">
        <is>
          <t>12 Months Ended</t>
        </is>
      </c>
    </row>
    <row r="2">
      <c r="B2" s="2" t="inlineStr">
        <is>
          <t>Sep. 30, 2018</t>
        </is>
      </c>
      <c r="C2" s="2" t="inlineStr">
        <is>
          <t>Mar. 30, 2021</t>
        </is>
      </c>
      <c r="D2" s="2" t="inlineStr">
        <is>
          <t>Jun. 30, 2020</t>
        </is>
      </c>
      <c r="E2" s="2" t="inlineStr">
        <is>
          <t>Jun. 30, 2022</t>
        </is>
      </c>
      <c r="F2" s="2" t="inlineStr">
        <is>
          <t>Jun. 30, 2021</t>
        </is>
      </c>
      <c r="G2" s="2" t="inlineStr">
        <is>
          <t>Dec. 31, 2021</t>
        </is>
      </c>
      <c r="H2" s="2" t="inlineStr">
        <is>
          <t>Dec. 31, 2020</t>
        </is>
      </c>
    </row>
    <row r="3">
      <c r="A3" s="3" t="inlineStr">
        <is>
          <t>Schedule Of The Company SWarrant Activity And Rela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outstanding - beginning of period</t>
        </is>
      </c>
      <c r="B4" s="4" t="inlineStr">
        <is>
          <t xml:space="preserve"> </t>
        </is>
      </c>
      <c r="C4" s="4" t="inlineStr">
        <is>
          <t xml:space="preserve"> </t>
        </is>
      </c>
      <c r="D4" s="4" t="inlineStr">
        <is>
          <t xml:space="preserve"> </t>
        </is>
      </c>
      <c r="E4" s="6" t="n">
        <v>162703869</v>
      </c>
      <c r="F4" s="6" t="n">
        <v>20912852</v>
      </c>
      <c r="G4" s="6" t="n">
        <v>20912852</v>
      </c>
      <c r="H4" s="4" t="inlineStr">
        <is>
          <t xml:space="preserve"> </t>
        </is>
      </c>
    </row>
    <row r="5">
      <c r="A5" s="4" t="inlineStr">
        <is>
          <t>Weighted average exercise price outstanding - beginning of period</t>
        </is>
      </c>
      <c r="B5" s="4" t="inlineStr">
        <is>
          <t xml:space="preserve"> </t>
        </is>
      </c>
      <c r="C5" s="4" t="inlineStr">
        <is>
          <t xml:space="preserve"> </t>
        </is>
      </c>
      <c r="D5" s="4" t="inlineStr">
        <is>
          <t xml:space="preserve"> </t>
        </is>
      </c>
      <c r="E5" s="7" t="n">
        <v>0.007</v>
      </c>
      <c r="F5" s="7" t="n">
        <v>0.007</v>
      </c>
      <c r="G5" s="7" t="n">
        <v>0.007</v>
      </c>
      <c r="H5" s="4" t="inlineStr">
        <is>
          <t xml:space="preserve"> </t>
        </is>
      </c>
    </row>
    <row r="6">
      <c r="A6" s="4" t="inlineStr">
        <is>
          <t>Warrants issued</t>
        </is>
      </c>
      <c r="B6" s="4" t="inlineStr">
        <is>
          <t xml:space="preserve"> </t>
        </is>
      </c>
      <c r="C6" s="4" t="inlineStr">
        <is>
          <t xml:space="preserve"> </t>
        </is>
      </c>
      <c r="D6" s="4" t="inlineStr">
        <is>
          <t xml:space="preserve"> </t>
        </is>
      </c>
      <c r="E6" s="4" t="inlineStr">
        <is>
          <t xml:space="preserve"> </t>
        </is>
      </c>
      <c r="F6" s="6" t="n">
        <v>240000001</v>
      </c>
      <c r="G6" s="4" t="inlineStr">
        <is>
          <t xml:space="preserve"> </t>
        </is>
      </c>
      <c r="H6" s="4" t="inlineStr">
        <is>
          <t xml:space="preserve"> </t>
        </is>
      </c>
    </row>
    <row r="7">
      <c r="A7" s="4" t="inlineStr">
        <is>
          <t>Weighted average exercise price issued</t>
        </is>
      </c>
      <c r="B7" s="4" t="inlineStr">
        <is>
          <t xml:space="preserve"> </t>
        </is>
      </c>
      <c r="C7" s="4" t="inlineStr">
        <is>
          <t xml:space="preserve"> </t>
        </is>
      </c>
      <c r="D7" s="4" t="inlineStr">
        <is>
          <t xml:space="preserve"> </t>
        </is>
      </c>
      <c r="E7" s="4" t="inlineStr">
        <is>
          <t xml:space="preserve"> </t>
        </is>
      </c>
      <c r="F7" s="7" t="n">
        <v>0.037</v>
      </c>
      <c r="G7" s="4" t="inlineStr">
        <is>
          <t xml:space="preserve"> </t>
        </is>
      </c>
      <c r="H7" s="4" t="inlineStr">
        <is>
          <t xml:space="preserve"> </t>
        </is>
      </c>
    </row>
    <row r="8">
      <c r="A8" s="4" t="inlineStr">
        <is>
          <t>Warrants exercised</t>
        </is>
      </c>
      <c r="B8" s="6" t="n">
        <v>-3324201</v>
      </c>
      <c r="C8" s="6" t="n">
        <v>-6675799</v>
      </c>
      <c r="D8" s="4" t="inlineStr">
        <is>
          <t xml:space="preserve"> </t>
        </is>
      </c>
      <c r="E8" s="4" t="inlineStr">
        <is>
          <t xml:space="preserve"> </t>
        </is>
      </c>
      <c r="F8" s="6" t="n">
        <v>-76280412</v>
      </c>
      <c r="G8" s="6" t="n">
        <v>-13442467</v>
      </c>
      <c r="H8" s="4" t="inlineStr">
        <is>
          <t xml:space="preserve"> </t>
        </is>
      </c>
    </row>
    <row r="9">
      <c r="A9" s="4" t="inlineStr">
        <is>
          <t>Weighted average exercise price exercised</t>
        </is>
      </c>
      <c r="B9" s="4" t="inlineStr">
        <is>
          <t xml:space="preserve"> </t>
        </is>
      </c>
      <c r="C9" s="4" t="inlineStr">
        <is>
          <t xml:space="preserve"> </t>
        </is>
      </c>
      <c r="D9" s="4" t="inlineStr">
        <is>
          <t xml:space="preserve"> </t>
        </is>
      </c>
      <c r="E9" s="4" t="inlineStr">
        <is>
          <t xml:space="preserve"> </t>
        </is>
      </c>
      <c r="F9" s="7" t="n">
        <v>0.007</v>
      </c>
      <c r="G9" s="4" t="inlineStr">
        <is>
          <t xml:space="preserve"> </t>
        </is>
      </c>
      <c r="H9" s="4" t="inlineStr">
        <is>
          <t xml:space="preserve"> </t>
        </is>
      </c>
    </row>
    <row r="10">
      <c r="A10" s="4" t="inlineStr">
        <is>
          <t>Warrants forfeited</t>
        </is>
      </c>
      <c r="B10" s="4" t="inlineStr">
        <is>
          <t xml:space="preserve"> </t>
        </is>
      </c>
      <c r="C10" s="4" t="inlineStr">
        <is>
          <t xml:space="preserve"> </t>
        </is>
      </c>
      <c r="D10" s="6" t="n">
        <v>600000</v>
      </c>
      <c r="E10" s="4" t="inlineStr">
        <is>
          <t xml:space="preserve"> </t>
        </is>
      </c>
      <c r="F10" s="4" t="inlineStr">
        <is>
          <t xml:space="preserve"> </t>
        </is>
      </c>
      <c r="G10" s="4" t="inlineStr">
        <is>
          <t xml:space="preserve"> </t>
        </is>
      </c>
      <c r="H10" s="6" t="n">
        <v>1200000</v>
      </c>
    </row>
    <row r="11">
      <c r="A11" s="4" t="inlineStr">
        <is>
          <t>Weighted average exercise price forfe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outstanding - end of period</t>
        </is>
      </c>
      <c r="B12" s="4" t="inlineStr">
        <is>
          <t xml:space="preserve"> </t>
        </is>
      </c>
      <c r="C12" s="4" t="inlineStr">
        <is>
          <t xml:space="preserve"> </t>
        </is>
      </c>
      <c r="D12" s="4" t="inlineStr">
        <is>
          <t xml:space="preserve"> </t>
        </is>
      </c>
      <c r="E12" s="6" t="n">
        <v>162703869</v>
      </c>
      <c r="F12" s="6" t="n">
        <v>184632441</v>
      </c>
      <c r="G12" s="6" t="n">
        <v>162703869</v>
      </c>
      <c r="H12" s="6" t="n">
        <v>20912852</v>
      </c>
    </row>
    <row r="13">
      <c r="A13" s="4" t="inlineStr">
        <is>
          <t>Weighted average exercise price outstanding - end of period</t>
        </is>
      </c>
      <c r="B13" s="4" t="inlineStr">
        <is>
          <t xml:space="preserve"> </t>
        </is>
      </c>
      <c r="C13" s="4" t="inlineStr">
        <is>
          <t xml:space="preserve"> </t>
        </is>
      </c>
      <c r="D13" s="4" t="inlineStr">
        <is>
          <t xml:space="preserve"> </t>
        </is>
      </c>
      <c r="E13" s="7" t="n">
        <v>0.048</v>
      </c>
      <c r="F13" s="7" t="n">
        <v>0.047</v>
      </c>
      <c r="G13" s="7" t="n">
        <v>0.007</v>
      </c>
      <c r="H13" s="7" t="n">
        <v>0.007</v>
      </c>
    </row>
    <row r="14">
      <c r="A14" s="4" t="inlineStr">
        <is>
          <t>Warrants exercisable at the end of period</t>
        </is>
      </c>
      <c r="B14" s="4" t="inlineStr">
        <is>
          <t xml:space="preserve"> </t>
        </is>
      </c>
      <c r="C14" s="4" t="inlineStr">
        <is>
          <t xml:space="preserve"> </t>
        </is>
      </c>
      <c r="D14" s="4" t="inlineStr">
        <is>
          <t xml:space="preserve"> </t>
        </is>
      </c>
      <c r="E14" s="6" t="n">
        <v>162703869</v>
      </c>
      <c r="F14" s="6" t="n">
        <v>184632441</v>
      </c>
      <c r="G14" s="6" t="n">
        <v>471914611</v>
      </c>
      <c r="H14" s="6" t="n">
        <v>223165297</v>
      </c>
    </row>
    <row r="15">
      <c r="A15" s="4" t="inlineStr">
        <is>
          <t>Weighted average exercise price exercisable at the end of period</t>
        </is>
      </c>
      <c r="B15" s="4" t="inlineStr">
        <is>
          <t xml:space="preserve"> </t>
        </is>
      </c>
      <c r="C15" s="4" t="inlineStr">
        <is>
          <t xml:space="preserve"> </t>
        </is>
      </c>
      <c r="D15" s="4" t="inlineStr">
        <is>
          <t xml:space="preserve"> </t>
        </is>
      </c>
      <c r="E15" s="7" t="n">
        <v>0.048</v>
      </c>
      <c r="F15" s="7" t="n">
        <v>0.047</v>
      </c>
      <c r="G15" s="4" t="inlineStr">
        <is>
          <t xml:space="preserve"> </t>
        </is>
      </c>
      <c r="H15" s="4" t="inlineStr">
        <is>
          <t xml:space="preserve"> </t>
        </is>
      </c>
    </row>
    <row r="16">
      <c r="A16" s="4" t="inlineStr">
        <is>
          <t>Weighted average fair value of warrants granted during the period</t>
        </is>
      </c>
      <c r="B16" s="4" t="inlineStr">
        <is>
          <t xml:space="preserve"> </t>
        </is>
      </c>
      <c r="C16" s="4" t="inlineStr">
        <is>
          <t xml:space="preserve"> </t>
        </is>
      </c>
      <c r="D16" s="4" t="inlineStr">
        <is>
          <t xml:space="preserve"> </t>
        </is>
      </c>
      <c r="E16" s="5" t="n">
        <v>7792900</v>
      </c>
      <c r="F16" s="5" t="n">
        <v>8720357</v>
      </c>
      <c r="G16" s="5" t="n">
        <v>7792900</v>
      </c>
      <c r="H16" s="5" t="n">
        <v>98343</v>
      </c>
    </row>
  </sheetData>
  <mergeCells count="4">
    <mergeCell ref="A1:A2"/>
    <mergeCell ref="C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Related Parties (Details) - USD ($)</t>
        </is>
      </c>
      <c r="D1" s="2" t="inlineStr">
        <is>
          <t>1 Months Ended</t>
        </is>
      </c>
      <c r="J1" s="2" t="inlineStr">
        <is>
          <t>6 Months Ended</t>
        </is>
      </c>
      <c r="L1" s="2" t="inlineStr">
        <is>
          <t>12 Months Ended</t>
        </is>
      </c>
    </row>
    <row r="2">
      <c r="B2" s="2" t="inlineStr">
        <is>
          <t>Mar. 18, 2021</t>
        </is>
      </c>
      <c r="C2" s="2" t="inlineStr">
        <is>
          <t>Mar. 04, 2021</t>
        </is>
      </c>
      <c r="D2" s="2" t="inlineStr">
        <is>
          <t>Sep. 29, 2021</t>
        </is>
      </c>
      <c r="E2" s="2" t="inlineStr">
        <is>
          <t>Mar. 18, 2021</t>
        </is>
      </c>
      <c r="F2" s="2" t="inlineStr">
        <is>
          <t>Feb. 27, 2021</t>
        </is>
      </c>
      <c r="G2" s="2" t="inlineStr">
        <is>
          <t>Feb. 23, 2021</t>
        </is>
      </c>
      <c r="H2" s="2" t="inlineStr">
        <is>
          <t>Feb. 17, 2021</t>
        </is>
      </c>
      <c r="I2" s="2" t="inlineStr">
        <is>
          <t>Jan. 17, 2020</t>
        </is>
      </c>
      <c r="J2" s="2" t="inlineStr">
        <is>
          <t>Jun. 30, 2022</t>
        </is>
      </c>
      <c r="K2" s="2" t="inlineStr">
        <is>
          <t>Jun. 30, 2021</t>
        </is>
      </c>
      <c r="L2" s="2" t="inlineStr">
        <is>
          <t>Dec. 31, 2021</t>
        </is>
      </c>
      <c r="M2" s="2" t="inlineStr">
        <is>
          <t>Dec. 31, 2020</t>
        </is>
      </c>
    </row>
    <row r="3">
      <c r="A3" s="3" t="inlineStr">
        <is>
          <t>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60258</v>
      </c>
      <c r="K4" s="4" t="inlineStr">
        <is>
          <t xml:space="preserve"> </t>
        </is>
      </c>
      <c r="L4" s="4" t="inlineStr">
        <is>
          <t xml:space="preserve"> </t>
        </is>
      </c>
      <c r="M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0.05</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share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34084046</v>
      </c>
      <c r="K6" s="4" t="inlineStr">
        <is>
          <t xml:space="preserve"> </t>
        </is>
      </c>
      <c r="L6" s="6" t="n">
        <v>1055556518</v>
      </c>
      <c r="M6" s="6" t="n">
        <v>683940104</v>
      </c>
    </row>
    <row r="7">
      <c r="A7" s="4" t="inlineStr">
        <is>
          <t>Company val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59698</v>
      </c>
    </row>
    <row r="8">
      <c r="A8" s="4" t="inlineStr">
        <is>
          <t>Stock Issued During Period, Shares, New Issues (in Shares)</t>
        </is>
      </c>
      <c r="B8" s="4" t="inlineStr">
        <is>
          <t xml:space="preserve"> </t>
        </is>
      </c>
      <c r="C8" s="4" t="inlineStr">
        <is>
          <t xml:space="preserve"> </t>
        </is>
      </c>
      <c r="D8" s="4" t="inlineStr">
        <is>
          <t xml:space="preserve"> </t>
        </is>
      </c>
      <c r="E8" s="4" t="inlineStr">
        <is>
          <t xml:space="preserve"> </t>
        </is>
      </c>
      <c r="F8" s="4" t="inlineStr">
        <is>
          <t xml:space="preserve"> </t>
        </is>
      </c>
      <c r="G8" s="6" t="n">
        <v>85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eferred Stock, Redemption Terms</t>
        </is>
      </c>
      <c r="B9" s="4" t="inlineStr">
        <is>
          <t>The 1,000 shares of Series H Preferred stock
provided for automatic redemption by the Company at the par value of $0.001 per share on the sooner of: 1) sixty days (60) from the effective
date of the Certificate of Designation, 2) on the date Andrew Van Noy ceases to serve as an officer, director or consultant of the Company,
or 3) on the date that the Company’s shares of common stock first trade on any national securities exchan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6" t="n">
        <v>792235</v>
      </c>
    </row>
    <row r="11">
      <c r="A11" s="4" t="inlineStr">
        <is>
          <t>Company earn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640</v>
      </c>
    </row>
    <row r="12">
      <c r="A12" s="4" t="inlineStr">
        <is>
          <t>Outstanding account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0</v>
      </c>
      <c r="M12" s="5" t="n">
        <v>0</v>
      </c>
    </row>
    <row r="13">
      <c r="A13" s="4" t="inlineStr">
        <is>
          <t>Preferred Stock, Par or Stated Valu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001</v>
      </c>
      <c r="K13" s="4" t="inlineStr">
        <is>
          <t xml:space="preserve"> </t>
        </is>
      </c>
      <c r="L13" s="7" t="n">
        <v>0.001</v>
      </c>
      <c r="M13" s="7" t="n">
        <v>0.001</v>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Conversion, Converted Instrument, 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8313074</v>
      </c>
      <c r="L16" s="6" t="n">
        <v>18313074</v>
      </c>
      <c r="M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05</v>
      </c>
      <c r="I17" s="4" t="inlineStr">
        <is>
          <t xml:space="preserve"> </t>
        </is>
      </c>
      <c r="J17" s="12" t="n">
        <v>0.05</v>
      </c>
      <c r="K17" s="4" t="inlineStr">
        <is>
          <t xml:space="preserve"> </t>
        </is>
      </c>
      <c r="L17" s="4" t="inlineStr">
        <is>
          <t xml:space="preserve"> </t>
        </is>
      </c>
      <c r="M17" s="4" t="inlineStr">
        <is>
          <t xml:space="preserve"> </t>
        </is>
      </c>
    </row>
    <row r="18">
      <c r="A18" s="4" t="inlineStr">
        <is>
          <t>Common stock, share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8831939</v>
      </c>
      <c r="L18" s="4" t="inlineStr">
        <is>
          <t xml:space="preserve"> </t>
        </is>
      </c>
      <c r="M18" s="4" t="inlineStr">
        <is>
          <t xml:space="preserve"> </t>
        </is>
      </c>
    </row>
    <row r="19">
      <c r="A19" s="4" t="inlineStr">
        <is>
          <t>Company val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Issued During Period, Shares, New Issue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85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ries G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Conversion, Converted Instrument,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597</v>
      </c>
    </row>
    <row r="24">
      <c r="A24" s="4" t="inlineStr">
        <is>
          <t>Company val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59698</v>
      </c>
    </row>
    <row r="25">
      <c r="A25" s="4" t="inlineStr">
        <is>
          <t>Preferred stock, share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597</v>
      </c>
      <c r="K25" s="4" t="inlineStr">
        <is>
          <t xml:space="preserve"> </t>
        </is>
      </c>
      <c r="L25" s="6" t="n">
        <v>2597</v>
      </c>
      <c r="M25" s="4" t="inlineStr">
        <is>
          <t xml:space="preserve"> </t>
        </is>
      </c>
    </row>
    <row r="26">
      <c r="A26" s="4" t="inlineStr">
        <is>
          <t>Series H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Issued During Period, Shares, New Issues (in Shares)</t>
        </is>
      </c>
      <c r="B28" s="4" t="inlineStr">
        <is>
          <t xml:space="preserve"> </t>
        </is>
      </c>
      <c r="C28" s="4" t="inlineStr">
        <is>
          <t xml:space="preserve"> </t>
        </is>
      </c>
      <c r="D28" s="6" t="n">
        <v>1000</v>
      </c>
      <c r="E28" s="6" t="n">
        <v>1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eferred Stock, Redemption Terms</t>
        </is>
      </c>
      <c r="B29" s="4" t="inlineStr">
        <is>
          <t>The 1,000 shares of Series H Preferred stock provided for
automatic redemption by the Company at the par value of $0.001 per share on the sooner of: 1) sixty days (60) from the effective date
of the Certificate of Designation, 2) on the date Andrew Van Noy ceases to serve as an officer, director or consultant of the Company,
or 3) on the date that the Company’s shares of common stock first trade on any national securities exchan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ferred stock, share issued (in Shares)</t>
        </is>
      </c>
      <c r="B30" s="6" t="n">
        <v>1000</v>
      </c>
      <c r="C30" s="4" t="inlineStr">
        <is>
          <t xml:space="preserve"> </t>
        </is>
      </c>
      <c r="D30" s="6" t="n">
        <v>1000</v>
      </c>
      <c r="E30" s="6" t="n">
        <v>1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Stock, Par or Stated Value Per Share (in Dollars per share)</t>
        </is>
      </c>
      <c r="B31" s="7" t="n">
        <v>0.001</v>
      </c>
      <c r="C31" s="4" t="inlineStr">
        <is>
          <t xml:space="preserve"> </t>
        </is>
      </c>
      <c r="D31" s="4" t="inlineStr">
        <is>
          <t xml:space="preserve"> </t>
        </is>
      </c>
      <c r="E31" s="7" t="n">
        <v>0.0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usiness Acquisition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Voting power</t>
        </is>
      </c>
      <c r="B34" s="12" t="n">
        <v>0.51</v>
      </c>
      <c r="C34" s="4" t="inlineStr">
        <is>
          <t xml:space="preserve"> </t>
        </is>
      </c>
      <c r="D34" s="4" t="inlineStr">
        <is>
          <t xml:space="preserve"> </t>
        </is>
      </c>
      <c r="E34" s="12" t="n">
        <v>0.5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ountiful Capital L L 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40500</v>
      </c>
      <c r="J37" s="4" t="inlineStr">
        <is>
          <t xml:space="preserve"> </t>
        </is>
      </c>
      <c r="K37" s="4" t="inlineStr">
        <is>
          <t xml:space="preserve"> </t>
        </is>
      </c>
      <c r="L37" s="4" t="inlineStr">
        <is>
          <t xml:space="preserve"> </t>
        </is>
      </c>
      <c r="M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5" t="n">
        <v>140295</v>
      </c>
      <c r="G38" s="4" t="inlineStr">
        <is>
          <t xml:space="preserve"> </t>
        </is>
      </c>
      <c r="H38" s="5" t="n">
        <v>113626</v>
      </c>
      <c r="I38" s="5" t="n">
        <v>19758</v>
      </c>
      <c r="J38" s="4" t="inlineStr">
        <is>
          <t xml:space="preserve"> </t>
        </is>
      </c>
      <c r="K38" s="4" t="inlineStr">
        <is>
          <t xml:space="preserve"> </t>
        </is>
      </c>
      <c r="L38" s="4" t="inlineStr">
        <is>
          <t xml:space="preserve"> </t>
        </is>
      </c>
      <c r="M38" s="4" t="inlineStr">
        <is>
          <t xml:space="preserve"> </t>
        </is>
      </c>
    </row>
    <row r="39">
      <c r="A39" s="4" t="inlineStr">
        <is>
          <t>Principal balance</t>
        </is>
      </c>
      <c r="B39" s="4" t="inlineStr">
        <is>
          <t xml:space="preserve"> </t>
        </is>
      </c>
      <c r="C39" s="4" t="inlineStr">
        <is>
          <t xml:space="preserve"> </t>
        </is>
      </c>
      <c r="D39" s="4" t="inlineStr">
        <is>
          <t xml:space="preserve"> </t>
        </is>
      </c>
      <c r="E39" s="4" t="inlineStr">
        <is>
          <t xml:space="preserve"> </t>
        </is>
      </c>
      <c r="F39" s="6" t="n">
        <v>683100</v>
      </c>
      <c r="G39" s="4" t="inlineStr">
        <is>
          <t xml:space="preserve"> </t>
        </is>
      </c>
      <c r="H39" s="6" t="n">
        <v>84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ross procee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840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2" t="n">
        <v>0.05</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pany paid</t>
        </is>
      </c>
      <c r="B42" s="4" t="inlineStr">
        <is>
          <t xml:space="preserve"> </t>
        </is>
      </c>
      <c r="C42" s="5" t="n">
        <v>84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incipal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6831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820000</v>
      </c>
      <c r="K44" s="4" t="inlineStr">
        <is>
          <t xml:space="preserve"> </t>
        </is>
      </c>
      <c r="L44" s="5" t="n">
        <v>2820000</v>
      </c>
      <c r="M44" s="4" t="inlineStr">
        <is>
          <t xml:space="preserve"> </t>
        </is>
      </c>
    </row>
    <row r="45">
      <c r="A45" s="4" t="inlineStr">
        <is>
          <t>Related share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5000000</v>
      </c>
      <c r="K45" s="4" t="inlineStr">
        <is>
          <t xml:space="preserve"> </t>
        </is>
      </c>
      <c r="L45" s="6" t="n">
        <v>25000000</v>
      </c>
      <c r="M45" s="4" t="inlineStr">
        <is>
          <t xml:space="preserve"> </t>
        </is>
      </c>
    </row>
    <row r="46">
      <c r="A46" s="4" t="inlineStr">
        <is>
          <t>Cash</t>
        </is>
      </c>
      <c r="B46" s="4" t="inlineStr">
        <is>
          <t xml:space="preserve"> </t>
        </is>
      </c>
      <c r="C46" s="4" t="inlineStr">
        <is>
          <t xml:space="preserve"> </t>
        </is>
      </c>
      <c r="D46" s="4" t="inlineStr">
        <is>
          <t xml:space="preserve"> </t>
        </is>
      </c>
      <c r="E46" s="4" t="inlineStr">
        <is>
          <t xml:space="preserve"> </t>
        </is>
      </c>
      <c r="F46" s="5" t="n">
        <v>42865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0</v>
      </c>
      <c r="K47" s="4" t="inlineStr">
        <is>
          <t xml:space="preserve"> </t>
        </is>
      </c>
      <c r="L47" s="5" t="n">
        <v>0</v>
      </c>
      <c r="M47" s="4" t="inlineStr">
        <is>
          <t xml:space="preserve"> </t>
        </is>
      </c>
    </row>
    <row r="48">
      <c r="A48" s="4" t="inlineStr">
        <is>
          <t>Bountiful Capital L L C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share issued (in Shares)</t>
        </is>
      </c>
      <c r="B50" s="4" t="inlineStr">
        <is>
          <t xml:space="preserve"> </t>
        </is>
      </c>
      <c r="C50" s="4" t="inlineStr">
        <is>
          <t xml:space="preserve"> </t>
        </is>
      </c>
      <c r="D50" s="4" t="inlineStr">
        <is>
          <t xml:space="preserve"> </t>
        </is>
      </c>
      <c r="E50" s="4" t="inlineStr">
        <is>
          <t xml:space="preserve"> </t>
        </is>
      </c>
      <c r="F50" s="6" t="n">
        <v>26316264</v>
      </c>
      <c r="G50" s="4" t="inlineStr">
        <is>
          <t xml:space="preserve"> </t>
        </is>
      </c>
      <c r="H50" s="6" t="n">
        <v>250000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pany val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8200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ountiful Capital L L C [Member] | Series G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eferred stock, share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597</v>
      </c>
      <c r="J54" s="4" t="inlineStr">
        <is>
          <t xml:space="preserve"> </t>
        </is>
      </c>
      <c r="K54" s="4" t="inlineStr">
        <is>
          <t xml:space="preserve"> </t>
        </is>
      </c>
      <c r="L54" s="4" t="inlineStr">
        <is>
          <t xml:space="preserve"> </t>
        </is>
      </c>
      <c r="M54" s="4" t="inlineStr">
        <is>
          <t xml:space="preserve"> </t>
        </is>
      </c>
    </row>
    <row r="55">
      <c r="A55" s="4" t="inlineStr">
        <is>
          <t>Andrew Van Noy [Member] | Series H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lated Part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ock Issued During Period, Shares, New Issues (in Shares)</t>
        </is>
      </c>
      <c r="B57" s="6" t="n">
        <v>1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eferred Stock, Redemption Terms</t>
        </is>
      </c>
      <c r="B58" s="4" t="inlineStr">
        <is>
          <t>The 1,000 shares of Series H Preferred stock
provided for automatic redemption by the Company at the par value of $0.001 per share on the sooner of: 1) sixty days (60) from the effective
date of the Certificate of Designation, 2) on the date Andrew Van Noy ceases to serve as an officer, director or consultant of the Company,
or 3) on the date that the Company’s shares of common stock first trade on any national securities exchang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eferred stock, share issued (in Shares)</t>
        </is>
      </c>
      <c r="B59" s="4" t="inlineStr">
        <is>
          <t xml:space="preserve"> </t>
        </is>
      </c>
      <c r="C59" s="4" t="inlineStr">
        <is>
          <t xml:space="preserve"> </t>
        </is>
      </c>
      <c r="D59" s="6" t="n">
        <v>1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r. Parsca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lated Parti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pany earn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0</v>
      </c>
      <c r="M62" s="5" t="n">
        <v>3640</v>
      </c>
    </row>
    <row r="63">
      <c r="A63" s="4" t="inlineStr">
        <is>
          <t>Unsecured Promissory Notes The Bountiful Notes [Member] | Bountiful Capital L L C [Member] | Series G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Related Part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Conversion, Converted Instrument, Shares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597</v>
      </c>
      <c r="J65" s="4" t="inlineStr">
        <is>
          <t xml:space="preserve"> </t>
        </is>
      </c>
      <c r="K65" s="4" t="inlineStr">
        <is>
          <t xml:space="preserve"> </t>
        </is>
      </c>
      <c r="L65" s="4" t="inlineStr">
        <is>
          <t xml:space="preserve"> </t>
        </is>
      </c>
      <c r="M65" s="4" t="inlineStr">
        <is>
          <t xml:space="preserve"> </t>
        </is>
      </c>
    </row>
  </sheetData>
  <mergeCells count="4">
    <mergeCell ref="A1:A2"/>
    <mergeCell ref="D1:I1"/>
    <mergeCell ref="J1:K1"/>
    <mergeCell ref="L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Concentrations (Detail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oncentrations (Details) [Line Items]</t>
        </is>
      </c>
      <c r="B3" s="4" t="inlineStr">
        <is>
          <t xml:space="preserve"> </t>
        </is>
      </c>
      <c r="C3" s="4" t="inlineStr">
        <is>
          <t xml:space="preserve"> </t>
        </is>
      </c>
      <c r="D3" s="4" t="inlineStr">
        <is>
          <t xml:space="preserve"> </t>
        </is>
      </c>
      <c r="E3" s="4" t="inlineStr">
        <is>
          <t xml:space="preserve"> </t>
        </is>
      </c>
    </row>
    <row r="4">
      <c r="A4" s="4" t="inlineStr">
        <is>
          <t>Customer concentration percentage</t>
        </is>
      </c>
      <c r="B4" s="12" t="n">
        <v>0.45</v>
      </c>
      <c r="C4" s="12" t="n">
        <v>0.54</v>
      </c>
      <c r="D4" s="4" t="inlineStr">
        <is>
          <t xml:space="preserve"> </t>
        </is>
      </c>
      <c r="E4" s="4" t="inlineStr">
        <is>
          <t xml:space="preserve"> </t>
        </is>
      </c>
    </row>
    <row r="5">
      <c r="A5" s="4" t="inlineStr">
        <is>
          <t>Accounts Receivable [Member] | Three customers [Member]</t>
        </is>
      </c>
      <c r="B5" s="4" t="inlineStr">
        <is>
          <t xml:space="preserve"> </t>
        </is>
      </c>
      <c r="C5" s="4" t="inlineStr">
        <is>
          <t xml:space="preserve"> </t>
        </is>
      </c>
      <c r="D5" s="4" t="inlineStr">
        <is>
          <t xml:space="preserve"> </t>
        </is>
      </c>
      <c r="E5" s="4" t="inlineStr">
        <is>
          <t xml:space="preserve"> </t>
        </is>
      </c>
    </row>
    <row r="6">
      <c r="A6" s="3" t="inlineStr">
        <is>
          <t>Concentrations (Details) [Line Items]</t>
        </is>
      </c>
      <c r="B6" s="4" t="inlineStr">
        <is>
          <t xml:space="preserve"> </t>
        </is>
      </c>
      <c r="C6" s="4" t="inlineStr">
        <is>
          <t xml:space="preserve"> </t>
        </is>
      </c>
      <c r="D6" s="4" t="inlineStr">
        <is>
          <t xml:space="preserve"> </t>
        </is>
      </c>
      <c r="E6" s="4" t="inlineStr">
        <is>
          <t xml:space="preserve"> </t>
        </is>
      </c>
    </row>
    <row r="7">
      <c r="A7" s="4" t="inlineStr">
        <is>
          <t>Customer concentration percentage</t>
        </is>
      </c>
      <c r="B7" s="4" t="inlineStr">
        <is>
          <t xml:space="preserve"> </t>
        </is>
      </c>
      <c r="C7" s="4" t="inlineStr">
        <is>
          <t xml:space="preserve"> </t>
        </is>
      </c>
      <c r="D7" s="12" t="n">
        <v>0.57</v>
      </c>
      <c r="E7" s="4" t="inlineStr">
        <is>
          <t xml:space="preserve"> </t>
        </is>
      </c>
    </row>
    <row r="8">
      <c r="A8" s="4" t="inlineStr">
        <is>
          <t>Accounts Receivable [Member] | Two customers [Member]</t>
        </is>
      </c>
      <c r="B8" s="4" t="inlineStr">
        <is>
          <t xml:space="preserve"> </t>
        </is>
      </c>
      <c r="C8" s="4" t="inlineStr">
        <is>
          <t xml:space="preserve"> </t>
        </is>
      </c>
      <c r="D8" s="4" t="inlineStr">
        <is>
          <t xml:space="preserve"> </t>
        </is>
      </c>
      <c r="E8" s="4" t="inlineStr">
        <is>
          <t xml:space="preserve"> </t>
        </is>
      </c>
    </row>
    <row r="9">
      <c r="A9" s="3" t="inlineStr">
        <is>
          <t>Concentrations (Details) [Line Items]</t>
        </is>
      </c>
      <c r="B9" s="4" t="inlineStr">
        <is>
          <t xml:space="preserve"> </t>
        </is>
      </c>
      <c r="C9" s="4" t="inlineStr">
        <is>
          <t xml:space="preserve"> </t>
        </is>
      </c>
      <c r="D9" s="4" t="inlineStr">
        <is>
          <t xml:space="preserve"> </t>
        </is>
      </c>
      <c r="E9" s="4" t="inlineStr">
        <is>
          <t xml:space="preserve"> </t>
        </is>
      </c>
    </row>
    <row r="10">
      <c r="A10" s="4" t="inlineStr">
        <is>
          <t>Customer concentration percentage</t>
        </is>
      </c>
      <c r="B10" s="4" t="inlineStr">
        <is>
          <t xml:space="preserve"> </t>
        </is>
      </c>
      <c r="C10" s="4" t="inlineStr">
        <is>
          <t xml:space="preserve"> </t>
        </is>
      </c>
      <c r="D10" s="4" t="inlineStr">
        <is>
          <t xml:space="preserve"> </t>
        </is>
      </c>
      <c r="E10" s="12" t="n">
        <v>0.32</v>
      </c>
    </row>
    <row r="11">
      <c r="A11" s="4" t="inlineStr">
        <is>
          <t>Four Major Customers [Member] | Total Revenue [Member]</t>
        </is>
      </c>
      <c r="B11" s="4" t="inlineStr">
        <is>
          <t xml:space="preserve"> </t>
        </is>
      </c>
      <c r="C11" s="4" t="inlineStr">
        <is>
          <t xml:space="preserve"> </t>
        </is>
      </c>
      <c r="D11" s="4" t="inlineStr">
        <is>
          <t xml:space="preserve"> </t>
        </is>
      </c>
      <c r="E11" s="4" t="inlineStr">
        <is>
          <t xml:space="preserve"> </t>
        </is>
      </c>
    </row>
    <row r="12">
      <c r="A12" s="3" t="inlineStr">
        <is>
          <t>Concentrations (Details) [Line Items]</t>
        </is>
      </c>
      <c r="B12" s="4" t="inlineStr">
        <is>
          <t xml:space="preserve"> </t>
        </is>
      </c>
      <c r="C12" s="4" t="inlineStr">
        <is>
          <t xml:space="preserve"> </t>
        </is>
      </c>
      <c r="D12" s="4" t="inlineStr">
        <is>
          <t xml:space="preserve"> </t>
        </is>
      </c>
      <c r="E12" s="4" t="inlineStr">
        <is>
          <t xml:space="preserve"> </t>
        </is>
      </c>
    </row>
    <row r="13">
      <c r="A13" s="4" t="inlineStr">
        <is>
          <t>Number of customer</t>
        </is>
      </c>
      <c r="B13" s="6" t="n">
        <v>4</v>
      </c>
      <c r="C13" s="6" t="n">
        <v>4</v>
      </c>
      <c r="D13" s="4" t="inlineStr">
        <is>
          <t xml:space="preserve"> </t>
        </is>
      </c>
      <c r="E13" s="4" t="inlineStr">
        <is>
          <t xml:space="preserve"> </t>
        </is>
      </c>
    </row>
    <row r="14">
      <c r="A14" s="4" t="inlineStr">
        <is>
          <t>Five Customers [Member] | Accounts Receivable [Member]</t>
        </is>
      </c>
      <c r="B14" s="4" t="inlineStr">
        <is>
          <t xml:space="preserve"> </t>
        </is>
      </c>
      <c r="C14" s="4" t="inlineStr">
        <is>
          <t xml:space="preserve"> </t>
        </is>
      </c>
      <c r="D14" s="4" t="inlineStr">
        <is>
          <t xml:space="preserve"> </t>
        </is>
      </c>
      <c r="E14" s="4" t="inlineStr">
        <is>
          <t xml:space="preserve"> </t>
        </is>
      </c>
    </row>
    <row r="15">
      <c r="A15" s="3" t="inlineStr">
        <is>
          <t>Concentrations (Details) [Line Items]</t>
        </is>
      </c>
      <c r="B15" s="4" t="inlineStr">
        <is>
          <t xml:space="preserve"> </t>
        </is>
      </c>
      <c r="C15" s="4" t="inlineStr">
        <is>
          <t xml:space="preserve"> </t>
        </is>
      </c>
      <c r="D15" s="4" t="inlineStr">
        <is>
          <t xml:space="preserve"> </t>
        </is>
      </c>
      <c r="E15" s="4" t="inlineStr">
        <is>
          <t xml:space="preserve"> </t>
        </is>
      </c>
    </row>
    <row r="16">
      <c r="A16" s="4" t="inlineStr">
        <is>
          <t>Customer concentration percentage</t>
        </is>
      </c>
      <c r="B16" s="12" t="n">
        <v>0.64</v>
      </c>
      <c r="C16" s="4" t="inlineStr">
        <is>
          <t xml:space="preserve"> </t>
        </is>
      </c>
      <c r="D16" s="4" t="inlineStr">
        <is>
          <t xml:space="preserve"> </t>
        </is>
      </c>
      <c r="E16" s="4" t="inlineStr">
        <is>
          <t xml:space="preserve"> </t>
        </is>
      </c>
    </row>
    <row r="17">
      <c r="A17" s="4" t="inlineStr">
        <is>
          <t>Five Customers [Member] | Accounts Receivable [Member]</t>
        </is>
      </c>
      <c r="B17" s="4" t="inlineStr">
        <is>
          <t xml:space="preserve"> </t>
        </is>
      </c>
      <c r="C17" s="4" t="inlineStr">
        <is>
          <t xml:space="preserve"> </t>
        </is>
      </c>
      <c r="D17" s="4" t="inlineStr">
        <is>
          <t xml:space="preserve"> </t>
        </is>
      </c>
      <c r="E17" s="4" t="inlineStr">
        <is>
          <t xml:space="preserve"> </t>
        </is>
      </c>
    </row>
    <row r="18">
      <c r="A18" s="3" t="inlineStr">
        <is>
          <t>Concentrations (Details) [Line Items]</t>
        </is>
      </c>
      <c r="B18" s="4" t="inlineStr">
        <is>
          <t xml:space="preserve"> </t>
        </is>
      </c>
      <c r="C18" s="4" t="inlineStr">
        <is>
          <t xml:space="preserve"> </t>
        </is>
      </c>
      <c r="D18" s="4" t="inlineStr">
        <is>
          <t xml:space="preserve"> </t>
        </is>
      </c>
      <c r="E18" s="4" t="inlineStr">
        <is>
          <t xml:space="preserve"> </t>
        </is>
      </c>
    </row>
    <row r="19">
      <c r="A19" s="4" t="inlineStr">
        <is>
          <t>Number of customer</t>
        </is>
      </c>
      <c r="B19" s="6" t="n">
        <v>5</v>
      </c>
      <c r="C19" s="4" t="inlineStr">
        <is>
          <t xml:space="preserve"> </t>
        </is>
      </c>
      <c r="D19" s="6" t="n">
        <v>5</v>
      </c>
      <c r="E19" s="4" t="inlineStr">
        <is>
          <t xml:space="preserve"> </t>
        </is>
      </c>
    </row>
    <row r="20">
      <c r="A20" s="4" t="inlineStr">
        <is>
          <t>Four Customers [Member] | Accounts Receivable [Member]</t>
        </is>
      </c>
      <c r="B20" s="4" t="inlineStr">
        <is>
          <t xml:space="preserve"> </t>
        </is>
      </c>
      <c r="C20" s="4" t="inlineStr">
        <is>
          <t xml:space="preserve"> </t>
        </is>
      </c>
      <c r="D20" s="4" t="inlineStr">
        <is>
          <t xml:space="preserve"> </t>
        </is>
      </c>
      <c r="E20" s="4" t="inlineStr">
        <is>
          <t xml:space="preserve"> </t>
        </is>
      </c>
    </row>
    <row r="21">
      <c r="A21" s="3" t="inlineStr">
        <is>
          <t>Concentrations (Details) [Line Items]</t>
        </is>
      </c>
      <c r="B21" s="4" t="inlineStr">
        <is>
          <t xml:space="preserve"> </t>
        </is>
      </c>
      <c r="C21" s="4" t="inlineStr">
        <is>
          <t xml:space="preserve"> </t>
        </is>
      </c>
      <c r="D21" s="4" t="inlineStr">
        <is>
          <t xml:space="preserve"> </t>
        </is>
      </c>
      <c r="E21" s="4" t="inlineStr">
        <is>
          <t xml:space="preserve"> </t>
        </is>
      </c>
    </row>
    <row r="22">
      <c r="A22" s="4" t="inlineStr">
        <is>
          <t>Customer concentration percentage</t>
        </is>
      </c>
      <c r="B22" s="4" t="inlineStr">
        <is>
          <t xml:space="preserve"> </t>
        </is>
      </c>
      <c r="C22" s="4" t="inlineStr">
        <is>
          <t xml:space="preserve"> </t>
        </is>
      </c>
      <c r="D22" s="12" t="n">
        <v>0.58</v>
      </c>
      <c r="E22" s="4" t="inlineStr">
        <is>
          <t xml:space="preserve"> </t>
        </is>
      </c>
    </row>
    <row r="23">
      <c r="A23" s="4" t="inlineStr">
        <is>
          <t>Four Customers [Member] | Accounts Receivable [Member]</t>
        </is>
      </c>
      <c r="B23" s="4" t="inlineStr">
        <is>
          <t xml:space="preserve"> </t>
        </is>
      </c>
      <c r="C23" s="4" t="inlineStr">
        <is>
          <t xml:space="preserve"> </t>
        </is>
      </c>
      <c r="D23" s="4" t="inlineStr">
        <is>
          <t xml:space="preserve"> </t>
        </is>
      </c>
      <c r="E23" s="4" t="inlineStr">
        <is>
          <t xml:space="preserve"> </t>
        </is>
      </c>
    </row>
    <row r="24">
      <c r="A24" s="3" t="inlineStr">
        <is>
          <t>Concentrations (Details) [Line Items]</t>
        </is>
      </c>
      <c r="B24" s="4" t="inlineStr">
        <is>
          <t xml:space="preserve"> </t>
        </is>
      </c>
      <c r="C24" s="4" t="inlineStr">
        <is>
          <t xml:space="preserve"> </t>
        </is>
      </c>
      <c r="D24" s="4" t="inlineStr">
        <is>
          <t xml:space="preserve"> </t>
        </is>
      </c>
      <c r="E24" s="4" t="inlineStr">
        <is>
          <t xml:space="preserve"> </t>
        </is>
      </c>
    </row>
    <row r="25">
      <c r="A25" s="4" t="inlineStr">
        <is>
          <t>Number of customer</t>
        </is>
      </c>
      <c r="B25" s="6" t="n">
        <v>4</v>
      </c>
      <c r="C25" s="4" t="inlineStr">
        <is>
          <t xml:space="preserve"> </t>
        </is>
      </c>
      <c r="D25" s="6" t="n">
        <v>4</v>
      </c>
      <c r="E25" s="4" t="inlineStr">
        <is>
          <t xml:space="preserve"> </t>
        </is>
      </c>
    </row>
    <row r="26">
      <c r="A26" s="4" t="inlineStr">
        <is>
          <t>Three Major Customers [Member] | Total Revenue [Member]</t>
        </is>
      </c>
      <c r="B26" s="4" t="inlineStr">
        <is>
          <t xml:space="preserve"> </t>
        </is>
      </c>
      <c r="C26" s="4" t="inlineStr">
        <is>
          <t xml:space="preserve"> </t>
        </is>
      </c>
      <c r="D26" s="4" t="inlineStr">
        <is>
          <t xml:space="preserve"> </t>
        </is>
      </c>
      <c r="E26" s="4" t="inlineStr">
        <is>
          <t xml:space="preserve"> </t>
        </is>
      </c>
    </row>
    <row r="27">
      <c r="A27" s="3" t="inlineStr">
        <is>
          <t>Concentrations (Details) [Line Items]</t>
        </is>
      </c>
      <c r="B27" s="4" t="inlineStr">
        <is>
          <t xml:space="preserve"> </t>
        </is>
      </c>
      <c r="C27" s="4" t="inlineStr">
        <is>
          <t xml:space="preserve"> </t>
        </is>
      </c>
      <c r="D27" s="4" t="inlineStr">
        <is>
          <t xml:space="preserve"> </t>
        </is>
      </c>
      <c r="E27" s="4" t="inlineStr">
        <is>
          <t xml:space="preserve"> </t>
        </is>
      </c>
    </row>
    <row r="28">
      <c r="A28" s="4" t="inlineStr">
        <is>
          <t>Customer concentration percentage</t>
        </is>
      </c>
      <c r="B28" s="4" t="inlineStr">
        <is>
          <t xml:space="preserve"> </t>
        </is>
      </c>
      <c r="C28" s="4" t="inlineStr">
        <is>
          <t xml:space="preserve"> </t>
        </is>
      </c>
      <c r="D28" s="12" t="n">
        <v>0.49</v>
      </c>
      <c r="E28" s="4" t="inlineStr">
        <is>
          <t xml:space="preserve"> </t>
        </is>
      </c>
    </row>
    <row r="29">
      <c r="A29" s="4" t="inlineStr">
        <is>
          <t>Three Major Customers [Member] | Total Revenue [Member]</t>
        </is>
      </c>
      <c r="B29" s="4" t="inlineStr">
        <is>
          <t xml:space="preserve"> </t>
        </is>
      </c>
      <c r="C29" s="4" t="inlineStr">
        <is>
          <t xml:space="preserve"> </t>
        </is>
      </c>
      <c r="D29" s="4" t="inlineStr">
        <is>
          <t xml:space="preserve"> </t>
        </is>
      </c>
      <c r="E29" s="4" t="inlineStr">
        <is>
          <t xml:space="preserve"> </t>
        </is>
      </c>
    </row>
    <row r="30">
      <c r="A30" s="3" t="inlineStr">
        <is>
          <t>Concentrations (Details) [Line Items]</t>
        </is>
      </c>
      <c r="B30" s="4" t="inlineStr">
        <is>
          <t xml:space="preserve"> </t>
        </is>
      </c>
      <c r="C30" s="4" t="inlineStr">
        <is>
          <t xml:space="preserve"> </t>
        </is>
      </c>
      <c r="D30" s="4" t="inlineStr">
        <is>
          <t xml:space="preserve"> </t>
        </is>
      </c>
      <c r="E30" s="4" t="inlineStr">
        <is>
          <t xml:space="preserve"> </t>
        </is>
      </c>
    </row>
    <row r="31">
      <c r="A31" s="4" t="inlineStr">
        <is>
          <t>Number of customer</t>
        </is>
      </c>
      <c r="B31" s="4" t="inlineStr">
        <is>
          <t xml:space="preserve"> </t>
        </is>
      </c>
      <c r="C31" s="4" t="inlineStr">
        <is>
          <t xml:space="preserve"> </t>
        </is>
      </c>
      <c r="D31" s="6" t="n">
        <v>3</v>
      </c>
      <c r="E31" s="6" t="n">
        <v>3</v>
      </c>
    </row>
    <row r="32">
      <c r="A32" s="4" t="inlineStr">
        <is>
          <t>Two Major Customers [Member] | Total Revenue [Member]</t>
        </is>
      </c>
      <c r="B32" s="4" t="inlineStr">
        <is>
          <t xml:space="preserve"> </t>
        </is>
      </c>
      <c r="C32" s="4" t="inlineStr">
        <is>
          <t xml:space="preserve"> </t>
        </is>
      </c>
      <c r="D32" s="4" t="inlineStr">
        <is>
          <t xml:space="preserve"> </t>
        </is>
      </c>
      <c r="E32" s="4" t="inlineStr">
        <is>
          <t xml:space="preserve"> </t>
        </is>
      </c>
    </row>
    <row r="33">
      <c r="A33" s="3" t="inlineStr">
        <is>
          <t>Concentrations (Details) [Line Items]</t>
        </is>
      </c>
      <c r="B33" s="4" t="inlineStr">
        <is>
          <t xml:space="preserve"> </t>
        </is>
      </c>
      <c r="C33" s="4" t="inlineStr">
        <is>
          <t xml:space="preserve"> </t>
        </is>
      </c>
      <c r="D33" s="4" t="inlineStr">
        <is>
          <t xml:space="preserve"> </t>
        </is>
      </c>
      <c r="E33" s="4" t="inlineStr">
        <is>
          <t xml:space="preserve"> </t>
        </is>
      </c>
    </row>
    <row r="34">
      <c r="A34" s="4" t="inlineStr">
        <is>
          <t>Customer concentration percentage</t>
        </is>
      </c>
      <c r="B34" s="4" t="inlineStr">
        <is>
          <t xml:space="preserve"> </t>
        </is>
      </c>
      <c r="C34" s="4" t="inlineStr">
        <is>
          <t xml:space="preserve"> </t>
        </is>
      </c>
      <c r="D34" s="4" t="inlineStr">
        <is>
          <t xml:space="preserve"> </t>
        </is>
      </c>
      <c r="E34" s="12" t="n">
        <v>0.34</v>
      </c>
    </row>
    <row r="35">
      <c r="A35" s="4" t="inlineStr">
        <is>
          <t>Two Major Customers [Member] | Total Revenue [Member]</t>
        </is>
      </c>
      <c r="B35" s="4" t="inlineStr">
        <is>
          <t xml:space="preserve"> </t>
        </is>
      </c>
      <c r="C35" s="4" t="inlineStr">
        <is>
          <t xml:space="preserve"> </t>
        </is>
      </c>
      <c r="D35" s="4" t="inlineStr">
        <is>
          <t xml:space="preserve"> </t>
        </is>
      </c>
      <c r="E35" s="4" t="inlineStr">
        <is>
          <t xml:space="preserve"> </t>
        </is>
      </c>
    </row>
    <row r="36">
      <c r="A36" s="3" t="inlineStr">
        <is>
          <t>Concentrations (Details) [Line Items]</t>
        </is>
      </c>
      <c r="B36" s="4" t="inlineStr">
        <is>
          <t xml:space="preserve"> </t>
        </is>
      </c>
      <c r="C36" s="4" t="inlineStr">
        <is>
          <t xml:space="preserve"> </t>
        </is>
      </c>
      <c r="D36" s="4" t="inlineStr">
        <is>
          <t xml:space="preserve"> </t>
        </is>
      </c>
      <c r="E36" s="4" t="inlineStr">
        <is>
          <t xml:space="preserve"> </t>
        </is>
      </c>
    </row>
    <row r="37">
      <c r="A37" s="4" t="inlineStr">
        <is>
          <t>Number of customer</t>
        </is>
      </c>
      <c r="B37" s="4" t="inlineStr">
        <is>
          <t xml:space="preserve"> </t>
        </is>
      </c>
      <c r="C37" s="4" t="inlineStr">
        <is>
          <t xml:space="preserve"> </t>
        </is>
      </c>
      <c r="D37" s="6" t="n">
        <v>2</v>
      </c>
      <c r="E37" s="6" t="n">
        <v>2</v>
      </c>
    </row>
    <row r="38">
      <c r="A38" s="4" t="inlineStr">
        <is>
          <t>Three customers [Member] | Accounts Receivable [Member]</t>
        </is>
      </c>
      <c r="B38" s="4" t="inlineStr">
        <is>
          <t xml:space="preserve"> </t>
        </is>
      </c>
      <c r="C38" s="4" t="inlineStr">
        <is>
          <t xml:space="preserve"> </t>
        </is>
      </c>
      <c r="D38" s="4" t="inlineStr">
        <is>
          <t xml:space="preserve"> </t>
        </is>
      </c>
      <c r="E38" s="4" t="inlineStr">
        <is>
          <t xml:space="preserve"> </t>
        </is>
      </c>
    </row>
    <row r="39">
      <c r="A39" s="3" t="inlineStr">
        <is>
          <t>Concentrations (Details) [Line Items]</t>
        </is>
      </c>
      <c r="B39" s="4" t="inlineStr">
        <is>
          <t xml:space="preserve"> </t>
        </is>
      </c>
      <c r="C39" s="4" t="inlineStr">
        <is>
          <t xml:space="preserve"> </t>
        </is>
      </c>
      <c r="D39" s="4" t="inlineStr">
        <is>
          <t xml:space="preserve"> </t>
        </is>
      </c>
      <c r="E39" s="4" t="inlineStr">
        <is>
          <t xml:space="preserve"> </t>
        </is>
      </c>
    </row>
    <row r="40">
      <c r="A40" s="4" t="inlineStr">
        <is>
          <t>Number of customer</t>
        </is>
      </c>
      <c r="B40" s="4" t="inlineStr">
        <is>
          <t xml:space="preserve"> </t>
        </is>
      </c>
      <c r="C40" s="4" t="inlineStr">
        <is>
          <t xml:space="preserve"> </t>
        </is>
      </c>
      <c r="D40" s="6" t="n">
        <v>3</v>
      </c>
      <c r="E40" s="6" t="n">
        <v>3</v>
      </c>
    </row>
    <row r="41">
      <c r="A41" s="4" t="inlineStr">
        <is>
          <t>Two customers [Member] | Accounts Receivable [Member]</t>
        </is>
      </c>
      <c r="B41" s="4" t="inlineStr">
        <is>
          <t xml:space="preserve"> </t>
        </is>
      </c>
      <c r="C41" s="4" t="inlineStr">
        <is>
          <t xml:space="preserve"> </t>
        </is>
      </c>
      <c r="D41" s="4" t="inlineStr">
        <is>
          <t xml:space="preserve"> </t>
        </is>
      </c>
      <c r="E41" s="4" t="inlineStr">
        <is>
          <t xml:space="preserve"> </t>
        </is>
      </c>
    </row>
    <row r="42">
      <c r="A42" s="3" t="inlineStr">
        <is>
          <t>Concentrations (Details) [Line Items]</t>
        </is>
      </c>
      <c r="B42" s="4" t="inlineStr">
        <is>
          <t xml:space="preserve"> </t>
        </is>
      </c>
      <c r="C42" s="4" t="inlineStr">
        <is>
          <t xml:space="preserve"> </t>
        </is>
      </c>
      <c r="D42" s="4" t="inlineStr">
        <is>
          <t xml:space="preserve"> </t>
        </is>
      </c>
      <c r="E42" s="4" t="inlineStr">
        <is>
          <t xml:space="preserve"> </t>
        </is>
      </c>
    </row>
    <row r="43">
      <c r="A43" s="4" t="inlineStr">
        <is>
          <t>Number of customer</t>
        </is>
      </c>
      <c r="B43" s="4" t="inlineStr">
        <is>
          <t xml:space="preserve"> </t>
        </is>
      </c>
      <c r="C43" s="4" t="inlineStr">
        <is>
          <t xml:space="preserve"> </t>
        </is>
      </c>
      <c r="D43" s="6" t="n">
        <v>2</v>
      </c>
      <c r="E43" s="6" t="n">
        <v>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53" customWidth="1" min="1" max="1"/>
    <col width="25"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Details)</t>
        </is>
      </c>
      <c r="D1" s="2" t="inlineStr">
        <is>
          <t>1 Months Ended</t>
        </is>
      </c>
      <c r="E1" s="2" t="inlineStr">
        <is>
          <t>3 Months Ended</t>
        </is>
      </c>
      <c r="G1" s="2" t="inlineStr">
        <is>
          <t>6 Months Ended</t>
        </is>
      </c>
      <c r="I1" s="2" t="inlineStr">
        <is>
          <t>12 Months Ended</t>
        </is>
      </c>
    </row>
    <row r="2">
      <c r="B2" s="2" t="inlineStr">
        <is>
          <t>Aug. 01, 2017 USD ($) m²</t>
        </is>
      </c>
      <c r="C2" s="2" t="inlineStr">
        <is>
          <t>May 21, 2014 USD ($)</t>
        </is>
      </c>
      <c r="D2" s="2" t="inlineStr">
        <is>
          <t>Sep. 30, 2021 USD ($)</t>
        </is>
      </c>
      <c r="E2" s="2" t="inlineStr">
        <is>
          <t>Jun. 30, 2022 USD ($)</t>
        </is>
      </c>
      <c r="F2" s="2" t="inlineStr">
        <is>
          <t>Jun. 30, 2021 USD ($)</t>
        </is>
      </c>
      <c r="G2" s="2" t="inlineStr">
        <is>
          <t>Jun. 30, 2022 USD ($)</t>
        </is>
      </c>
      <c r="H2" s="2" t="inlineStr">
        <is>
          <t>Jun. 30, 2021 USD ($)</t>
        </is>
      </c>
      <c r="I2" s="2" t="inlineStr">
        <is>
          <t>Dec. 31, 2021 USD ($)</t>
        </is>
      </c>
      <c r="J2" s="2" t="inlineStr">
        <is>
          <t>Dec. 31, 2020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ight of use assets</t>
        </is>
      </c>
      <c r="B4" s="4" t="inlineStr">
        <is>
          <t xml:space="preserve"> </t>
        </is>
      </c>
      <c r="C4" s="4" t="inlineStr">
        <is>
          <t xml:space="preserve"> </t>
        </is>
      </c>
      <c r="D4" s="4" t="inlineStr">
        <is>
          <t xml:space="preserve"> </t>
        </is>
      </c>
      <c r="E4" s="5" t="n">
        <v>9719</v>
      </c>
      <c r="F4" s="4" t="inlineStr">
        <is>
          <t xml:space="preserve"> </t>
        </is>
      </c>
      <c r="G4" s="5" t="n">
        <v>9719</v>
      </c>
      <c r="H4" s="4" t="inlineStr">
        <is>
          <t xml:space="preserve"> </t>
        </is>
      </c>
      <c r="I4" s="5" t="n">
        <v>66369</v>
      </c>
      <c r="J4" s="5" t="n">
        <v>171549</v>
      </c>
    </row>
    <row r="5">
      <c r="A5" s="4" t="inlineStr">
        <is>
          <t>Lease liabilities</t>
        </is>
      </c>
      <c r="B5" s="4" t="inlineStr">
        <is>
          <t xml:space="preserve"> </t>
        </is>
      </c>
      <c r="C5" s="4" t="inlineStr">
        <is>
          <t xml:space="preserve"> </t>
        </is>
      </c>
      <c r="D5" s="4" t="inlineStr">
        <is>
          <t xml:space="preserve"> </t>
        </is>
      </c>
      <c r="E5" s="5" t="n">
        <v>9719</v>
      </c>
      <c r="F5" s="4" t="inlineStr">
        <is>
          <t xml:space="preserve"> </t>
        </is>
      </c>
      <c r="G5" s="5" t="n">
        <v>9719</v>
      </c>
      <c r="H5" s="4" t="inlineStr">
        <is>
          <t xml:space="preserve"> </t>
        </is>
      </c>
      <c r="I5" s="5" t="n">
        <v>66369</v>
      </c>
      <c r="J5" s="6" t="n">
        <v>171548</v>
      </c>
    </row>
    <row r="6">
      <c r="A6" s="4" t="inlineStr">
        <is>
          <t>Borrowing rate</t>
        </is>
      </c>
      <c r="B6" s="4" t="inlineStr">
        <is>
          <t xml:space="preserve"> </t>
        </is>
      </c>
      <c r="C6" s="4" t="inlineStr">
        <is>
          <t xml:space="preserve"> </t>
        </is>
      </c>
      <c r="D6" s="4" t="inlineStr">
        <is>
          <t xml:space="preserve"> </t>
        </is>
      </c>
      <c r="E6" s="12" t="n">
        <v>0.1</v>
      </c>
      <c r="F6" s="4" t="inlineStr">
        <is>
          <t xml:space="preserve"> </t>
        </is>
      </c>
      <c r="G6" s="12" t="n">
        <v>0.1</v>
      </c>
      <c r="H6" s="4" t="inlineStr">
        <is>
          <t xml:space="preserve"> </t>
        </is>
      </c>
      <c r="I6" s="12" t="n">
        <v>0.1</v>
      </c>
      <c r="J6" s="4" t="inlineStr">
        <is>
          <t xml:space="preserve"> </t>
        </is>
      </c>
    </row>
    <row r="7">
      <c r="A7" s="4" t="inlineStr">
        <is>
          <t>Total operating lease expense</t>
        </is>
      </c>
      <c r="B7" s="4" t="inlineStr">
        <is>
          <t xml:space="preserve"> </t>
        </is>
      </c>
      <c r="C7" s="4" t="inlineStr">
        <is>
          <t xml:space="preserve"> </t>
        </is>
      </c>
      <c r="D7" s="4" t="inlineStr">
        <is>
          <t xml:space="preserve"> </t>
        </is>
      </c>
      <c r="E7" s="4" t="inlineStr">
        <is>
          <t xml:space="preserve"> </t>
        </is>
      </c>
      <c r="F7" s="4" t="inlineStr">
        <is>
          <t xml:space="preserve"> </t>
        </is>
      </c>
      <c r="G7" s="5" t="n">
        <v>56650</v>
      </c>
      <c r="H7" s="5" t="n">
        <v>51281</v>
      </c>
      <c r="I7" s="5" t="n">
        <v>178880</v>
      </c>
      <c r="J7" s="6" t="n">
        <v>155119</v>
      </c>
    </row>
    <row r="8">
      <c r="A8" s="4" t="inlineStr">
        <is>
          <t>Rent payments</t>
        </is>
      </c>
      <c r="B8" s="5" t="n">
        <v>3000</v>
      </c>
      <c r="C8" s="5" t="n">
        <v>22705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reement payments</t>
        </is>
      </c>
      <c r="B9" s="4" t="inlineStr">
        <is>
          <t xml:space="preserve"> </t>
        </is>
      </c>
      <c r="C9" s="6" t="n">
        <v>3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duced balance</t>
        </is>
      </c>
      <c r="B10" s="4" t="inlineStr">
        <is>
          <t xml:space="preserve"> </t>
        </is>
      </c>
      <c r="C10" s="5" t="n">
        <v>40250</v>
      </c>
      <c r="D10" s="5" t="n">
        <v>10500</v>
      </c>
      <c r="E10" s="4" t="inlineStr">
        <is>
          <t xml:space="preserve"> </t>
        </is>
      </c>
      <c r="F10" s="4" t="inlineStr">
        <is>
          <t xml:space="preserve"> </t>
        </is>
      </c>
      <c r="G10" s="6" t="n">
        <v>40250</v>
      </c>
      <c r="H10" s="6" t="n">
        <v>10500</v>
      </c>
      <c r="I10" s="6" t="n">
        <v>40250</v>
      </c>
      <c r="J10" s="4" t="inlineStr">
        <is>
          <t xml:space="preserve"> </t>
        </is>
      </c>
    </row>
    <row r="11">
      <c r="A11" s="4" t="inlineStr">
        <is>
          <t>Gain on extinguishment of debt</t>
        </is>
      </c>
      <c r="B11" s="4" t="inlineStr">
        <is>
          <t xml:space="preserve"> </t>
        </is>
      </c>
      <c r="C11" s="4" t="inlineStr">
        <is>
          <t xml:space="preserve"> </t>
        </is>
      </c>
      <c r="D11" s="4" t="inlineStr">
        <is>
          <t xml:space="preserve"> </t>
        </is>
      </c>
      <c r="E11" s="4" t="inlineStr">
        <is>
          <t xml:space="preserve"> </t>
        </is>
      </c>
      <c r="F11" s="5" t="n">
        <v>68204</v>
      </c>
      <c r="G11" s="4" t="inlineStr">
        <is>
          <t xml:space="preserve"> </t>
        </is>
      </c>
      <c r="H11" s="6" t="n">
        <v>95615</v>
      </c>
      <c r="I11" s="6" t="n">
        <v>282418</v>
      </c>
      <c r="J11" s="6" t="n">
        <v>28971</v>
      </c>
    </row>
    <row r="12">
      <c r="A12" s="4" t="inlineStr">
        <is>
          <t>Outstanding balance</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c r="I12" s="4" t="inlineStr">
        <is>
          <t xml:space="preserve"> </t>
        </is>
      </c>
      <c r="J12" s="4" t="inlineStr">
        <is>
          <t xml:space="preserve"> </t>
        </is>
      </c>
    </row>
    <row r="13">
      <c r="A13" s="4" t="inlineStr">
        <is>
          <t>Lease term</t>
        </is>
      </c>
      <c r="B13" s="4" t="inlineStr">
        <is>
          <t>36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items</t>
        </is>
      </c>
      <c r="B14" s="5"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ase expiration</t>
        </is>
      </c>
      <c r="B15" s="4" t="inlineStr">
        <is>
          <t>Jul. 31,  202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ounts payable, related parties</t>
        </is>
      </c>
      <c r="B16" s="5" t="n">
        <v>10817</v>
      </c>
      <c r="C16" s="4" t="inlineStr">
        <is>
          <t xml:space="preserve"> </t>
        </is>
      </c>
      <c r="D16" s="4" t="inlineStr">
        <is>
          <t xml:space="preserve"> </t>
        </is>
      </c>
      <c r="E16" s="5" t="n">
        <v>10817</v>
      </c>
      <c r="F16" s="4" t="inlineStr">
        <is>
          <t xml:space="preserve"> </t>
        </is>
      </c>
      <c r="G16" s="6" t="n">
        <v>10817</v>
      </c>
      <c r="H16" s="4" t="inlineStr">
        <is>
          <t xml:space="preserve"> </t>
        </is>
      </c>
      <c r="I16" s="6" t="n">
        <v>10817</v>
      </c>
      <c r="J16" s="6" t="n">
        <v>10517</v>
      </c>
    </row>
    <row r="17">
      <c r="A17" s="4" t="inlineStr">
        <is>
          <t>Gain on extinguishment of debt</t>
        </is>
      </c>
      <c r="B17" s="4" t="inlineStr">
        <is>
          <t xml:space="preserve"> </t>
        </is>
      </c>
      <c r="C17" s="4" t="inlineStr">
        <is>
          <t xml:space="preserve"> </t>
        </is>
      </c>
      <c r="D17" s="5" t="n">
        <v>186802</v>
      </c>
      <c r="E17" s="4" t="inlineStr">
        <is>
          <t xml:space="preserve"> </t>
        </is>
      </c>
      <c r="F17" s="4" t="inlineStr">
        <is>
          <t xml:space="preserve"> </t>
        </is>
      </c>
      <c r="G17" s="4" t="inlineStr">
        <is>
          <t xml:space="preserve"> </t>
        </is>
      </c>
      <c r="H17" s="4" t="inlineStr">
        <is>
          <t xml:space="preserve"> </t>
        </is>
      </c>
      <c r="I17" s="6" t="n">
        <v>186802</v>
      </c>
      <c r="J17" s="4" t="inlineStr">
        <is>
          <t xml:space="preserve"> </t>
        </is>
      </c>
    </row>
    <row r="18">
      <c r="A18" s="4" t="inlineStr">
        <is>
          <t>Outstanding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5" t="n">
        <v>12600</v>
      </c>
    </row>
    <row r="19">
      <c r="A19" s="4" t="inlineStr">
        <is>
          <t>Operating lea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ain on extinguishment of debt</t>
        </is>
      </c>
      <c r="B21" s="4" t="inlineStr">
        <is>
          <t xml:space="preserve"> </t>
        </is>
      </c>
      <c r="C21" s="4" t="inlineStr">
        <is>
          <t xml:space="preserve"> </t>
        </is>
      </c>
      <c r="D21" s="4" t="inlineStr">
        <is>
          <t xml:space="preserve"> </t>
        </is>
      </c>
      <c r="E21" s="4" t="inlineStr">
        <is>
          <t xml:space="preserve"> </t>
        </is>
      </c>
      <c r="F21" s="4" t="inlineStr">
        <is>
          <t xml:space="preserve"> </t>
        </is>
      </c>
      <c r="G21" s="5" t="n">
        <v>186802</v>
      </c>
      <c r="H21" s="5" t="n">
        <v>186802</v>
      </c>
      <c r="I21" s="4" t="inlineStr">
        <is>
          <t xml:space="preserve"> </t>
        </is>
      </c>
      <c r="J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maining lease terms</t>
        </is>
      </c>
      <c r="B24" s="4" t="inlineStr">
        <is>
          <t xml:space="preserve"> </t>
        </is>
      </c>
      <c r="C24" s="4" t="inlineStr">
        <is>
          <t xml:space="preserve"> </t>
        </is>
      </c>
      <c r="D24" s="4" t="inlineStr">
        <is>
          <t xml:space="preserve"> </t>
        </is>
      </c>
      <c r="E24" s="4" t="inlineStr">
        <is>
          <t>1 year</t>
        </is>
      </c>
      <c r="F24" s="4" t="inlineStr">
        <is>
          <t xml:space="preserve"> </t>
        </is>
      </c>
      <c r="G24" s="4" t="inlineStr">
        <is>
          <t>1 year</t>
        </is>
      </c>
      <c r="H24" s="4" t="inlineStr">
        <is>
          <t xml:space="preserve"> </t>
        </is>
      </c>
      <c r="I24" s="4" t="inlineStr">
        <is>
          <t>1 year</t>
        </is>
      </c>
      <c r="J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maining lease terms</t>
        </is>
      </c>
      <c r="B27" s="4" t="inlineStr">
        <is>
          <t xml:space="preserve"> </t>
        </is>
      </c>
      <c r="C27" s="4" t="inlineStr">
        <is>
          <t xml:space="preserve"> </t>
        </is>
      </c>
      <c r="D27" s="4" t="inlineStr">
        <is>
          <t xml:space="preserve"> </t>
        </is>
      </c>
      <c r="E27" s="4" t="inlineStr">
        <is>
          <t>3 years</t>
        </is>
      </c>
      <c r="F27" s="4" t="inlineStr">
        <is>
          <t xml:space="preserve"> </t>
        </is>
      </c>
      <c r="G27" s="4" t="inlineStr">
        <is>
          <t>3 years</t>
        </is>
      </c>
      <c r="H27" s="4" t="inlineStr">
        <is>
          <t xml:space="preserve"> </t>
        </is>
      </c>
      <c r="I27" s="4" t="inlineStr">
        <is>
          <t>3 years</t>
        </is>
      </c>
      <c r="J27" s="4" t="inlineStr">
        <is>
          <t xml:space="preserve"> </t>
        </is>
      </c>
    </row>
    <row r="28">
      <c r="A28" s="4" t="inlineStr">
        <is>
          <t>Bureau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ight of use assets</t>
        </is>
      </c>
      <c r="B30" s="4" t="inlineStr">
        <is>
          <t xml:space="preserve"> </t>
        </is>
      </c>
      <c r="C30" s="4" t="inlineStr">
        <is>
          <t xml:space="preserve"> </t>
        </is>
      </c>
      <c r="D30" s="4" t="inlineStr">
        <is>
          <t xml:space="preserve"> </t>
        </is>
      </c>
      <c r="E30" s="5" t="n">
        <v>9719</v>
      </c>
      <c r="F30" s="4" t="inlineStr">
        <is>
          <t xml:space="preserve"> </t>
        </is>
      </c>
      <c r="G30" s="5" t="n">
        <v>9719</v>
      </c>
      <c r="H30" s="4" t="inlineStr">
        <is>
          <t xml:space="preserve"> </t>
        </is>
      </c>
      <c r="I30" s="5" t="n">
        <v>66369</v>
      </c>
      <c r="J30" s="4" t="inlineStr">
        <is>
          <t xml:space="preserve"> </t>
        </is>
      </c>
    </row>
    <row r="31">
      <c r="A31" s="4" t="inlineStr">
        <is>
          <t>Lease liabilities</t>
        </is>
      </c>
      <c r="B31" s="4" t="inlineStr">
        <is>
          <t xml:space="preserve"> </t>
        </is>
      </c>
      <c r="C31" s="4" t="inlineStr">
        <is>
          <t xml:space="preserve"> </t>
        </is>
      </c>
      <c r="D31" s="4" t="inlineStr">
        <is>
          <t xml:space="preserve"> </t>
        </is>
      </c>
      <c r="E31" s="5" t="n">
        <v>9719</v>
      </c>
      <c r="F31" s="4" t="inlineStr">
        <is>
          <t xml:space="preserve"> </t>
        </is>
      </c>
      <c r="G31" s="5" t="n">
        <v>9719</v>
      </c>
      <c r="H31" s="4" t="inlineStr">
        <is>
          <t xml:space="preserve"> </t>
        </is>
      </c>
      <c r="I31" s="5" t="n">
        <v>66369</v>
      </c>
      <c r="J31" s="4" t="inlineStr">
        <is>
          <t xml:space="preserve"> </t>
        </is>
      </c>
    </row>
    <row r="32">
      <c r="A32" s="4" t="inlineStr">
        <is>
          <t>Square feet (in Square Meters) | m²</t>
        </is>
      </c>
      <c r="B32" s="6" t="n">
        <v>829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nt expenses</t>
        </is>
      </c>
      <c r="B33" s="5" t="n">
        <v>98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4">
    <mergeCell ref="A1:A2"/>
    <mergeCell ref="E1:F1"/>
    <mergeCell ref="G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Schedule of the net book value of the finance lease - USD ($)</t>
        </is>
      </c>
      <c r="B1" s="2" t="inlineStr">
        <is>
          <t>Jun. 30, 2022</t>
        </is>
      </c>
      <c r="C1" s="2" t="inlineStr">
        <is>
          <t>Dec. 31, 2021</t>
        </is>
      </c>
      <c r="D1" s="2" t="inlineStr">
        <is>
          <t>Dec. 31, 2020</t>
        </is>
      </c>
    </row>
    <row r="2">
      <c r="A2" s="3" t="inlineStr">
        <is>
          <t>Schedule Of The Net Book Value Of The Finance Lease Abstract</t>
        </is>
      </c>
      <c r="B2" s="4" t="inlineStr">
        <is>
          <t xml:space="preserve"> </t>
        </is>
      </c>
      <c r="C2" s="4" t="inlineStr">
        <is>
          <t xml:space="preserve"> </t>
        </is>
      </c>
      <c r="D2" s="4" t="inlineStr">
        <is>
          <t xml:space="preserve"> </t>
        </is>
      </c>
    </row>
    <row r="3">
      <c r="A3" s="4" t="inlineStr">
        <is>
          <t>Leased equipment under finance lease,</t>
        </is>
      </c>
      <c r="B3" s="5" t="n">
        <v>100097</v>
      </c>
      <c r="C3" s="5" t="n">
        <v>100097</v>
      </c>
      <c r="D3" s="5" t="n">
        <v>100097</v>
      </c>
    </row>
    <row r="4">
      <c r="A4" s="4" t="inlineStr">
        <is>
          <t>less accumulated amortization</t>
        </is>
      </c>
      <c r="B4" s="6" t="n">
        <v>-100097</v>
      </c>
      <c r="C4" s="6" t="n">
        <v>-100097</v>
      </c>
      <c r="D4" s="6" t="n">
        <v>-84837</v>
      </c>
    </row>
    <row r="5">
      <c r="A5" s="4" t="inlineStr">
        <is>
          <t>Net</t>
        </is>
      </c>
      <c r="B5" s="4" t="inlineStr">
        <is>
          <t xml:space="preserve"> </t>
        </is>
      </c>
      <c r="C5" s="4" t="inlineStr">
        <is>
          <t xml:space="preserve"> </t>
        </is>
      </c>
      <c r="D5" s="5" t="n">
        <v>152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 of Shareholders’ Equity (Deficit) (Unaudited) (Parentheticals) - $ / shares</t>
        </is>
      </c>
      <c r="B1" s="2" t="inlineStr">
        <is>
          <t>3 Months Ended</t>
        </is>
      </c>
      <c r="D1" s="2" t="inlineStr">
        <is>
          <t>12 Months Ended</t>
        </is>
      </c>
    </row>
    <row r="2">
      <c r="B2" s="2" t="inlineStr">
        <is>
          <t>Jun. 30, 2021</t>
        </is>
      </c>
      <c r="C2" s="2" t="inlineStr">
        <is>
          <t>Mar. 31, 2021</t>
        </is>
      </c>
      <c r="D2" s="2" t="inlineStr">
        <is>
          <t>Dec. 31, 2021</t>
        </is>
      </c>
      <c r="E2" s="2" t="inlineStr">
        <is>
          <t>Dec. 31, 2020</t>
        </is>
      </c>
    </row>
    <row r="3">
      <c r="A3" s="4" t="inlineStr">
        <is>
          <t>Series A Preferred Stock</t>
        </is>
      </c>
      <c r="B3" s="4" t="inlineStr">
        <is>
          <t xml:space="preserve"> </t>
        </is>
      </c>
      <c r="C3" s="4" t="inlineStr">
        <is>
          <t xml:space="preserve"> </t>
        </is>
      </c>
      <c r="D3" s="4" t="inlineStr">
        <is>
          <t xml:space="preserve"> </t>
        </is>
      </c>
      <c r="E3" s="4" t="inlineStr">
        <is>
          <t xml:space="preserve"> </t>
        </is>
      </c>
    </row>
    <row r="4">
      <c r="A4" s="4" t="inlineStr">
        <is>
          <t>Preferred stock dividends per share declared</t>
        </is>
      </c>
      <c r="B4" s="9" t="n">
        <v>0.86</v>
      </c>
      <c r="C4" s="9" t="n">
        <v>0.86</v>
      </c>
      <c r="D4" s="9" t="n">
        <v>0.86</v>
      </c>
      <c r="E4" s="5" t="n">
        <v>2</v>
      </c>
    </row>
    <row r="5">
      <c r="A5" s="4" t="inlineStr">
        <is>
          <t>Series F Preferred Stock</t>
        </is>
      </c>
      <c r="B5" s="4" t="inlineStr">
        <is>
          <t xml:space="preserve"> </t>
        </is>
      </c>
      <c r="C5" s="4" t="inlineStr">
        <is>
          <t xml:space="preserve"> </t>
        </is>
      </c>
      <c r="D5" s="4" t="inlineStr">
        <is>
          <t xml:space="preserve"> </t>
        </is>
      </c>
      <c r="E5" s="4" t="inlineStr">
        <is>
          <t xml:space="preserve"> </t>
        </is>
      </c>
    </row>
    <row r="6">
      <c r="A6" s="4" t="inlineStr">
        <is>
          <t>Preferred stock dividends per share declared</t>
        </is>
      </c>
      <c r="B6" s="9" t="n">
        <v>0.67</v>
      </c>
      <c r="C6" s="9" t="n">
        <v>0.67</v>
      </c>
      <c r="D6" s="9" t="n">
        <v>0.67</v>
      </c>
      <c r="E6" s="10" t="n">
        <v>1.82</v>
      </c>
    </row>
    <row r="7">
      <c r="A7" s="4" t="inlineStr">
        <is>
          <t>Series D Preferred Stock</t>
        </is>
      </c>
      <c r="B7" s="4" t="inlineStr">
        <is>
          <t xml:space="preserve"> </t>
        </is>
      </c>
      <c r="C7" s="4" t="inlineStr">
        <is>
          <t xml:space="preserve"> </t>
        </is>
      </c>
      <c r="D7" s="4" t="inlineStr">
        <is>
          <t xml:space="preserve"> </t>
        </is>
      </c>
      <c r="E7" s="4" t="inlineStr">
        <is>
          <t xml:space="preserve"> </t>
        </is>
      </c>
    </row>
    <row r="8">
      <c r="A8" s="4" t="inlineStr">
        <is>
          <t>Preferred stock dividends per share declared</t>
        </is>
      </c>
      <c r="B8" s="4" t="inlineStr">
        <is>
          <t xml:space="preserve"> </t>
        </is>
      </c>
      <c r="C8" s="4" t="inlineStr">
        <is>
          <t xml:space="preserve"> </t>
        </is>
      </c>
      <c r="D8" s="4" t="inlineStr">
        <is>
          <t xml:space="preserve"> </t>
        </is>
      </c>
      <c r="E8" s="11" t="n">
        <v>0.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Schedule of reconciliation of leases to the financial statements - USD ($)</t>
        </is>
      </c>
      <c r="B1" s="2" t="inlineStr">
        <is>
          <t>6 Months Ended</t>
        </is>
      </c>
      <c r="C1" s="2" t="inlineStr">
        <is>
          <t>12 Months Ended</t>
        </is>
      </c>
    </row>
    <row r="2">
      <c r="B2" s="2" t="inlineStr">
        <is>
          <t>Jun. 30, 2022</t>
        </is>
      </c>
      <c r="C2" s="2" t="inlineStr">
        <is>
          <t>Dec. 31, 2021</t>
        </is>
      </c>
    </row>
    <row r="3">
      <c r="A3" s="4" t="inlineStr">
        <is>
          <t>ROU Operating Leases [Member]</t>
        </is>
      </c>
      <c r="B3" s="4" t="inlineStr">
        <is>
          <t xml:space="preserve"> </t>
        </is>
      </c>
      <c r="C3" s="4" t="inlineStr">
        <is>
          <t xml:space="preserve"> </t>
        </is>
      </c>
    </row>
    <row r="4">
      <c r="A4" s="3" t="inlineStr">
        <is>
          <t>Commitments and Contingencies (Details) - Schedule of reconciliation of leases to the financial statements [Line Items]</t>
        </is>
      </c>
      <c r="B4" s="4" t="inlineStr">
        <is>
          <t xml:space="preserve"> </t>
        </is>
      </c>
      <c r="C4" s="4" t="inlineStr">
        <is>
          <t xml:space="preserve"> </t>
        </is>
      </c>
    </row>
    <row r="5">
      <c r="A5" s="4" t="inlineStr">
        <is>
          <t>Leased asset balance</t>
        </is>
      </c>
      <c r="B5" s="5" t="n">
        <v>9719</v>
      </c>
      <c r="C5" s="5" t="n">
        <v>66369</v>
      </c>
    </row>
    <row r="6">
      <c r="A6" s="4" t="inlineStr">
        <is>
          <t>Liability balance</t>
        </is>
      </c>
      <c r="B6" s="6" t="n">
        <v>9719</v>
      </c>
      <c r="C6" s="6" t="n">
        <v>66369</v>
      </c>
    </row>
    <row r="7">
      <c r="A7" s="4" t="inlineStr">
        <is>
          <t>Cash flow (non-cash)</t>
        </is>
      </c>
      <c r="B7" s="4" t="inlineStr">
        <is>
          <t xml:space="preserve"> </t>
        </is>
      </c>
      <c r="C7" s="4" t="inlineStr">
        <is>
          <t xml:space="preserve"> </t>
        </is>
      </c>
    </row>
    <row r="8">
      <c r="A8" s="4" t="inlineStr">
        <is>
          <t>Interest expense</t>
        </is>
      </c>
      <c r="B8" s="6" t="n">
        <v>81</v>
      </c>
      <c r="C8" s="6" t="n">
        <v>2231</v>
      </c>
    </row>
    <row r="9">
      <c r="A9" s="4" t="inlineStr">
        <is>
          <t>Finance Leases [Member]</t>
        </is>
      </c>
      <c r="B9" s="4" t="inlineStr">
        <is>
          <t xml:space="preserve"> </t>
        </is>
      </c>
      <c r="C9" s="4" t="inlineStr">
        <is>
          <t xml:space="preserve"> </t>
        </is>
      </c>
    </row>
    <row r="10">
      <c r="A10" s="3" t="inlineStr">
        <is>
          <t>Commitments and Contingencies (Details) - Schedule of reconciliation of leases to the financial statements [Line Items]</t>
        </is>
      </c>
      <c r="B10" s="4" t="inlineStr">
        <is>
          <t xml:space="preserve"> </t>
        </is>
      </c>
      <c r="C10" s="4" t="inlineStr">
        <is>
          <t xml:space="preserve"> </t>
        </is>
      </c>
    </row>
    <row r="11">
      <c r="A11" s="4" t="inlineStr">
        <is>
          <t>Leased asset balance</t>
        </is>
      </c>
      <c r="B11" s="4" t="inlineStr">
        <is>
          <t xml:space="preserve"> </t>
        </is>
      </c>
      <c r="C11" s="4" t="inlineStr">
        <is>
          <t xml:space="preserve"> </t>
        </is>
      </c>
    </row>
    <row r="12">
      <c r="A12" s="4" t="inlineStr">
        <is>
          <t>Liability balance</t>
        </is>
      </c>
      <c r="B12" s="4" t="inlineStr">
        <is>
          <t xml:space="preserve"> </t>
        </is>
      </c>
      <c r="C12" s="4" t="inlineStr">
        <is>
          <t xml:space="preserve"> </t>
        </is>
      </c>
    </row>
    <row r="13">
      <c r="A13" s="4" t="inlineStr">
        <is>
          <t>Liability balance</t>
        </is>
      </c>
      <c r="B13" s="4" t="inlineStr">
        <is>
          <t xml:space="preserve"> </t>
        </is>
      </c>
      <c r="C13" s="4" t="inlineStr">
        <is>
          <t xml:space="preserve"> </t>
        </is>
      </c>
    </row>
    <row r="14">
      <c r="A14" s="4" t="inlineStr">
        <is>
          <t>Cash flow (non-cash)</t>
        </is>
      </c>
      <c r="B14" s="4" t="inlineStr">
        <is>
          <t xml:space="preserve"> </t>
        </is>
      </c>
      <c r="C14" s="4" t="inlineStr">
        <is>
          <t xml:space="preserve"> </t>
        </is>
      </c>
    </row>
    <row r="15">
      <c r="A15" s="4" t="inlineStr">
        <is>
          <t>Interest expense</t>
        </is>
      </c>
      <c r="B15" s="4" t="inlineStr">
        <is>
          <t xml:space="preserve"> </t>
        </is>
      </c>
      <c r="C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for operating and finance leases</t>
        </is>
      </c>
      <c r="B1" s="2" t="inlineStr">
        <is>
          <t>12 Months Ended</t>
        </is>
      </c>
    </row>
    <row r="2">
      <c r="B2" s="2" t="inlineStr">
        <is>
          <t>Dec. 31, 2021 USD ($)</t>
        </is>
      </c>
    </row>
    <row r="3">
      <c r="A3" s="4" t="inlineStr">
        <is>
          <t>ROU Operating Leases [Member]</t>
        </is>
      </c>
      <c r="B3" s="4" t="inlineStr">
        <is>
          <t xml:space="preserve"> </t>
        </is>
      </c>
    </row>
    <row r="4">
      <c r="A4" s="3" t="inlineStr">
        <is>
          <t>Commitments and Contingencies (Details) - Schedule of future minimum lease payments for operating and finance leases [Line Items]</t>
        </is>
      </c>
      <c r="B4" s="4" t="inlineStr">
        <is>
          <t xml:space="preserve"> </t>
        </is>
      </c>
    </row>
    <row r="5">
      <c r="A5" s="4" t="inlineStr">
        <is>
          <t>2022</t>
        </is>
      </c>
      <c r="B5" s="5" t="n">
        <v>9800</v>
      </c>
    </row>
    <row r="6">
      <c r="A6" s="4" t="inlineStr">
        <is>
          <t>2023</t>
        </is>
      </c>
      <c r="B6" s="4" t="inlineStr">
        <is>
          <t xml:space="preserve"> </t>
        </is>
      </c>
    </row>
    <row r="7">
      <c r="A7" s="4" t="inlineStr">
        <is>
          <t>Thereafter</t>
        </is>
      </c>
      <c r="B7" s="4" t="inlineStr">
        <is>
          <t xml:space="preserve"> </t>
        </is>
      </c>
    </row>
    <row r="8">
      <c r="A8" s="4" t="inlineStr">
        <is>
          <t>Total</t>
        </is>
      </c>
      <c r="B8" s="6" t="n">
        <v>9800</v>
      </c>
    </row>
    <row r="9">
      <c r="A9" s="4" t="inlineStr">
        <is>
          <t>Less imputed interest</t>
        </is>
      </c>
      <c r="B9" s="6" t="n">
        <v>-81</v>
      </c>
    </row>
    <row r="10">
      <c r="A10" s="4" t="inlineStr">
        <is>
          <t>Total liability</t>
        </is>
      </c>
      <c r="B10" s="6" t="n">
        <v>9719</v>
      </c>
    </row>
    <row r="11">
      <c r="A11" s="4" t="inlineStr">
        <is>
          <t>Finance Leases [Member]</t>
        </is>
      </c>
      <c r="B11" s="4" t="inlineStr">
        <is>
          <t xml:space="preserve"> </t>
        </is>
      </c>
    </row>
    <row r="12">
      <c r="A12" s="3" t="inlineStr">
        <is>
          <t>Commitments and Contingencies (Details) - Schedule of future minimum lease payments for operating and finance leases [Line Items]</t>
        </is>
      </c>
      <c r="B12" s="4" t="inlineStr">
        <is>
          <t xml:space="preserve"> </t>
        </is>
      </c>
    </row>
    <row r="13">
      <c r="A13" s="4" t="inlineStr">
        <is>
          <t>2022</t>
        </is>
      </c>
      <c r="B13" s="4" t="inlineStr">
        <is>
          <t xml:space="preserve"> </t>
        </is>
      </c>
    </row>
    <row r="14">
      <c r="A14" s="4" t="inlineStr">
        <is>
          <t>2022</t>
        </is>
      </c>
      <c r="B14" s="4" t="inlineStr">
        <is>
          <t xml:space="preserve"> </t>
        </is>
      </c>
    </row>
    <row r="15">
      <c r="A15" s="4" t="inlineStr">
        <is>
          <t>2023</t>
        </is>
      </c>
      <c r="B15" s="4" t="inlineStr">
        <is>
          <t xml:space="preserve"> </t>
        </is>
      </c>
    </row>
    <row r="16">
      <c r="A16" s="4" t="inlineStr">
        <is>
          <t>2023</t>
        </is>
      </c>
      <c r="B16" s="4" t="inlineStr">
        <is>
          <t xml:space="preserve"> </t>
        </is>
      </c>
    </row>
    <row r="17">
      <c r="A17" s="4" t="inlineStr">
        <is>
          <t>Thereafter</t>
        </is>
      </c>
      <c r="B17" s="4" t="inlineStr">
        <is>
          <t xml:space="preserve"> </t>
        </is>
      </c>
    </row>
    <row r="18">
      <c r="A18" s="4" t="inlineStr">
        <is>
          <t>Thereafter</t>
        </is>
      </c>
      <c r="B18" s="4" t="inlineStr">
        <is>
          <t xml:space="preserve"> </t>
        </is>
      </c>
    </row>
    <row r="19">
      <c r="A19" s="4" t="inlineStr">
        <is>
          <t>Total</t>
        </is>
      </c>
      <c r="B19" s="4" t="inlineStr">
        <is>
          <t xml:space="preserve"> </t>
        </is>
      </c>
    </row>
    <row r="20">
      <c r="A20" s="4" t="inlineStr">
        <is>
          <t>Total</t>
        </is>
      </c>
      <c r="B20" s="4" t="inlineStr">
        <is>
          <t xml:space="preserve"> </t>
        </is>
      </c>
    </row>
    <row r="21">
      <c r="A21" s="4" t="inlineStr">
        <is>
          <t>Less imputed interest</t>
        </is>
      </c>
      <c r="B21" s="4" t="inlineStr">
        <is>
          <t xml:space="preserve"> </t>
        </is>
      </c>
    </row>
    <row r="22">
      <c r="A22" s="4" t="inlineStr">
        <is>
          <t>Total liability</t>
        </is>
      </c>
      <c r="B22" s="4" t="inlineStr">
        <is>
          <t xml:space="preserve"> </t>
        </is>
      </c>
    </row>
    <row r="23">
      <c r="A23" s="4" t="inlineStr">
        <is>
          <t>Total liability</t>
        </is>
      </c>
      <c r="B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mmitments and Contingencies (Details) - Schedule of other information related to leases</t>
        </is>
      </c>
      <c r="C1" s="2" t="inlineStr">
        <is>
          <t>Jun. 30, 2022</t>
        </is>
      </c>
      <c r="E1" s="2" t="inlineStr">
        <is>
          <t>Dec. 31, 2021</t>
        </is>
      </c>
    </row>
    <row r="2">
      <c r="A2" s="4" t="inlineStr">
        <is>
          <t>Operating Leasess [Member]</t>
        </is>
      </c>
      <c r="C2" s="4" t="inlineStr">
        <is>
          <t xml:space="preserve"> </t>
        </is>
      </c>
      <c r="E2" s="4" t="inlineStr">
        <is>
          <t xml:space="preserve"> </t>
        </is>
      </c>
    </row>
    <row r="3">
      <c r="A3" s="3" t="inlineStr">
        <is>
          <t>Commitments and Contingencies (Details) - Schedule of other information related to leases [Line Items]</t>
        </is>
      </c>
      <c r="C3" s="4" t="inlineStr">
        <is>
          <t xml:space="preserve"> </t>
        </is>
      </c>
      <c r="E3" s="4" t="inlineStr">
        <is>
          <t xml:space="preserve"> </t>
        </is>
      </c>
    </row>
    <row r="4">
      <c r="A4" s="4" t="inlineStr">
        <is>
          <t>Operating Leases Weighted Average Remaining Term</t>
        </is>
      </c>
      <c r="C4" s="4" t="inlineStr">
        <is>
          <t>1 month</t>
        </is>
      </c>
      <c r="E4" s="4" t="inlineStr">
        <is>
          <t xml:space="preserve"> </t>
        </is>
      </c>
    </row>
    <row r="5">
      <c r="A5" s="4" t="inlineStr">
        <is>
          <t>Operating Leases Weighted Average Discount Rate</t>
        </is>
      </c>
      <c r="B5" s="4" t="inlineStr">
        <is>
          <t>[1]</t>
        </is>
      </c>
      <c r="C5" s="12" t="n">
        <v>0.1</v>
      </c>
      <c r="E5" s="4" t="inlineStr">
        <is>
          <t xml:space="preserve"> </t>
        </is>
      </c>
    </row>
    <row r="6">
      <c r="A6" s="4" t="inlineStr">
        <is>
          <t>Finance Leases [Member]</t>
        </is>
      </c>
      <c r="C6" s="4" t="inlineStr">
        <is>
          <t xml:space="preserve"> </t>
        </is>
      </c>
      <c r="E6" s="4" t="inlineStr">
        <is>
          <t xml:space="preserve"> </t>
        </is>
      </c>
    </row>
    <row r="7">
      <c r="A7" s="3" t="inlineStr">
        <is>
          <t>Commitments and Contingencies (Details) - Schedule of other information related to leases [Line Items]</t>
        </is>
      </c>
      <c r="C7" s="4" t="inlineStr">
        <is>
          <t xml:space="preserve"> </t>
        </is>
      </c>
      <c r="E7" s="4" t="inlineStr">
        <is>
          <t xml:space="preserve"> </t>
        </is>
      </c>
    </row>
    <row r="8">
      <c r="A8" s="4" t="inlineStr">
        <is>
          <t>Finance Leases Weighted Average Remaining Term</t>
        </is>
      </c>
      <c r="C8" s="4" t="inlineStr">
        <is>
          <t>0 months</t>
        </is>
      </c>
      <c r="E8" s="4" t="inlineStr">
        <is>
          <t>0 months</t>
        </is>
      </c>
    </row>
    <row r="9">
      <c r="A9" s="4" t="inlineStr">
        <is>
          <t>Finance Leases Weighted Average Discount Rate</t>
        </is>
      </c>
      <c r="C9" s="12" t="n">
        <v>0.1</v>
      </c>
      <c r="D9" s="4" t="inlineStr">
        <is>
          <t>[1]</t>
        </is>
      </c>
      <c r="E9" s="12" t="n">
        <v>0.1</v>
      </c>
      <c r="F9" s="4" t="inlineStr">
        <is>
          <t>[2]</t>
        </is>
      </c>
    </row>
    <row r="10"/>
    <row r="11">
      <c r="A11" s="4" t="inlineStr">
        <is>
          <t>[1]This discount rate is consistent with our borrowing rates
from various lenders.[2]This discount rate is consistent with our borrowing rates from various lenders.</t>
        </is>
      </c>
    </row>
  </sheetData>
  <mergeCells count="5">
    <mergeCell ref="A1:B1"/>
    <mergeCell ref="C1:D1"/>
    <mergeCell ref="E1:F1"/>
    <mergeCell ref="A10:E10"/>
    <mergeCell ref="A11:E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Supplemental Statement of Cash Flows Information (Details) - USD ($)</t>
        </is>
      </c>
      <c r="C1" s="2" t="inlineStr">
        <is>
          <t>1 Months Ended</t>
        </is>
      </c>
      <c r="E1" s="2" t="inlineStr">
        <is>
          <t>3 Months Ended</t>
        </is>
      </c>
      <c r="G1" s="2" t="inlineStr">
        <is>
          <t>6 Months Ended</t>
        </is>
      </c>
      <c r="I1" s="2" t="inlineStr">
        <is>
          <t>12 Months Ended</t>
        </is>
      </c>
    </row>
    <row r="2">
      <c r="B2" s="2" t="inlineStr">
        <is>
          <t>Sep. 30, 2018</t>
        </is>
      </c>
      <c r="C2" s="2" t="inlineStr">
        <is>
          <t>Mar. 30, 2021</t>
        </is>
      </c>
      <c r="D2" s="2" t="inlineStr">
        <is>
          <t>Feb. 17, 2021</t>
        </is>
      </c>
      <c r="E2" s="2" t="inlineStr">
        <is>
          <t>Jun. 30, 2021</t>
        </is>
      </c>
      <c r="F2" s="2" t="inlineStr">
        <is>
          <t>Mar. 31, 2021</t>
        </is>
      </c>
      <c r="G2" s="2" t="inlineStr">
        <is>
          <t>Jun. 30, 2022</t>
        </is>
      </c>
      <c r="H2" s="2" t="inlineStr">
        <is>
          <t>Jun. 30, 2021</t>
        </is>
      </c>
      <c r="I2" s="2" t="inlineStr">
        <is>
          <t>Dec. 31, 2021</t>
        </is>
      </c>
      <c r="J2" s="2" t="inlineStr">
        <is>
          <t>Dec. 31, 2020</t>
        </is>
      </c>
    </row>
    <row r="3">
      <c r="A3" s="3" t="inlineStr">
        <is>
          <t>Supplemental Statement of Cash Flows Inform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ROU assets and liabilities</t>
        </is>
      </c>
      <c r="B4" s="4" t="inlineStr">
        <is>
          <t xml:space="preserve"> </t>
        </is>
      </c>
      <c r="C4" s="4" t="inlineStr">
        <is>
          <t xml:space="preserve"> </t>
        </is>
      </c>
      <c r="D4" s="4" t="inlineStr">
        <is>
          <t xml:space="preserve"> </t>
        </is>
      </c>
      <c r="E4" s="4" t="inlineStr">
        <is>
          <t xml:space="preserve"> </t>
        </is>
      </c>
      <c r="F4" s="4" t="inlineStr">
        <is>
          <t xml:space="preserve"> </t>
        </is>
      </c>
      <c r="G4" s="5" t="n">
        <v>56650</v>
      </c>
      <c r="H4" s="5" t="n">
        <v>51281</v>
      </c>
      <c r="I4" s="4" t="inlineStr">
        <is>
          <t xml:space="preserve"> </t>
        </is>
      </c>
      <c r="J4" s="4" t="inlineStr">
        <is>
          <t xml:space="preserve"> </t>
        </is>
      </c>
    </row>
    <row r="5">
      <c r="A5" s="4" t="inlineStr">
        <is>
          <t>Debt Conversion, Original Deb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3131</v>
      </c>
      <c r="I5" s="5" t="n">
        <v>183131</v>
      </c>
      <c r="J5" s="5" t="n">
        <v>291940</v>
      </c>
    </row>
    <row r="6">
      <c r="A6" s="4" t="inlineStr">
        <is>
          <t>Common stock of shares</t>
        </is>
      </c>
      <c r="B6" s="4" t="inlineStr">
        <is>
          <t xml:space="preserve"> </t>
        </is>
      </c>
      <c r="C6" s="4" t="inlineStr">
        <is>
          <t xml:space="preserve"> </t>
        </is>
      </c>
      <c r="D6" s="4" t="inlineStr">
        <is>
          <t xml:space="preserve"> </t>
        </is>
      </c>
      <c r="E6" s="4" t="inlineStr">
        <is>
          <t xml:space="preserve"> </t>
        </is>
      </c>
      <c r="F6" s="4" t="inlineStr">
        <is>
          <t xml:space="preserve"> </t>
        </is>
      </c>
      <c r="G6" s="6" t="n">
        <v>1134084046</v>
      </c>
      <c r="H6" s="4" t="inlineStr">
        <is>
          <t xml:space="preserve"> </t>
        </is>
      </c>
      <c r="I6" s="6" t="n">
        <v>1055556518</v>
      </c>
      <c r="J6" s="6" t="n">
        <v>683940104</v>
      </c>
    </row>
    <row r="7">
      <c r="A7" s="4" t="inlineStr">
        <is>
          <t>Shares issuance</t>
        </is>
      </c>
      <c r="B7" s="4" t="inlineStr">
        <is>
          <t xml:space="preserve"> </t>
        </is>
      </c>
      <c r="C7" s="4" t="inlineStr">
        <is>
          <t xml:space="preserve"> </t>
        </is>
      </c>
      <c r="D7" s="6" t="n">
        <v>25000000</v>
      </c>
      <c r="E7" s="4" t="inlineStr">
        <is>
          <t xml:space="preserve"> </t>
        </is>
      </c>
      <c r="F7" s="4" t="inlineStr">
        <is>
          <t xml:space="preserve"> </t>
        </is>
      </c>
      <c r="G7" s="6" t="n">
        <v>77420000</v>
      </c>
      <c r="H7" s="4" t="inlineStr">
        <is>
          <t xml:space="preserve"> </t>
        </is>
      </c>
      <c r="I7" s="4" t="inlineStr">
        <is>
          <t xml:space="preserve"> </t>
        </is>
      </c>
      <c r="J7" s="4" t="inlineStr">
        <is>
          <t xml:space="preserve"> </t>
        </is>
      </c>
    </row>
    <row r="8">
      <c r="A8" s="4" t="inlineStr">
        <is>
          <t>Interest Expense</t>
        </is>
      </c>
      <c r="B8" s="4" t="inlineStr">
        <is>
          <t xml:space="preserve"> </t>
        </is>
      </c>
      <c r="C8" s="4" t="inlineStr">
        <is>
          <t xml:space="preserve"> </t>
        </is>
      </c>
      <c r="D8" s="5" t="n">
        <v>2820000</v>
      </c>
      <c r="E8" s="4" t="inlineStr">
        <is>
          <t xml:space="preserve"> </t>
        </is>
      </c>
      <c r="F8" s="4" t="inlineStr">
        <is>
          <t xml:space="preserve"> </t>
        </is>
      </c>
      <c r="G8" s="4" t="inlineStr">
        <is>
          <t xml:space="preserve"> </t>
        </is>
      </c>
      <c r="H8" s="4" t="inlineStr">
        <is>
          <t xml:space="preserve"> </t>
        </is>
      </c>
      <c r="I8" s="5" t="n">
        <v>0</v>
      </c>
      <c r="J8" s="5" t="n">
        <v>270607</v>
      </c>
    </row>
    <row r="9">
      <c r="A9" s="4" t="inlineStr">
        <is>
          <t>Operating leases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5180</v>
      </c>
      <c r="J9" s="4" t="inlineStr">
        <is>
          <t xml:space="preserve"> </t>
        </is>
      </c>
    </row>
    <row r="10">
      <c r="A10" s="4" t="inlineStr">
        <is>
          <t>Conversion of convertible note</t>
        </is>
      </c>
      <c r="B10" s="4" t="inlineStr">
        <is>
          <t xml:space="preserve"> </t>
        </is>
      </c>
      <c r="C10" s="4" t="inlineStr">
        <is>
          <t xml:space="preserve"> </t>
        </is>
      </c>
      <c r="D10" s="4" t="inlineStr">
        <is>
          <t xml:space="preserve"> </t>
        </is>
      </c>
      <c r="E10" s="4" t="inlineStr">
        <is>
          <t xml:space="preserve"> </t>
        </is>
      </c>
      <c r="F10" s="5" t="n">
        <v>183131</v>
      </c>
      <c r="G10" s="4" t="inlineStr">
        <is>
          <t xml:space="preserve"> </t>
        </is>
      </c>
      <c r="H10" s="4" t="inlineStr">
        <is>
          <t xml:space="preserve"> </t>
        </is>
      </c>
      <c r="I10" s="4" t="inlineStr">
        <is>
          <t xml:space="preserve"> </t>
        </is>
      </c>
      <c r="J10" s="5" t="n">
        <v>291940</v>
      </c>
    </row>
    <row r="11">
      <c r="A11" s="4" t="inlineStr">
        <is>
          <t>Stock options exercised</t>
        </is>
      </c>
      <c r="B11" s="6" t="n">
        <v>3324201</v>
      </c>
      <c r="C11" s="6" t="n">
        <v>6675799</v>
      </c>
      <c r="D11" s="4" t="inlineStr">
        <is>
          <t xml:space="preserve"> </t>
        </is>
      </c>
      <c r="E11" s="4" t="inlineStr">
        <is>
          <t xml:space="preserve"> </t>
        </is>
      </c>
      <c r="F11" s="4" t="inlineStr">
        <is>
          <t xml:space="preserve"> </t>
        </is>
      </c>
      <c r="G11" s="4" t="inlineStr">
        <is>
          <t xml:space="preserve"> </t>
        </is>
      </c>
      <c r="H11" s="6" t="n">
        <v>76280412</v>
      </c>
      <c r="I11" s="6" t="n">
        <v>13442467</v>
      </c>
      <c r="J11" s="4" t="inlineStr">
        <is>
          <t xml:space="preserve"> </t>
        </is>
      </c>
    </row>
    <row r="12">
      <c r="A12" s="4" t="inlineStr">
        <is>
          <t>Stock options exercis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6316264</v>
      </c>
      <c r="J13" s="4" t="inlineStr">
        <is>
          <t xml:space="preserve"> </t>
        </is>
      </c>
    </row>
    <row r="14">
      <c r="A14" s="4" t="inlineStr">
        <is>
          <t>Related party of common shares amou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94743</v>
      </c>
      <c r="J14" s="4" t="inlineStr">
        <is>
          <t xml:space="preserve"> </t>
        </is>
      </c>
    </row>
    <row r="15">
      <c r="A15" s="4" t="inlineStr">
        <is>
          <t>Derivativ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39105</v>
      </c>
    </row>
    <row r="16">
      <c r="A16" s="4" t="inlineStr">
        <is>
          <t>Increase in operating leas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5209</v>
      </c>
    </row>
    <row r="17">
      <c r="A17" s="4" t="inlineStr">
        <is>
          <t>Derivative discou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7273</v>
      </c>
    </row>
    <row r="18">
      <c r="A18" s="4" t="inlineStr">
        <is>
          <t>Exchange debt-for-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9698</v>
      </c>
    </row>
    <row r="19">
      <c r="A19" s="4" t="inlineStr">
        <is>
          <t>Stock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34377</v>
      </c>
    </row>
    <row r="20">
      <c r="A20" s="4" t="inlineStr">
        <is>
          <t>Stock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pplemental Statement of Cash Flows Inform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 of stock options exercised</t>
        </is>
      </c>
      <c r="B22" s="4" t="inlineStr">
        <is>
          <t xml:space="preserve"> </t>
        </is>
      </c>
      <c r="C22" s="4" t="inlineStr">
        <is>
          <t xml:space="preserve"> </t>
        </is>
      </c>
      <c r="D22" s="4" t="inlineStr">
        <is>
          <t xml:space="preserve"> </t>
        </is>
      </c>
      <c r="E22" s="4" t="inlineStr">
        <is>
          <t xml:space="preserve"> </t>
        </is>
      </c>
      <c r="F22" s="4" t="inlineStr">
        <is>
          <t xml:space="preserve"> </t>
        </is>
      </c>
      <c r="G22" s="6" t="n">
        <v>1000000</v>
      </c>
      <c r="H22" s="6" t="n">
        <v>11442467</v>
      </c>
      <c r="I22" s="4" t="inlineStr">
        <is>
          <t xml:space="preserve"> </t>
        </is>
      </c>
      <c r="J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pplemental Statement of Cash Flows Inform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issued for stock options exercised</t>
        </is>
      </c>
      <c r="B25" s="4" t="inlineStr">
        <is>
          <t xml:space="preserve"> </t>
        </is>
      </c>
      <c r="C25" s="4" t="inlineStr">
        <is>
          <t xml:space="preserve"> </t>
        </is>
      </c>
      <c r="D25" s="4" t="inlineStr">
        <is>
          <t xml:space="preserve"> </t>
        </is>
      </c>
      <c r="E25" s="4" t="inlineStr">
        <is>
          <t xml:space="preserve"> </t>
        </is>
      </c>
      <c r="F25" s="4" t="inlineStr">
        <is>
          <t xml:space="preserve"> </t>
        </is>
      </c>
      <c r="G25" s="6" t="n">
        <v>912442</v>
      </c>
      <c r="H25" s="4" t="inlineStr">
        <is>
          <t xml:space="preserve"> </t>
        </is>
      </c>
      <c r="I25" s="4" t="inlineStr">
        <is>
          <t xml:space="preserve"> </t>
        </is>
      </c>
      <c r="J25" s="4" t="inlineStr">
        <is>
          <t xml:space="preserve"> </t>
        </is>
      </c>
    </row>
    <row r="26">
      <c r="A26" s="4" t="inlineStr">
        <is>
          <t>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5" t="n">
        <v>912</v>
      </c>
      <c r="H26" s="4" t="inlineStr">
        <is>
          <t xml:space="preserve"> </t>
        </is>
      </c>
      <c r="I26" s="4" t="inlineStr">
        <is>
          <t xml:space="preserve"> </t>
        </is>
      </c>
      <c r="J26" s="4" t="inlineStr">
        <is>
          <t xml:space="preserve"> </t>
        </is>
      </c>
    </row>
    <row r="27">
      <c r="A27" s="4" t="inlineStr">
        <is>
          <t>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8313074</v>
      </c>
      <c r="I27" s="6" t="n">
        <v>18313074</v>
      </c>
      <c r="J27" s="4" t="inlineStr">
        <is>
          <t xml:space="preserve"> </t>
        </is>
      </c>
    </row>
    <row r="28">
      <c r="A28" s="4" t="inlineStr">
        <is>
          <t>Common stock of shares</t>
        </is>
      </c>
      <c r="B28" s="4" t="inlineStr">
        <is>
          <t xml:space="preserve"> </t>
        </is>
      </c>
      <c r="C28" s="4" t="inlineStr">
        <is>
          <t xml:space="preserve"> </t>
        </is>
      </c>
      <c r="D28" s="4" t="inlineStr">
        <is>
          <t xml:space="preserve"> </t>
        </is>
      </c>
      <c r="E28" s="6" t="n">
        <v>8831939</v>
      </c>
      <c r="F28" s="4" t="inlineStr">
        <is>
          <t xml:space="preserve"> </t>
        </is>
      </c>
      <c r="G28" s="4" t="inlineStr">
        <is>
          <t xml:space="preserve"> </t>
        </is>
      </c>
      <c r="H28" s="6" t="n">
        <v>8831939</v>
      </c>
      <c r="I28" s="4" t="inlineStr">
        <is>
          <t xml:space="preserve"> </t>
        </is>
      </c>
      <c r="J28" s="4" t="inlineStr">
        <is>
          <t xml:space="preserve"> </t>
        </is>
      </c>
    </row>
    <row r="29">
      <c r="A29" s="4" t="inlineStr">
        <is>
          <t>Warrant Exercis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3867536</v>
      </c>
      <c r="I29" s="4" t="inlineStr">
        <is>
          <t xml:space="preserve"> </t>
        </is>
      </c>
      <c r="J29" s="4" t="inlineStr">
        <is>
          <t xml:space="preserve"> </t>
        </is>
      </c>
    </row>
    <row r="30">
      <c r="A30" s="4" t="inlineStr">
        <is>
          <t>Conversion of convertible note</t>
        </is>
      </c>
      <c r="B30" s="4" t="inlineStr">
        <is>
          <t xml:space="preserve"> </t>
        </is>
      </c>
      <c r="C30" s="4" t="inlineStr">
        <is>
          <t xml:space="preserve"> </t>
        </is>
      </c>
      <c r="D30" s="4" t="inlineStr">
        <is>
          <t xml:space="preserve"> </t>
        </is>
      </c>
      <c r="E30" s="4" t="inlineStr">
        <is>
          <t xml:space="preserve"> </t>
        </is>
      </c>
      <c r="F30" s="6" t="n">
        <v>18313</v>
      </c>
      <c r="G30" s="4" t="inlineStr">
        <is>
          <t xml:space="preserve"> </t>
        </is>
      </c>
      <c r="H30" s="4" t="inlineStr">
        <is>
          <t xml:space="preserve"> </t>
        </is>
      </c>
      <c r="I30" s="4" t="inlineStr">
        <is>
          <t xml:space="preserve"> </t>
        </is>
      </c>
      <c r="J30" s="5" t="n">
        <v>226299</v>
      </c>
    </row>
    <row r="31">
      <c r="A31" s="4" t="inlineStr">
        <is>
          <t>Stock options exerci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1107503</v>
      </c>
      <c r="J31" s="4" t="inlineStr">
        <is>
          <t xml:space="preserve"> </t>
        </is>
      </c>
    </row>
    <row r="32">
      <c r="A32" s="4" t="inlineStr">
        <is>
          <t>Stock options exercised amount</t>
        </is>
      </c>
      <c r="B32" s="4" t="inlineStr">
        <is>
          <t xml:space="preserve"> </t>
        </is>
      </c>
      <c r="C32" s="4" t="inlineStr">
        <is>
          <t xml:space="preserve"> </t>
        </is>
      </c>
      <c r="D32" s="4" t="inlineStr">
        <is>
          <t xml:space="preserve"> </t>
        </is>
      </c>
      <c r="E32" s="5" t="n">
        <v>5303</v>
      </c>
      <c r="F32" s="5" t="n">
        <v>3529</v>
      </c>
      <c r="G32" s="4" t="inlineStr">
        <is>
          <t xml:space="preserve"> </t>
        </is>
      </c>
      <c r="H32" s="4" t="inlineStr">
        <is>
          <t xml:space="preserve"> </t>
        </is>
      </c>
      <c r="I32" s="5" t="n">
        <v>11108</v>
      </c>
      <c r="J32" s="4" t="inlineStr">
        <is>
          <t xml:space="preserve"> </t>
        </is>
      </c>
    </row>
    <row r="33">
      <c r="A33" s="4" t="inlineStr">
        <is>
          <t>Share of warrants exerc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7313024</v>
      </c>
      <c r="J33" s="4" t="inlineStr">
        <is>
          <t xml:space="preserve"> </t>
        </is>
      </c>
    </row>
    <row r="34">
      <c r="A34" s="4" t="inlineStr">
        <is>
          <t>Warrant exercis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7314</v>
      </c>
      <c r="J34" s="4" t="inlineStr">
        <is>
          <t xml:space="preserve"> </t>
        </is>
      </c>
    </row>
    <row r="35">
      <c r="A35" s="4" t="inlineStr">
        <is>
          <t>Common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26300034</v>
      </c>
    </row>
    <row r="36">
      <c r="A36" s="4" t="inlineStr">
        <is>
          <t>Exchange debt-for-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pplemental Statement of Cash Flows Inform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exerci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76280412</v>
      </c>
      <c r="I39" s="4" t="inlineStr">
        <is>
          <t xml:space="preserve"> </t>
        </is>
      </c>
      <c r="J39" s="4" t="inlineStr">
        <is>
          <t xml:space="preserve"> </t>
        </is>
      </c>
    </row>
    <row r="40">
      <c r="A40" s="4" t="inlineStr">
        <is>
          <t>Share of warrants exerci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9923269</v>
      </c>
      <c r="J40" s="4" t="inlineStr">
        <is>
          <t xml:space="preserve"> </t>
        </is>
      </c>
    </row>
    <row r="41">
      <c r="A41" s="4" t="inlineStr">
        <is>
          <t>Common stock,shares issued</t>
        </is>
      </c>
      <c r="B41" s="4" t="inlineStr">
        <is>
          <t xml:space="preserve"> </t>
        </is>
      </c>
      <c r="C41" s="4" t="inlineStr">
        <is>
          <t xml:space="preserve"> </t>
        </is>
      </c>
      <c r="D41" s="4" t="inlineStr">
        <is>
          <t xml:space="preserve"> </t>
        </is>
      </c>
      <c r="E41" s="4" t="inlineStr">
        <is>
          <t xml:space="preserve"> </t>
        </is>
      </c>
      <c r="F41" s="4" t="inlineStr">
        <is>
          <t xml:space="preserve"> </t>
        </is>
      </c>
      <c r="G41" s="6" t="n">
        <v>162703869</v>
      </c>
      <c r="H41" s="6" t="n">
        <v>184632441</v>
      </c>
      <c r="I41" s="4" t="inlineStr">
        <is>
          <t xml:space="preserve"> </t>
        </is>
      </c>
      <c r="J41" s="4" t="inlineStr">
        <is>
          <t xml:space="preserve"> </t>
        </is>
      </c>
    </row>
    <row r="42">
      <c r="A42" s="4" t="inlineStr">
        <is>
          <t>Series A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pplemental Statement of Cash Flows Inform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sion of Stock, Shares Conver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000</v>
      </c>
      <c r="I44" s="6" t="n">
        <v>10000</v>
      </c>
      <c r="J44" s="4" t="inlineStr">
        <is>
          <t xml:space="preserve"> </t>
        </is>
      </c>
    </row>
    <row r="45">
      <c r="A45" s="4" t="inlineStr">
        <is>
          <t>Common stock,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0000000</v>
      </c>
    </row>
    <row r="46">
      <c r="A46" s="4" t="inlineStr">
        <is>
          <t>Series A Preferred Stock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pplemental Statement of Cash Flows Information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tible Preferred Stock, Shares Issued upon Conversion</t>
        </is>
      </c>
      <c r="B48" s="4" t="inlineStr">
        <is>
          <t xml:space="preserve"> </t>
        </is>
      </c>
      <c r="C48" s="4" t="inlineStr">
        <is>
          <t xml:space="preserve"> </t>
        </is>
      </c>
      <c r="D48" s="4" t="inlineStr">
        <is>
          <t xml:space="preserve"> </t>
        </is>
      </c>
      <c r="E48" s="6" t="n">
        <v>100000000</v>
      </c>
      <c r="F48" s="4" t="inlineStr">
        <is>
          <t xml:space="preserve"> </t>
        </is>
      </c>
      <c r="G48" s="4" t="inlineStr">
        <is>
          <t xml:space="preserve"> </t>
        </is>
      </c>
      <c r="H48" s="6" t="n">
        <v>100000000</v>
      </c>
      <c r="I48" s="4" t="inlineStr">
        <is>
          <t xml:space="preserve"> </t>
        </is>
      </c>
      <c r="J48" s="4" t="inlineStr">
        <is>
          <t xml:space="preserve"> </t>
        </is>
      </c>
    </row>
    <row r="49">
      <c r="A49" s="4" t="inlineStr">
        <is>
          <t>Preferred stock converted into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00000000</v>
      </c>
      <c r="J49" s="4" t="inlineStr">
        <is>
          <t xml:space="preserve"> </t>
        </is>
      </c>
    </row>
    <row r="50">
      <c r="A50" s="4" t="inlineStr">
        <is>
          <t>Conversion of convertible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00000</v>
      </c>
      <c r="J50" s="4" t="inlineStr">
        <is>
          <t xml:space="preserve"> </t>
        </is>
      </c>
    </row>
    <row r="51">
      <c r="A51" s="4" t="inlineStr">
        <is>
          <t>Series D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pplemental Statement of Cash Flows Informatio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sion of Stock, Shares Conver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979</v>
      </c>
      <c r="I53" s="6" t="n">
        <v>3979</v>
      </c>
      <c r="J53" s="4" t="inlineStr">
        <is>
          <t xml:space="preserve"> </t>
        </is>
      </c>
    </row>
    <row r="54">
      <c r="A54" s="4" t="inlineStr">
        <is>
          <t>Convertible Preferred Stock, Shares Issued upon Conversion</t>
        </is>
      </c>
      <c r="B54" s="4" t="inlineStr">
        <is>
          <t xml:space="preserve"> </t>
        </is>
      </c>
      <c r="C54" s="4" t="inlineStr">
        <is>
          <t xml:space="preserve"> </t>
        </is>
      </c>
      <c r="D54" s="4" t="inlineStr">
        <is>
          <t xml:space="preserve"> </t>
        </is>
      </c>
      <c r="E54" s="4" t="inlineStr">
        <is>
          <t xml:space="preserve"> </t>
        </is>
      </c>
      <c r="F54" s="4" t="inlineStr">
        <is>
          <t xml:space="preserve"> </t>
        </is>
      </c>
      <c r="G54" s="6" t="n">
        <v>2500</v>
      </c>
      <c r="H54" s="4" t="inlineStr">
        <is>
          <t xml:space="preserve"> </t>
        </is>
      </c>
      <c r="I54" s="6" t="n">
        <v>9947500</v>
      </c>
      <c r="J54" s="4" t="inlineStr">
        <is>
          <t xml:space="preserve"> </t>
        </is>
      </c>
    </row>
    <row r="55">
      <c r="A55" s="4" t="inlineStr">
        <is>
          <t>Common stock,shares issued</t>
        </is>
      </c>
      <c r="B55" s="4" t="inlineStr">
        <is>
          <t xml:space="preserve"> </t>
        </is>
      </c>
      <c r="C55" s="4" t="inlineStr">
        <is>
          <t xml:space="preserve"> </t>
        </is>
      </c>
      <c r="D55" s="4" t="inlineStr">
        <is>
          <t xml:space="preserve"> </t>
        </is>
      </c>
      <c r="E55" s="4" t="inlineStr">
        <is>
          <t xml:space="preserve"> </t>
        </is>
      </c>
      <c r="F55" s="4" t="inlineStr">
        <is>
          <t xml:space="preserve"> </t>
        </is>
      </c>
      <c r="G55" s="6" t="n">
        <v>215052500</v>
      </c>
      <c r="H55" s="6" t="n">
        <v>215052500</v>
      </c>
      <c r="I55" s="6" t="n">
        <v>215052500</v>
      </c>
      <c r="J55" s="6" t="n">
        <v>225000000</v>
      </c>
    </row>
    <row r="56">
      <c r="A56" s="4" t="inlineStr">
        <is>
          <t>Series D Preferred Stock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upplemental Statement of Cash Flows Information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vertible Preferred Stock, Shares Issued upon Conversion</t>
        </is>
      </c>
      <c r="B58" s="4" t="inlineStr">
        <is>
          <t xml:space="preserve"> </t>
        </is>
      </c>
      <c r="C58" s="4" t="inlineStr">
        <is>
          <t xml:space="preserve"> </t>
        </is>
      </c>
      <c r="D58" s="4" t="inlineStr">
        <is>
          <t xml:space="preserve"> </t>
        </is>
      </c>
      <c r="E58" s="6" t="n">
        <v>9947500</v>
      </c>
      <c r="F58" s="4" t="inlineStr">
        <is>
          <t xml:space="preserve"> </t>
        </is>
      </c>
      <c r="G58" s="4" t="inlineStr">
        <is>
          <t xml:space="preserve"> </t>
        </is>
      </c>
      <c r="H58" s="6" t="n">
        <v>9947500</v>
      </c>
      <c r="I58" s="6" t="n">
        <v>2500</v>
      </c>
      <c r="J58" s="4" t="inlineStr">
        <is>
          <t xml:space="preserve"> </t>
        </is>
      </c>
    </row>
    <row r="59">
      <c r="A59" s="4" t="inlineStr">
        <is>
          <t>Preferred stock converted into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9947500</v>
      </c>
      <c r="J59" s="4" t="inlineStr">
        <is>
          <t xml:space="preserve"> </t>
        </is>
      </c>
    </row>
    <row r="60">
      <c r="A60" s="4" t="inlineStr">
        <is>
          <t>Conversion of convertible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9948</v>
      </c>
      <c r="J60" s="4" t="inlineStr">
        <is>
          <t xml:space="preserve"> </t>
        </is>
      </c>
    </row>
    <row r="61">
      <c r="A61" s="4" t="inlineStr">
        <is>
          <t>Series G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upplemental Statement of Cash Flows Information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597</v>
      </c>
    </row>
    <row r="64">
      <c r="A64" s="4" t="inlineStr">
        <is>
          <t>Common stock,shares issued</t>
        </is>
      </c>
      <c r="B64" s="4" t="inlineStr">
        <is>
          <t xml:space="preserve"> </t>
        </is>
      </c>
      <c r="C64" s="4" t="inlineStr">
        <is>
          <t xml:space="preserve"> </t>
        </is>
      </c>
      <c r="D64" s="4" t="inlineStr">
        <is>
          <t xml:space="preserve"> </t>
        </is>
      </c>
      <c r="E64" s="4" t="inlineStr">
        <is>
          <t xml:space="preserve"> </t>
        </is>
      </c>
      <c r="F64" s="4" t="inlineStr">
        <is>
          <t xml:space="preserve"> </t>
        </is>
      </c>
      <c r="G64" s="6" t="n">
        <v>136684211</v>
      </c>
      <c r="H64" s="6" t="n">
        <v>136684211</v>
      </c>
      <c r="I64" s="6" t="n">
        <v>136684211</v>
      </c>
      <c r="J64" s="6" t="n">
        <v>136684211</v>
      </c>
    </row>
    <row r="65">
      <c r="A65" s="4" t="inlineStr">
        <is>
          <t>Exchange debt-for-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59698</v>
      </c>
    </row>
    <row r="66">
      <c r="A66" s="4" t="inlineStr">
        <is>
          <t>Stock Optio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upplemental Statement of Cash Flows Information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tock options exercis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3109133</v>
      </c>
      <c r="J68" s="4" t="inlineStr">
        <is>
          <t xml:space="preserve"> </t>
        </is>
      </c>
    </row>
  </sheetData>
  <mergeCells count="5">
    <mergeCell ref="A1:A2"/>
    <mergeCell ref="C1:D1"/>
    <mergeCell ref="E1:F1"/>
    <mergeCell ref="G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1" customWidth="1" min="1" max="1"/>
    <col width="16" customWidth="1" min="2" max="2"/>
    <col width="80" customWidth="1" min="3" max="3"/>
    <col width="14" customWidth="1" min="4" max="4"/>
    <col width="15" customWidth="1" min="5" max="5"/>
    <col width="14" customWidth="1" min="6" max="6"/>
  </cols>
  <sheetData>
    <row r="1">
      <c r="A1" s="1" t="inlineStr">
        <is>
          <t>Subsequent Events (Details) - USD ($)</t>
        </is>
      </c>
      <c r="C1" s="2" t="inlineStr">
        <is>
          <t>1 Months Ended</t>
        </is>
      </c>
    </row>
    <row r="2">
      <c r="B2" s="2" t="inlineStr">
        <is>
          <t>Feb. 01, 2022</t>
        </is>
      </c>
      <c r="C2" s="2" t="inlineStr">
        <is>
          <t>Mar. 28, 2022</t>
        </is>
      </c>
      <c r="D2" s="2" t="inlineStr">
        <is>
          <t>Jan. 28, 2022</t>
        </is>
      </c>
      <c r="E2" s="2" t="inlineStr">
        <is>
          <t>Jan. 17, 2020</t>
        </is>
      </c>
      <c r="F2" s="2" t="inlineStr">
        <is>
          <t>Jan. 03, 2018</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percentage</t>
        </is>
      </c>
      <c r="B4" s="4" t="inlineStr">
        <is>
          <t xml:space="preserve"> </t>
        </is>
      </c>
      <c r="C4" s="4" t="inlineStr">
        <is>
          <t xml:space="preserve"> </t>
        </is>
      </c>
      <c r="D4" s="12" t="n">
        <v>0.9</v>
      </c>
      <c r="E4" s="4" t="inlineStr">
        <is>
          <t xml:space="preserve"> </t>
        </is>
      </c>
      <c r="F4" s="4" t="inlineStr">
        <is>
          <t xml:space="preserve"> </t>
        </is>
      </c>
    </row>
    <row r="5">
      <c r="A5" s="4" t="inlineStr">
        <is>
          <t>Purchase of common stock</t>
        </is>
      </c>
      <c r="B5" s="4" t="inlineStr">
        <is>
          <t xml:space="preserve"> </t>
        </is>
      </c>
      <c r="C5" s="4" t="inlineStr">
        <is>
          <t xml:space="preserve"> </t>
        </is>
      </c>
      <c r="D5" s="4" t="inlineStr">
        <is>
          <t xml:space="preserve"> </t>
        </is>
      </c>
      <c r="E5" s="4" t="inlineStr">
        <is>
          <t xml:space="preserve"> </t>
        </is>
      </c>
      <c r="F5" s="6" t="n">
        <v>20000000</v>
      </c>
    </row>
    <row r="6">
      <c r="A6" s="4" t="inlineStr">
        <is>
          <t>Stock options exercise price</t>
        </is>
      </c>
      <c r="B6" s="8" t="n">
        <v>0.0295</v>
      </c>
      <c r="C6" s="4" t="inlineStr">
        <is>
          <t xml:space="preserve"> </t>
        </is>
      </c>
      <c r="D6" s="4" t="inlineStr">
        <is>
          <t xml:space="preserve"> </t>
        </is>
      </c>
      <c r="E6" s="4" t="inlineStr">
        <is>
          <t xml:space="preserve"> </t>
        </is>
      </c>
      <c r="F6" s="4" t="inlineStr">
        <is>
          <t xml:space="preserve"> </t>
        </is>
      </c>
    </row>
    <row r="7">
      <c r="A7" s="4" t="inlineStr">
        <is>
          <t>Expire date</t>
        </is>
      </c>
      <c r="B7" s="4" t="inlineStr">
        <is>
          <t>Feb.  01,  2025</t>
        </is>
      </c>
      <c r="C7" s="4" t="inlineStr">
        <is>
          <t xml:space="preserve"> </t>
        </is>
      </c>
      <c r="D7" s="4" t="inlineStr">
        <is>
          <t xml:space="preserve"> </t>
        </is>
      </c>
      <c r="E7" s="4" t="inlineStr">
        <is>
          <t>Jan. 17,  2025</t>
        </is>
      </c>
      <c r="F7" s="4" t="inlineStr">
        <is>
          <t xml:space="preserve"> </t>
        </is>
      </c>
    </row>
    <row r="8">
      <c r="A8" s="4" t="inlineStr">
        <is>
          <t>Subsequent Event, Description</t>
        </is>
      </c>
      <c r="B8" s="4" t="inlineStr">
        <is>
          <t xml:space="preserve"> </t>
        </is>
      </c>
      <c r="C8" s="4" t="inlineStr">
        <is>
          <t>the Company entered into a purchase agreement with an accredited investor to purchase up to $10,000,000 shares (“Purchase Shares”)
of the Company’s Common Stock. The Company has the right, in its sole discretion, subject to the conditions and limitations in the
Purchase Agreement, to direct the Investor, by delivery of a purchase notice from time to time (a “Purchase Notice”) to purchase
(each, a “Purchase”) over the one-year term of the Purchase Agreement, a minimum of $10,000 and up to a maximum of the lower
of: (1) one hundred percent (100%) of the average daily trading dollar volume of the Company’s common stock during the ten trading
days preceding the Purchase Date; or (2) one million dollars ($1,000,000), provided that the parties may agree to waive such limitations.
The aggregate value of Purchase Shares sold to the Investor may not exceed $10,000,000. Each Purchase Notice will set forth the Purchase
Price and number of Purchase Shares in accordance with the terms of the Purchase Agreement. The number of Purchase Shares the Company
issue under each Purchase will be equal to 112.5% of the Purchase Amount sold under such Purchase, divided by the Purchase Price per share
(as defined under the Purchase Agreement). The Purchase Price is defined as the lower of (a) 90% of the lowest volume weighted average
price during the Valuation Period; or (b) the closing price for the Company’s common stock on the trading day preceding the date
of the Purchase Notice. The Purchase Price will be subject to a floor of $.01 per share, at or below which the Company will not deliver
a Purchase Notice. The Valuation Period is the ten consecutive business days immediately preceding, but not including the date a Purchase
Notice is delivered.</t>
        </is>
      </c>
      <c r="D8" s="4" t="inlineStr">
        <is>
          <t xml:space="preserve"> </t>
        </is>
      </c>
      <c r="E8" s="4" t="inlineStr">
        <is>
          <t xml:space="preserve"> </t>
        </is>
      </c>
      <c r="F8" s="4" t="inlineStr">
        <is>
          <t xml:space="preserve"> </t>
        </is>
      </c>
    </row>
    <row r="9">
      <c r="A9" s="4" t="inlineStr">
        <is>
          <t>Five Board Memb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of common stock</t>
        </is>
      </c>
      <c r="B11" s="6" t="n">
        <v>122500000</v>
      </c>
      <c r="C11" s="4" t="inlineStr">
        <is>
          <t xml:space="preserve"> </t>
        </is>
      </c>
      <c r="D11" s="4" t="inlineStr">
        <is>
          <t xml:space="preserve"> </t>
        </is>
      </c>
      <c r="E11" s="4" t="inlineStr">
        <is>
          <t xml:space="preserve"> </t>
        </is>
      </c>
      <c r="F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agreement</t>
        </is>
      </c>
      <c r="B14" s="4" t="inlineStr">
        <is>
          <t xml:space="preserve"> </t>
        </is>
      </c>
      <c r="C14" s="4" t="inlineStr">
        <is>
          <t xml:space="preserve"> </t>
        </is>
      </c>
      <c r="D14" s="5" t="n">
        <v>10000000</v>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revenue disaggregated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hird Parties</t>
        </is>
      </c>
      <c r="B4" s="5" t="n">
        <v>2818288</v>
      </c>
      <c r="C4" s="5" t="n">
        <v>3547800</v>
      </c>
      <c r="D4" s="5" t="n">
        <v>6868261</v>
      </c>
      <c r="E4" s="5" t="n">
        <v>9402564</v>
      </c>
    </row>
    <row r="5">
      <c r="A5" s="4" t="inlineStr">
        <is>
          <t>Related Parties</t>
        </is>
      </c>
      <c r="B5" s="4" t="inlineStr">
        <is>
          <t xml:space="preserve"> </t>
        </is>
      </c>
      <c r="C5" s="4" t="inlineStr">
        <is>
          <t xml:space="preserve"> </t>
        </is>
      </c>
      <c r="D5" s="4" t="inlineStr">
        <is>
          <t xml:space="preserve"> </t>
        </is>
      </c>
      <c r="E5" s="6" t="n">
        <v>3640</v>
      </c>
    </row>
    <row r="6">
      <c r="A6" s="4" t="inlineStr">
        <is>
          <t>Total</t>
        </is>
      </c>
      <c r="B6" s="5" t="n">
        <v>2818288</v>
      </c>
      <c r="C6" s="5" t="n">
        <v>3547800</v>
      </c>
      <c r="D6" s="6" t="n">
        <v>6868261</v>
      </c>
      <c r="E6" s="6" t="n">
        <v>9406204</v>
      </c>
    </row>
    <row r="7">
      <c r="A7" s="4" t="inlineStr">
        <is>
          <t>Data Sciences [Member]</t>
        </is>
      </c>
      <c r="B7" s="4" t="inlineStr">
        <is>
          <t xml:space="preserve"> </t>
        </is>
      </c>
      <c r="C7" s="4" t="inlineStr">
        <is>
          <t xml:space="preserve"> </t>
        </is>
      </c>
      <c r="D7" s="4" t="inlineStr">
        <is>
          <t xml:space="preserve"> </t>
        </is>
      </c>
      <c r="E7" s="4" t="inlineStr">
        <is>
          <t xml:space="preserve"> </t>
        </is>
      </c>
    </row>
    <row r="8">
      <c r="A8" s="3" t="inlineStr">
        <is>
          <t>Revenue, Major Customer [Line Items]</t>
        </is>
      </c>
      <c r="B8" s="4" t="inlineStr">
        <is>
          <t xml:space="preserve"> </t>
        </is>
      </c>
      <c r="C8" s="4" t="inlineStr">
        <is>
          <t xml:space="preserve"> </t>
        </is>
      </c>
      <c r="D8" s="4" t="inlineStr">
        <is>
          <t xml:space="preserve"> </t>
        </is>
      </c>
      <c r="E8" s="4" t="inlineStr">
        <is>
          <t xml:space="preserve"> </t>
        </is>
      </c>
    </row>
    <row r="9">
      <c r="A9" s="4" t="inlineStr">
        <is>
          <t>Third Parties</t>
        </is>
      </c>
      <c r="B9" s="4" t="inlineStr">
        <is>
          <t xml:space="preserve"> </t>
        </is>
      </c>
      <c r="C9" s="4" t="inlineStr">
        <is>
          <t xml:space="preserve"> </t>
        </is>
      </c>
      <c r="D9" s="4" t="inlineStr">
        <is>
          <t xml:space="preserve"> </t>
        </is>
      </c>
      <c r="E9" s="6" t="n">
        <v>596446</v>
      </c>
    </row>
    <row r="10">
      <c r="A10" s="4" t="inlineStr">
        <is>
          <t>Related Parties</t>
        </is>
      </c>
      <c r="B10" s="4" t="inlineStr">
        <is>
          <t xml:space="preserve"> </t>
        </is>
      </c>
      <c r="C10" s="4" t="inlineStr">
        <is>
          <t xml:space="preserve"> </t>
        </is>
      </c>
      <c r="D10" s="4" t="inlineStr">
        <is>
          <t xml:space="preserve"> </t>
        </is>
      </c>
      <c r="E10" s="4" t="inlineStr">
        <is>
          <t xml:space="preserve"> </t>
        </is>
      </c>
    </row>
    <row r="11">
      <c r="A11" s="4" t="inlineStr">
        <is>
          <t>Total</t>
        </is>
      </c>
      <c r="B11" s="4" t="inlineStr">
        <is>
          <t xml:space="preserve"> </t>
        </is>
      </c>
      <c r="C11" s="4" t="inlineStr">
        <is>
          <t xml:space="preserve"> </t>
        </is>
      </c>
      <c r="D11" s="4" t="inlineStr">
        <is>
          <t xml:space="preserve"> </t>
        </is>
      </c>
      <c r="E11" s="6" t="n">
        <v>596446</v>
      </c>
    </row>
    <row r="12">
      <c r="A12" s="4" t="inlineStr">
        <is>
          <t>Design [Member]</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Third Parties</t>
        </is>
      </c>
      <c r="B14" s="4" t="inlineStr">
        <is>
          <t xml:space="preserve"> </t>
        </is>
      </c>
      <c r="C14" s="4" t="inlineStr">
        <is>
          <t xml:space="preserve"> </t>
        </is>
      </c>
      <c r="D14" s="6" t="n">
        <v>2027152</v>
      </c>
      <c r="E14" s="6" t="n">
        <v>2390676</v>
      </c>
    </row>
    <row r="15">
      <c r="A15" s="4" t="inlineStr">
        <is>
          <t>Related Partie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4" t="inlineStr">
        <is>
          <t xml:space="preserve"> </t>
        </is>
      </c>
      <c r="D16" s="6" t="n">
        <v>2027152</v>
      </c>
      <c r="E16" s="6" t="n">
        <v>2390676</v>
      </c>
    </row>
    <row r="17">
      <c r="A17" s="4" t="inlineStr">
        <is>
          <t>Development [Member]</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Third Parties</t>
        </is>
      </c>
      <c r="B19" s="4" t="inlineStr">
        <is>
          <t xml:space="preserve"> </t>
        </is>
      </c>
      <c r="C19" s="4" t="inlineStr">
        <is>
          <t xml:space="preserve"> </t>
        </is>
      </c>
      <c r="D19" s="6" t="n">
        <v>225049</v>
      </c>
      <c r="E19" s="6" t="n">
        <v>330404</v>
      </c>
    </row>
    <row r="20">
      <c r="A20" s="4" t="inlineStr">
        <is>
          <t>Related Parties</t>
        </is>
      </c>
      <c r="B20" s="4" t="inlineStr">
        <is>
          <t xml:space="preserve"> </t>
        </is>
      </c>
      <c r="C20" s="4" t="inlineStr">
        <is>
          <t xml:space="preserve"> </t>
        </is>
      </c>
      <c r="D20" s="4" t="inlineStr">
        <is>
          <t xml:space="preserve"> </t>
        </is>
      </c>
      <c r="E20" s="4" t="inlineStr">
        <is>
          <t xml:space="preserve"> </t>
        </is>
      </c>
    </row>
    <row r="21">
      <c r="A21" s="4" t="inlineStr">
        <is>
          <t>Total</t>
        </is>
      </c>
      <c r="B21" s="4" t="inlineStr">
        <is>
          <t xml:space="preserve"> </t>
        </is>
      </c>
      <c r="C21" s="4" t="inlineStr">
        <is>
          <t xml:space="preserve"> </t>
        </is>
      </c>
      <c r="D21" s="6" t="n">
        <v>225049</v>
      </c>
      <c r="E21" s="6" t="n">
        <v>330404</v>
      </c>
    </row>
    <row r="22">
      <c r="A22" s="4" t="inlineStr">
        <is>
          <t>Digital Advertising [Member]</t>
        </is>
      </c>
      <c r="B22" s="4" t="inlineStr">
        <is>
          <t xml:space="preserve"> </t>
        </is>
      </c>
      <c r="C22" s="4" t="inlineStr">
        <is>
          <t xml:space="preserve"> </t>
        </is>
      </c>
      <c r="D22" s="4" t="inlineStr">
        <is>
          <t xml:space="preserve"> </t>
        </is>
      </c>
      <c r="E22" s="4" t="inlineStr">
        <is>
          <t xml:space="preserve"> </t>
        </is>
      </c>
    </row>
    <row r="23">
      <c r="A23" s="3" t="inlineStr">
        <is>
          <t>Revenue, Major Customer [Line Items]</t>
        </is>
      </c>
      <c r="B23" s="4" t="inlineStr">
        <is>
          <t xml:space="preserve"> </t>
        </is>
      </c>
      <c r="C23" s="4" t="inlineStr">
        <is>
          <t xml:space="preserve"> </t>
        </is>
      </c>
      <c r="D23" s="4" t="inlineStr">
        <is>
          <t xml:space="preserve"> </t>
        </is>
      </c>
      <c r="E23" s="4" t="inlineStr">
        <is>
          <t xml:space="preserve"> </t>
        </is>
      </c>
    </row>
    <row r="24">
      <c r="A24" s="4" t="inlineStr">
        <is>
          <t>Third Parties</t>
        </is>
      </c>
      <c r="B24" s="4" t="inlineStr">
        <is>
          <t xml:space="preserve"> </t>
        </is>
      </c>
      <c r="C24" s="4" t="inlineStr">
        <is>
          <t xml:space="preserve"> </t>
        </is>
      </c>
      <c r="D24" s="6" t="n">
        <v>4525688</v>
      </c>
      <c r="E24" s="6" t="n">
        <v>6085038</v>
      </c>
    </row>
    <row r="25">
      <c r="A25" s="4" t="inlineStr">
        <is>
          <t>Related Parties</t>
        </is>
      </c>
      <c r="B25" s="4" t="inlineStr">
        <is>
          <t xml:space="preserve"> </t>
        </is>
      </c>
      <c r="C25" s="4" t="inlineStr">
        <is>
          <t xml:space="preserve"> </t>
        </is>
      </c>
      <c r="D25" s="4" t="inlineStr">
        <is>
          <t xml:space="preserve"> </t>
        </is>
      </c>
      <c r="E25" s="6" t="n">
        <v>3640</v>
      </c>
    </row>
    <row r="26">
      <c r="A26" s="4" t="inlineStr">
        <is>
          <t>Total</t>
        </is>
      </c>
      <c r="B26" s="4" t="inlineStr">
        <is>
          <t xml:space="preserve"> </t>
        </is>
      </c>
      <c r="C26" s="4" t="inlineStr">
        <is>
          <t xml:space="preserve"> </t>
        </is>
      </c>
      <c r="D26" s="6" t="n">
        <v>4525688</v>
      </c>
      <c r="E26" s="6" t="n">
        <v>6088678</v>
      </c>
    </row>
    <row r="27">
      <c r="A27" s="4" t="inlineStr">
        <is>
          <t>The Platform [Member]</t>
        </is>
      </c>
      <c r="B27" s="4" t="inlineStr">
        <is>
          <t xml:space="preserve"> </t>
        </is>
      </c>
      <c r="C27" s="4" t="inlineStr">
        <is>
          <t xml:space="preserve"> </t>
        </is>
      </c>
      <c r="D27" s="4" t="inlineStr">
        <is>
          <t xml:space="preserve"> </t>
        </is>
      </c>
      <c r="E27" s="4" t="inlineStr">
        <is>
          <t xml:space="preserve"> </t>
        </is>
      </c>
    </row>
    <row r="28">
      <c r="A28" s="3" t="inlineStr">
        <is>
          <t>Revenue, Major Customer [Line Items]</t>
        </is>
      </c>
      <c r="B28" s="4" t="inlineStr">
        <is>
          <t xml:space="preserve"> </t>
        </is>
      </c>
      <c r="C28" s="4" t="inlineStr">
        <is>
          <t xml:space="preserve"> </t>
        </is>
      </c>
      <c r="D28" s="4" t="inlineStr">
        <is>
          <t xml:space="preserve"> </t>
        </is>
      </c>
      <c r="E28" s="4" t="inlineStr">
        <is>
          <t xml:space="preserve"> </t>
        </is>
      </c>
    </row>
    <row r="29">
      <c r="A29" s="4" t="inlineStr">
        <is>
          <t>Third Parties</t>
        </is>
      </c>
      <c r="B29" s="4" t="inlineStr">
        <is>
          <t xml:space="preserve"> </t>
        </is>
      </c>
      <c r="C29" s="4" t="inlineStr">
        <is>
          <t xml:space="preserve"> </t>
        </is>
      </c>
      <c r="D29" s="6" t="n">
        <v>90372</v>
      </c>
      <c r="E29" s="4" t="inlineStr">
        <is>
          <t xml:space="preserve"> </t>
        </is>
      </c>
    </row>
    <row r="30">
      <c r="A30" s="4" t="inlineStr">
        <is>
          <t>Related Parties</t>
        </is>
      </c>
      <c r="B30" s="4" t="inlineStr">
        <is>
          <t xml:space="preserve"> </t>
        </is>
      </c>
      <c r="C30" s="4" t="inlineStr">
        <is>
          <t xml:space="preserve"> </t>
        </is>
      </c>
      <c r="D30" s="4" t="inlineStr">
        <is>
          <t xml:space="preserve"> </t>
        </is>
      </c>
      <c r="E30" s="4" t="inlineStr">
        <is>
          <t xml:space="preserve"> </t>
        </is>
      </c>
    </row>
    <row r="31">
      <c r="A31" s="4" t="inlineStr">
        <is>
          <t>Total</t>
        </is>
      </c>
      <c r="B31" s="4" t="inlineStr">
        <is>
          <t xml:space="preserve"> </t>
        </is>
      </c>
      <c r="C31" s="4" t="inlineStr">
        <is>
          <t xml:space="preserve"> </t>
        </is>
      </c>
      <c r="D31" s="5" t="n">
        <v>90372</v>
      </c>
      <c r="E31"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property and equipment - USD ($) $ in Millions</t>
        </is>
      </c>
      <c r="B1" s="2" t="inlineStr">
        <is>
          <t>12 Months Ended</t>
        </is>
      </c>
    </row>
    <row r="2">
      <c r="B2" s="2" t="inlineStr">
        <is>
          <t>Dec. 31, 2020</t>
        </is>
      </c>
      <c r="C2" s="2" t="inlineStr">
        <is>
          <t>Dec. 31, 2021</t>
        </is>
      </c>
    </row>
    <row r="3">
      <c r="A3" s="3" t="inlineStr">
        <is>
          <t>Property, Plant and Equipment [Line Items]</t>
        </is>
      </c>
      <c r="B3" s="4" t="inlineStr">
        <is>
          <t xml:space="preserve"> </t>
        </is>
      </c>
      <c r="C3" s="4" t="inlineStr">
        <is>
          <t xml:space="preserve"> </t>
        </is>
      </c>
    </row>
    <row r="4">
      <c r="A4" s="4" t="inlineStr">
        <is>
          <t>Less accumulated depreciation</t>
        </is>
      </c>
      <c r="B4" s="5" t="n">
        <v>-136890</v>
      </c>
      <c r="C4" s="5" t="n">
        <v>-177045</v>
      </c>
    </row>
    <row r="5">
      <c r="A5" s="4" t="inlineStr">
        <is>
          <t>Net property and equipment</t>
        </is>
      </c>
      <c r="B5" s="6" t="n">
        <v>55682</v>
      </c>
      <c r="C5" s="6" t="n">
        <v>114249</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69003</v>
      </c>
      <c r="C8" s="6" t="n">
        <v>239641</v>
      </c>
    </row>
    <row r="9">
      <c r="A9" s="4" t="inlineStr">
        <is>
          <t>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quipment use full life</t>
        </is>
      </c>
      <c r="B11" s="4" t="inlineStr">
        <is>
          <t>5</t>
        </is>
      </c>
      <c r="C11" s="4" t="inlineStr">
        <is>
          <t xml:space="preserve"> </t>
        </is>
      </c>
    </row>
    <row r="12">
      <c r="A12" s="4" t="inlineStr">
        <is>
          <t>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quipment use full life</t>
        </is>
      </c>
      <c r="B14" s="4" t="inlineStr">
        <is>
          <t>7</t>
        </is>
      </c>
      <c r="C14" s="4" t="inlineStr">
        <is>
          <t xml:space="preserve"> </t>
        </is>
      </c>
    </row>
    <row r="15">
      <c r="A15" s="4" t="inlineStr">
        <is>
          <t>Office furnitu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quipment use full life</t>
        </is>
      </c>
      <c r="B17" s="4" t="inlineStr">
        <is>
          <t>7</t>
        </is>
      </c>
      <c r="C17" s="4" t="inlineStr">
        <is>
          <t xml:space="preserve"> </t>
        </is>
      </c>
    </row>
    <row r="18">
      <c r="A18" s="4" t="inlineStr">
        <is>
          <t>Property and equipment gross</t>
        </is>
      </c>
      <c r="B18" s="5" t="n">
        <v>23569</v>
      </c>
      <c r="C18" s="6" t="n">
        <v>51653</v>
      </c>
    </row>
    <row r="19">
      <c r="A19" s="4" t="inlineStr">
        <is>
          <t>Leasehol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quipment use full life</t>
        </is>
      </c>
      <c r="B21" s="4" t="inlineStr">
        <is>
          <t>Length of lease</t>
        </is>
      </c>
      <c r="C21" s="4" t="inlineStr">
        <is>
          <t xml:space="preserve"> </t>
        </is>
      </c>
    </row>
    <row r="22">
      <c r="A22" s="4" t="inlineStr">
        <is>
          <t>Property and equipment gross</t>
        </is>
      </c>
      <c r="B22" s="4" t="inlineStr">
        <is>
          <t xml:space="preserve"> </t>
        </is>
      </c>
      <c r="C2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fixed asset transaction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chedule Of Fixed Asset Transaction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18434</v>
      </c>
      <c r="C4" s="5" t="n">
        <v>22025</v>
      </c>
      <c r="D4" s="5" t="n">
        <v>40155</v>
      </c>
      <c r="E4" s="5" t="n">
        <v>40993</v>
      </c>
    </row>
    <row r="5">
      <c r="A5" s="4" t="inlineStr">
        <is>
          <t>Gain/(loss) on disposals</t>
        </is>
      </c>
      <c r="B5" s="4" t="inlineStr">
        <is>
          <t xml:space="preserve"> </t>
        </is>
      </c>
      <c r="C5" s="4" t="inlineStr">
        <is>
          <t xml:space="preserve"> </t>
        </is>
      </c>
      <c r="D5" s="4" t="inlineStr">
        <is>
          <t xml:space="preserve"> </t>
        </is>
      </c>
      <c r="E5" s="4" t="inlineStr">
        <is>
          <t xml:space="preserve"> </t>
        </is>
      </c>
    </row>
    <row r="6">
      <c r="A6" s="4" t="inlineStr">
        <is>
          <t>Cash paid for fixed asset additions</t>
        </is>
      </c>
      <c r="B6" s="4" t="inlineStr">
        <is>
          <t xml:space="preserve"> </t>
        </is>
      </c>
      <c r="C6" s="4" t="inlineStr">
        <is>
          <t xml:space="preserve"> </t>
        </is>
      </c>
      <c r="D6" s="5" t="n">
        <v>98722</v>
      </c>
      <c r="E6" s="5" t="n">
        <v>525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tangible Assets and Goodwill - USD ($)</t>
        </is>
      </c>
      <c r="B1" s="2" t="inlineStr">
        <is>
          <t>Dec. 31, 2021</t>
        </is>
      </c>
      <c r="C1" s="2" t="inlineStr">
        <is>
          <t>Dec. 31, 2020</t>
        </is>
      </c>
    </row>
    <row r="2">
      <c r="A2" s="3" t="inlineStr">
        <is>
          <t>Finite-Lived Intangible Assets [Line Items]</t>
        </is>
      </c>
      <c r="B2" s="4" t="inlineStr">
        <is>
          <t xml:space="preserve"> </t>
        </is>
      </c>
      <c r="C2" s="4" t="inlineStr">
        <is>
          <t xml:space="preserve"> </t>
        </is>
      </c>
    </row>
    <row r="3">
      <c r="A3" s="4" t="inlineStr">
        <is>
          <t>Goodwill and other intangible assets, net</t>
        </is>
      </c>
      <c r="B3" s="5" t="n">
        <v>20202</v>
      </c>
      <c r="C3" s="5" t="n">
        <v>26582</v>
      </c>
    </row>
    <row r="4">
      <c r="A4" s="4" t="inlineStr">
        <is>
          <t>AiAdvertising Inc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oodwill and other intangible assets, net</t>
        </is>
      </c>
      <c r="B6" s="6" t="n">
        <v>20202</v>
      </c>
      <c r="C6" s="6" t="n">
        <v>26582</v>
      </c>
    </row>
    <row r="7">
      <c r="A7" s="4" t="inlineStr">
        <is>
          <t>Domain nam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oodwill and other intangible assets, net</t>
        </is>
      </c>
      <c r="B9" s="6" t="n">
        <v>20202</v>
      </c>
      <c r="C9" s="6" t="n">
        <v>26582</v>
      </c>
    </row>
    <row r="10">
      <c r="A10" s="4" t="inlineStr">
        <is>
          <t>Domain name [Member] | AiAdvertising Inc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oodwill and other intangible assets, net</t>
        </is>
      </c>
      <c r="B12" s="5" t="n">
        <v>20202</v>
      </c>
      <c r="C12" s="5" t="n">
        <v>265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Details) - Shedule of summarizes the results of operations - USD ($)</t>
        </is>
      </c>
      <c r="B1" s="2" t="inlineStr">
        <is>
          <t>3 Months Ended</t>
        </is>
      </c>
      <c r="C1" s="2" t="inlineStr">
        <is>
          <t>6 Months Ended</t>
        </is>
      </c>
      <c r="D1" s="2" t="inlineStr">
        <is>
          <t>12 Months Ended</t>
        </is>
      </c>
    </row>
    <row r="2">
      <c r="B2" s="2" t="inlineStr">
        <is>
          <t>Jun. 30, 2021</t>
        </is>
      </c>
      <c r="C2" s="2" t="inlineStr">
        <is>
          <t>Jun. 30, 2021</t>
        </is>
      </c>
      <c r="D2" s="2" t="inlineStr">
        <is>
          <t>Dec. 31, 2021</t>
        </is>
      </c>
      <c r="E2" s="2" t="inlineStr">
        <is>
          <t>Dec. 31, 2020</t>
        </is>
      </c>
    </row>
    <row r="3">
      <c r="A3" s="3" t="inlineStr">
        <is>
          <t>Summary of Significant Accounting Policies (Details) - Shedule of summarizes the results of operations [Line Items]</t>
        </is>
      </c>
      <c r="B3" s="4" t="inlineStr">
        <is>
          <t xml:space="preserve"> </t>
        </is>
      </c>
      <c r="C3" s="4" t="inlineStr">
        <is>
          <t xml:space="preserve"> </t>
        </is>
      </c>
      <c r="D3" s="4" t="inlineStr">
        <is>
          <t xml:space="preserve"> </t>
        </is>
      </c>
      <c r="E3" s="4" t="inlineStr">
        <is>
          <t xml:space="preserve"> </t>
        </is>
      </c>
    </row>
    <row r="4">
      <c r="A4" s="4" t="inlineStr">
        <is>
          <t>Hosting Revenue</t>
        </is>
      </c>
      <c r="B4" s="5" t="n">
        <v>55014</v>
      </c>
      <c r="C4" s="5" t="n">
        <v>128336</v>
      </c>
      <c r="D4" s="5" t="n">
        <v>129934</v>
      </c>
      <c r="E4" s="5" t="n">
        <v>336074</v>
      </c>
    </row>
    <row r="5">
      <c r="A5" s="4" t="inlineStr">
        <is>
          <t>Cost of Sales</t>
        </is>
      </c>
      <c r="B5" s="4" t="inlineStr">
        <is>
          <t xml:space="preserve"> </t>
        </is>
      </c>
      <c r="C5" s="4" t="inlineStr">
        <is>
          <t xml:space="preserve"> </t>
        </is>
      </c>
      <c r="D5" s="6" t="n">
        <v>-56320</v>
      </c>
      <c r="E5" s="6" t="n">
        <v>130361</v>
      </c>
    </row>
    <row r="6">
      <c r="A6" s="4" t="inlineStr">
        <is>
          <t>Net Income from Discontinued Operations</t>
        </is>
      </c>
      <c r="B6" s="5" t="n">
        <v>27758</v>
      </c>
      <c r="C6" s="5" t="n">
        <v>71695</v>
      </c>
      <c r="D6" s="6" t="n">
        <v>73614</v>
      </c>
      <c r="E6" s="6" t="n">
        <v>205713</v>
      </c>
    </row>
    <row r="7">
      <c r="A7" s="4" t="inlineStr">
        <is>
          <t>Third Parties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hedule of summarizes the results of operations [Line Items]</t>
        </is>
      </c>
      <c r="B8" s="4" t="inlineStr">
        <is>
          <t xml:space="preserve"> </t>
        </is>
      </c>
      <c r="C8" s="4" t="inlineStr">
        <is>
          <t xml:space="preserve"> </t>
        </is>
      </c>
      <c r="D8" s="4" t="inlineStr">
        <is>
          <t xml:space="preserve"> </t>
        </is>
      </c>
      <c r="E8" s="4" t="inlineStr">
        <is>
          <t xml:space="preserve"> </t>
        </is>
      </c>
    </row>
    <row r="9">
      <c r="A9" s="4" t="inlineStr">
        <is>
          <t>Hosting Revenue</t>
        </is>
      </c>
      <c r="B9" s="4" t="inlineStr">
        <is>
          <t xml:space="preserve"> </t>
        </is>
      </c>
      <c r="C9" s="4" t="inlineStr">
        <is>
          <t xml:space="preserve"> </t>
        </is>
      </c>
      <c r="D9" s="6" t="n">
        <v>129934</v>
      </c>
      <c r="E9" s="6" t="n">
        <v>336074</v>
      </c>
    </row>
    <row r="10">
      <c r="A10" s="4" t="inlineStr">
        <is>
          <t>Cost of Sales</t>
        </is>
      </c>
      <c r="B10" s="4" t="inlineStr">
        <is>
          <t xml:space="preserve"> </t>
        </is>
      </c>
      <c r="C10" s="4" t="inlineStr">
        <is>
          <t xml:space="preserve"> </t>
        </is>
      </c>
      <c r="D10" s="6" t="n">
        <v>-56320</v>
      </c>
      <c r="E10" s="6" t="n">
        <v>130361</v>
      </c>
    </row>
    <row r="11">
      <c r="A11" s="4" t="inlineStr">
        <is>
          <t>Net Income from Discontinued Operations</t>
        </is>
      </c>
      <c r="B11" s="4" t="inlineStr">
        <is>
          <t xml:space="preserve"> </t>
        </is>
      </c>
      <c r="C11" s="4" t="inlineStr">
        <is>
          <t xml:space="preserve"> </t>
        </is>
      </c>
      <c r="D11" s="6" t="n">
        <v>73614</v>
      </c>
      <c r="E11" s="6" t="n">
        <v>205713</v>
      </c>
    </row>
    <row r="12">
      <c r="A12" s="4" t="inlineStr">
        <is>
          <t>Related Parties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Details) - Shedule of summarizes the results of operations [Line Items]</t>
        </is>
      </c>
      <c r="B13" s="4" t="inlineStr">
        <is>
          <t xml:space="preserve"> </t>
        </is>
      </c>
      <c r="C13" s="4" t="inlineStr">
        <is>
          <t xml:space="preserve"> </t>
        </is>
      </c>
      <c r="D13" s="4" t="inlineStr">
        <is>
          <t xml:space="preserve"> </t>
        </is>
      </c>
      <c r="E13" s="4" t="inlineStr">
        <is>
          <t xml:space="preserve"> </t>
        </is>
      </c>
    </row>
    <row r="14">
      <c r="A14" s="4" t="inlineStr">
        <is>
          <t>Hosting Revenue</t>
        </is>
      </c>
      <c r="B14" s="4" t="inlineStr">
        <is>
          <t xml:space="preserve"> </t>
        </is>
      </c>
      <c r="C14" s="4" t="inlineStr">
        <is>
          <t xml:space="preserve"> </t>
        </is>
      </c>
      <c r="D14" s="4" t="inlineStr">
        <is>
          <t xml:space="preserve"> </t>
        </is>
      </c>
      <c r="E14" s="4" t="inlineStr">
        <is>
          <t xml:space="preserve"> </t>
        </is>
      </c>
    </row>
    <row r="15">
      <c r="A15" s="4" t="inlineStr">
        <is>
          <t>Cost of Sales</t>
        </is>
      </c>
      <c r="B15" s="4" t="inlineStr">
        <is>
          <t xml:space="preserve"> </t>
        </is>
      </c>
      <c r="C15" s="4" t="inlineStr">
        <is>
          <t xml:space="preserve"> </t>
        </is>
      </c>
      <c r="D15" s="4" t="inlineStr">
        <is>
          <t xml:space="preserve"> </t>
        </is>
      </c>
      <c r="E15" s="4" t="inlineStr">
        <is>
          <t xml:space="preserve"> </t>
        </is>
      </c>
    </row>
    <row r="16">
      <c r="A16" s="4" t="inlineStr">
        <is>
          <t>Net Income from Discontinued Operations</t>
        </is>
      </c>
      <c r="B16" s="4" t="inlineStr">
        <is>
          <t xml:space="preserve"> </t>
        </is>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 from continued operations</t>
        </is>
      </c>
      <c r="B4" s="5" t="n">
        <v>-4616135</v>
      </c>
      <c r="C4" s="5" t="n">
        <v>-6989136</v>
      </c>
      <c r="D4" s="5" t="n">
        <v>-8556385</v>
      </c>
      <c r="E4" s="5" t="n">
        <v>-1476363</v>
      </c>
    </row>
    <row r="5">
      <c r="A5" s="3" t="inlineStr">
        <is>
          <t>Adjustment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Bad debt expense</t>
        </is>
      </c>
      <c r="B6" s="6" t="n">
        <v>-1150</v>
      </c>
      <c r="C6" s="6" t="n">
        <v>-4645</v>
      </c>
      <c r="D6" s="6" t="n">
        <v>-2274</v>
      </c>
      <c r="E6" s="6" t="n">
        <v>16868</v>
      </c>
    </row>
    <row r="7">
      <c r="A7" s="4" t="inlineStr">
        <is>
          <t>Depreciation and amortization</t>
        </is>
      </c>
      <c r="B7" s="6" t="n">
        <v>18434</v>
      </c>
      <c r="C7" s="6" t="n">
        <v>22371</v>
      </c>
      <c r="D7" s="6" t="n">
        <v>46535</v>
      </c>
      <c r="E7" s="6" t="n">
        <v>113287</v>
      </c>
    </row>
    <row r="8">
      <c r="A8" s="4" t="inlineStr">
        <is>
          <t>Finance charge, related party</t>
        </is>
      </c>
      <c r="B8" s="4" t="inlineStr">
        <is>
          <t xml:space="preserve"> </t>
        </is>
      </c>
      <c r="C8" s="6" t="n">
        <v>2820000</v>
      </c>
      <c r="D8" s="6" t="n">
        <v>2820000</v>
      </c>
      <c r="E8" s="4" t="inlineStr">
        <is>
          <t xml:space="preserve"> </t>
        </is>
      </c>
    </row>
    <row r="9">
      <c r="A9" s="4" t="inlineStr">
        <is>
          <t>Loss on impairment of goodwill &amp; intangibles</t>
        </is>
      </c>
      <c r="B9" s="4" t="inlineStr">
        <is>
          <t xml:space="preserve"> </t>
        </is>
      </c>
      <c r="C9" s="4" t="inlineStr">
        <is>
          <t xml:space="preserve"> </t>
        </is>
      </c>
      <c r="D9" s="4" t="inlineStr">
        <is>
          <t xml:space="preserve"> </t>
        </is>
      </c>
      <c r="E9" s="6" t="n">
        <v>560000</v>
      </c>
    </row>
    <row r="10">
      <c r="A10" s="4" t="inlineStr">
        <is>
          <t>Amortization of Debt Discount</t>
        </is>
      </c>
      <c r="B10" s="4" t="inlineStr">
        <is>
          <t xml:space="preserve"> </t>
        </is>
      </c>
      <c r="C10" s="6" t="n">
        <v>274992</v>
      </c>
      <c r="D10" s="6" t="n">
        <v>274992</v>
      </c>
      <c r="E10" s="6" t="n">
        <v>270607</v>
      </c>
    </row>
    <row r="11">
      <c r="A11" s="4" t="inlineStr">
        <is>
          <t>Gain on settlement of debt</t>
        </is>
      </c>
      <c r="B11" s="4" t="inlineStr">
        <is>
          <t xml:space="preserve"> </t>
        </is>
      </c>
      <c r="C11" s="6" t="n">
        <v>-27411</v>
      </c>
      <c r="D11" s="6" t="n">
        <v>-282418</v>
      </c>
      <c r="E11" s="4" t="inlineStr">
        <is>
          <t xml:space="preserve"> </t>
        </is>
      </c>
    </row>
    <row r="12">
      <c r="A12" s="4" t="inlineStr">
        <is>
          <t>Gain on forgiveness of PPP loan</t>
        </is>
      </c>
      <c r="B12" s="4" t="inlineStr">
        <is>
          <t xml:space="preserve"> </t>
        </is>
      </c>
      <c r="C12" s="4" t="inlineStr">
        <is>
          <t xml:space="preserve"> </t>
        </is>
      </c>
      <c r="D12" s="6" t="n">
        <v>-780680</v>
      </c>
      <c r="E12" s="6" t="n">
        <v>-780680</v>
      </c>
    </row>
    <row r="13">
      <c r="A13" s="4" t="inlineStr">
        <is>
          <t>Gain on Sale of Discontinued Operations</t>
        </is>
      </c>
      <c r="B13" s="6" t="n">
        <v>-25197</v>
      </c>
      <c r="C13" s="6" t="n">
        <v>-226769</v>
      </c>
      <c r="D13" s="6" t="n">
        <v>-226769</v>
      </c>
      <c r="E13" s="4" t="inlineStr">
        <is>
          <t xml:space="preserve"> </t>
        </is>
      </c>
    </row>
    <row r="14">
      <c r="A14" s="4" t="inlineStr">
        <is>
          <t>Non-cash compensation expense</t>
        </is>
      </c>
      <c r="B14" s="6" t="n">
        <v>894117</v>
      </c>
      <c r="C14" s="6" t="n">
        <v>491473</v>
      </c>
      <c r="D14" s="6" t="n">
        <v>1247048</v>
      </c>
      <c r="E14" s="6" t="n">
        <v>390035</v>
      </c>
    </row>
    <row r="15">
      <c r="A15" s="4" t="inlineStr">
        <is>
          <t>Non-cash service expense</t>
        </is>
      </c>
      <c r="B15" s="6" t="n">
        <v>3374</v>
      </c>
      <c r="C15" s="6" t="n">
        <v>983571</v>
      </c>
      <c r="D15" s="6" t="n">
        <v>564000</v>
      </c>
      <c r="E15" s="6" t="n">
        <v>98343</v>
      </c>
    </row>
    <row r="16">
      <c r="A16" s="4" t="inlineStr">
        <is>
          <t>Fair valuation of warrants as compensation</t>
        </is>
      </c>
      <c r="B16" s="4" t="inlineStr">
        <is>
          <t xml:space="preserve"> </t>
        </is>
      </c>
      <c r="C16" s="4" t="inlineStr">
        <is>
          <t xml:space="preserve"> </t>
        </is>
      </c>
      <c r="D16" s="6" t="n">
        <v>983571</v>
      </c>
      <c r="E16" s="4" t="inlineStr">
        <is>
          <t xml:space="preserve"> </t>
        </is>
      </c>
    </row>
    <row r="17">
      <c r="A17" s="4" t="inlineStr">
        <is>
          <t>Issuance of Series H Pref to employee</t>
        </is>
      </c>
      <c r="B17" s="4" t="inlineStr">
        <is>
          <t xml:space="preserve"> </t>
        </is>
      </c>
      <c r="C17" s="6" t="n">
        <v>369596</v>
      </c>
      <c r="D17" s="6" t="n">
        <v>511363</v>
      </c>
      <c r="E17" s="4" t="inlineStr">
        <is>
          <t xml:space="preserve"> </t>
        </is>
      </c>
    </row>
    <row r="18">
      <c r="A18" s="4" t="inlineStr">
        <is>
          <t>(Gain)/loss on derivative liability valuation</t>
        </is>
      </c>
      <c r="B18" s="4" t="inlineStr">
        <is>
          <t xml:space="preserve"> </t>
        </is>
      </c>
      <c r="C18" s="4" t="inlineStr">
        <is>
          <t xml:space="preserve"> </t>
        </is>
      </c>
      <c r="D18" s="4" t="inlineStr">
        <is>
          <t xml:space="preserve"> </t>
        </is>
      </c>
      <c r="E18" s="6" t="n">
        <v>-131018</v>
      </c>
    </row>
    <row r="19">
      <c r="A19" s="4" t="inlineStr">
        <is>
          <t>Derivative expense</t>
        </is>
      </c>
      <c r="B19" s="4" t="inlineStr">
        <is>
          <t xml:space="preserve"> </t>
        </is>
      </c>
      <c r="C19" s="4" t="inlineStr">
        <is>
          <t xml:space="preserve"> </t>
        </is>
      </c>
      <c r="D19" s="4" t="inlineStr">
        <is>
          <t xml:space="preserve"> </t>
        </is>
      </c>
      <c r="E19" s="4" t="inlineStr">
        <is>
          <t xml:space="preserve"> </t>
        </is>
      </c>
    </row>
    <row r="20">
      <c r="A20" s="3" t="inlineStr">
        <is>
          <t>(Increase) Decrease in:</t>
        </is>
      </c>
      <c r="B20" s="4" t="inlineStr">
        <is>
          <t xml:space="preserve"> </t>
        </is>
      </c>
      <c r="C20" s="4" t="inlineStr">
        <is>
          <t xml:space="preserve"> </t>
        </is>
      </c>
      <c r="D20" s="4" t="inlineStr">
        <is>
          <t xml:space="preserve"> </t>
        </is>
      </c>
      <c r="E20" s="4" t="inlineStr">
        <is>
          <t xml:space="preserve"> </t>
        </is>
      </c>
    </row>
    <row r="21">
      <c r="A21" s="4" t="inlineStr">
        <is>
          <t>Accounts receivable</t>
        </is>
      </c>
      <c r="B21" s="6" t="n">
        <v>-12428</v>
      </c>
      <c r="C21" s="6" t="n">
        <v>-485871</v>
      </c>
      <c r="D21" s="6" t="n">
        <v>-151789</v>
      </c>
      <c r="E21" s="6" t="n">
        <v>497299</v>
      </c>
    </row>
    <row r="22">
      <c r="A22" s="4" t="inlineStr">
        <is>
          <t>Prepaid expenses and other assets</t>
        </is>
      </c>
      <c r="B22" s="6" t="n">
        <v>1063</v>
      </c>
      <c r="C22" s="6" t="n">
        <v>-47202</v>
      </c>
      <c r="D22" s="6" t="n">
        <v>-151997</v>
      </c>
      <c r="E22" s="6" t="n">
        <v>-3581</v>
      </c>
    </row>
    <row r="23">
      <c r="A23" s="4" t="inlineStr">
        <is>
          <t>Costs in excess of billings</t>
        </is>
      </c>
      <c r="B23" s="6" t="n">
        <v>3942</v>
      </c>
      <c r="C23" s="6" t="n">
        <v>-26201</v>
      </c>
      <c r="D23" s="6" t="n">
        <v>-27779</v>
      </c>
      <c r="E23" s="6" t="n">
        <v>21606</v>
      </c>
    </row>
    <row r="24">
      <c r="A24" s="4" t="inlineStr">
        <is>
          <t>Lease deposit</t>
        </is>
      </c>
      <c r="B24" s="6" t="n">
        <v>4361</v>
      </c>
      <c r="C24" s="4" t="inlineStr">
        <is>
          <t xml:space="preserve"> </t>
        </is>
      </c>
      <c r="D24" s="4" t="inlineStr">
        <is>
          <t xml:space="preserve"> </t>
        </is>
      </c>
      <c r="E24" s="4" t="inlineStr">
        <is>
          <t xml:space="preserve"> </t>
        </is>
      </c>
    </row>
    <row r="25">
      <c r="A25" s="4" t="inlineStr">
        <is>
          <t>Accounts payable</t>
        </is>
      </c>
      <c r="B25" s="6" t="n">
        <v>593589</v>
      </c>
      <c r="C25" s="6" t="n">
        <v>-811679</v>
      </c>
      <c r="D25" s="6" t="n">
        <v>-693347</v>
      </c>
      <c r="E25" s="6" t="n">
        <v>-323670</v>
      </c>
    </row>
    <row r="26">
      <c r="A26" s="4" t="inlineStr">
        <is>
          <t>Accrued expenses</t>
        </is>
      </c>
      <c r="B26" s="6" t="n">
        <v>-6680</v>
      </c>
      <c r="C26" s="6" t="n">
        <v>-220289</v>
      </c>
      <c r="D26" s="6" t="n">
        <v>-256852</v>
      </c>
      <c r="E26" s="6" t="n">
        <v>-31597</v>
      </c>
    </row>
    <row r="27">
      <c r="A27" s="4" t="inlineStr">
        <is>
          <t>Customer Deposits</t>
        </is>
      </c>
      <c r="B27" s="6" t="n">
        <v>218756</v>
      </c>
      <c r="C27" s="6" t="n">
        <v>-242174</v>
      </c>
      <c r="D27" s="6" t="n">
        <v>-349655</v>
      </c>
      <c r="E27" s="6" t="n">
        <v>-1239472</v>
      </c>
    </row>
    <row r="28">
      <c r="A28" s="4" t="inlineStr">
        <is>
          <t>NET CASH (USED IN) OPERATING ACTIVITIES - continued operations</t>
        </is>
      </c>
      <c r="B28" s="6" t="n">
        <v>-2923954</v>
      </c>
      <c r="C28" s="6" t="n">
        <v>-4119374</v>
      </c>
      <c r="D28" s="6" t="n">
        <v>-5032436</v>
      </c>
      <c r="E28" s="6" t="n">
        <v>-2018336</v>
      </c>
    </row>
    <row r="29">
      <c r="A29" s="4" t="inlineStr">
        <is>
          <t>NET CASH PROVIDED BY OPERATING ACTIVITIES - discontinued operations</t>
        </is>
      </c>
      <c r="B29" s="4" t="inlineStr">
        <is>
          <t xml:space="preserve"> </t>
        </is>
      </c>
      <c r="C29" s="6" t="n">
        <v>71695</v>
      </c>
      <c r="D29" s="6" t="n">
        <v>73614</v>
      </c>
      <c r="E29" s="6" t="n">
        <v>205713</v>
      </c>
    </row>
    <row r="30">
      <c r="A30" s="4" t="inlineStr">
        <is>
          <t>NET CASH (USED IN) OPERATING ACTIVITIES</t>
        </is>
      </c>
      <c r="B30" s="6" t="n">
        <v>-2923954</v>
      </c>
      <c r="C30" s="6" t="n">
        <v>-4047679</v>
      </c>
      <c r="D30" s="6" t="n">
        <v>-4958822</v>
      </c>
      <c r="E30" s="6" t="n">
        <v>-1812623</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Cash paid for purchase of fixed assets</t>
        </is>
      </c>
      <c r="B32" s="6" t="n">
        <v>-23209</v>
      </c>
      <c r="C32" s="6" t="n">
        <v>-42543</v>
      </c>
      <c r="D32" s="6" t="n">
        <v>-98723</v>
      </c>
      <c r="E32" s="6" t="n">
        <v>-5253</v>
      </c>
    </row>
    <row r="33">
      <c r="A33" s="4" t="inlineStr">
        <is>
          <t>Proceeds from the sale of discontinued operations</t>
        </is>
      </c>
      <c r="B33" s="6" t="n">
        <v>25197</v>
      </c>
      <c r="C33" s="6" t="n">
        <v>226769</v>
      </c>
      <c r="D33" s="6" t="n">
        <v>226769</v>
      </c>
      <c r="E33" s="4" t="inlineStr">
        <is>
          <t xml:space="preserve"> </t>
        </is>
      </c>
    </row>
    <row r="34">
      <c r="A34" s="4" t="inlineStr">
        <is>
          <t>NET CASH (USED IN)/PROVIDED BY INVESTING ACTIVITIES</t>
        </is>
      </c>
      <c r="B34" s="6" t="n">
        <v>1988</v>
      </c>
      <c r="C34" s="6" t="n">
        <v>184226</v>
      </c>
      <c r="D34" s="6" t="n">
        <v>128046</v>
      </c>
      <c r="E34" s="6" t="n">
        <v>-5253</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Payments on capital lease obligation</t>
        </is>
      </c>
      <c r="B36" s="4" t="inlineStr">
        <is>
          <t xml:space="preserve"> </t>
        </is>
      </c>
      <c r="C36" s="4" t="inlineStr">
        <is>
          <t xml:space="preserve"> </t>
        </is>
      </c>
      <c r="D36" s="4" t="inlineStr">
        <is>
          <t xml:space="preserve"> </t>
        </is>
      </c>
      <c r="E36" s="6" t="n">
        <v>-20654</v>
      </c>
    </row>
    <row r="37">
      <c r="A37" s="4" t="inlineStr">
        <is>
          <t>Payment of dividend</t>
        </is>
      </c>
      <c r="B37" s="4" t="inlineStr">
        <is>
          <t xml:space="preserve"> </t>
        </is>
      </c>
      <c r="C37" s="6" t="n">
        <v>-408806</v>
      </c>
      <c r="D37" s="6" t="n">
        <v>-408805</v>
      </c>
      <c r="E37" s="6" t="n">
        <v>-23452</v>
      </c>
    </row>
    <row r="38">
      <c r="A38" s="4" t="inlineStr">
        <is>
          <t>Proceeds of issuance of common stock, net</t>
        </is>
      </c>
      <c r="B38" s="6" t="n">
        <v>940159</v>
      </c>
      <c r="C38" s="6" t="n">
        <v>10000000</v>
      </c>
      <c r="D38" s="6" t="n">
        <v>9485807</v>
      </c>
      <c r="E38" s="4" t="inlineStr">
        <is>
          <t xml:space="preserve"> </t>
        </is>
      </c>
    </row>
    <row r="39">
      <c r="A39" s="4" t="inlineStr">
        <is>
          <t>Proceeds (payments) on line of credit, net</t>
        </is>
      </c>
      <c r="B39" s="4" t="inlineStr">
        <is>
          <t xml:space="preserve"> </t>
        </is>
      </c>
      <c r="C39" s="6" t="n">
        <v>-366012</v>
      </c>
      <c r="D39" s="6" t="n">
        <v>-366012</v>
      </c>
      <c r="E39" s="6" t="n">
        <v>60106</v>
      </c>
    </row>
    <row r="40">
      <c r="A40" s="4" t="inlineStr">
        <is>
          <t>Proceeds from issuance of notes, related party, net</t>
        </is>
      </c>
      <c r="B40" s="4" t="inlineStr">
        <is>
          <t xml:space="preserve"> </t>
        </is>
      </c>
      <c r="C40" s="4" t="inlineStr">
        <is>
          <t xml:space="preserve"> </t>
        </is>
      </c>
      <c r="D40" s="6" t="n">
        <v>-428652</v>
      </c>
      <c r="E40" s="4" t="inlineStr">
        <is>
          <t xml:space="preserve"> </t>
        </is>
      </c>
    </row>
    <row r="41">
      <c r="A41" s="4" t="inlineStr">
        <is>
          <t>Proceeds (payments) of preferred stock</t>
        </is>
      </c>
      <c r="B41" s="4" t="inlineStr">
        <is>
          <t xml:space="preserve"> </t>
        </is>
      </c>
      <c r="C41" s="6" t="n">
        <v>-61325</v>
      </c>
      <c r="D41" s="6" t="n">
        <v>-61325</v>
      </c>
      <c r="E41" s="6" t="n">
        <v>60325</v>
      </c>
    </row>
    <row r="42">
      <c r="A42" s="4" t="inlineStr">
        <is>
          <t>Principal payments on debt, third party</t>
        </is>
      </c>
      <c r="B42" s="4" t="inlineStr">
        <is>
          <t xml:space="preserve"> </t>
        </is>
      </c>
      <c r="C42" s="6" t="n">
        <v>-750000</v>
      </c>
      <c r="D42" s="6" t="n">
        <v>-750000</v>
      </c>
      <c r="E42" s="6" t="n">
        <v>-91000</v>
      </c>
    </row>
    <row r="43">
      <c r="A43" s="4" t="inlineStr">
        <is>
          <t>Proceeds from PPP loan</t>
        </is>
      </c>
      <c r="B43" s="4" t="inlineStr">
        <is>
          <t xml:space="preserve"> </t>
        </is>
      </c>
      <c r="C43" s="6" t="n">
        <v>780680</v>
      </c>
      <c r="D43" s="6" t="n">
        <v>780680</v>
      </c>
      <c r="E43" s="4" t="inlineStr">
        <is>
          <t xml:space="preserve"> </t>
        </is>
      </c>
    </row>
    <row r="44">
      <c r="A44" s="4" t="inlineStr">
        <is>
          <t>Proceeds from issuance of notes payable</t>
        </is>
      </c>
      <c r="B44" s="4" t="inlineStr">
        <is>
          <t xml:space="preserve"> </t>
        </is>
      </c>
      <c r="C44" s="4" t="inlineStr">
        <is>
          <t xml:space="preserve"> </t>
        </is>
      </c>
      <c r="D44" s="4" t="inlineStr">
        <is>
          <t xml:space="preserve"> </t>
        </is>
      </c>
      <c r="E44" s="6" t="n">
        <v>1530680</v>
      </c>
    </row>
    <row r="45">
      <c r="A45" s="4" t="inlineStr">
        <is>
          <t>Principal payments on term loan</t>
        </is>
      </c>
      <c r="B45" s="4" t="inlineStr">
        <is>
          <t xml:space="preserve"> </t>
        </is>
      </c>
      <c r="C45" s="4" t="inlineStr">
        <is>
          <t xml:space="preserve"> </t>
        </is>
      </c>
      <c r="D45" s="4" t="inlineStr">
        <is>
          <t xml:space="preserve"> </t>
        </is>
      </c>
      <c r="E45" s="6" t="n">
        <v>-506919</v>
      </c>
    </row>
    <row r="46">
      <c r="A46" s="4" t="inlineStr">
        <is>
          <t>NET CASH (USED IN)/PROVIDED BY FINANCING ACTIVITIES</t>
        </is>
      </c>
      <c r="B46" s="6" t="n">
        <v>940159</v>
      </c>
      <c r="C46" s="6" t="n">
        <v>9194537</v>
      </c>
      <c r="D46" s="6" t="n">
        <v>8251693</v>
      </c>
      <c r="E46" s="6" t="n">
        <v>1009086</v>
      </c>
    </row>
    <row r="47">
      <c r="A47" s="4" t="inlineStr">
        <is>
          <t>NET INCREASE / (DECREASE) IN CASH</t>
        </is>
      </c>
      <c r="B47" s="6" t="n">
        <v>-1981807</v>
      </c>
      <c r="C47" s="6" t="n">
        <v>5331084</v>
      </c>
      <c r="D47" s="6" t="n">
        <v>3420917</v>
      </c>
      <c r="E47" s="6" t="n">
        <v>-808790</v>
      </c>
    </row>
    <row r="48">
      <c r="A48" s="4" t="inlineStr">
        <is>
          <t>CASH, BEGINNING OF PERIOD</t>
        </is>
      </c>
      <c r="B48" s="6" t="n">
        <v>3431455</v>
      </c>
      <c r="C48" s="6" t="n">
        <v>10538</v>
      </c>
      <c r="D48" s="6" t="n">
        <v>10538</v>
      </c>
      <c r="E48" s="6" t="n">
        <v>819328</v>
      </c>
    </row>
    <row r="49">
      <c r="A49" s="4" t="inlineStr">
        <is>
          <t>CASH, END OF PERIOD</t>
        </is>
      </c>
      <c r="B49" s="6" t="n">
        <v>1449648</v>
      </c>
      <c r="C49" s="6" t="n">
        <v>5341622</v>
      </c>
      <c r="D49" s="6" t="n">
        <v>3431455</v>
      </c>
      <c r="E49" s="6" t="n">
        <v>10538</v>
      </c>
    </row>
    <row r="50">
      <c r="A50" s="3" t="inlineStr">
        <is>
          <t>SUPPLEMENTAL DISCLOSURES OF CASH FLOW INFORMATION</t>
        </is>
      </c>
      <c r="B50" s="4" t="inlineStr">
        <is>
          <t xml:space="preserve"> </t>
        </is>
      </c>
      <c r="C50" s="4" t="inlineStr">
        <is>
          <t xml:space="preserve"> </t>
        </is>
      </c>
      <c r="D50" s="4" t="inlineStr">
        <is>
          <t xml:space="preserve"> </t>
        </is>
      </c>
      <c r="E50" s="4" t="inlineStr">
        <is>
          <t xml:space="preserve"> </t>
        </is>
      </c>
    </row>
    <row r="51">
      <c r="A51" s="4" t="inlineStr">
        <is>
          <t>Interest paid</t>
        </is>
      </c>
      <c r="B51" s="4" t="inlineStr">
        <is>
          <t xml:space="preserve"> </t>
        </is>
      </c>
      <c r="C51" s="6" t="n">
        <v>285293</v>
      </c>
      <c r="D51" s="6" t="n">
        <v>60038</v>
      </c>
      <c r="E51" s="6" t="n">
        <v>285293</v>
      </c>
    </row>
    <row r="52">
      <c r="A52" s="4" t="inlineStr">
        <is>
          <t>Taxes paid</t>
        </is>
      </c>
      <c r="B52" s="4" t="inlineStr">
        <is>
          <t xml:space="preserve"> </t>
        </is>
      </c>
      <c r="C52" s="4" t="inlineStr">
        <is>
          <t xml:space="preserve"> </t>
        </is>
      </c>
      <c r="D52" s="4" t="inlineStr">
        <is>
          <t xml:space="preserve"> </t>
        </is>
      </c>
      <c r="E52" s="4" t="inlineStr">
        <is>
          <t xml:space="preserve"> </t>
        </is>
      </c>
    </row>
    <row r="53">
      <c r="A53" s="3" t="inlineStr">
        <is>
          <t>Non-cash financing activities:</t>
        </is>
      </c>
      <c r="B53" s="4" t="inlineStr">
        <is>
          <t xml:space="preserve"> </t>
        </is>
      </c>
      <c r="C53" s="4" t="inlineStr">
        <is>
          <t xml:space="preserve"> </t>
        </is>
      </c>
      <c r="D53" s="4" t="inlineStr">
        <is>
          <t xml:space="preserve"> </t>
        </is>
      </c>
      <c r="E53" s="4" t="inlineStr">
        <is>
          <t xml:space="preserve"> </t>
        </is>
      </c>
    </row>
    <row r="54">
      <c r="A54" s="4" t="inlineStr">
        <is>
          <t>Conversion of notes payable to common stock, related party</t>
        </is>
      </c>
      <c r="B54" s="4" t="inlineStr">
        <is>
          <t xml:space="preserve"> </t>
        </is>
      </c>
      <c r="C54" s="6" t="n">
        <v>181131</v>
      </c>
      <c r="D54" s="6" t="n">
        <v>577874</v>
      </c>
      <c r="E54" s="6" t="n">
        <v>291940</v>
      </c>
    </row>
    <row r="55">
      <c r="A55" s="4" t="inlineStr">
        <is>
          <t>Exchange of Debt-to-Equity (Preferred)</t>
        </is>
      </c>
      <c r="B55" s="4" t="inlineStr">
        <is>
          <t xml:space="preserve"> </t>
        </is>
      </c>
      <c r="C55" s="4" t="inlineStr">
        <is>
          <t xml:space="preserve"> </t>
        </is>
      </c>
      <c r="D55" s="4" t="inlineStr">
        <is>
          <t xml:space="preserve"> </t>
        </is>
      </c>
      <c r="E55" s="6" t="n">
        <v>259698</v>
      </c>
    </row>
    <row r="56">
      <c r="A56" s="4" t="inlineStr">
        <is>
          <t>Derivative settlement</t>
        </is>
      </c>
      <c r="B56" s="4" t="inlineStr">
        <is>
          <t xml:space="preserve"> </t>
        </is>
      </c>
      <c r="C56" s="4" t="inlineStr">
        <is>
          <t xml:space="preserve"> </t>
        </is>
      </c>
      <c r="D56" s="4" t="inlineStr">
        <is>
          <t xml:space="preserve"> </t>
        </is>
      </c>
      <c r="E56" s="6" t="n">
        <v>339105</v>
      </c>
    </row>
    <row r="57">
      <c r="A57" s="4" t="inlineStr">
        <is>
          <t>Right of use assets</t>
        </is>
      </c>
      <c r="B57" s="6" t="n">
        <v>56650</v>
      </c>
      <c r="C57" s="6" t="n">
        <v>51281</v>
      </c>
      <c r="D57" s="6" t="n">
        <v>105180</v>
      </c>
      <c r="E57" s="6" t="n">
        <v>95209</v>
      </c>
    </row>
    <row r="58">
      <c r="A58" s="4" t="inlineStr">
        <is>
          <t>Derivative discount</t>
        </is>
      </c>
      <c r="B58" s="4" t="inlineStr">
        <is>
          <t xml:space="preserve"> </t>
        </is>
      </c>
      <c r="C58" s="4" t="inlineStr">
        <is>
          <t xml:space="preserve"> </t>
        </is>
      </c>
      <c r="D58" s="4" t="inlineStr">
        <is>
          <t xml:space="preserve"> </t>
        </is>
      </c>
      <c r="E58" s="6" t="n">
        <v>127273</v>
      </c>
    </row>
    <row r="59">
      <c r="A59" s="4" t="inlineStr">
        <is>
          <t>Conversion of preferred to common stock</t>
        </is>
      </c>
      <c r="B59" s="4" t="inlineStr">
        <is>
          <t xml:space="preserve"> </t>
        </is>
      </c>
      <c r="C59" s="6" t="n">
        <v>109948</v>
      </c>
      <c r="D59" s="6" t="n">
        <v>109948</v>
      </c>
      <c r="E59" s="4" t="inlineStr">
        <is>
          <t xml:space="preserve"> </t>
        </is>
      </c>
    </row>
    <row r="60">
      <c r="A60" s="4" t="inlineStr">
        <is>
          <t>Exercise of stock options</t>
        </is>
      </c>
      <c r="B60" s="6" t="n">
        <v>912</v>
      </c>
      <c r="C60" s="6" t="n">
        <v>8832</v>
      </c>
      <c r="D60" s="6" t="n">
        <v>11108</v>
      </c>
      <c r="E60" s="4" t="inlineStr">
        <is>
          <t xml:space="preserve"> </t>
        </is>
      </c>
    </row>
    <row r="61">
      <c r="A61" s="4" t="inlineStr">
        <is>
          <t>Exercise of warrants</t>
        </is>
      </c>
      <c r="B61" s="4" t="inlineStr">
        <is>
          <t xml:space="preserve"> </t>
        </is>
      </c>
      <c r="C61" s="5" t="n">
        <v>16011</v>
      </c>
      <c r="D61" s="6" t="n">
        <v>17314</v>
      </c>
      <c r="E61" s="4" t="inlineStr">
        <is>
          <t xml:space="preserve"> </t>
        </is>
      </c>
    </row>
    <row r="62">
      <c r="A62" s="4" t="inlineStr">
        <is>
          <t>Issuance of common stock to lenders</t>
        </is>
      </c>
      <c r="B62" s="4" t="inlineStr">
        <is>
          <t xml:space="preserve"> </t>
        </is>
      </c>
      <c r="C62" s="4" t="inlineStr">
        <is>
          <t xml:space="preserve"> </t>
        </is>
      </c>
      <c r="D62" s="4" t="inlineStr">
        <is>
          <t xml:space="preserve"> </t>
        </is>
      </c>
      <c r="E62" s="5" t="n">
        <v>33437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Revenue Recognition (Details) - Schedule of revenue disaggregated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hird Parties</t>
        </is>
      </c>
      <c r="B4" s="5" t="n">
        <v>2818288</v>
      </c>
      <c r="C4" s="5" t="n">
        <v>3547800</v>
      </c>
      <c r="D4" s="5" t="n">
        <v>6868261</v>
      </c>
      <c r="E4" s="5" t="n">
        <v>9402564</v>
      </c>
    </row>
    <row r="5">
      <c r="A5" s="4" t="inlineStr">
        <is>
          <t>Related Parties</t>
        </is>
      </c>
      <c r="B5" s="4" t="inlineStr">
        <is>
          <t xml:space="preserve"> </t>
        </is>
      </c>
      <c r="C5" s="4" t="inlineStr">
        <is>
          <t xml:space="preserve"> </t>
        </is>
      </c>
      <c r="D5" s="4" t="inlineStr">
        <is>
          <t xml:space="preserve"> </t>
        </is>
      </c>
      <c r="E5" s="6" t="n">
        <v>3640</v>
      </c>
    </row>
    <row r="6">
      <c r="A6" s="4" t="inlineStr">
        <is>
          <t>Total</t>
        </is>
      </c>
      <c r="B6" s="6" t="n">
        <v>2818288</v>
      </c>
      <c r="C6" s="6" t="n">
        <v>3547800</v>
      </c>
      <c r="D6" s="6" t="n">
        <v>6868261</v>
      </c>
      <c r="E6" s="6" t="n">
        <v>9406204</v>
      </c>
    </row>
    <row r="7">
      <c r="A7" s="4" t="inlineStr">
        <is>
          <t>Data Sciences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hird Parties</t>
        </is>
      </c>
      <c r="B9" s="4" t="inlineStr">
        <is>
          <t xml:space="preserve"> </t>
        </is>
      </c>
      <c r="C9" s="4" t="inlineStr">
        <is>
          <t xml:space="preserve"> </t>
        </is>
      </c>
      <c r="D9" s="4" t="inlineStr">
        <is>
          <t xml:space="preserve"> </t>
        </is>
      </c>
      <c r="E9" s="6" t="n">
        <v>596446</v>
      </c>
    </row>
    <row r="10">
      <c r="A10" s="4" t="inlineStr">
        <is>
          <t>Related Parties</t>
        </is>
      </c>
      <c r="B10" s="4" t="inlineStr">
        <is>
          <t xml:space="preserve"> </t>
        </is>
      </c>
      <c r="C10" s="4" t="inlineStr">
        <is>
          <t xml:space="preserve"> </t>
        </is>
      </c>
      <c r="D10" s="4" t="inlineStr">
        <is>
          <t xml:space="preserve"> </t>
        </is>
      </c>
      <c r="E10" s="4" t="inlineStr">
        <is>
          <t xml:space="preserve"> </t>
        </is>
      </c>
    </row>
    <row r="11">
      <c r="A11" s="4" t="inlineStr">
        <is>
          <t>Total</t>
        </is>
      </c>
      <c r="B11" s="4" t="inlineStr">
        <is>
          <t xml:space="preserve"> </t>
        </is>
      </c>
      <c r="C11" s="4" t="inlineStr">
        <is>
          <t xml:space="preserve"> </t>
        </is>
      </c>
      <c r="D11" s="4" t="inlineStr">
        <is>
          <t xml:space="preserve"> </t>
        </is>
      </c>
      <c r="E11" s="6" t="n">
        <v>596446</v>
      </c>
    </row>
    <row r="12">
      <c r="A12" s="4" t="inlineStr">
        <is>
          <t>Design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hird Parties</t>
        </is>
      </c>
      <c r="B14" s="6" t="n">
        <v>727670</v>
      </c>
      <c r="C14" s="6" t="n">
        <v>1053706</v>
      </c>
      <c r="D14" s="6" t="n">
        <v>2027152</v>
      </c>
      <c r="E14" s="6" t="n">
        <v>2390676</v>
      </c>
    </row>
    <row r="15">
      <c r="A15" s="4" t="inlineStr">
        <is>
          <t>Related Parties</t>
        </is>
      </c>
      <c r="B15" s="4" t="inlineStr">
        <is>
          <t xml:space="preserve"> </t>
        </is>
      </c>
      <c r="C15" s="4" t="inlineStr">
        <is>
          <t xml:space="preserve"> </t>
        </is>
      </c>
      <c r="D15" s="4" t="inlineStr">
        <is>
          <t xml:space="preserve"> </t>
        </is>
      </c>
      <c r="E15" s="4" t="inlineStr">
        <is>
          <t xml:space="preserve"> </t>
        </is>
      </c>
    </row>
    <row r="16">
      <c r="A16" s="4" t="inlineStr">
        <is>
          <t>Total</t>
        </is>
      </c>
      <c r="B16" s="6" t="n">
        <v>727670</v>
      </c>
      <c r="C16" s="6" t="n">
        <v>1053706</v>
      </c>
      <c r="D16" s="6" t="n">
        <v>2027152</v>
      </c>
      <c r="E16" s="6" t="n">
        <v>2390676</v>
      </c>
    </row>
    <row r="17">
      <c r="A17" s="4" t="inlineStr">
        <is>
          <t>Developmen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hird Parties</t>
        </is>
      </c>
      <c r="B19" s="6" t="n">
        <v>20119</v>
      </c>
      <c r="C19" s="6" t="n">
        <v>103457</v>
      </c>
      <c r="D19" s="6" t="n">
        <v>225049</v>
      </c>
      <c r="E19" s="6" t="n">
        <v>330404</v>
      </c>
    </row>
    <row r="20">
      <c r="A20" s="4" t="inlineStr">
        <is>
          <t>Related Parties</t>
        </is>
      </c>
      <c r="B20" s="4" t="inlineStr">
        <is>
          <t xml:space="preserve"> </t>
        </is>
      </c>
      <c r="C20" s="4" t="inlineStr">
        <is>
          <t xml:space="preserve"> </t>
        </is>
      </c>
      <c r="D20" s="4" t="inlineStr">
        <is>
          <t xml:space="preserve"> </t>
        </is>
      </c>
      <c r="E20" s="4" t="inlineStr">
        <is>
          <t xml:space="preserve"> </t>
        </is>
      </c>
    </row>
    <row r="21">
      <c r="A21" s="4" t="inlineStr">
        <is>
          <t>Total</t>
        </is>
      </c>
      <c r="B21" s="6" t="n">
        <v>20119</v>
      </c>
      <c r="C21" s="6" t="n">
        <v>103457</v>
      </c>
      <c r="D21" s="6" t="n">
        <v>225049</v>
      </c>
      <c r="E21" s="6" t="n">
        <v>330404</v>
      </c>
    </row>
    <row r="22">
      <c r="A22" s="4" t="inlineStr">
        <is>
          <t>Digital Advertising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hird Parties</t>
        </is>
      </c>
      <c r="B24" s="6" t="n">
        <v>1802124</v>
      </c>
      <c r="C24" s="6" t="n">
        <v>2360265</v>
      </c>
      <c r="D24" s="6" t="n">
        <v>4525688</v>
      </c>
      <c r="E24" s="6" t="n">
        <v>6085038</v>
      </c>
    </row>
    <row r="25">
      <c r="A25" s="4" t="inlineStr">
        <is>
          <t>Related Parties</t>
        </is>
      </c>
      <c r="B25" s="4" t="inlineStr">
        <is>
          <t xml:space="preserve"> </t>
        </is>
      </c>
      <c r="C25" s="4" t="inlineStr">
        <is>
          <t xml:space="preserve"> </t>
        </is>
      </c>
      <c r="D25" s="4" t="inlineStr">
        <is>
          <t xml:space="preserve"> </t>
        </is>
      </c>
      <c r="E25" s="6" t="n">
        <v>3640</v>
      </c>
    </row>
    <row r="26">
      <c r="A26" s="4" t="inlineStr">
        <is>
          <t>Total</t>
        </is>
      </c>
      <c r="B26" s="5" t="n">
        <v>1802124</v>
      </c>
      <c r="C26" s="5" t="n">
        <v>2360265</v>
      </c>
      <c r="D26" s="6" t="n">
        <v>4525688</v>
      </c>
      <c r="E26" s="6" t="n">
        <v>6088678</v>
      </c>
    </row>
    <row r="27">
      <c r="A27" s="4" t="inlineStr">
        <is>
          <t>The Platform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hird Parties</t>
        </is>
      </c>
      <c r="B29" s="4" t="inlineStr">
        <is>
          <t xml:space="preserve"> </t>
        </is>
      </c>
      <c r="C29" s="4" t="inlineStr">
        <is>
          <t xml:space="preserve"> </t>
        </is>
      </c>
      <c r="D29" s="6" t="n">
        <v>90372</v>
      </c>
      <c r="E29" s="4" t="inlineStr">
        <is>
          <t xml:space="preserve"> </t>
        </is>
      </c>
    </row>
    <row r="30">
      <c r="A30" s="4" t="inlineStr">
        <is>
          <t>Related Parties</t>
        </is>
      </c>
      <c r="B30" s="4" t="inlineStr">
        <is>
          <t xml:space="preserve"> </t>
        </is>
      </c>
      <c r="C30" s="4" t="inlineStr">
        <is>
          <t xml:space="preserve"> </t>
        </is>
      </c>
      <c r="D30" s="4" t="inlineStr">
        <is>
          <t xml:space="preserve"> </t>
        </is>
      </c>
      <c r="E30" s="4" t="inlineStr">
        <is>
          <t xml:space="preserve"> </t>
        </is>
      </c>
    </row>
    <row r="31">
      <c r="A31" s="4" t="inlineStr">
        <is>
          <t>Total</t>
        </is>
      </c>
      <c r="B31" s="4" t="inlineStr">
        <is>
          <t xml:space="preserve"> </t>
        </is>
      </c>
      <c r="C31" s="4" t="inlineStr">
        <is>
          <t xml:space="preserve"> </t>
        </is>
      </c>
      <c r="D31" s="5" t="n">
        <v>90372</v>
      </c>
      <c r="E31"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tangible Assets (Details) - Schedule of intangible assets - USD ($)</t>
        </is>
      </c>
      <c r="B1" s="2" t="inlineStr">
        <is>
          <t>Jun. 30, 2022</t>
        </is>
      </c>
      <c r="C1" s="2" t="inlineStr">
        <is>
          <t>Dec. 31, 2021</t>
        </is>
      </c>
      <c r="D1" s="2" t="inlineStr">
        <is>
          <t>Dec. 31, 2020</t>
        </is>
      </c>
    </row>
    <row r="2">
      <c r="A2" s="3" t="inlineStr">
        <is>
          <t>Intangible Assets (Details) - Schedule of intangible assets [Line Items]</t>
        </is>
      </c>
      <c r="B2" s="4" t="inlineStr">
        <is>
          <t xml:space="preserve"> </t>
        </is>
      </c>
      <c r="C2" s="4" t="inlineStr">
        <is>
          <t xml:space="preserve"> </t>
        </is>
      </c>
      <c r="D2" s="4" t="inlineStr">
        <is>
          <t xml:space="preserve"> </t>
        </is>
      </c>
    </row>
    <row r="3">
      <c r="A3" s="4" t="inlineStr">
        <is>
          <t>Gross</t>
        </is>
      </c>
      <c r="B3" s="5" t="n">
        <v>20202</v>
      </c>
      <c r="C3" s="5" t="n">
        <v>20202</v>
      </c>
      <c r="D3" s="5" t="n">
        <v>30201</v>
      </c>
    </row>
    <row r="4">
      <c r="A4" s="4" t="inlineStr">
        <is>
          <t>Accumulated Amortization</t>
        </is>
      </c>
      <c r="B4" s="4" t="inlineStr">
        <is>
          <t xml:space="preserve"> </t>
        </is>
      </c>
      <c r="C4" s="4" t="inlineStr">
        <is>
          <t xml:space="preserve"> </t>
        </is>
      </c>
      <c r="D4" s="6" t="n">
        <v>-3619</v>
      </c>
    </row>
    <row r="5">
      <c r="A5" s="4" t="inlineStr">
        <is>
          <t>Net</t>
        </is>
      </c>
      <c r="B5" s="5" t="n">
        <v>20202</v>
      </c>
      <c r="C5" s="6" t="n">
        <v>20202</v>
      </c>
      <c r="D5" s="6" t="n">
        <v>26582</v>
      </c>
    </row>
    <row r="6">
      <c r="A6" s="4" t="inlineStr">
        <is>
          <t>Domain name and Trade Mark [Member]</t>
        </is>
      </c>
      <c r="B6" s="4" t="inlineStr">
        <is>
          <t xml:space="preserve"> </t>
        </is>
      </c>
      <c r="C6" s="4" t="inlineStr">
        <is>
          <t xml:space="preserve"> </t>
        </is>
      </c>
      <c r="D6" s="4" t="inlineStr">
        <is>
          <t xml:space="preserve"> </t>
        </is>
      </c>
    </row>
    <row r="7">
      <c r="A7" s="3" t="inlineStr">
        <is>
          <t>Intangible Assets (Details) - Schedule of intangible assets [Line Items]</t>
        </is>
      </c>
      <c r="B7" s="4" t="inlineStr">
        <is>
          <t xml:space="preserve"> </t>
        </is>
      </c>
      <c r="C7" s="4" t="inlineStr">
        <is>
          <t xml:space="preserve"> </t>
        </is>
      </c>
      <c r="D7" s="4" t="inlineStr">
        <is>
          <t xml:space="preserve"> </t>
        </is>
      </c>
    </row>
    <row r="8">
      <c r="A8" s="4" t="inlineStr">
        <is>
          <t>Gross</t>
        </is>
      </c>
      <c r="B8" s="4" t="inlineStr">
        <is>
          <t xml:space="preserve"> </t>
        </is>
      </c>
      <c r="C8" s="6" t="n">
        <v>20202</v>
      </c>
      <c r="D8" s="6" t="n">
        <v>30201</v>
      </c>
    </row>
    <row r="9">
      <c r="A9" s="4" t="inlineStr">
        <is>
          <t>Accumulated Amortization</t>
        </is>
      </c>
      <c r="B9" s="4" t="inlineStr">
        <is>
          <t xml:space="preserve"> </t>
        </is>
      </c>
      <c r="C9" s="4" t="inlineStr">
        <is>
          <t xml:space="preserve"> </t>
        </is>
      </c>
      <c r="D9" s="6" t="n">
        <v>-3619</v>
      </c>
    </row>
    <row r="10">
      <c r="A10" s="4" t="inlineStr">
        <is>
          <t>Net</t>
        </is>
      </c>
      <c r="B10" s="4" t="inlineStr">
        <is>
          <t xml:space="preserve"> </t>
        </is>
      </c>
      <c r="C10" s="5" t="n">
        <v>20202</v>
      </c>
      <c r="D10" s="5" t="n">
        <v>265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6" customWidth="1" min="1" max="1"/>
    <col width="29" customWidth="1" min="2" max="2"/>
  </cols>
  <sheetData>
    <row r="1">
      <c r="A1" s="1" t="inlineStr">
        <is>
          <t>Notes Payable (Details) - Schedule of balances exchanged notes</t>
        </is>
      </c>
      <c r="B1" s="2" t="inlineStr">
        <is>
          <t>6 Months Ended</t>
        </is>
      </c>
    </row>
    <row r="2">
      <c r="B2" s="2" t="inlineStr">
        <is>
          <t>Jun. 30, 2022 USD ($) shares</t>
        </is>
      </c>
    </row>
    <row r="3">
      <c r="A3" s="3" t="inlineStr">
        <is>
          <t>Notes Payable (Details) - Schedule of balances exchanged notes [Line Items]</t>
        </is>
      </c>
      <c r="B3" s="4" t="inlineStr">
        <is>
          <t xml:space="preserve"> </t>
        </is>
      </c>
    </row>
    <row r="4">
      <c r="A4" s="4" t="inlineStr">
        <is>
          <t>Principal</t>
        </is>
      </c>
      <c r="B4" s="5" t="n">
        <v>240500</v>
      </c>
    </row>
    <row r="5">
      <c r="A5" s="4" t="inlineStr">
        <is>
          <t>Accrued Interest</t>
        </is>
      </c>
      <c r="B5" s="6" t="n">
        <v>19758</v>
      </c>
    </row>
    <row r="6">
      <c r="A6" s="4" t="inlineStr">
        <is>
          <t>Total Due</t>
        </is>
      </c>
      <c r="B6" s="6" t="n">
        <v>260258</v>
      </c>
    </row>
    <row r="7">
      <c r="A7" s="4" t="inlineStr">
        <is>
          <t>Gain on Exchange</t>
        </is>
      </c>
      <c r="B7" s="5" t="n">
        <v>560</v>
      </c>
    </row>
    <row r="8">
      <c r="A8" s="4" t="inlineStr">
        <is>
          <t>Series G Preferred Shares (in Shares) | shares</t>
        </is>
      </c>
      <c r="B8" s="6" t="n">
        <v>2597</v>
      </c>
    </row>
    <row r="9">
      <c r="A9" s="4" t="inlineStr">
        <is>
          <t>November 30, 2017 [Member]</t>
        </is>
      </c>
      <c r="B9" s="4" t="inlineStr">
        <is>
          <t xml:space="preserve"> </t>
        </is>
      </c>
    </row>
    <row r="10">
      <c r="A10" s="3" t="inlineStr">
        <is>
          <t>Notes Payable (Details) - Schedule of balances exchanged notes [Line Items]</t>
        </is>
      </c>
      <c r="B10" s="4" t="inlineStr">
        <is>
          <t xml:space="preserve"> </t>
        </is>
      </c>
    </row>
    <row r="11">
      <c r="A11" s="4" t="inlineStr">
        <is>
          <t>Principal</t>
        </is>
      </c>
      <c r="B11" s="5" t="n">
        <v>30000</v>
      </c>
    </row>
    <row r="12">
      <c r="A12" s="4" t="inlineStr">
        <is>
          <t>Accrued Interest</t>
        </is>
      </c>
      <c r="B12" s="6" t="n">
        <v>3197</v>
      </c>
    </row>
    <row r="13">
      <c r="A13" s="4" t="inlineStr">
        <is>
          <t>Total Due</t>
        </is>
      </c>
      <c r="B13" s="6" t="n">
        <v>33197</v>
      </c>
    </row>
    <row r="14">
      <c r="A14" s="4" t="inlineStr">
        <is>
          <t>Gain on Exchange</t>
        </is>
      </c>
      <c r="B14" s="5" t="n">
        <v>70</v>
      </c>
    </row>
    <row r="15">
      <c r="A15" s="4" t="inlineStr">
        <is>
          <t>Series G Preferred Shares (in Shares) | shares</t>
        </is>
      </c>
      <c r="B15" s="6" t="n">
        <v>331</v>
      </c>
    </row>
    <row r="16">
      <c r="A16" s="4" t="inlineStr">
        <is>
          <t>January 30, 2018 [Member]</t>
        </is>
      </c>
      <c r="B16" s="4" t="inlineStr">
        <is>
          <t xml:space="preserve"> </t>
        </is>
      </c>
    </row>
    <row r="17">
      <c r="A17" s="3" t="inlineStr">
        <is>
          <t>Notes Payable (Details) - Schedule of balances exchanged notes [Line Items]</t>
        </is>
      </c>
      <c r="B17" s="4" t="inlineStr">
        <is>
          <t xml:space="preserve"> </t>
        </is>
      </c>
    </row>
    <row r="18">
      <c r="A18" s="4" t="inlineStr">
        <is>
          <t>Principal</t>
        </is>
      </c>
      <c r="B18" s="5" t="n">
        <v>72000</v>
      </c>
    </row>
    <row r="19">
      <c r="A19" s="4" t="inlineStr">
        <is>
          <t>Accrued Interest</t>
        </is>
      </c>
      <c r="B19" s="6" t="n">
        <v>7072</v>
      </c>
    </row>
    <row r="20">
      <c r="A20" s="4" t="inlineStr">
        <is>
          <t>Total Due</t>
        </is>
      </c>
      <c r="B20" s="6" t="n">
        <v>79072</v>
      </c>
    </row>
    <row r="21">
      <c r="A21" s="4" t="inlineStr">
        <is>
          <t>Gain on Exchange</t>
        </is>
      </c>
      <c r="B21" s="5" t="n">
        <v>168</v>
      </c>
    </row>
    <row r="22">
      <c r="A22" s="4" t="inlineStr">
        <is>
          <t>Series G Preferred Shares (in Shares) | shares</t>
        </is>
      </c>
      <c r="B22" s="6" t="n">
        <v>789</v>
      </c>
    </row>
    <row r="23">
      <c r="A23" s="4" t="inlineStr">
        <is>
          <t>February 1, 2018 [Member]</t>
        </is>
      </c>
      <c r="B23" s="4" t="inlineStr">
        <is>
          <t xml:space="preserve"> </t>
        </is>
      </c>
    </row>
    <row r="24">
      <c r="A24" s="3" t="inlineStr">
        <is>
          <t>Notes Payable (Details) - Schedule of balances exchanged notes [Line Items]</t>
        </is>
      </c>
      <c r="B24" s="4" t="inlineStr">
        <is>
          <t xml:space="preserve"> </t>
        </is>
      </c>
    </row>
    <row r="25">
      <c r="A25" s="4" t="inlineStr">
        <is>
          <t>Principal</t>
        </is>
      </c>
      <c r="B25" s="5" t="n">
        <v>85000</v>
      </c>
    </row>
    <row r="26">
      <c r="A26" s="4" t="inlineStr">
        <is>
          <t>Accrued Interest</t>
        </is>
      </c>
      <c r="B26" s="6" t="n">
        <v>8314</v>
      </c>
    </row>
    <row r="27">
      <c r="A27" s="4" t="inlineStr">
        <is>
          <t>Total Due</t>
        </is>
      </c>
      <c r="B27" s="6" t="n">
        <v>93314</v>
      </c>
    </row>
    <row r="28">
      <c r="A28" s="4" t="inlineStr">
        <is>
          <t>Gain on Exchange</t>
        </is>
      </c>
      <c r="B28" s="5" t="n">
        <v>198</v>
      </c>
    </row>
    <row r="29">
      <c r="A29" s="4" t="inlineStr">
        <is>
          <t>Series G Preferred Shares (in Shares) | shares</t>
        </is>
      </c>
      <c r="B29" s="6" t="n">
        <v>931</v>
      </c>
    </row>
    <row r="30">
      <c r="A30" s="4" t="inlineStr">
        <is>
          <t>July 23, 2019 [Member]</t>
        </is>
      </c>
      <c r="B30" s="4" t="inlineStr">
        <is>
          <t xml:space="preserve"> </t>
        </is>
      </c>
    </row>
    <row r="31">
      <c r="A31" s="3" t="inlineStr">
        <is>
          <t>Notes Payable (Details) - Schedule of balances exchanged notes [Line Items]</t>
        </is>
      </c>
      <c r="B31" s="4" t="inlineStr">
        <is>
          <t xml:space="preserve"> </t>
        </is>
      </c>
    </row>
    <row r="32">
      <c r="A32" s="4" t="inlineStr">
        <is>
          <t>Principal</t>
        </is>
      </c>
      <c r="B32" s="5" t="n">
        <v>25000</v>
      </c>
    </row>
    <row r="33">
      <c r="A33" s="4" t="inlineStr">
        <is>
          <t>Accrued Interest</t>
        </is>
      </c>
      <c r="B33" s="6" t="n">
        <v>610</v>
      </c>
    </row>
    <row r="34">
      <c r="A34" s="4" t="inlineStr">
        <is>
          <t>Total Due</t>
        </is>
      </c>
      <c r="B34" s="6" t="n">
        <v>25610</v>
      </c>
    </row>
    <row r="35">
      <c r="A35" s="4" t="inlineStr">
        <is>
          <t>Gain on Exchange</t>
        </is>
      </c>
      <c r="B35" s="5" t="n">
        <v>58</v>
      </c>
    </row>
    <row r="36">
      <c r="A36" s="4" t="inlineStr">
        <is>
          <t>Series G Preferred Shares (in Shares) | shares</t>
        </is>
      </c>
      <c r="B36" s="6" t="n">
        <v>256</v>
      </c>
    </row>
    <row r="37">
      <c r="A37" s="4" t="inlineStr">
        <is>
          <t>August 20, 2019 [Member]</t>
        </is>
      </c>
      <c r="B37" s="4" t="inlineStr">
        <is>
          <t xml:space="preserve"> </t>
        </is>
      </c>
    </row>
    <row r="38">
      <c r="A38" s="3" t="inlineStr">
        <is>
          <t>Notes Payable (Details) - Schedule of balances exchanged notes [Line Items]</t>
        </is>
      </c>
      <c r="B38" s="4" t="inlineStr">
        <is>
          <t xml:space="preserve"> </t>
        </is>
      </c>
    </row>
    <row r="39">
      <c r="A39" s="4" t="inlineStr">
        <is>
          <t>Principal</t>
        </is>
      </c>
      <c r="B39" s="5" t="n">
        <v>10000</v>
      </c>
    </row>
    <row r="40">
      <c r="A40" s="4" t="inlineStr">
        <is>
          <t>Accrued Interest</t>
        </is>
      </c>
      <c r="B40" s="6" t="n">
        <v>205</v>
      </c>
    </row>
    <row r="41">
      <c r="A41" s="4" t="inlineStr">
        <is>
          <t>Total Due</t>
        </is>
      </c>
      <c r="B41" s="6" t="n">
        <v>10205</v>
      </c>
    </row>
    <row r="42">
      <c r="A42" s="4" t="inlineStr">
        <is>
          <t>Gain on Exchange</t>
        </is>
      </c>
      <c r="B42" s="5" t="n">
        <v>23</v>
      </c>
    </row>
    <row r="43">
      <c r="A43" s="4" t="inlineStr">
        <is>
          <t>Series G Preferred Shares (in Shares) | shares</t>
        </is>
      </c>
      <c r="B43" s="6" t="n">
        <v>102</v>
      </c>
    </row>
    <row r="44">
      <c r="A44" s="4" t="inlineStr">
        <is>
          <t>August 28, 2019 [Member]</t>
        </is>
      </c>
      <c r="B44" s="4" t="inlineStr">
        <is>
          <t xml:space="preserve"> </t>
        </is>
      </c>
    </row>
    <row r="45">
      <c r="A45" s="3" t="inlineStr">
        <is>
          <t>Notes Payable (Details) - Schedule of balances exchanged notes [Line Items]</t>
        </is>
      </c>
      <c r="B45" s="4" t="inlineStr">
        <is>
          <t xml:space="preserve"> </t>
        </is>
      </c>
    </row>
    <row r="46">
      <c r="A46" s="4" t="inlineStr">
        <is>
          <t>Principal</t>
        </is>
      </c>
      <c r="B46" s="5" t="n">
        <v>18500</v>
      </c>
    </row>
    <row r="47">
      <c r="A47" s="4" t="inlineStr">
        <is>
          <t>Accrued Interest</t>
        </is>
      </c>
      <c r="B47" s="6" t="n">
        <v>360</v>
      </c>
    </row>
    <row r="48">
      <c r="A48" s="4" t="inlineStr">
        <is>
          <t>Total Due</t>
        </is>
      </c>
      <c r="B48" s="6" t="n">
        <v>18860</v>
      </c>
    </row>
    <row r="49">
      <c r="A49" s="4" t="inlineStr">
        <is>
          <t>Gain on Exchange</t>
        </is>
      </c>
      <c r="B49" s="5" t="n">
        <v>43</v>
      </c>
    </row>
    <row r="50">
      <c r="A50" s="4" t="inlineStr">
        <is>
          <t>Series G Preferred Shares (in Shares) | shares</t>
        </is>
      </c>
      <c r="B50" s="6" t="n">
        <v>18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Options and Warrants (Details) - Schedule of the fair value of options granted</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chedule Of The Fair Value Of Options Granted Abstract</t>
        </is>
      </c>
      <c r="B3" s="4" t="inlineStr">
        <is>
          <t xml:space="preserve"> </t>
        </is>
      </c>
      <c r="C3" s="4" t="inlineStr">
        <is>
          <t xml:space="preserve"> </t>
        </is>
      </c>
      <c r="D3" s="4" t="inlineStr">
        <is>
          <t xml:space="preserve"> </t>
        </is>
      </c>
      <c r="E3" s="4" t="inlineStr">
        <is>
          <t xml:space="preserve"> </t>
        </is>
      </c>
    </row>
    <row r="4">
      <c r="A4" s="4" t="inlineStr">
        <is>
          <t>Risk free interest rate</t>
        </is>
      </c>
      <c r="B4" s="14" t="n">
        <v>0.0129</v>
      </c>
      <c r="C4" s="14" t="n">
        <v>0.004</v>
      </c>
      <c r="D4" s="14" t="n">
        <v>0.0186</v>
      </c>
      <c r="E4" s="14" t="n">
        <v>0.0186</v>
      </c>
    </row>
    <row r="5">
      <c r="A5" s="4" t="inlineStr">
        <is>
          <t>Stock volatility factor</t>
        </is>
      </c>
      <c r="B5" s="4" t="inlineStr">
        <is>
          <t xml:space="preserve"> </t>
        </is>
      </c>
      <c r="C5" s="4" t="inlineStr">
        <is>
          <t xml:space="preserve"> </t>
        </is>
      </c>
      <c r="D5" s="12" t="n">
        <v>2.72</v>
      </c>
      <c r="E5" s="12" t="n">
        <v>2.72</v>
      </c>
    </row>
    <row r="6">
      <c r="A6" s="4" t="inlineStr">
        <is>
          <t>Weighted average expected option life</t>
        </is>
      </c>
      <c r="B6" s="4" t="inlineStr">
        <is>
          <t>3 years</t>
        </is>
      </c>
      <c r="C6" s="4" t="inlineStr">
        <is>
          <t>5 years</t>
        </is>
      </c>
      <c r="D6" s="4" t="inlineStr">
        <is>
          <t>5 years</t>
        </is>
      </c>
      <c r="E6" s="4" t="inlineStr">
        <is>
          <t>5 years</t>
        </is>
      </c>
    </row>
    <row r="7">
      <c r="A7" s="4" t="inlineStr">
        <is>
          <t>Expected dividend yield</t>
        </is>
      </c>
      <c r="B7" s="12" t="n">
        <v>0</v>
      </c>
      <c r="C7" s="12" t="n">
        <v>0</v>
      </c>
      <c r="D7" s="12" t="n">
        <v>0</v>
      </c>
      <c r="E7" s="12"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Stock Options and Warrants (Details) - Schedule of stock option activity - $ / shares</t>
        </is>
      </c>
      <c r="C1" s="2" t="inlineStr">
        <is>
          <t>1 Months Ended</t>
        </is>
      </c>
      <c r="D1" s="2" t="inlineStr">
        <is>
          <t>6 Months Ended</t>
        </is>
      </c>
      <c r="F1" s="2" t="inlineStr">
        <is>
          <t>12 Months Ended</t>
        </is>
      </c>
    </row>
    <row r="2">
      <c r="B2" s="2" t="inlineStr">
        <is>
          <t>Sep. 30, 2018</t>
        </is>
      </c>
      <c r="C2" s="2" t="inlineStr">
        <is>
          <t>Mar. 30, 2021</t>
        </is>
      </c>
      <c r="D2" s="2" t="inlineStr">
        <is>
          <t>Jun. 30, 2022</t>
        </is>
      </c>
      <c r="E2" s="2" t="inlineStr">
        <is>
          <t>Jun. 30, 2021</t>
        </is>
      </c>
      <c r="F2" s="2" t="inlineStr">
        <is>
          <t>Dec. 31, 2021</t>
        </is>
      </c>
      <c r="G2" s="2" t="inlineStr">
        <is>
          <t>Dec. 31, 2020</t>
        </is>
      </c>
    </row>
    <row r="3">
      <c r="A3" s="3" t="inlineStr">
        <is>
          <t>Schedule Of Stock Option Activ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outstanding - beginning of year (in Shares)</t>
        </is>
      </c>
      <c r="B4" s="4" t="inlineStr">
        <is>
          <t xml:space="preserve"> </t>
        </is>
      </c>
      <c r="C4" s="4" t="inlineStr">
        <is>
          <t xml:space="preserve"> </t>
        </is>
      </c>
      <c r="D4" s="6" t="n">
        <v>768233332</v>
      </c>
      <c r="E4" s="6" t="n">
        <v>429675799</v>
      </c>
      <c r="F4" s="6" t="n">
        <v>429675799</v>
      </c>
      <c r="G4" s="6" t="n">
        <v>150275799</v>
      </c>
    </row>
    <row r="5">
      <c r="A5" s="4" t="inlineStr">
        <is>
          <t>Weighted average exercise price outstanding - beginning of year</t>
        </is>
      </c>
      <c r="B5" s="4" t="inlineStr">
        <is>
          <t xml:space="preserve"> </t>
        </is>
      </c>
      <c r="C5" s="4" t="inlineStr">
        <is>
          <t xml:space="preserve"> </t>
        </is>
      </c>
      <c r="D5" s="7" t="n">
        <v>0.006</v>
      </c>
      <c r="E5" s="8" t="n">
        <v>0.0051</v>
      </c>
      <c r="F5" s="8" t="n">
        <v>0.0051</v>
      </c>
      <c r="G5" s="7" t="n">
        <v>0.016</v>
      </c>
    </row>
    <row r="6">
      <c r="A6" s="4" t="inlineStr">
        <is>
          <t>Options exercisable at the end of year (in Shares)</t>
        </is>
      </c>
      <c r="B6" s="4" t="inlineStr">
        <is>
          <t xml:space="preserve"> </t>
        </is>
      </c>
      <c r="C6" s="4" t="inlineStr">
        <is>
          <t xml:space="preserve"> </t>
        </is>
      </c>
      <c r="D6" s="6" t="n">
        <v>162703869</v>
      </c>
      <c r="E6" s="6" t="n">
        <v>184632441</v>
      </c>
      <c r="F6" s="6" t="n">
        <v>471914611</v>
      </c>
      <c r="G6" s="6" t="n">
        <v>223165297</v>
      </c>
    </row>
    <row r="7">
      <c r="A7" s="4" t="inlineStr">
        <is>
          <t>Weighted average exercise price exercisable at the end of year</t>
        </is>
      </c>
      <c r="B7" s="4" t="inlineStr">
        <is>
          <t xml:space="preserve"> </t>
        </is>
      </c>
      <c r="C7" s="4" t="inlineStr">
        <is>
          <t xml:space="preserve"> </t>
        </is>
      </c>
      <c r="D7" s="4" t="inlineStr">
        <is>
          <t xml:space="preserve"> </t>
        </is>
      </c>
      <c r="E7" s="4" t="inlineStr">
        <is>
          <t xml:space="preserve"> </t>
        </is>
      </c>
      <c r="F7" s="8" t="n">
        <v>0.0063</v>
      </c>
      <c r="G7" s="8" t="n">
        <v>0.0081</v>
      </c>
    </row>
    <row r="8">
      <c r="A8" s="4" t="inlineStr">
        <is>
          <t>Weighted average fair value of options granted during the year</t>
        </is>
      </c>
      <c r="B8" s="4" t="inlineStr">
        <is>
          <t xml:space="preserve"> </t>
        </is>
      </c>
      <c r="C8" s="4" t="inlineStr">
        <is>
          <t xml:space="preserve"> </t>
        </is>
      </c>
      <c r="D8" s="4" t="inlineStr">
        <is>
          <t xml:space="preserve"> </t>
        </is>
      </c>
      <c r="E8" s="4" t="inlineStr">
        <is>
          <t xml:space="preserve"> </t>
        </is>
      </c>
      <c r="F8" s="5" t="n">
        <v>2580600</v>
      </c>
      <c r="G8" s="5" t="n">
        <v>568300</v>
      </c>
    </row>
    <row r="9">
      <c r="A9" s="4" t="inlineStr">
        <is>
          <t>Options, Granted (in Shares)</t>
        </is>
      </c>
      <c r="B9" s="4" t="inlineStr">
        <is>
          <t xml:space="preserve"> </t>
        </is>
      </c>
      <c r="C9" s="4" t="inlineStr">
        <is>
          <t xml:space="preserve"> </t>
        </is>
      </c>
      <c r="D9" s="4" t="inlineStr">
        <is>
          <t xml:space="preserve"> </t>
        </is>
      </c>
      <c r="E9" s="4" t="inlineStr">
        <is>
          <t xml:space="preserve"> </t>
        </is>
      </c>
      <c r="F9" s="6" t="n">
        <v>373000000</v>
      </c>
      <c r="G9" s="6" t="n">
        <v>300000000</v>
      </c>
    </row>
    <row r="10">
      <c r="A10" s="4" t="inlineStr">
        <is>
          <t>Weighted average exercise price, Granted</t>
        </is>
      </c>
      <c r="B10" s="4" t="inlineStr">
        <is>
          <t xml:space="preserve"> </t>
        </is>
      </c>
      <c r="C10" s="4" t="inlineStr">
        <is>
          <t xml:space="preserve"> </t>
        </is>
      </c>
      <c r="D10" s="4" t="inlineStr">
        <is>
          <t xml:space="preserve"> </t>
        </is>
      </c>
      <c r="E10" s="4" t="inlineStr">
        <is>
          <t xml:space="preserve"> </t>
        </is>
      </c>
      <c r="F10" s="8" t="n">
        <v>0.0068</v>
      </c>
      <c r="G10" s="8" t="n">
        <v>0.0018</v>
      </c>
    </row>
    <row r="11">
      <c r="A11" s="4" t="inlineStr">
        <is>
          <t>Options, Exercised (in Shares)</t>
        </is>
      </c>
      <c r="B11" s="6" t="n">
        <v>-3324201</v>
      </c>
      <c r="C11" s="6" t="n">
        <v>-6675799</v>
      </c>
      <c r="D11" s="4" t="inlineStr">
        <is>
          <t xml:space="preserve"> </t>
        </is>
      </c>
      <c r="E11" s="6" t="n">
        <v>-76280412</v>
      </c>
      <c r="F11" s="6" t="n">
        <v>-13442467</v>
      </c>
      <c r="G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c r="E12" s="4" t="inlineStr">
        <is>
          <t xml:space="preserve"> </t>
        </is>
      </c>
      <c r="F12" s="8" t="n">
        <v>0.0066</v>
      </c>
      <c r="G12" s="4" t="inlineStr">
        <is>
          <t xml:space="preserve"> </t>
        </is>
      </c>
    </row>
    <row r="13">
      <c r="A13" s="4" t="inlineStr">
        <is>
          <t>Options, Forfeited (in Shares)</t>
        </is>
      </c>
      <c r="B13" s="4" t="inlineStr">
        <is>
          <t xml:space="preserve"> </t>
        </is>
      </c>
      <c r="C13" s="4" t="inlineStr">
        <is>
          <t xml:space="preserve"> </t>
        </is>
      </c>
      <c r="D13" s="4" t="inlineStr">
        <is>
          <t xml:space="preserve"> </t>
        </is>
      </c>
      <c r="E13" s="4" t="inlineStr">
        <is>
          <t xml:space="preserve"> </t>
        </is>
      </c>
      <c r="F13" s="6" t="n">
        <v>-21000000</v>
      </c>
      <c r="G13" s="6" t="n">
        <v>-20600000</v>
      </c>
    </row>
    <row r="14">
      <c r="A14" s="4" t="inlineStr">
        <is>
          <t>Weighted average exercise price, Forfeited</t>
        </is>
      </c>
      <c r="B14" s="4" t="inlineStr">
        <is>
          <t xml:space="preserve"> </t>
        </is>
      </c>
      <c r="C14" s="4" t="inlineStr">
        <is>
          <t xml:space="preserve"> </t>
        </is>
      </c>
      <c r="D14" s="4" t="inlineStr">
        <is>
          <t xml:space="preserve"> </t>
        </is>
      </c>
      <c r="E14" s="4" t="inlineStr">
        <is>
          <t xml:space="preserve"> </t>
        </is>
      </c>
      <c r="F14" s="8" t="n">
        <v>0.0021</v>
      </c>
      <c r="G14" s="9" t="n">
        <v>0.04</v>
      </c>
    </row>
    <row r="15">
      <c r="A15" s="4" t="inlineStr">
        <is>
          <t>Options outstanding - end of year (in Shares)</t>
        </is>
      </c>
      <c r="B15" s="4" t="inlineStr">
        <is>
          <t xml:space="preserve"> </t>
        </is>
      </c>
      <c r="C15" s="4" t="inlineStr">
        <is>
          <t xml:space="preserve"> </t>
        </is>
      </c>
      <c r="D15" s="4" t="inlineStr">
        <is>
          <t xml:space="preserve"> </t>
        </is>
      </c>
      <c r="E15" s="4" t="inlineStr">
        <is>
          <t xml:space="preserve"> </t>
        </is>
      </c>
      <c r="F15" s="6" t="n">
        <v>768233332</v>
      </c>
      <c r="G15" s="6" t="n">
        <v>429675799</v>
      </c>
    </row>
    <row r="16">
      <c r="A16" s="4" t="inlineStr">
        <is>
          <t>Weighted average exercise price outstanding - end of year</t>
        </is>
      </c>
      <c r="B16" s="4" t="inlineStr">
        <is>
          <t xml:space="preserve"> </t>
        </is>
      </c>
      <c r="C16" s="4" t="inlineStr">
        <is>
          <t xml:space="preserve"> </t>
        </is>
      </c>
      <c r="D16" s="4" t="inlineStr">
        <is>
          <t xml:space="preserve"> </t>
        </is>
      </c>
      <c r="E16" s="4" t="inlineStr">
        <is>
          <t xml:space="preserve"> </t>
        </is>
      </c>
      <c r="F16" s="7" t="n">
        <v>0.006</v>
      </c>
      <c r="G16" s="8" t="n">
        <v>0.0051</v>
      </c>
    </row>
  </sheetData>
  <mergeCells count="3">
    <mergeCell ref="A1:A2"/>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 - Schedule of the weighted average remaining contractual life of options outstanding - Warrant [Member]</t>
        </is>
      </c>
      <c r="B1" s="2" t="inlineStr">
        <is>
          <t>12 Months Ended</t>
        </is>
      </c>
    </row>
    <row r="2">
      <c r="B2" s="2" t="inlineStr">
        <is>
          <t>Dec. 31, 2021 $ / shares shares</t>
        </is>
      </c>
    </row>
    <row r="3">
      <c r="A3" s="3" t="inlineStr">
        <is>
          <t>Share-Based Payment Arrangement, Option, Exercise Price Range [Line Items]</t>
        </is>
      </c>
      <c r="B3" s="4" t="inlineStr">
        <is>
          <t xml:space="preserve"> </t>
        </is>
      </c>
    </row>
    <row r="4">
      <c r="A4" s="4" t="inlineStr">
        <is>
          <t>Number of options outstanding</t>
        </is>
      </c>
      <c r="B4" s="6" t="n">
        <v>768233332</v>
      </c>
    </row>
    <row r="5">
      <c r="A5" s="4" t="inlineStr">
        <is>
          <t>0.0150 Exercise price [Member]</t>
        </is>
      </c>
      <c r="B5" s="4" t="inlineStr">
        <is>
          <t xml:space="preserve"> </t>
        </is>
      </c>
    </row>
    <row r="6">
      <c r="A6" s="3" t="inlineStr">
        <is>
          <t>Share-Based Payment Arrangement, Option, Exercise Price Range [Line Items]</t>
        </is>
      </c>
      <c r="B6" s="4" t="inlineStr">
        <is>
          <t xml:space="preserve"> </t>
        </is>
      </c>
    </row>
    <row r="7">
      <c r="A7" s="4" t="inlineStr">
        <is>
          <t>Exercise prices (in Dollars per share) | $ / shares</t>
        </is>
      </c>
      <c r="B7" s="7" t="n">
        <v>0.015</v>
      </c>
    </row>
    <row r="8">
      <c r="A8" s="4" t="inlineStr">
        <is>
          <t>Number of options outstanding</t>
        </is>
      </c>
      <c r="B8" s="6" t="n">
        <v>35000000</v>
      </c>
    </row>
    <row r="9">
      <c r="A9" s="4" t="inlineStr">
        <is>
          <t>Weighted Average remaining contractual life (years)</t>
        </is>
      </c>
      <c r="B9" s="4" t="inlineStr">
        <is>
          <t>7 months 24 days</t>
        </is>
      </c>
    </row>
    <row r="10">
      <c r="A10" s="4" t="inlineStr">
        <is>
          <t>0.0131 Exercise Price [Member]</t>
        </is>
      </c>
      <c r="B10" s="4" t="inlineStr">
        <is>
          <t xml:space="preserve"> </t>
        </is>
      </c>
    </row>
    <row r="11">
      <c r="A11" s="3" t="inlineStr">
        <is>
          <t>Share-Based Payment Arrangement, Option, Exercise Price Range [Line Items]</t>
        </is>
      </c>
      <c r="B11" s="4" t="inlineStr">
        <is>
          <t xml:space="preserve"> </t>
        </is>
      </c>
    </row>
    <row r="12">
      <c r="A12" s="4" t="inlineStr">
        <is>
          <t>Exercise prices (in Dollars per share) | $ / shares</t>
        </is>
      </c>
      <c r="B12" s="8" t="n">
        <v>0.0131</v>
      </c>
    </row>
    <row r="13">
      <c r="A13" s="4" t="inlineStr">
        <is>
          <t>Number of options outstanding</t>
        </is>
      </c>
      <c r="B13" s="6" t="n">
        <v>60000000</v>
      </c>
    </row>
    <row r="14">
      <c r="A14" s="4" t="inlineStr">
        <is>
          <t>Weighted Average remaining contractual life (years)</t>
        </is>
      </c>
      <c r="B14" s="4" t="inlineStr">
        <is>
          <t>1 month 2 days</t>
        </is>
      </c>
    </row>
    <row r="15">
      <c r="A15" s="4" t="inlineStr">
        <is>
          <t>0.0130 Exercise Price [Member]</t>
        </is>
      </c>
      <c r="B15" s="4" t="inlineStr">
        <is>
          <t xml:space="preserve"> </t>
        </is>
      </c>
    </row>
    <row r="16">
      <c r="A16" s="3" t="inlineStr">
        <is>
          <t>Share-Based Payment Arrangement, Option, Exercise Price Range [Line Items]</t>
        </is>
      </c>
      <c r="B16" s="4" t="inlineStr">
        <is>
          <t xml:space="preserve"> </t>
        </is>
      </c>
    </row>
    <row r="17">
      <c r="A17" s="4" t="inlineStr">
        <is>
          <t>Exercise prices (in Dollars per share) | $ / shares</t>
        </is>
      </c>
      <c r="B17" s="7" t="n">
        <v>0.013</v>
      </c>
    </row>
    <row r="18">
      <c r="A18" s="4" t="inlineStr">
        <is>
          <t>Number of options outstanding</t>
        </is>
      </c>
      <c r="B18" s="6" t="n">
        <v>15000000</v>
      </c>
    </row>
    <row r="19">
      <c r="A19" s="4" t="inlineStr">
        <is>
          <t>Weighted Average remaining contractual life (years)</t>
        </is>
      </c>
      <c r="B19" s="4" t="inlineStr">
        <is>
          <t>2 months 19 days</t>
        </is>
      </c>
    </row>
    <row r="20">
      <c r="A20" s="4" t="inlineStr">
        <is>
          <t>0.0068 Exercise prices [Member]</t>
        </is>
      </c>
      <c r="B20" s="4" t="inlineStr">
        <is>
          <t xml:space="preserve"> </t>
        </is>
      </c>
    </row>
    <row r="21">
      <c r="A21" s="3" t="inlineStr">
        <is>
          <t>Share-Based Payment Arrangement, Option, Exercise Price Range [Line Items]</t>
        </is>
      </c>
      <c r="B21" s="4" t="inlineStr">
        <is>
          <t xml:space="preserve"> </t>
        </is>
      </c>
    </row>
    <row r="22">
      <c r="A22" s="4" t="inlineStr">
        <is>
          <t>Exercise prices (in Dollars per share) | $ / shares</t>
        </is>
      </c>
      <c r="B22" s="8" t="n">
        <v>0.0068</v>
      </c>
    </row>
    <row r="23">
      <c r="A23" s="4" t="inlineStr">
        <is>
          <t>Number of options outstanding</t>
        </is>
      </c>
      <c r="B23" s="6" t="n">
        <v>367000000</v>
      </c>
    </row>
    <row r="24">
      <c r="A24" s="4" t="inlineStr">
        <is>
          <t>Weighted Average remaining contractual life (years)</t>
        </is>
      </c>
      <c r="B24" s="4" t="inlineStr">
        <is>
          <t>4 years 7 days</t>
        </is>
      </c>
    </row>
    <row r="25">
      <c r="A25" s="4" t="inlineStr">
        <is>
          <t>0.0053 Exercise Price [Member]</t>
        </is>
      </c>
      <c r="B25" s="4" t="inlineStr">
        <is>
          <t xml:space="preserve"> </t>
        </is>
      </c>
    </row>
    <row r="26">
      <c r="A26" s="3" t="inlineStr">
        <is>
          <t>Share-Based Payment Arrangement, Option, Exercise Price Range [Line Items]</t>
        </is>
      </c>
      <c r="B26" s="4" t="inlineStr">
        <is>
          <t xml:space="preserve"> </t>
        </is>
      </c>
    </row>
    <row r="27">
      <c r="A27" s="4" t="inlineStr">
        <is>
          <t>Exercise prices (in Dollars per share) | $ / shares</t>
        </is>
      </c>
      <c r="B27" s="8" t="n">
        <v>0.0053</v>
      </c>
    </row>
    <row r="28">
      <c r="A28" s="4" t="inlineStr">
        <is>
          <t>Number of options outstanding</t>
        </is>
      </c>
      <c r="B28" s="6" t="n">
        <v>10000000</v>
      </c>
    </row>
    <row r="29">
      <c r="A29" s="4" t="inlineStr">
        <is>
          <t>Weighted Average remaining contractual life (years)</t>
        </is>
      </c>
      <c r="B29" s="4" t="inlineStr">
        <is>
          <t>7 months 13 days</t>
        </is>
      </c>
    </row>
    <row r="30">
      <c r="A30" s="4" t="inlineStr">
        <is>
          <t>0.0019 Exercise Price [Member]</t>
        </is>
      </c>
      <c r="B30" s="4" t="inlineStr">
        <is>
          <t xml:space="preserve"> </t>
        </is>
      </c>
    </row>
    <row r="31">
      <c r="A31" s="3" t="inlineStr">
        <is>
          <t>Share-Based Payment Arrangement, Option, Exercise Price Range [Line Items]</t>
        </is>
      </c>
      <c r="B31" s="4" t="inlineStr">
        <is>
          <t xml:space="preserve"> </t>
        </is>
      </c>
    </row>
    <row r="32">
      <c r="A32" s="4" t="inlineStr">
        <is>
          <t>Exercise prices (in Dollars per share) | $ / shares</t>
        </is>
      </c>
      <c r="B32" s="8" t="n">
        <v>0.0019</v>
      </c>
    </row>
    <row r="33">
      <c r="A33" s="4" t="inlineStr">
        <is>
          <t>Number of options outstanding</t>
        </is>
      </c>
      <c r="B33" s="6" t="n">
        <v>259233332</v>
      </c>
    </row>
    <row r="34">
      <c r="A34" s="4" t="inlineStr">
        <is>
          <t>Weighted Average remaining contractual life (years)</t>
        </is>
      </c>
      <c r="B34" s="4" t="inlineStr">
        <is>
          <t>3 years 18 days</t>
        </is>
      </c>
    </row>
    <row r="35">
      <c r="A35" s="4" t="inlineStr">
        <is>
          <t>0.0018 Exercise prices [Member]</t>
        </is>
      </c>
      <c r="B35" s="4" t="inlineStr">
        <is>
          <t xml:space="preserve"> </t>
        </is>
      </c>
    </row>
    <row r="36">
      <c r="A36" s="3" t="inlineStr">
        <is>
          <t>Share-Based Payment Arrangement, Option, Exercise Price Range [Line Items]</t>
        </is>
      </c>
      <c r="B36" s="4" t="inlineStr">
        <is>
          <t xml:space="preserve"> </t>
        </is>
      </c>
    </row>
    <row r="37">
      <c r="A37" s="4" t="inlineStr">
        <is>
          <t>Exercise prices (in Dollars per share) | $ / shares</t>
        </is>
      </c>
      <c r="B37" s="8" t="n">
        <v>0.0018</v>
      </c>
    </row>
    <row r="38">
      <c r="A38" s="4" t="inlineStr">
        <is>
          <t>Number of options outstanding</t>
        </is>
      </c>
      <c r="B38" s="6" t="n">
        <v>17000000</v>
      </c>
    </row>
    <row r="39">
      <c r="A39" s="4" t="inlineStr">
        <is>
          <t>Weighted Average remaining contractual life (years)</t>
        </is>
      </c>
      <c r="B39" s="4" t="inlineStr">
        <is>
          <t>3 years 5 months 1 day</t>
        </is>
      </c>
    </row>
    <row r="40">
      <c r="A40" s="4" t="inlineStr">
        <is>
          <t>0.0170 Exercise Price [Member]</t>
        </is>
      </c>
      <c r="B40" s="4" t="inlineStr">
        <is>
          <t xml:space="preserve"> </t>
        </is>
      </c>
    </row>
    <row r="41">
      <c r="A41" s="3" t="inlineStr">
        <is>
          <t>Share-Based Payment Arrangement, Option, Exercise Price Range [Line Items]</t>
        </is>
      </c>
      <c r="B41" s="4" t="inlineStr">
        <is>
          <t xml:space="preserve"> </t>
        </is>
      </c>
    </row>
    <row r="42">
      <c r="A42" s="4" t="inlineStr">
        <is>
          <t>Exercise prices (in Dollars per share) | $ / shares</t>
        </is>
      </c>
      <c r="B42" s="7" t="n">
        <v>0.017</v>
      </c>
    </row>
    <row r="43">
      <c r="A43" s="4" t="inlineStr">
        <is>
          <t>Number of options outstanding</t>
        </is>
      </c>
      <c r="B43" s="6" t="n">
        <v>5000000</v>
      </c>
    </row>
    <row r="44">
      <c r="A44" s="4" t="inlineStr">
        <is>
          <t>Weighted Average remaining contractual life (years)</t>
        </is>
      </c>
      <c r="B44" s="4" t="inlineStr">
        <is>
          <t>4 years 7 months 17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Options and Warrants (Details) - Schedule of the fair value of warrants granted</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tock Options and Warrants (Details) - Schedule of the fair value of warrants granted [Line Items]</t>
        </is>
      </c>
      <c r="B3" s="4" t="inlineStr">
        <is>
          <t xml:space="preserve"> </t>
        </is>
      </c>
      <c r="C3" s="4" t="inlineStr">
        <is>
          <t xml:space="preserve"> </t>
        </is>
      </c>
      <c r="D3" s="4" t="inlineStr">
        <is>
          <t xml:space="preserve"> </t>
        </is>
      </c>
      <c r="E3" s="4" t="inlineStr">
        <is>
          <t xml:space="preserve"> </t>
        </is>
      </c>
    </row>
    <row r="4">
      <c r="A4" s="4" t="inlineStr">
        <is>
          <t>Risk free interest rate</t>
        </is>
      </c>
      <c r="B4" s="14" t="n">
        <v>0.0129</v>
      </c>
      <c r="C4" s="14" t="n">
        <v>0.004</v>
      </c>
      <c r="D4" s="14" t="n">
        <v>0.0186</v>
      </c>
      <c r="E4" s="14" t="n">
        <v>0.0186</v>
      </c>
    </row>
    <row r="5">
      <c r="A5" s="4" t="inlineStr">
        <is>
          <t>Stock volatility factor</t>
        </is>
      </c>
      <c r="B5" s="4" t="inlineStr">
        <is>
          <t xml:space="preserve"> </t>
        </is>
      </c>
      <c r="C5" s="4" t="inlineStr">
        <is>
          <t xml:space="preserve"> </t>
        </is>
      </c>
      <c r="D5" s="12" t="n">
        <v>2.72</v>
      </c>
      <c r="E5" s="12" t="n">
        <v>2.72</v>
      </c>
    </row>
    <row r="6">
      <c r="A6" s="4" t="inlineStr">
        <is>
          <t>Weighted average expected warrant life</t>
        </is>
      </c>
      <c r="B6" s="4" t="inlineStr">
        <is>
          <t>3 years</t>
        </is>
      </c>
      <c r="C6" s="4" t="inlineStr">
        <is>
          <t>5 years</t>
        </is>
      </c>
      <c r="D6" s="4" t="inlineStr">
        <is>
          <t>5 years</t>
        </is>
      </c>
      <c r="E6" s="4" t="inlineStr">
        <is>
          <t>5 years</t>
        </is>
      </c>
    </row>
    <row r="7">
      <c r="A7" s="4" t="inlineStr">
        <is>
          <t>Expected dividend yield</t>
        </is>
      </c>
      <c r="B7" s="12" t="n">
        <v>0</v>
      </c>
      <c r="C7" s="12" t="n">
        <v>0</v>
      </c>
      <c r="D7" s="12" t="n">
        <v>0</v>
      </c>
      <c r="E7" s="12" t="n">
        <v>0</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Stock Options and Warrants (Details) - Schedule of the fair value of warrants granted [Line Items]</t>
        </is>
      </c>
      <c r="B9" s="4" t="inlineStr">
        <is>
          <t xml:space="preserve"> </t>
        </is>
      </c>
      <c r="C9" s="4" t="inlineStr">
        <is>
          <t xml:space="preserve"> </t>
        </is>
      </c>
      <c r="D9" s="4" t="inlineStr">
        <is>
          <t xml:space="preserve"> </t>
        </is>
      </c>
      <c r="E9" s="4" t="inlineStr">
        <is>
          <t xml:space="preserve"> </t>
        </is>
      </c>
    </row>
    <row r="10">
      <c r="A10" s="4" t="inlineStr">
        <is>
          <t>Risk free interest rate</t>
        </is>
      </c>
      <c r="B10" s="4" t="inlineStr">
        <is>
          <t xml:space="preserve"> </t>
        </is>
      </c>
      <c r="C10" s="4" t="inlineStr">
        <is>
          <t xml:space="preserve"> </t>
        </is>
      </c>
      <c r="D10" s="14" t="n">
        <v>0.004</v>
      </c>
      <c r="E10" s="14" t="n">
        <v>0.004</v>
      </c>
    </row>
    <row r="11">
      <c r="A11" s="4" t="inlineStr">
        <is>
          <t>Stock volatility factor</t>
        </is>
      </c>
      <c r="B11" s="4" t="inlineStr">
        <is>
          <t xml:space="preserve"> </t>
        </is>
      </c>
      <c r="C11" s="4" t="inlineStr">
        <is>
          <t xml:space="preserve"> </t>
        </is>
      </c>
      <c r="D11" s="14" t="n">
        <v>3.357</v>
      </c>
      <c r="E11" s="14" t="n">
        <v>3.357</v>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Stock Options and Warrants (Details) - Schedule of the fair value of warrants granted [Line Items]</t>
        </is>
      </c>
      <c r="B13" s="4" t="inlineStr">
        <is>
          <t xml:space="preserve"> </t>
        </is>
      </c>
      <c r="C13" s="4" t="inlineStr">
        <is>
          <t xml:space="preserve"> </t>
        </is>
      </c>
      <c r="D13" s="4" t="inlineStr">
        <is>
          <t xml:space="preserve"> </t>
        </is>
      </c>
      <c r="E13" s="4" t="inlineStr">
        <is>
          <t xml:space="preserve"> </t>
        </is>
      </c>
    </row>
    <row r="14">
      <c r="A14" s="4" t="inlineStr">
        <is>
          <t>Risk free interest rate</t>
        </is>
      </c>
      <c r="B14" s="4" t="inlineStr">
        <is>
          <t xml:space="preserve"> </t>
        </is>
      </c>
      <c r="C14" s="4" t="inlineStr">
        <is>
          <t xml:space="preserve"> </t>
        </is>
      </c>
      <c r="D14" s="14" t="n">
        <v>0.0042</v>
      </c>
      <c r="E14" s="14" t="n">
        <v>0.0042</v>
      </c>
    </row>
    <row r="15">
      <c r="A15" s="4" t="inlineStr">
        <is>
          <t>Stock volatility factor</t>
        </is>
      </c>
      <c r="B15" s="4" t="inlineStr">
        <is>
          <t xml:space="preserve"> </t>
        </is>
      </c>
      <c r="C15" s="4" t="inlineStr">
        <is>
          <t xml:space="preserve"> </t>
        </is>
      </c>
      <c r="D15" s="14" t="n">
        <v>3.371</v>
      </c>
      <c r="E15" s="14" t="n">
        <v>3.37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Options and Warrants (Details) - Schedule of the warrant activity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chedule Of The Warrant Activity Abstract</t>
        </is>
      </c>
      <c r="B3" s="4" t="inlineStr">
        <is>
          <t xml:space="preserve"> </t>
        </is>
      </c>
      <c r="C3" s="4" t="inlineStr">
        <is>
          <t xml:space="preserve"> </t>
        </is>
      </c>
      <c r="D3" s="4" t="inlineStr">
        <is>
          <t xml:space="preserve"> </t>
        </is>
      </c>
      <c r="E3" s="4" t="inlineStr">
        <is>
          <t xml:space="preserve"> </t>
        </is>
      </c>
    </row>
    <row r="4">
      <c r="A4" s="4" t="inlineStr">
        <is>
          <t>Warrants, Outstanding - beginning of period</t>
        </is>
      </c>
      <c r="B4" s="6" t="n">
        <v>162703869</v>
      </c>
      <c r="C4" s="6" t="n">
        <v>20912852</v>
      </c>
      <c r="D4" s="6" t="n">
        <v>20912852</v>
      </c>
      <c r="E4" s="6" t="n">
        <v>10000000</v>
      </c>
    </row>
    <row r="5">
      <c r="A5" s="4" t="inlineStr">
        <is>
          <t>Weighted average exercise price, Outstanding - beginning of period</t>
        </is>
      </c>
      <c r="B5" s="7" t="n">
        <v>0.048</v>
      </c>
      <c r="C5" s="7" t="n">
        <v>0.007</v>
      </c>
      <c r="D5" s="7" t="n">
        <v>0.007</v>
      </c>
      <c r="E5" s="7" t="n">
        <v>0.007</v>
      </c>
    </row>
    <row r="6">
      <c r="A6" s="4" t="inlineStr">
        <is>
          <t>Warrants, Issued</t>
        </is>
      </c>
      <c r="B6" s="4" t="inlineStr">
        <is>
          <t xml:space="preserve"> </t>
        </is>
      </c>
      <c r="C6" s="4" t="inlineStr">
        <is>
          <t xml:space="preserve"> </t>
        </is>
      </c>
      <c r="D6" s="6" t="n">
        <v>240000001</v>
      </c>
      <c r="E6" s="6" t="n">
        <v>10912852</v>
      </c>
    </row>
    <row r="7">
      <c r="A7" s="4" t="inlineStr">
        <is>
          <t>Weighted average exercise price, Issued</t>
        </is>
      </c>
      <c r="B7" s="4" t="inlineStr">
        <is>
          <t xml:space="preserve"> </t>
        </is>
      </c>
      <c r="C7" s="4" t="inlineStr">
        <is>
          <t xml:space="preserve"> </t>
        </is>
      </c>
      <c r="D7" s="7" t="n">
        <v>0.037</v>
      </c>
      <c r="E7" s="7" t="n">
        <v>0.007</v>
      </c>
    </row>
    <row r="8">
      <c r="A8" s="4" t="inlineStr">
        <is>
          <t>Warrants, Exercised</t>
        </is>
      </c>
      <c r="B8" s="4" t="inlineStr">
        <is>
          <t xml:space="preserve"> </t>
        </is>
      </c>
      <c r="C8" s="4" t="inlineStr">
        <is>
          <t xml:space="preserve"> </t>
        </is>
      </c>
      <c r="D8" s="6" t="n">
        <v>-98208984</v>
      </c>
      <c r="E8" s="4" t="inlineStr">
        <is>
          <t xml:space="preserve"> </t>
        </is>
      </c>
    </row>
    <row r="9">
      <c r="A9" s="4" t="inlineStr">
        <is>
          <t>Weighted average exercise price, Exercised</t>
        </is>
      </c>
      <c r="B9" s="4" t="inlineStr">
        <is>
          <t xml:space="preserve"> </t>
        </is>
      </c>
      <c r="C9" s="4" t="inlineStr">
        <is>
          <t xml:space="preserve"> </t>
        </is>
      </c>
      <c r="D9" s="7" t="n">
        <v>0.007</v>
      </c>
      <c r="E9" s="4" t="inlineStr">
        <is>
          <t xml:space="preserve"> </t>
        </is>
      </c>
    </row>
    <row r="10">
      <c r="A10" s="4" t="inlineStr">
        <is>
          <t>Warrants, Forfeited</t>
        </is>
      </c>
      <c r="B10" s="4" t="inlineStr">
        <is>
          <t xml:space="preserve"> </t>
        </is>
      </c>
      <c r="C10" s="4" t="inlineStr">
        <is>
          <t xml:space="preserve"> </t>
        </is>
      </c>
      <c r="D10" s="4" t="inlineStr">
        <is>
          <t xml:space="preserve"> </t>
        </is>
      </c>
      <c r="E10" s="4" t="inlineStr">
        <is>
          <t xml:space="preserve"> </t>
        </is>
      </c>
    </row>
    <row r="11">
      <c r="A11" s="4" t="inlineStr">
        <is>
          <t>Weighted average exercise price, Forfeited</t>
        </is>
      </c>
      <c r="B11" s="4" t="inlineStr">
        <is>
          <t xml:space="preserve"> </t>
        </is>
      </c>
      <c r="C11" s="4" t="inlineStr">
        <is>
          <t xml:space="preserve"> </t>
        </is>
      </c>
      <c r="D11" s="4" t="inlineStr">
        <is>
          <t xml:space="preserve"> </t>
        </is>
      </c>
      <c r="E11" s="4" t="inlineStr">
        <is>
          <t xml:space="preserve"> </t>
        </is>
      </c>
    </row>
    <row r="12">
      <c r="A12" s="4" t="inlineStr">
        <is>
          <t>Warrants, Outstanding - end of period</t>
        </is>
      </c>
      <c r="B12" s="4" t="inlineStr">
        <is>
          <t xml:space="preserve"> </t>
        </is>
      </c>
      <c r="C12" s="4" t="inlineStr">
        <is>
          <t xml:space="preserve"> </t>
        </is>
      </c>
      <c r="D12" s="6" t="n">
        <v>162703869</v>
      </c>
      <c r="E12" s="6" t="n">
        <v>20912852</v>
      </c>
    </row>
    <row r="13">
      <c r="A13" s="4" t="inlineStr">
        <is>
          <t>Weighted average exercise price, Outstanding - end of period</t>
        </is>
      </c>
      <c r="B13" s="4" t="inlineStr">
        <is>
          <t xml:space="preserve"> </t>
        </is>
      </c>
      <c r="C13" s="4" t="inlineStr">
        <is>
          <t xml:space="preserve"> </t>
        </is>
      </c>
      <c r="D13" s="7" t="n">
        <v>0.048</v>
      </c>
      <c r="E13" s="7" t="n">
        <v>0.007</v>
      </c>
    </row>
    <row r="14">
      <c r="A14" s="4" t="inlineStr">
        <is>
          <t>Warrants, Exercisable at the end of period</t>
        </is>
      </c>
      <c r="B14" s="4" t="inlineStr">
        <is>
          <t xml:space="preserve"> </t>
        </is>
      </c>
      <c r="C14" s="4" t="inlineStr">
        <is>
          <t xml:space="preserve"> </t>
        </is>
      </c>
      <c r="D14" s="6" t="n">
        <v>162703869</v>
      </c>
      <c r="E14" s="6" t="n">
        <v>20912852</v>
      </c>
    </row>
    <row r="15">
      <c r="A15" s="4" t="inlineStr">
        <is>
          <t>Weighted average exercise price, Exercisable at the end of period</t>
        </is>
      </c>
      <c r="B15" s="4" t="inlineStr">
        <is>
          <t xml:space="preserve"> </t>
        </is>
      </c>
      <c r="C15" s="4" t="inlineStr">
        <is>
          <t xml:space="preserve"> </t>
        </is>
      </c>
      <c r="D15" s="7" t="n">
        <v>0.048</v>
      </c>
      <c r="E15" s="7" t="n">
        <v>0.007</v>
      </c>
    </row>
    <row r="16">
      <c r="A16" s="4" t="inlineStr">
        <is>
          <t>Weighted average exercise price, Weighted average fair value of warrants granted during the period</t>
        </is>
      </c>
      <c r="B16" s="5" t="n">
        <v>7792900</v>
      </c>
      <c r="C16" s="5" t="n">
        <v>8720357</v>
      </c>
      <c r="D16" s="5" t="n">
        <v>7792900</v>
      </c>
      <c r="E16" s="5" t="n">
        <v>9834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 Options and Warrants (Details) - Schedule of the weighted average remaining contractual life of warrants outstanding - $ / shares</t>
        </is>
      </c>
      <c r="B1" s="2" t="inlineStr">
        <is>
          <t>12 Months Ended</t>
        </is>
      </c>
    </row>
    <row r="2">
      <c r="B2" s="2" t="inlineStr">
        <is>
          <t>Dec. 31, 2021</t>
        </is>
      </c>
      <c r="C2" s="2" t="inlineStr">
        <is>
          <t>Mar. 05, 2021</t>
        </is>
      </c>
      <c r="D2" s="2" t="inlineStr">
        <is>
          <t>Feb. 23, 2021</t>
        </is>
      </c>
    </row>
    <row r="3">
      <c r="A3" s="3" t="inlineStr">
        <is>
          <t>Stock Options and Warrants (Details) - Schedule of the weighted average remaining contractual life of warrants outstanding [Line Items]</t>
        </is>
      </c>
      <c r="B3" s="4" t="inlineStr">
        <is>
          <t xml:space="preserve"> </t>
        </is>
      </c>
      <c r="C3" s="4" t="inlineStr">
        <is>
          <t xml:space="preserve"> </t>
        </is>
      </c>
      <c r="D3" s="4" t="inlineStr">
        <is>
          <t xml:space="preserve"> </t>
        </is>
      </c>
    </row>
    <row r="4">
      <c r="A4" s="4" t="inlineStr">
        <is>
          <t>Exercise prices (in Dollars per share)</t>
        </is>
      </c>
      <c r="B4" s="4" t="inlineStr">
        <is>
          <t xml:space="preserve"> </t>
        </is>
      </c>
      <c r="C4" s="8" t="n">
        <v>0.08749999999999999</v>
      </c>
      <c r="D4" s="7" t="n">
        <v>0.001</v>
      </c>
    </row>
    <row r="5">
      <c r="A5" s="4" t="inlineStr">
        <is>
          <t>Number of warrants outstanding</t>
        </is>
      </c>
      <c r="B5" s="6" t="n">
        <v>162703869</v>
      </c>
      <c r="C5" s="4" t="inlineStr">
        <is>
          <t xml:space="preserve"> </t>
        </is>
      </c>
      <c r="D5" s="6" t="n">
        <v>57857143</v>
      </c>
    </row>
    <row r="6">
      <c r="A6" s="4" t="inlineStr">
        <is>
          <t>0.0875 Exercise Prices [Member] | Warrant [Member]</t>
        </is>
      </c>
      <c r="B6" s="4" t="inlineStr">
        <is>
          <t xml:space="preserve"> </t>
        </is>
      </c>
      <c r="C6" s="4" t="inlineStr">
        <is>
          <t xml:space="preserve"> </t>
        </is>
      </c>
      <c r="D6" s="4" t="inlineStr">
        <is>
          <t xml:space="preserve"> </t>
        </is>
      </c>
    </row>
    <row r="7">
      <c r="A7" s="3" t="inlineStr">
        <is>
          <t>Stock Options and Warrants (Details) - Schedule of the weighted average remaining contractual life of warrants outstanding [Line Items]</t>
        </is>
      </c>
      <c r="B7" s="4" t="inlineStr">
        <is>
          <t xml:space="preserve"> </t>
        </is>
      </c>
      <c r="C7" s="4" t="inlineStr">
        <is>
          <t xml:space="preserve"> </t>
        </is>
      </c>
      <c r="D7" s="4" t="inlineStr">
        <is>
          <t xml:space="preserve"> </t>
        </is>
      </c>
    </row>
    <row r="8">
      <c r="A8" s="4" t="inlineStr">
        <is>
          <t>Exercise prices (in Dollars per share)</t>
        </is>
      </c>
      <c r="B8" s="8" t="n">
        <v>0.08749999999999999</v>
      </c>
      <c r="C8" s="4" t="inlineStr">
        <is>
          <t xml:space="preserve"> </t>
        </is>
      </c>
      <c r="D8" s="4" t="inlineStr">
        <is>
          <t xml:space="preserve"> </t>
        </is>
      </c>
    </row>
    <row r="9">
      <c r="A9" s="4" t="inlineStr">
        <is>
          <t>Number of warrants outstanding</t>
        </is>
      </c>
      <c r="B9" s="6" t="n">
        <v>10714286</v>
      </c>
      <c r="C9" s="4" t="inlineStr">
        <is>
          <t xml:space="preserve"> </t>
        </is>
      </c>
      <c r="D9" s="4" t="inlineStr">
        <is>
          <t xml:space="preserve"> </t>
        </is>
      </c>
    </row>
    <row r="10">
      <c r="A10" s="4" t="inlineStr">
        <is>
          <t>Weighted Average remaining contractual life (years)</t>
        </is>
      </c>
      <c r="B10" s="4" t="inlineStr">
        <is>
          <t>4 years 1 month 20 days</t>
        </is>
      </c>
      <c r="C10" s="4" t="inlineStr">
        <is>
          <t xml:space="preserve"> </t>
        </is>
      </c>
      <c r="D10" s="4" t="inlineStr">
        <is>
          <t xml:space="preserve"> </t>
        </is>
      </c>
    </row>
    <row r="11">
      <c r="A11" s="4" t="inlineStr">
        <is>
          <t>0.0454 Exercise Price [Member] | Warrant [Member]</t>
        </is>
      </c>
      <c r="B11" s="4" t="inlineStr">
        <is>
          <t xml:space="preserve"> </t>
        </is>
      </c>
      <c r="C11" s="4" t="inlineStr">
        <is>
          <t xml:space="preserve"> </t>
        </is>
      </c>
      <c r="D11" s="4" t="inlineStr">
        <is>
          <t xml:space="preserve"> </t>
        </is>
      </c>
    </row>
    <row r="12">
      <c r="A12" s="3" t="inlineStr">
        <is>
          <t>Stock Options and Warrants (Details) - Schedule of the weighted average remaining contractual life of warrants outstanding [Line Items]</t>
        </is>
      </c>
      <c r="B12" s="4" t="inlineStr">
        <is>
          <t xml:space="preserve"> </t>
        </is>
      </c>
      <c r="C12" s="4" t="inlineStr">
        <is>
          <t xml:space="preserve"> </t>
        </is>
      </c>
      <c r="D12" s="4" t="inlineStr">
        <is>
          <t xml:space="preserve"> </t>
        </is>
      </c>
    </row>
    <row r="13">
      <c r="A13" s="4" t="inlineStr">
        <is>
          <t>Exercise prices (in Dollars per share)</t>
        </is>
      </c>
      <c r="B13" s="8" t="n">
        <v>0.0454</v>
      </c>
      <c r="C13" s="4" t="inlineStr">
        <is>
          <t xml:space="preserve"> </t>
        </is>
      </c>
      <c r="D13" s="4" t="inlineStr">
        <is>
          <t xml:space="preserve"> </t>
        </is>
      </c>
    </row>
    <row r="14">
      <c r="A14" s="4" t="inlineStr">
        <is>
          <t>Number of warrants outstanding</t>
        </is>
      </c>
      <c r="B14" s="6" t="n">
        <v>151000000</v>
      </c>
      <c r="C14" s="4" t="inlineStr">
        <is>
          <t xml:space="preserve"> </t>
        </is>
      </c>
      <c r="D14" s="4" t="inlineStr">
        <is>
          <t xml:space="preserve"> </t>
        </is>
      </c>
    </row>
    <row r="15">
      <c r="A15" s="4" t="inlineStr">
        <is>
          <t>Weighted Average remaining contractual life (years)</t>
        </is>
      </c>
      <c r="B15" s="4" t="inlineStr">
        <is>
          <t>4 years 1 month 20 days</t>
        </is>
      </c>
      <c r="C15" s="4" t="inlineStr">
        <is>
          <t xml:space="preserve"> </t>
        </is>
      </c>
      <c r="D15" s="4" t="inlineStr">
        <is>
          <t xml:space="preserve"> </t>
        </is>
      </c>
    </row>
    <row r="16">
      <c r="A16" s="4" t="inlineStr">
        <is>
          <t>0.0072 Exercise Prices [Member] | Warrant [Member]</t>
        </is>
      </c>
      <c r="B16" s="4" t="inlineStr">
        <is>
          <t xml:space="preserve"> </t>
        </is>
      </c>
      <c r="C16" s="4" t="inlineStr">
        <is>
          <t xml:space="preserve"> </t>
        </is>
      </c>
      <c r="D16" s="4" t="inlineStr">
        <is>
          <t xml:space="preserve"> </t>
        </is>
      </c>
    </row>
    <row r="17">
      <c r="A17" s="3" t="inlineStr">
        <is>
          <t>Stock Options and Warrants (Details) - Schedule of the weighted average remaining contractual life of warrants outstanding [Line Items]</t>
        </is>
      </c>
      <c r="B17" s="4" t="inlineStr">
        <is>
          <t xml:space="preserve"> </t>
        </is>
      </c>
      <c r="C17" s="4" t="inlineStr">
        <is>
          <t xml:space="preserve"> </t>
        </is>
      </c>
      <c r="D17" s="4" t="inlineStr">
        <is>
          <t xml:space="preserve"> </t>
        </is>
      </c>
    </row>
    <row r="18">
      <c r="A18" s="4" t="inlineStr">
        <is>
          <t>Exercise prices (in Dollars per share)</t>
        </is>
      </c>
      <c r="B18" s="8" t="n">
        <v>0.0072</v>
      </c>
      <c r="C18" s="4" t="inlineStr">
        <is>
          <t xml:space="preserve"> </t>
        </is>
      </c>
      <c r="D18" s="4" t="inlineStr">
        <is>
          <t xml:space="preserve"> </t>
        </is>
      </c>
    </row>
    <row r="19">
      <c r="A19" s="4" t="inlineStr">
        <is>
          <t>Number of warrants outstanding</t>
        </is>
      </c>
      <c r="B19" s="6" t="n">
        <v>989583</v>
      </c>
      <c r="C19" s="4" t="inlineStr">
        <is>
          <t xml:space="preserve"> </t>
        </is>
      </c>
      <c r="D19" s="4" t="inlineStr">
        <is>
          <t xml:space="preserve"> </t>
        </is>
      </c>
    </row>
    <row r="20">
      <c r="A20" s="4" t="inlineStr">
        <is>
          <t>Weighted Average remaining contractual life (years)</t>
        </is>
      </c>
      <c r="B20" s="4" t="inlineStr">
        <is>
          <t>3 years 11 months 12 days</t>
        </is>
      </c>
      <c r="C20" s="4" t="inlineStr">
        <is>
          <t xml:space="preserve"> </t>
        </is>
      </c>
      <c r="D2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Schedule of the net book value of the finance lease - USD ($)</t>
        </is>
      </c>
      <c r="B1" s="2" t="inlineStr">
        <is>
          <t>Jun. 30, 2022</t>
        </is>
      </c>
      <c r="C1" s="2" t="inlineStr">
        <is>
          <t>Dec. 31, 2021</t>
        </is>
      </c>
      <c r="D1" s="2" t="inlineStr">
        <is>
          <t>Dec. 31, 2020</t>
        </is>
      </c>
    </row>
    <row r="2">
      <c r="A2" s="3" t="inlineStr">
        <is>
          <t>Schedule Of The Net Book Value Of The Finance Lease Abstract</t>
        </is>
      </c>
      <c r="B2" s="4" t="inlineStr">
        <is>
          <t xml:space="preserve"> </t>
        </is>
      </c>
      <c r="C2" s="4" t="inlineStr">
        <is>
          <t xml:space="preserve"> </t>
        </is>
      </c>
      <c r="D2" s="4" t="inlineStr">
        <is>
          <t xml:space="preserve"> </t>
        </is>
      </c>
    </row>
    <row r="3">
      <c r="A3" s="4" t="inlineStr">
        <is>
          <t>Leased equipment under finance lease,</t>
        </is>
      </c>
      <c r="B3" s="5" t="n">
        <v>100097</v>
      </c>
      <c r="C3" s="5" t="n">
        <v>100097</v>
      </c>
      <c r="D3" s="5" t="n">
        <v>100097</v>
      </c>
    </row>
    <row r="4">
      <c r="A4" s="4" t="inlineStr">
        <is>
          <t>less accumulated amortization</t>
        </is>
      </c>
      <c r="B4" s="6" t="n">
        <v>-100097</v>
      </c>
      <c r="C4" s="6" t="n">
        <v>-100097</v>
      </c>
      <c r="D4" s="6" t="n">
        <v>-84837</v>
      </c>
    </row>
    <row r="5">
      <c r="A5" s="4" t="inlineStr">
        <is>
          <t>Net</t>
        </is>
      </c>
      <c r="B5" s="4" t="inlineStr">
        <is>
          <t xml:space="preserve"> </t>
        </is>
      </c>
      <c r="C5" s="4" t="inlineStr">
        <is>
          <t xml:space="preserve"> </t>
        </is>
      </c>
      <c r="D5" s="5" t="n">
        <v>152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asis of Presentation</t>
        </is>
      </c>
      <c r="B1" s="2" t="inlineStr">
        <is>
          <t>6 Months Ended</t>
        </is>
      </c>
      <c r="C1" s="2" t="inlineStr">
        <is>
          <t>12 Months Ended</t>
        </is>
      </c>
    </row>
    <row r="2">
      <c r="B2" s="2" t="inlineStr">
        <is>
          <t>Jun. 30, 2022</t>
        </is>
      </c>
      <c r="C2" s="2" t="inlineStr">
        <is>
          <t>Dec. 31, 2021</t>
        </is>
      </c>
    </row>
    <row r="3">
      <c r="A3" s="3" t="inlineStr">
        <is>
          <t>Basis of Presentation [Abstract]</t>
        </is>
      </c>
      <c r="B3" s="4" t="inlineStr">
        <is>
          <t xml:space="preserve"> </t>
        </is>
      </c>
      <c r="C3" s="4" t="inlineStr">
        <is>
          <t xml:space="preserve"> </t>
        </is>
      </c>
    </row>
    <row r="4">
      <c r="A4" s="4" t="inlineStr">
        <is>
          <t>BASIS OF PRESENTATION</t>
        </is>
      </c>
      <c r="B4" s="4" t="inlineStr">
        <is>
          <t>1. BASIS OF PRESENTATION The accompanying unaudited
Consolidated Financial Statements of AiAdvertising, Inc. (“AiAdvertising,” “we,” “us,” “our,”
or the “Company”) and its wholly-owned subsidiaries, have been prepared in accordance with the instructions to interim
financial reporting as prescribed by the Securities and Exchange Commission (the “SEC”). The results for the interim
periods are not necessarily indicative of results for the entire year. These interim financial statements do not include all disclosures
required by generally accepted accounting principles (“GAAP”) and should be read in conjunction with our consolidated financial
statements and footnotes in the Company’s annual report on Form 10-K filed with the SEC on April 14, 2022. In the opinion of management,
the unaudited Consolidated Financial Statements contained in this report include all known accruals and adjustments necessary for a fair
presentation of the financial position, results of operations, and cash flows for the periods reported herein. Any such adjustments
are of a normal recurring nature. There were various
updates recently issued, most of which represented technical corrections to the accounting literature or application to specific industries
which the Company does not expect to have a material impact on the Company’s consolidated financial position, results of operations or
cash flows. Going Concern The accompanying Consolidated Financial
Statements have been prepared on a going concern basis of accounting, which contemplates continuity of operations, realization of assets
and liabilities and commitments in the normal course of business. The accompanying Consolidated Financial Statements do not
reflect any adjustments that might result if the Company is unable to continue as a going concern. As of June 30, 2022, management reassessed
going concern and found the Company will have sufficient liquidity for the next 12 months such that there is no substantial doubt about
its ability to continue as a going concern. During the year ended December 31, 2021 the Company raised capital from investors through
sales of securities and normal course of business operations, which allowed the company to improve cash flow and pay down obligations.
As of June 30, 2022, the Company had negative working capital of $15,872. We have historically reported net losses, and negative
cash flows from operations, which raised substantial doubt about the Company’s ability to continue as a going concern in previous
years. The appropriateness of using the going concern basis is dependent upon, among other things, raising additional capital.
Historically, the Company has obtained funds from investors since its inception through sales of our securities. The Company will also
seek to generate additional working capital from increasing sales from its Ai Platform, creative, website development and digital advertising
service offerings, and continue to pursue its business plan and purposes</t>
        </is>
      </c>
      <c r="C4" s="4" t="inlineStr">
        <is>
          <t>1. ORGANIZATION AND LINE OF BUSINESS Organization AiAdvertising, Inc. (“we”,
“us”, “our” or the “Company”) is based in San Antonio, Texas, was incorporated in Nevada on January
22, 2002. The Company was formerly known as CloudCommerce, Inc., Warp 9, Inc., Roaming Messenger, Inc., and Latinocare Management Corporation
(“LMC”). On July 9, 2015, we changed the name of the Company from Warp 9, Inc. to CloudCommerce, Inc.. On August 5,
2021 CloudCommerce changed its name to AiAdvertising, Inc. We develop solutions that help our clients acquire, engage, and retain their
customers by leveraging cutting-edge digital strategies and AI. We focus on using data analytics to drive the creation of great
user experiences and effective digital marketing campaigns. The Company has
six subsidiaries, CLWD Operations, Inc. (formerly Indaba Group, Inc.), Parscale Digital, Inc., which merged with Parscale Creative, Inc.,
as a result of an acquisition dated August 1, 2017, WebTegrity, LLC (“WebTegrity”), which was acquired November 15, 2017,
Data Propria, Inc., which the Company launched February 1, 2018, Giles Design Bureau, Inc., which spun out from Parscale Digital in May,
2018, and aiAdvertising, Inc., which was formed January 14, 2021. The Company focuses on four main areas, artificial intelligence,
digital marketing, creative design, and web development. Going Concern The accompanying
Consolidated Financial Statements have been prepared on a going concern basis of accounting, which contemplates continuity of operations,
realization of assets and liabilities and commitments in the normal course of business. The accompanying Consolidated Financial
Statements do not reflect any adjustments that might result if the Company is unable to continue as a going concern. As of December 31,
2021, Management reassessed going concern and found the Company will have sufficient liquidity for the next 12 months such that there
is no substantial doubt about its ability to continue as a going concern. During the year ended 2021 the Company raised capital
from investors through sales of securities and normal course of business operations, which allowed the company to improve cash flow and
pay down obligations. As of December 31, 2021, the Company had positive working capital of $2,706,379 . We have historically
reported net losses, and negative cash flows from operations, which raised substantial doubt about the Company’s ability to continue
as a going concern in previous years. The appropriateness of using the going concern basis is dependent upon, among other things,
raising additional capital. Historically, the Company has obtained funds from investors since its inception through sales of our securities.
The Company will also seek to generate additional working capital from increasing sales from its Ai Platform, creative, website development
and digital advertising service offerings, and continue to pursue its business plan and purpo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Schedule of reconciliation of leases to the financial statements - USD ($)</t>
        </is>
      </c>
      <c r="B1" s="2" t="inlineStr">
        <is>
          <t>6 Months Ended</t>
        </is>
      </c>
      <c r="C1" s="2" t="inlineStr">
        <is>
          <t>12 Months Ended</t>
        </is>
      </c>
    </row>
    <row r="2">
      <c r="B2" s="2" t="inlineStr">
        <is>
          <t>Jun. 30, 2022</t>
        </is>
      </c>
      <c r="C2" s="2" t="inlineStr">
        <is>
          <t>Dec. 31, 2021</t>
        </is>
      </c>
    </row>
    <row r="3">
      <c r="A3" s="4" t="inlineStr">
        <is>
          <t>ROU Operating Leases [Member]</t>
        </is>
      </c>
      <c r="B3" s="4" t="inlineStr">
        <is>
          <t xml:space="preserve"> </t>
        </is>
      </c>
      <c r="C3" s="4" t="inlineStr">
        <is>
          <t xml:space="preserve"> </t>
        </is>
      </c>
    </row>
    <row r="4">
      <c r="A4" s="3" t="inlineStr">
        <is>
          <t>Commitments and Contingencies (Details) - Schedule of reconciliation of leases to the financial statements [Line Items]</t>
        </is>
      </c>
      <c r="B4" s="4" t="inlineStr">
        <is>
          <t xml:space="preserve"> </t>
        </is>
      </c>
      <c r="C4" s="4" t="inlineStr">
        <is>
          <t xml:space="preserve"> </t>
        </is>
      </c>
    </row>
    <row r="5">
      <c r="A5" s="4" t="inlineStr">
        <is>
          <t>Leased asset balance</t>
        </is>
      </c>
      <c r="B5" s="5" t="n">
        <v>9719</v>
      </c>
      <c r="C5" s="5" t="n">
        <v>66369</v>
      </c>
    </row>
    <row r="6">
      <c r="A6" s="4" t="inlineStr">
        <is>
          <t>Liability balance</t>
        </is>
      </c>
      <c r="B6" s="6" t="n">
        <v>9719</v>
      </c>
      <c r="C6" s="6" t="n">
        <v>66369</v>
      </c>
    </row>
    <row r="7">
      <c r="A7" s="4" t="inlineStr">
        <is>
          <t>Cash flow (non-cash)</t>
        </is>
      </c>
      <c r="B7" s="4" t="inlineStr">
        <is>
          <t xml:space="preserve"> </t>
        </is>
      </c>
      <c r="C7" s="4" t="inlineStr">
        <is>
          <t xml:space="preserve"> </t>
        </is>
      </c>
    </row>
    <row r="8">
      <c r="A8" s="4" t="inlineStr">
        <is>
          <t>Interest expense</t>
        </is>
      </c>
      <c r="B8" s="6" t="n">
        <v>81</v>
      </c>
      <c r="C8" s="6" t="n">
        <v>2231</v>
      </c>
    </row>
    <row r="9">
      <c r="A9" s="4" t="inlineStr">
        <is>
          <t>Finance Leases [Member]</t>
        </is>
      </c>
      <c r="B9" s="4" t="inlineStr">
        <is>
          <t xml:space="preserve"> </t>
        </is>
      </c>
      <c r="C9" s="4" t="inlineStr">
        <is>
          <t xml:space="preserve"> </t>
        </is>
      </c>
    </row>
    <row r="10">
      <c r="A10" s="3" t="inlineStr">
        <is>
          <t>Commitments and Contingencies (Details) - Schedule of reconciliation of leases to the financial statements [Line Items]</t>
        </is>
      </c>
      <c r="B10" s="4" t="inlineStr">
        <is>
          <t xml:space="preserve"> </t>
        </is>
      </c>
      <c r="C10" s="4" t="inlineStr">
        <is>
          <t xml:space="preserve"> </t>
        </is>
      </c>
    </row>
    <row r="11">
      <c r="A11" s="4" t="inlineStr">
        <is>
          <t>Leased asset balance</t>
        </is>
      </c>
      <c r="B11" s="4" t="inlineStr">
        <is>
          <t xml:space="preserve"> </t>
        </is>
      </c>
      <c r="C11" s="4" t="inlineStr">
        <is>
          <t xml:space="preserve"> </t>
        </is>
      </c>
    </row>
    <row r="12">
      <c r="A12" s="4" t="inlineStr">
        <is>
          <t>Liability balance</t>
        </is>
      </c>
      <c r="B12" s="4" t="inlineStr">
        <is>
          <t xml:space="preserve"> </t>
        </is>
      </c>
      <c r="C12" s="4" t="inlineStr">
        <is>
          <t xml:space="preserve"> </t>
        </is>
      </c>
    </row>
    <row r="13">
      <c r="A13" s="4" t="inlineStr">
        <is>
          <t>Liability balance</t>
        </is>
      </c>
      <c r="B13" s="4" t="inlineStr">
        <is>
          <t xml:space="preserve"> </t>
        </is>
      </c>
      <c r="C13" s="4" t="inlineStr">
        <is>
          <t xml:space="preserve"> </t>
        </is>
      </c>
    </row>
    <row r="14">
      <c r="A14" s="4" t="inlineStr">
        <is>
          <t>Cash flow (non-cash)</t>
        </is>
      </c>
      <c r="B14" s="4" t="inlineStr">
        <is>
          <t xml:space="preserve"> </t>
        </is>
      </c>
      <c r="C14" s="4" t="inlineStr">
        <is>
          <t xml:space="preserve"> </t>
        </is>
      </c>
    </row>
    <row r="15">
      <c r="A15" s="4" t="inlineStr">
        <is>
          <t>Interest expense</t>
        </is>
      </c>
      <c r="B15" s="4" t="inlineStr">
        <is>
          <t xml:space="preserve"> </t>
        </is>
      </c>
      <c r="C1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for operating and finance leases - USD ($)</t>
        </is>
      </c>
      <c r="B1" s="2" t="inlineStr">
        <is>
          <t>Jun. 30, 2022</t>
        </is>
      </c>
      <c r="C1" s="2" t="inlineStr">
        <is>
          <t>Dec. 31, 2021</t>
        </is>
      </c>
    </row>
    <row r="2">
      <c r="A2" s="4" t="inlineStr">
        <is>
          <t>ROU Operating Leases [Member]</t>
        </is>
      </c>
      <c r="B2" s="4" t="inlineStr">
        <is>
          <t xml:space="preserve"> </t>
        </is>
      </c>
      <c r="C2" s="4" t="inlineStr">
        <is>
          <t xml:space="preserve"> </t>
        </is>
      </c>
    </row>
    <row r="3">
      <c r="A3" s="3" t="inlineStr">
        <is>
          <t>Commitments and Contingencies (Details) - Schedule of future minimum lease payments for operating and finance leases [Line Items]</t>
        </is>
      </c>
      <c r="B3" s="4" t="inlineStr">
        <is>
          <t xml:space="preserve"> </t>
        </is>
      </c>
      <c r="C3" s="4" t="inlineStr">
        <is>
          <t xml:space="preserve"> </t>
        </is>
      </c>
    </row>
    <row r="4">
      <c r="A4" s="4" t="inlineStr">
        <is>
          <t>2021</t>
        </is>
      </c>
      <c r="B4" s="4" t="inlineStr">
        <is>
          <t xml:space="preserve"> </t>
        </is>
      </c>
      <c r="C4" s="5" t="n">
        <v>68600</v>
      </c>
    </row>
    <row r="5">
      <c r="A5" s="4" t="inlineStr">
        <is>
          <t>2022</t>
        </is>
      </c>
      <c r="B5" s="4" t="inlineStr">
        <is>
          <t xml:space="preserve"> </t>
        </is>
      </c>
      <c r="C5" s="4" t="inlineStr">
        <is>
          <t xml:space="preserve"> </t>
        </is>
      </c>
    </row>
    <row r="6">
      <c r="A6" s="4" t="inlineStr">
        <is>
          <t>2023</t>
        </is>
      </c>
      <c r="B6" s="4" t="inlineStr">
        <is>
          <t xml:space="preserve"> </t>
        </is>
      </c>
      <c r="C6" s="4" t="inlineStr">
        <is>
          <t xml:space="preserve"> </t>
        </is>
      </c>
    </row>
    <row r="7">
      <c r="A7" s="4" t="inlineStr">
        <is>
          <t>Thereafter</t>
        </is>
      </c>
      <c r="B7" s="4" t="inlineStr">
        <is>
          <t xml:space="preserve"> </t>
        </is>
      </c>
      <c r="C7" s="4" t="inlineStr">
        <is>
          <t xml:space="preserve"> </t>
        </is>
      </c>
    </row>
    <row r="8">
      <c r="A8" s="4" t="inlineStr">
        <is>
          <t>Total</t>
        </is>
      </c>
      <c r="B8" s="4" t="inlineStr">
        <is>
          <t xml:space="preserve"> </t>
        </is>
      </c>
      <c r="C8" s="6" t="n">
        <v>68600</v>
      </c>
    </row>
    <row r="9">
      <c r="A9" s="4" t="inlineStr">
        <is>
          <t>Less imputed interest</t>
        </is>
      </c>
      <c r="B9" s="4" t="inlineStr">
        <is>
          <t xml:space="preserve"> </t>
        </is>
      </c>
      <c r="C9" s="6" t="n">
        <v>-2231</v>
      </c>
    </row>
    <row r="10">
      <c r="A10" s="4" t="inlineStr">
        <is>
          <t>Total liability</t>
        </is>
      </c>
      <c r="B10" s="5" t="n">
        <v>9719</v>
      </c>
      <c r="C10" s="6" t="n">
        <v>66369</v>
      </c>
    </row>
    <row r="11">
      <c r="A11" s="4" t="inlineStr">
        <is>
          <t>Finance Leases [Member]</t>
        </is>
      </c>
      <c r="B11" s="4" t="inlineStr">
        <is>
          <t xml:space="preserve"> </t>
        </is>
      </c>
      <c r="C11" s="4" t="inlineStr">
        <is>
          <t xml:space="preserve"> </t>
        </is>
      </c>
    </row>
    <row r="12">
      <c r="A12" s="3" t="inlineStr">
        <is>
          <t>Commitments and Contingencies (Details) - Schedule of future minimum lease payments for operating and finance leases [Line Items]</t>
        </is>
      </c>
      <c r="B12" s="4" t="inlineStr">
        <is>
          <t xml:space="preserve"> </t>
        </is>
      </c>
      <c r="C12" s="4" t="inlineStr">
        <is>
          <t xml:space="preserve"> </t>
        </is>
      </c>
    </row>
    <row r="13">
      <c r="A13" s="4" t="inlineStr">
        <is>
          <t>2021</t>
        </is>
      </c>
      <c r="B13" s="4" t="inlineStr">
        <is>
          <t xml:space="preserve"> </t>
        </is>
      </c>
      <c r="C13" s="4" t="inlineStr">
        <is>
          <t xml:space="preserve"> </t>
        </is>
      </c>
    </row>
    <row r="14">
      <c r="A14" s="4" t="inlineStr">
        <is>
          <t>2022</t>
        </is>
      </c>
      <c r="B14" s="4" t="inlineStr">
        <is>
          <t xml:space="preserve"> </t>
        </is>
      </c>
      <c r="C14" s="4" t="inlineStr">
        <is>
          <t xml:space="preserve"> </t>
        </is>
      </c>
    </row>
    <row r="15">
      <c r="A15" s="4" t="inlineStr">
        <is>
          <t>2023</t>
        </is>
      </c>
      <c r="B15" s="4" t="inlineStr">
        <is>
          <t xml:space="preserve"> </t>
        </is>
      </c>
      <c r="C15" s="4" t="inlineStr">
        <is>
          <t xml:space="preserve"> </t>
        </is>
      </c>
    </row>
    <row r="16">
      <c r="A16" s="4" t="inlineStr">
        <is>
          <t>Thereafter</t>
        </is>
      </c>
      <c r="B16" s="4" t="inlineStr">
        <is>
          <t xml:space="preserve"> </t>
        </is>
      </c>
      <c r="C16" s="4" t="inlineStr">
        <is>
          <t xml:space="preserve"> </t>
        </is>
      </c>
    </row>
    <row r="17">
      <c r="A17" s="4" t="inlineStr">
        <is>
          <t>Total</t>
        </is>
      </c>
      <c r="B17" s="4" t="inlineStr">
        <is>
          <t xml:space="preserve"> </t>
        </is>
      </c>
      <c r="C17" s="4" t="inlineStr">
        <is>
          <t xml:space="preserve"> </t>
        </is>
      </c>
    </row>
    <row r="18">
      <c r="A18" s="4" t="inlineStr">
        <is>
          <t>Less imputed interest</t>
        </is>
      </c>
      <c r="B18" s="4" t="inlineStr">
        <is>
          <t xml:space="preserve"> </t>
        </is>
      </c>
      <c r="C18" s="4" t="inlineStr">
        <is>
          <t xml:space="preserve"> </t>
        </is>
      </c>
    </row>
    <row r="19">
      <c r="A19" s="4" t="inlineStr">
        <is>
          <t>Total liability</t>
        </is>
      </c>
      <c r="B19" s="4" t="inlineStr">
        <is>
          <t xml:space="preserve"> </t>
        </is>
      </c>
      <c r="C1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mmitments and Contingencies (Details) - Schedule of other information related to leases</t>
        </is>
      </c>
      <c r="C1" s="2" t="inlineStr">
        <is>
          <t>Jun. 30, 2022</t>
        </is>
      </c>
      <c r="E1" s="2" t="inlineStr">
        <is>
          <t>Dec. 31, 2021</t>
        </is>
      </c>
    </row>
    <row r="2">
      <c r="A2" s="4" t="inlineStr">
        <is>
          <t>Operating Leases [Member]</t>
        </is>
      </c>
      <c r="C2" s="4" t="inlineStr">
        <is>
          <t xml:space="preserve"> </t>
        </is>
      </c>
      <c r="E2" s="4" t="inlineStr">
        <is>
          <t xml:space="preserve"> </t>
        </is>
      </c>
    </row>
    <row r="3">
      <c r="A3" s="3" t="inlineStr">
        <is>
          <t>Commitments and Contingencies (Details) - Schedule of other information related to leases [Line Items]</t>
        </is>
      </c>
      <c r="C3" s="4" t="inlineStr">
        <is>
          <t xml:space="preserve"> </t>
        </is>
      </c>
      <c r="E3" s="4" t="inlineStr">
        <is>
          <t xml:space="preserve"> </t>
        </is>
      </c>
    </row>
    <row r="4">
      <c r="A4" s="4" t="inlineStr">
        <is>
          <t>Operating Leases Weighted Average Remaining Term</t>
        </is>
      </c>
      <c r="C4" s="4" t="inlineStr">
        <is>
          <t xml:space="preserve"> </t>
        </is>
      </c>
      <c r="E4" s="4" t="inlineStr">
        <is>
          <t>7 months</t>
        </is>
      </c>
    </row>
    <row r="5">
      <c r="A5" s="4" t="inlineStr">
        <is>
          <t>Operating Leases Weighted Average Discount Rate</t>
        </is>
      </c>
      <c r="B5" s="4" t="inlineStr">
        <is>
          <t>[1]</t>
        </is>
      </c>
      <c r="C5" s="4" t="inlineStr">
        <is>
          <t xml:space="preserve"> </t>
        </is>
      </c>
      <c r="E5" s="12" t="n">
        <v>0.1</v>
      </c>
    </row>
    <row r="6">
      <c r="A6" s="4" t="inlineStr">
        <is>
          <t>Finance Leases [Member]</t>
        </is>
      </c>
      <c r="C6" s="4" t="inlineStr">
        <is>
          <t xml:space="preserve"> </t>
        </is>
      </c>
      <c r="E6" s="4" t="inlineStr">
        <is>
          <t xml:space="preserve"> </t>
        </is>
      </c>
    </row>
    <row r="7">
      <c r="A7" s="3" t="inlineStr">
        <is>
          <t>Commitments and Contingencies (Details) - Schedule of other information related to leases [Line Items]</t>
        </is>
      </c>
      <c r="C7" s="4" t="inlineStr">
        <is>
          <t xml:space="preserve"> </t>
        </is>
      </c>
      <c r="E7" s="4" t="inlineStr">
        <is>
          <t xml:space="preserve"> </t>
        </is>
      </c>
    </row>
    <row r="8">
      <c r="A8" s="4" t="inlineStr">
        <is>
          <t>Finance Leases Weighted Average Remaining Term</t>
        </is>
      </c>
      <c r="C8" s="4" t="inlineStr">
        <is>
          <t>0 months</t>
        </is>
      </c>
      <c r="E8" s="4" t="inlineStr">
        <is>
          <t>0 months</t>
        </is>
      </c>
    </row>
    <row r="9">
      <c r="A9" s="4" t="inlineStr">
        <is>
          <t>Finance Leases Weighted Average Discount Rate</t>
        </is>
      </c>
      <c r="C9" s="12" t="n">
        <v>0.1</v>
      </c>
      <c r="D9" s="4" t="inlineStr">
        <is>
          <t>[2]</t>
        </is>
      </c>
      <c r="E9" s="12" t="n">
        <v>0.1</v>
      </c>
      <c r="F9" s="4" t="inlineStr">
        <is>
          <t>[1]</t>
        </is>
      </c>
    </row>
    <row r="10"/>
    <row r="11">
      <c r="A11" s="4" t="inlineStr">
        <is>
          <t>[1]This discount rate is consistent with our borrowing rates from various lenders.[2]This discount rate is consistent with our borrowing rates
from various lenders.</t>
        </is>
      </c>
    </row>
  </sheetData>
  <mergeCells count="5">
    <mergeCell ref="A1:B1"/>
    <mergeCell ref="C1:D1"/>
    <mergeCell ref="E1:F1"/>
    <mergeCell ref="A10:E10"/>
    <mergeCell ref="A11:E1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80"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Effective income tax rate</t>
        </is>
      </c>
      <c r="B4" s="12" t="n">
        <v>0.21</v>
      </c>
      <c r="C4" s="12" t="n">
        <v>0.21</v>
      </c>
    </row>
    <row r="5">
      <c r="A5" s="4" t="inlineStr">
        <is>
          <t>Tax loss carryforwards descreption</t>
        </is>
      </c>
      <c r="B5" s="4" t="inlineStr">
        <is>
          <t>As of December 31,
2021, the Company had approximately $19,187,423 in tax loss carryforwards that can be utilized in future periods to reduce taxable income
through 2040.</t>
        </is>
      </c>
      <c r="C5" s="4" t="inlineStr">
        <is>
          <t xml:space="preserve"> </t>
        </is>
      </c>
    </row>
    <row r="6">
      <c r="A6" s="4" t="inlineStr">
        <is>
          <t>Tax loss carryforwards</t>
        </is>
      </c>
      <c r="B6" s="4" t="inlineStr">
        <is>
          <t xml:space="preserve"> </t>
        </is>
      </c>
      <c r="C6" s="5" t="n">
        <v>19187423</v>
      </c>
    </row>
    <row r="7">
      <c r="A7" s="4" t="inlineStr">
        <is>
          <t>Deferred tax liability</t>
        </is>
      </c>
      <c r="B7" s="5" t="n">
        <v>0</v>
      </c>
      <c r="C7"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provision (benefit) for income taxes - USD ($)</t>
        </is>
      </c>
      <c r="B1" s="2" t="inlineStr">
        <is>
          <t>Dec. 31, 2021</t>
        </is>
      </c>
      <c r="C1" s="2" t="inlineStr">
        <is>
          <t>Dec. 31, 2020</t>
        </is>
      </c>
    </row>
    <row r="2">
      <c r="A2" s="3" t="inlineStr">
        <is>
          <t>Federal</t>
        </is>
      </c>
      <c r="B2" s="4" t="inlineStr">
        <is>
          <t xml:space="preserve"> </t>
        </is>
      </c>
      <c r="C2" s="4" t="inlineStr">
        <is>
          <t xml:space="preserve"> </t>
        </is>
      </c>
    </row>
    <row r="3">
      <c r="A3" s="4" t="inlineStr">
        <is>
          <t>Deferred tax asset</t>
        </is>
      </c>
      <c r="B3" s="5" t="n">
        <v>4029359</v>
      </c>
      <c r="C3" s="5" t="n">
        <v>3427761</v>
      </c>
    </row>
    <row r="4">
      <c r="A4" s="4" t="inlineStr">
        <is>
          <t>Valuation allowance</t>
        </is>
      </c>
      <c r="B4" s="6" t="n">
        <v>-4029359</v>
      </c>
      <c r="C4" s="6" t="n">
        <v>-3427761</v>
      </c>
    </row>
    <row r="5">
      <c r="A5" s="4" t="inlineStr">
        <is>
          <t>Total deferred tax provision</t>
        </is>
      </c>
      <c r="B5" s="4" t="inlineStr">
        <is>
          <t xml:space="preserve"> </t>
        </is>
      </c>
      <c r="C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This summary of significant
accounting policies of AiAdvertising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Consolidated Financial Statements. The Consolidated Financial
Statements include the Company and its wholly owned subsidiaries CLWD Operations, Inc a Delaware corporation (“CLWD Operations”),
Parscale Digital, Inc., a Nevada corporation (“Parscale Digital”), WebTegrity, Inc., a Nevada corporation (“WebTegrity”),
Data Propria, Inc., a Nevada corporation (“Data Propria”), and Giles Design Bureau, Inc., a Nevada corporation (“Giles
Design Bureau). All significant inter-company transactions are eliminated in the consolidation of the financial statements. As of June 30, 2022
the Company dissolved Parscale Digital, Inc., Data Propria, Inc., and WebTegrity, Inc. Reclassifications During the quarter ended June 30, 2022
we recognized cost of revenue in the statement of operations. Certain prior periods have been reclassified to reflect current period presentation. 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ual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s of the allowance account at June 30, 2022 and December 31, 2021 are $5,619 and $4,469 respectively.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the allowance for doubtful account receivable, fair value assumptions in accounting for business combinations and analyzing goodwill,
intangible assets and long-lived asset impairments and adjustments, the deferred tax valuation allowance, and the fair value of stock
options and warrants. Cash and Cash Equivalents The Company considers all highly liquid
investments with an original maturity of three months or less to be cash equivalents. As of June 30, 2022, the Company held cash and cash
equivalents in the amount of $1,449,648, which was held in the Company’s operating bank accounts. This amount is held in a
bank account exceeding the FDIC insured limit of $250,000. Property and Equipment Property and equipment
are stated at cost, and are depreciated or amortized using the straight-line method over the following estimated useful lives:
Furniture, fixtures &amp; equipment 7 Years
Computer equipment 5 Years
Commerce server 5 Years
Computer software 3 - 5 Years
Leasehold improvements Length of the lease Depreciation expenses
were $18,434 and $22,025 for the six months ended June 30, 2022 and 2021, respectively. Revenue Recognition The Company recognizes
income when the service is provided or when product is delivered. We present revenue, net of customer incentives. Most of our income is
generated from professional services and site development fees. We provide online marketing services that we purchase from third parties.
The gross revenue presented in our statement of operations includes digital advertising revenue. We also offer professional services such
as development services. The fees for development services with multiple deliverables constitute a separate unit of accounting in
accordance with ASC 606, which are recognized as the work is performed. Upfront fees for development services or other customer services
are deferred until certain implementation or contractual milestones have been achieved. If we have performed work for our clients, but
have not invoiced clients for that work, then we record the value of the work on the balance sheet as costs in excess of billings. The
terms of services contracts generally are for periods of less than one year. The deferred revenue and customer deposits as of June 30,
2022, and December 31, 2021 were $710,391 and $491,635, respectively. The costs in excess of billings as of June 30, 2022 and December
31, 2021 was $23,837 and $27,779, respectively. We always strive to
satisfy our customers by providing superior quality and service. Since we typically bill based on a Time and Materials basis, there are
no returns for work delivered. When discrepancies or disagreements arise, we do our best to reconcile them by assessing the situation
on a case-by-case basis and determining if any discounts can be given. Historically, we have not granted any significant discounts. Included in revenue
are costs that are reimbursed by our clients, including third party services, such as photographers and stylists, furniture, supplies,
and the largest component, digital advertising. We have determined, based on our review of ASC 606-10-55-39, that the amounts classified
as reimbursable costs should be recorded as gross revenue, due to the following factors:
● The
Company is primarily in control of the inputs of the project and responsible for the completion of the client contract;
● We
have discretion in establishing price; and
● We
have discretion in supplier selection. Research and Development Research and development costs are expensed
as incurred. Total research and development costs were $461,038 and zero Advertising Costs The Company expenses the cost of advertising
and promotional materials when incurred. Total advertising costs were $88,705 and $52,963 for the six months ended June 30, 2022
and 2021, respectively. 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June 30, 2022 and December 31, 2021, the Company’s
notes payable have stated borrowing rates that are consistent with those currently available to the Company and, accordingly, the Company
believes the carrying value of these debt instruments approximates their fair value. Fair value is defined as the price to
sell an asset or transfer a liability, between market participants at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SC Topic 820 established
a nin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we believe to be reasonable, but which are inherently
uncertain and unpredictable and, as a result, actual results may differ from estimat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The impairment
test conducted by the Company includes a two-step approach to determine whether it is more likely than not that impairment exists. If
it is determined, after step one, that it is not more likely than not, that impairment exists, then no further analysis is conducted.
The steps are as follows:
1. Based on the totality of qualitative factors, determine whether the carrying amount of the intangible asset may not be recoverable. Qualitative factors and key assumptions reviewed include the following:
● Increases in costs, such as labor, materials or other costs that could negatively affect future cash flows. The Company assumed that costs associated with labor, materials, and other costs should be consistent with fair market levels. If the costs were materially higher than fair market levels, then such costs may adversely affect the future cash flows of the Company or reporting units.
● Financial performance, such as negative or declining cash flows, or reductions in revenue may adversely affect recoverability of the recorded value of the intangible assets. During our analysis, the Company assumes that revenues should remain relatively consistent or show gradual growth month-to-month and quarter-to-quarter. If revenue declines, instead of increases or flat levels, then such condition may adversely affect the future cash flows of the Company or reporting units.
● Legal, regulatory, contractual, political, business or other factors that could affect future cash flows. During our analysis, the Company assumes that the legal, regulatory, political or business conditions should remain consistent, without placing material pressure on the Company or any of its reporting units. If such conditions were to become materially different than what has been experienced historically, then such conditions may adversely affect the future cash flows of the Company or reporting units.
● Entity-specific events such as losses of management, key personnel, or customers, may adversely affect future cash flows. During our analysis, the Company assumes that members of management, key personnel, and customers will remain consistent period-over-period. If not effectively replaced, the loss of members of management and key employees could adversely affect operations, culture, morale and overall success of the company. In addition, if material revenue from key customers is lost and not replaced, then future cash flows will be adversely affected.
● Industry or market considerations, such as competition, changes in the market, changes in customer dependence on our service offerings, or obsolescence could adversely affect the Company or its reporting units. We understand that the markets we serve are constantly changing, requiring us to change with them. During our analysis, we assume that we will address new opportunities in service offering and industries served. If we do not make such changes, then we may experience declines in revenue and cash flow, making it difficult to re-capture market share.
● Macroeconomic conditions such as deterioration in general economic conditions or limitations on accessing capital could adversely affect the Company. During our analysis, we acknowledge that macroeconomic factors, such as the economy, may affect our business plan because our customers may reduce budgets for our services. If there are material worsening in economic conditions, which lead to reductions in revenue then such conditions may adversely affect the Company.
2. Compare the carrying amount of the intangible asset to the fair value.
3. If the carrying amount is greater than the fair value, then the carrying amount is reduced to reflect fair value. Goodwill and Intangible
assets are comprised of the following, presented as net of amortization:
June 30, 2022
AiAdvertising Total
Domain name 20,202 20,202
Total $ 20,202 $ 20,202
December 31, 2021
AiAdvertising Total
Domain name 20,202 20,202
Total $ 20,202 $ 20,202 Business Combinations The acquisition of
subsidiaries is accounted for using the purchase method. The cost of the acquisition is measured at the aggregate of the fair value,
at the acquisition date, of assets received, liabilities incurred or assumed, and equity instruments issued by the Company in exchange
for control of the acquiree. Any costs directly attributable to the business combination are expensed in the period incurred. The
acquiree’s identifiable assets and liabilities are recognized at their fair values at the acquisition date. Goodwill arising on
acquisition is recognized as an asset and initially measured at cost, being the excess of the cost of the business combination over the
Company’s interest in the net fair value of the identifiable assets, liabilities and contingent liabilities recognized. Concentrations of Business and Credit
Risk The Company operates in a single industry
segment. The Company markets its services to companies and individuals in many industries and geographic locations. The Company’s
operations are subject to rapid technological advancement and intense competition. Accounts receivable represent financial instruments
with potential credit risk. The Company typically offers its customers credit terms. The Company makes periodic evaluations
of the credit worthiness of its enterprise customers and other than obtaining deposits pursuant to its policies, it generally does not
require collateral. In the event of nonpayment, the Company has the ability to terminate services. As of June 30, 2022, the Company
held cash and cash equivalents in the amount of $1,449,648, which was held in the operating bank accounts. Of this amount, none
was held in any one account, in amounts exceeding the FDIC insured limit of $250,000. For further discussion on concentrations see
footnote 13. 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operations. Stock-based compensation
expense recognized during the period is based on the value of the portion of stock-based payment awards that is ultimately expected to
vest. Stock-based compensation expense recognized in the consolidated statement of operations during the six months ended June 30,
2022, included compensation expense for the stock-based payment awards granted prior to, but not yet vested, as of June 30, 2022 based
on the grant date fair value estimated. Stock-based compensation expense recognized in the consolidated statement of operations
for the six months ended June 30, 2022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solidated statements of operations during the six months ended June 30,
2022 and 2021 were $894,117 and $491,473, respectively. 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six months
ended June 30, 2022, the Company has excluded 258,424,694 shares of common stock underlying options, 18,025 Series B Preferred shares
convertible into 450,625,000 shares of common stock, 14,425 Series C Preferred shares convertible into 144,250,000 shares of common stock,
86,021 Series D Preferred shares convertible into 215,052,500 shares of common stock, 10,000 Series E Preferred shares convertible into
20,000,000 shares of common stock, 2,597 Series G Preferred shares convertible into 136,684,211 shares of common stock and 162,703,869
shares of common stock underlying warrants, because their impact on the loss per share is anti-dilutive. During the six months ended
June 30, 2022, the above mentioned shares are included in the calculation for diluted earnings per share, resulting in 1,387,740,274 shares
being added to the weighted average common and common equivalent shares outstanding. For the six months
ended June 30, 2021, the Company has excluded 226,701,174 shares of common stock underlying options, 18,025 Series B Preferred shares
convertible into 450,625,000 shares of common stock, 14,425 Series C Preferred shares convertible into 144,250,000 shares of common stock,
86,021 Series D Preferred shares convertible into 215,052,500 shares of common stock, 10,000 Series E Preferred shares convertible into
20,000,000 shares of common stock, 2,597 Series G Preferred shares convertible into 136,684,211 shares of common stock and 184,632,441
shares of common stock underlying warrants, because their impact on the loss per share is anti-dilutive. During the six months ended
June 30, 2021, the above mentioned shares are included in the calculation for diluted earnings per share, resulting in 1,377,945,326 shares
being added to the weighted average common and common equivalent shares outstanding. Dilutive per share amounts are computed
using the weighted-average number of common shares outstanding and potentially dilutive securities, using the treasury stock method if
their effect would be dilutive. Recently Adopted Accounting Pronouncements The Company does not
elect to delay complying with any new or revised accounting standards, but to apply all standards required of public companies, according
to those required application dates. Management reviewed
accounting pronouncements issued during the quarter ended June 30, 2022, and no pronouncements were adopted during the period. Management reviewed accounting pronouncements
issued during the year ended December 31, 2021, and the following pronouncements were adopted during the period. In January 2017, the
FASB issued 2017-04, Intangibles - Goodwill and Other Recently Issued Accounting Pronouncements
Not Yet Adopted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22. We are currently in the process of evaluating the impact of the adoption of ASU 2016-13
on our consolidated financial statements. In August 2020, the
FASB issued Accounting Standards Update (ASU) 2020-06, Debt – Debt with Conversion and Other Options (Subtopic 470-20) and
Derivatives and Hedging – Contracts in Entity’s Own Equity (Subtopic 815-40). The intention of ASU 2020-06 update
is to address the complexity of accounting for certain financial instruments with characteristics of liabilities and equity, including
convertible instruments and contracts in an entity’s own equity. Under ASU 2020-06, the number of accounting models for convertible
notes will be reduced and entities that issue convertible debt will be required to use the if-converted method for computing diluted Earnings
Per Share. ASU 2020-06 is effective for fiscal years and interim periods beginning after December 15, 2021 and may be adopted through
either a modified or fully retrospective transition. Early adoption is permitted. The Company is currently evaluating the impact of this
ASU on its consolidated financial statements and related disclosures. Discontinued Operations On June 11, 2021,
the Company entered into and closed an asset purchase agreement (the “Asset Purchase Agreement”) with Liquid Web, LLC (“Buyer”)
under which it sold the web hosting and maintenance revenue stream (the “Asset Sale”) to the Buyer for a Purchase Price of
$251,966 which included the “Indemnity Holdback” amount of $25,197. The Buyer agreed to pay the Company the “Indemnity
Holdback” amount within 45 days following the six-month anniversary of the closing date (June 11, 2021) in accordance with the Asset
Purchase Agreement. As of June 30, 2022 the “Indemnity Holdback” amount was paid by the Buyer and is recorded as a Gain on
Sale of Discontinued Operations in our statement of operations. The Company did not
classify any assets or liabilities specific to the Purchased Assets. Therefore, the purchase price from the Purchased Assets is
recorded as a Gain on Sale of Discontinued Operations in our statement of operations for the year ended December 31, 2021. As a
result of the Company entering into the Asset Purchase Agreement, the Company’s web hosting revenue stream has been characterized
as discontinued operations in its financial statements as disclosed within the disaggregated revenue schedule in footnote 3. Pursuant to the Asset
Purchase Agreement, the Company agreed to continue to maintain, support, and deliver on all customer services during the transition period
of 90 days following the closing date. The Company agreed to continue to invoice the hosting customers in the ordinary course of
business. Any payments received from the customers, on or after the closing date are the property of Liquid Web. The Company
agreed to remit the payment for collected revenue less taxes collected and net of hosting expenses to the Buyer no later than the 15 th The following table summarizes the results
of operations for the three months ended June 30, 2022 and 2021.
Three months ended June 30, 2022 Three months ended June 30, 2021
Third Related Total Third Related Total
Hosting Revenue - - - $ 55,014 - $ 55,014
Cost of Sales - - - 27,256 - 27,256
Net Income from Discontinued Operations $ - $ - $ - $ 27,758 $ - $ 27,758 The following table
summarizes the results of operations for the six months ended June 30, 2022 and 2021.
Six months ended June 30, 2022 Six months ended June 30, 2021
Third Related Total Third Related Total
Hosting Revenue - - - $ 128,336 - $ 128,336
Cost of Sales - - - 56,641 - 56,641
Net Income from Discontinued Operations $ - $ - $ - $ 71,695 $ - $ 71,695 Income Taxes The Company uses the
asset and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the Company does not expect to realize. For the six months
ended June 30, 2022, we used the federal tax rate of 21% in our determination of the deferred tax assets and liabilities balances.
For the
Current tax provision:
Federal
Taxable income $ -
Total current tax provision $ -
Deferred tax provision:
Federal
Loss carryforwards $ 4,810,516
Change in valuation allowance (4,810,516 )
Total deferred tax provision $ - </t>
        </is>
      </c>
      <c r="C4" s="4" t="inlineStr">
        <is>
          <t>2. SUMMARY OF SIGNIFICANT ACCOUNTING POLICIES This summary of
significant accounting policies of AiAdvertising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Consolidated Financial Statements. The Consolidated
Financial Statements include the Company and its wholly owned subsidiaries CLWD Operations, Inc a Delaware corporation (“CLWD Operations”),
Parscale Digital, Inc., a Nevada corporation (“Parscale Digital”), WebTegrity, Inc., a Nevada corporation (“WebTegrity”),
Data Propria, Inc., a Nevada corporation (“Data Propria”), and Giles Design Bureau, Inc., a Nevada corporation (“Giles
Design Bureau). All significant inter-company transactions are eliminated in consolidation of the financial statements. Reclassifications During the year
ended December 31, 2021 we recognized cost of revenue in the statement of operations. Certain prior periods have been reclassified to
reflect current period presentation. 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ed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December 31, 2021 and 2020 are $4,469 and $742, respectively. During the years ended December 31, 2021 and 2020,
we included $2,274 and $16,868, respectively, in expense related to balances that were written off as bad debt. On November 30,
2016, CLWD Operations entered into a 12-month agreement wherein amounts due from our customers were pledged to a third party, in exchange
for a borrowing facility of up to $400,000. The agreement was amended on March 23, 2017, which increased the allowable borrowing
amount by $100,000, to $500,000. On November 30, 2017, the agreement renewed automatically for another twelve months. The proceeds
from the facility were determined by the amounts we invoiced our customers. We recorded the amounts due from customers in accounts
receivable and the amount due to the third party as a liability, presented under “Lines of credit” on the Balance Sheet. During
the term of this facility, the third-party lender had a first priority security interest in CLWD Operations’ assets, and therefore,
we would have needed to obtain such third-party lender’s written consent to obligate CLWD Operations’ further or pledge its
assets against additional borrowing facilities. The cost of this secured borrowing facility was 0.05% of the daily balance. This
borrowing facility had an expiration date of January 14, 2021 and was not renewed. As of December 31, 2021, the balance due from
this arrangement was zero. On October 19,
2017, Parscale Digital entered into a 12-month agreement wherein amounts due from our customers were pledged to a third party, in exchange
for a borrowing facility of up to $500,000. The proceeds from the facility were determined by the amounts we invoiced our customers. The
Company evaluated this facility in accordance with ASC 860, classifying it as a secured borrowing arrangement. We recorded the amounts
due from customers in accounts receivable and the amount due to the third party as a liability, presented as a “Lines of credit”
on the Balance Sheet. During the term of this facility, the third-party lender had a first priority security interest in Parscale
Digital, and therefore, we would have needed to obtain such third-party lender’s written consent to obligate Parscale Digital further
or pledge its assets against additional borrowing facilities. The cost of this secured borrowing facility was 0.05% of the daily
balance. On April 12, 2018, the Company amended the secured borrowing arrangement, which increased the maximum allowable balance by $250,000,
to $750,000 . This borrowing facility had an expiration date of November 11, 2020 and was not renewed. As of December 31,
2021, the balance due from this arrangement was zero. On August 2, 2018,
Giles Design Bureau, WebTegrity, and Data Propria entered into 12-month agreements wherein amounts due from our customers were pledged
to a third-party, in exchange for borrowing facilities of up to $150,000, $150,000 and $600,000, respectively. The proceeds from
the facility were determined by the amounts we invoiced our customers. We evaluated these facilities in accordance with ASC 860,
classifying as secured borrowing arrangements. We recorded the amounts due from customers in accounts receivable and the amount due to
the third party as a liability, presented under “Lines of credit” on the Balance Sheet. During the term of these facilities,
the third-party lender had a first priority security interest in the respective entities, and, therefore, we would have needed to obtain
such third-party lender’s written consent to obligate the entities further or pledge our assets against additional borrowing facilities.
The cost of this secured borrowing facilities was 0.056%, 0.056% and 0.049%, respectively, of the daily balance. These three borrowing
facilities had an expiration date of August 22, 2020 and were not renewed. As of December 31, 2021, the combined balance due from
these arrangement was zero.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the allowance for doubtful account receivable, fair value assumptions in accounting for business combinations
and analyzing goodwill, intangible assets and long-lived asset impairments and adjustments, the deferred tax valuation allowance, and
the fair value of stock options and warrants. Cash and Cash Equivalents The Company considers all highly liquid
investments with an original maturity of three months or less to be cash equivalents. As of December 31, 2021, the Company held cash and
cash equivalents in the amount of $3,431,455 which was held in the Company’s operating bank accounts. This amount is held
in a bank account exceeding the FDIC insured limit of $250,000. Revenue Recognition The Company recognizes
income when the service is provided or when product is delivered. We present revenue, net of customer incentives. Most of
the income is generated from professional services and site development fees. We provide online marketing services that we purchase
from third parties. The gross revenue presented in our statement of operations includes digital advertising revenue. We also
offer professional services such as development services. The fees for development services with multiple deliverables constitute
a separate unit of accounting in accordance with ASC 606, which are recognized as the work is performed. Upfront fees for
development services or other customer services are deferred until certain implementation or contractual milestones have been achieved.
If we have performed work for our clients, but have not invoiced clients for that work, then we record the value of the work in
an asset in costs in excess of billings. The terms of services contracts generally are for periods of less than one year. The deferred
revenue and customer deposits as of December 31, 2021 and 2020 was $491,635 and $841,290, respectively. The costs in excess of billings
as of December 31, 2021 and 2020 was $27,779 and zero, respectively. See footnote 3 for a disclosure of our use of estimates and judgement,
as it relates to revenue recognition. We always strive
to satisfy our customers by providing superior quality and service. Since we typically bill based on a Time and Materials basis,
there are no returns for work delivered. When discrepancies or disagreements arise, we do our best to reconcile those by assessing the
situation on a case-by-case basis and determining if any discounts can be given. Historically, no significant discounts have been
granted. Included in revenue
are costs that are reimbursed by our clients, including third party services, such as photographers and stylists, furniture, supplies,
and the largest component, digital advertising. We have determined, based on our review, that the amounts classified as reimbursable
costs should be recorded as gross, due to the following factors:
● The
Company is primarily in control of the inputs of the project and responsible for the completion of the client contract;
● We
have discretion in establishing price; and
● We
have discretion in supplier selection. During the years
ended December 31, 2021 and 2020, we included $3,448,153 and $5,155,079, respectively, in revenue, related to reimbursable costs. The Company records revenue
into the following five categories:
● Data
Sciences – Includes polling, research, modeling, data fees, consulting and reporting.
● Design
– Includes branding, photography, copyrighting, printing, signs and interior design.
● Development
– Includes website coding.
● Digital
Advertising – Includes ad spend, SEO management and digital ad support.
● The
Platform - Includes our existing clients creative assets and intelligently recommends enhancements to optimize performance by using artificial
intelligence. For the years ended
December 31, 2021 and December 31, 2020, revenue was disaggregated into the five categories as follows:
Year ended December 31, 2021 Year ended December 31, 2020
Third Related Total Third Related Total
Data Sciences $ - $ - $ - $ 596,446 $ - $ 596,446
Design 2,027,152 - 2,027,152 2,390,676 - 2,390,676
Development 225,049 - 225,049 330,404 - 330,404
Digital Advertising 4,525,688 - 4,525,688 6,085,038 3,640 6,088,678
The Platform 90,372 - 90,372 - - -
Total $ 6,868,261 $ - $ 6,868,261 $ 9,402,564 $ 3,640 $ 9,406,204 Research and Development Research and development costs are
expensed as incurred. Total research and development costs were $ 549,628 and zero for the years ended December 31, 2021 and December
31, 2020, respectively. Advertising Costs The Company expenses the cost of advertising
and promotional materials when incurred. Total advertising costs were $145,375 and $119,332, for the years ended December 31, 2021
and December 31, 2020, respectively. 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December 31, 2021 and December 31, 2020, the
Company’s notes payable have stated borrowing rates that are consistent with those currently available to the Company and, accordingly,
the Company believes the carrying value of these debt instruments approximates their fair value. Fair value is defined as the price
to sell an asset or transfer a liability, between market participants at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Property and Equipment Property and equipment are stated at
cost, and are depreciated or amortized using the straight-line method over the following estimated useful lives:
As of December 31,
Years 2021 2020
Equipment 5-7 $ 239,641 $ 169,003
Office furniture 7 51,653 23,569
Leasehold improvements Length of lease - -
Less accumulated depreciation (177,045 ) (136,890 )
Net property and equipment $ 114,249 $ 55,682 The following table discloses fixed
asset transactions and recordings during the years ended December 31, 2021 and December 31, 2020:
Year ended Year ended
Depreciation expense $ 40,155 $ 40,993
Gain/(loss) on disposals - -
Cash paid for fixed asset additions 98,722 5,253 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During the year ended December 31, 2020, management reviewed the intangible assets and goodwill of WebTegrity, and determined that
there were indications of impairment.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at December
31, 2020 the Company performed a qualitative assessment of indefinite lived intangibles and goodwill related to WebTegrity and determined
there was impairment of indefinite lived intangibles and goodwill. Therefore, an impairment of indefinite lived intangibles and goodwill
was recognized. The impairment
test conducted by the Company includes an assessment of whether events occurred that may have resulted in impairment of goodwill and intangible
assets. Because it was determined that events had occurred which effected the fair value of goodwill and intangible assets, the
Company conducted the two-step approach to determine the fair value and required adjustment. The steps are as follows:
1. Based on the totality of qualitative factors, determine whether the carrying amount of the intangible asset may not be recoverable. Qualitative factors and key assumptions reviewed include the following:
● Increases in costs, such as labor, materials or other costs that could negatively affect future cash flows. The Company assumed that costs associated with labor, materials, and other costs should be consistent with fair market levels. If the costs were materially higher than fair market levels, then such costs may adversely affect the future cash flows of the Company or reporting units.
● Financial performance, such as negative or declining cash flows, or reductions in revenue may adversely affect recoverability of the recorded value of the intangible assets. During our analysis, the Company assumes that revenues should remain relatively consistent or show gradual growth month-to-month and quarter-to-quarter. If we report revenue declines, instead of increases or flat levels, then such condition may adversely affect the future cash flows of the Company or reporting units.
● Legal, regulatory, contractual, political, business or other factors that could affect future cash flows. During our analysis, the Company assumes that the legal, regulatory, political or business conditions should remain consistent, without placing material pressure on the Company or any of its reporting units. If such conditions were to become materially different than what has been experienced historically, then such conditions may adversely affect the future cash flows of the Company or reporting units.
● Entity-specific events such as losses of management, key personnel, or customers, may adversely affect future cash flows. During our analysis, the Company assumes that members of management, key personnel, and customers will remain consistent period-over-period. If not effectively replaced, the loss of members of management and key employees could adversely affect operations, culture, morale and overall success of the company. In addition, if material revenue from key customers is lost and not replaced, then future cash flows will be adversely affected.
● Industry or market considerations, such as competition, changes in the market, changes in customer dependence on our service offering, or obsolescence could adversely affect the Company or its reporting units. We understand that the markets we serve are constantly changing, requiring us to change with it. During our analysis, we assume that we will address new opportunities in service offering and industries served. If we do not make such changes, then we may experience declines in revenue and cash flow, making it difficult to re-capture market share.
● Macroeconomic conditions such as deterioration in general economic conditions or limitations on accessing capital could adversely affect the Company. During our analysis, we acknowledge that macroeconomic factors, such as the economy, may affect our business plan because our customers may reduce budgets for our services. If there are material declines in the economy, which lead to reductions in revenue then such conditions may adversely affect the Company.
2. Compare the carrying amount of the intangible asset to the fair value.
3. If the carrying amount is greater than the fair value, then the carrying amount is reduced to reflect fair value. In accordance
with its policies, the Company conducted an impairment assessment during the year ended December 31, 2020 related to the WebTegrity acquisition
and determined that impairment of indefinite lived intangibles and goodwill was necessary. Accordingly, all intangible assets and goodwill
related to the WebTegrity acquisition have been written off, amounting to $560,000. This amount reduced the consolidated balances of WebTegrity,
as outlined below. This amount is included in Operating Expenses on the Income Statement, for the year ended December 31, 2020.
At the time of the impairment analysis, the remaining prior year balance of the Customer List ($71,606) had already been expensed
throughout the year ended December 31, 2020. Goodwill and
Intangible assets are comprised of the following, presented as net of amortization:
December 31, 2021
AiAdvertising Total
Domain name 20,202 20,202
Total $ 20,202 $ 20,202
December 31, 2020
AiAdvertising Total
Domain name 26,582 26,582
Total $ 26,582 $ 26,582 Business Combinations The acquisition of subsidiaries is
accounted for using the purchase method. The cost of the acquisition is measured at the aggregate of the fair value, at the acquisition
date, of assets received, liabilities incurred or assumed, and equity instruments issued by the Company in exchange for control of the
acquiree. Any costs directly attributable to the business combination are expensed in the period incurred. The acquiree’s
identifiable assets and liabilities are recognized at their fair values at the acquisition date. Goodwill arising
on acquisition is recognized as an asset and initially measured at cost, being the excess of the cost of the business combination over
the Company’s interest in the net fair value of the identifiable assets, liabilities and contingent liabilities recognized. Concentrations of Business and Credit
Risk The Company operates in a single industry
segment. The Company markets its services to companies and individuals in many industries and geographic locations. The Company’s
operations are subject to rapid technological advancement and intense competition. Accounts receivable represent financial instruments
with potential credit risk. The Company typically offers its customers credit terms. The Company makes periodic evaluations
of the credit worthiness of its enterprise customers and other than obtaining deposits pursuant to its policies, it generally does not
require collateral. In the event of nonpayment, the Company has the ability to terminate services. As of December 31, 2021, the
Company held cash and cash equivalents in the amount of $3,431,455, which was held in the operating bank accounts. Of this amount,
none was held in any one account, in amounts exceeding the FDIC insured limit of $250,000. For further discussion on concentrations
see footnote 14. 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operations. Stock-based compensation expense recognized
during the period is based on the value of the portion of stock-based payment awards that is ultimately expected to vest. Stock-based
compensation expense recognized in the consolidated statement of operations during the year ended December 31, 2021, included compensation
expense for the stock-based payment awards granted prior to, but not yet vested, as of December 31, 2021 based on the grant date fair
value estimated. Stock-based compensation expense recognized in the consolidated statement of operations for the year ended December
31, 2021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solidated statements of operations during the year ended December 31, 2021 and 2020 were $987,433
and $390,035, respectively. 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year ended December 31, 2021,
the Company has excluded 246,618,441 shares of common stock underlying options, 162,703,869 shares of common stock underlying warrants,
18,025 Series B Preferred shares convertible into 450,625,000 shares of common stock, 14,425 Series C Preferred shares convertible into
144,250,000 shares of common stock, 86,021 Series D Preferred shares convertible into 215,052,500 shares of common stock, 10,000 Series
E Preferred shares convertible into 20,000,000 shares of common stock, and 2,597 Series G Preferred shares convertible into 136,684,211
shares of common stock, because their impact on the loss per share is anti-dilutive. For the year ended
December 31, 2020, the Company has excluded 106,489,498 shares of common stock underlying options, 20,912,852 shares of common stock underlying
warrants, 10,000 Series A Preferred shares convertible into 100,000,000 shares of common stock, 18,025 Series B Preferred shares convertible
into 450,625,000 shares of common stock, 14,425 Series C Preferred shares convertible into 144,250,000 shares of common stock, 90,000
Series D Preferred shares convertible into 225,000,000 shares of common stock, 10,000 Series E Preferred shares convertible into 20,000,000
shares of common stock, 2,597 Series G Preferred shares convertible into 136,684,211 shares of common stock and 18,388,400 shares of common
stock underlying $183,884 in convertible notes, because their impact on the loss per share is anti-dilutive. Dilutive per share
amounts are computed using the weighted-average number of common shares outstanding and potentially dilutive securities, using the treasury
stock method if their effect would be dilutive.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21, the Company had no derivative liability. Recently Adopted Accounting Pronouncements The Company does not elect to delay
complying with any new or revised accounting standards, but to apply all standards required of public companies, according to those required
application dates. Management reviewed
accounting pronouncements issued during the year ended December 31, 2021, and no pronouncements were adopted during the period. Management reviewed
accounting pronouncements issued during the year ended December 31, 2020, and the following pronouncement was adopted during the period. In January 2017,
the FASB issued 2017-04, Intangibles - Goodwill and Other Recently Issued Accounting
Pronouncements Not Yet Adopted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22. We are currently in the process of evaluating the impact of the adoption of ASU 2016-13
on our consolidated financial statements. In August 2020,
the FASB issued Accounting Standards Update (ASU) 2020-06, Debt – Debt with Conversion and Other Options (Subtopic 470-20)
and Derivatives and Hedging – Contracts in Entity’s Own Equity (Subtopic 815-40). The intention of ASU 2020-06
update is to address the complexity of accounting for certain financial instruments with characteristics of liabilities and equity, including
convertible instruments and contracts in an entity’s own equity. Under ASU 2020-06, the number of accounting models for convertible
notes will be reduced and entities that issue convertible debt will be required to use the if-converted method for computing diluted Earnings
Per Share. ASU 2020-06 is effective for fiscal years and interim periods beginning after December 15, 2023 and may be adopted through
either a modified or fully retrospective transition. Early adoption is permitted. The Company is currently evaluating the impact of this
ASU on its consolidated financial statements and related disclosures. Discontinued Operations On June 11, 2021,
the Company entered into and closed an asset purchase agreement (the “Asset Purchase Agreement”) with Liquid Web, LLC (“Buyer”)
under which it sold the web hosting and maintenance revenue stream (the “Asset Sale”) to the Buyer for a Purchase Price of,
$251,966 which included the “Indemnity Holdback” amount of $25,197. The Buyer agreed to pay the Company the “Indemnity
Holdback” amount within 45 days following the six-month anniversary of the closing date (June 11, 2021) in accordance with the Asset
Purchase Agreement. As of December 31, 2021 the “Indemnity Holdback” amount has not been paid by the Buyer. The Company did
not classify any assets or liabilities specific to the Purchased Assets. Therefore, the purchase price from the Purchased Assets
are recorded as a Gain on Sale of Discontinued Operations in our statement of operations for the year ended December 31, 2021. As
a result of the Company entering into the Asset Purchase Agreement, the Company’s web hosting revenue stream has been characterized
as discontinued operations in its financial statements as disclosed within the disaggregated revenue schedule in footnote 3. Pursuant to the
Asset Purchase Agreement, the Company will continue to maintain, support, and deliver on all customer services during the transition period
of 90 days following the Closing Date. The Company will continue to invoice the hosting customers in the ord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1T18:49:17Z</dcterms:created>
  <dcterms:modified xmlns:dcterms="http://purl.org/dc/terms/" xmlns:xsi="http://www.w3.org/2001/XMLSchema-instance" xsi:type="dcterms:W3CDTF">2022-08-31T18:49:17Z</dcterms:modified>
</cp:coreProperties>
</file>